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Standards issued but not yet ef" sheetId="10" state="visible" r:id="rId10"/>
    <sheet xmlns:r="http://schemas.openxmlformats.org/officeDocument/2006/relationships" name="Transactions in foreign currenc"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Available-for-sale financial in" sheetId="15" state="visible" r:id="rId15"/>
    <sheet xmlns:r="http://schemas.openxmlformats.org/officeDocument/2006/relationships" name="Property, plant and equipment" sheetId="16" state="visible" r:id="rId16"/>
    <sheet xmlns:r="http://schemas.openxmlformats.org/officeDocument/2006/relationships" name="Exploration, evaluation and int" sheetId="17" state="visible" r:id="rId17"/>
    <sheet xmlns:r="http://schemas.openxmlformats.org/officeDocument/2006/relationships" name="Trade and other payables" sheetId="18" state="visible" r:id="rId18"/>
    <sheet xmlns:r="http://schemas.openxmlformats.org/officeDocument/2006/relationships" name="Provisions" sheetId="19" state="visible" r:id="rId19"/>
    <sheet xmlns:r="http://schemas.openxmlformats.org/officeDocument/2006/relationships" name="Interest-bearing loans and borr" sheetId="20" state="visible" r:id="rId20"/>
    <sheet xmlns:r="http://schemas.openxmlformats.org/officeDocument/2006/relationships" name="Deferred income tax assets and " sheetId="21" state="visible" r:id="rId21"/>
    <sheet xmlns:r="http://schemas.openxmlformats.org/officeDocument/2006/relationships" name="Equity" sheetId="22" state="visible" r:id="rId22"/>
    <sheet xmlns:r="http://schemas.openxmlformats.org/officeDocument/2006/relationships" name="Sales of goods" sheetId="23" state="visible" r:id="rId23"/>
    <sheet xmlns:r="http://schemas.openxmlformats.org/officeDocument/2006/relationships" name="Cost of sales" sheetId="24" state="visible" r:id="rId24"/>
    <sheet xmlns:r="http://schemas.openxmlformats.org/officeDocument/2006/relationships" name="Administrative expenses" sheetId="25" state="visible" r:id="rId25"/>
    <sheet xmlns:r="http://schemas.openxmlformats.org/officeDocument/2006/relationships" name="Selling and distribution expens" sheetId="26" state="visible" r:id="rId26"/>
    <sheet xmlns:r="http://schemas.openxmlformats.org/officeDocument/2006/relationships" name="Employee benefits expenses" sheetId="27" state="visible" r:id="rId27"/>
    <sheet xmlns:r="http://schemas.openxmlformats.org/officeDocument/2006/relationships" name="Other operating income (expense" sheetId="28" state="visible" r:id="rId28"/>
    <sheet xmlns:r="http://schemas.openxmlformats.org/officeDocument/2006/relationships" name="Finance income" sheetId="29" state="visible" r:id="rId29"/>
    <sheet xmlns:r="http://schemas.openxmlformats.org/officeDocument/2006/relationships" name="Finance costs" sheetId="30" state="visible" r:id="rId30"/>
    <sheet xmlns:r="http://schemas.openxmlformats.org/officeDocument/2006/relationships" name="Related party disclosure" sheetId="31" state="visible" r:id="rId31"/>
    <sheet xmlns:r="http://schemas.openxmlformats.org/officeDocument/2006/relationships" name="Earnings per share (EPS)" sheetId="32" state="visible" r:id="rId32"/>
    <sheet xmlns:r="http://schemas.openxmlformats.org/officeDocument/2006/relationships" name="Commitments and contingencies" sheetId="33" state="visible" r:id="rId33"/>
    <sheet xmlns:r="http://schemas.openxmlformats.org/officeDocument/2006/relationships" name="Material partly-owned subsidiar" sheetId="34" state="visible" r:id="rId34"/>
    <sheet xmlns:r="http://schemas.openxmlformats.org/officeDocument/2006/relationships" name="Financial risk management, obje" sheetId="35" state="visible" r:id="rId35"/>
    <sheet xmlns:r="http://schemas.openxmlformats.org/officeDocument/2006/relationships" name="Financial assets and financial " sheetId="36" state="visible" r:id="rId36"/>
    <sheet xmlns:r="http://schemas.openxmlformats.org/officeDocument/2006/relationships" name="Segment information" sheetId="37" state="visible" r:id="rId37"/>
    <sheet xmlns:r="http://schemas.openxmlformats.org/officeDocument/2006/relationships" name="Significant accounting polici38" sheetId="38" state="visible" r:id="rId38"/>
    <sheet xmlns:r="http://schemas.openxmlformats.org/officeDocument/2006/relationships" name="Corporate information (Tables)" sheetId="39" state="visible" r:id="rId39"/>
    <sheet xmlns:r="http://schemas.openxmlformats.org/officeDocument/2006/relationships" name="Significant accounting polici40" sheetId="40" state="visible" r:id="rId40"/>
    <sheet xmlns:r="http://schemas.openxmlformats.org/officeDocument/2006/relationships" name="Standards issued but not yet 41" sheetId="41" state="visible" r:id="rId41"/>
    <sheet xmlns:r="http://schemas.openxmlformats.org/officeDocument/2006/relationships" name="Transactions in foreign curre42" sheetId="42" state="visible" r:id="rId42"/>
    <sheet xmlns:r="http://schemas.openxmlformats.org/officeDocument/2006/relationships" name="Cash and cash equivalents (Tabl" sheetId="43" state="visible" r:id="rId43"/>
    <sheet xmlns:r="http://schemas.openxmlformats.org/officeDocument/2006/relationships" name="Trade and other receivables (Ta" sheetId="44" state="visible" r:id="rId44"/>
    <sheet xmlns:r="http://schemas.openxmlformats.org/officeDocument/2006/relationships" name="Inventories (Tables)" sheetId="45" state="visible" r:id="rId45"/>
    <sheet xmlns:r="http://schemas.openxmlformats.org/officeDocument/2006/relationships" name="Available-for-sale financial 46" sheetId="46" state="visible" r:id="rId46"/>
    <sheet xmlns:r="http://schemas.openxmlformats.org/officeDocument/2006/relationships" name="Property, plant and equipment (" sheetId="47" state="visible" r:id="rId47"/>
    <sheet xmlns:r="http://schemas.openxmlformats.org/officeDocument/2006/relationships" name="Exploration, evaluation and i48" sheetId="48" state="visible" r:id="rId48"/>
    <sheet xmlns:r="http://schemas.openxmlformats.org/officeDocument/2006/relationships" name="Trade and other payables (Table" sheetId="49" state="visible" r:id="rId49"/>
    <sheet xmlns:r="http://schemas.openxmlformats.org/officeDocument/2006/relationships" name="Provisions (Tables)" sheetId="50" state="visible" r:id="rId50"/>
    <sheet xmlns:r="http://schemas.openxmlformats.org/officeDocument/2006/relationships" name="Interest-bearing loans and bo51" sheetId="51" state="visible" r:id="rId51"/>
    <sheet xmlns:r="http://schemas.openxmlformats.org/officeDocument/2006/relationships" name="Deferred income tax assets an52" sheetId="52" state="visible" r:id="rId52"/>
    <sheet xmlns:r="http://schemas.openxmlformats.org/officeDocument/2006/relationships" name="Equity (Tables)" sheetId="53" state="visible" r:id="rId53"/>
    <sheet xmlns:r="http://schemas.openxmlformats.org/officeDocument/2006/relationships" name="Sales of goods (Tables)" sheetId="54" state="visible" r:id="rId54"/>
    <sheet xmlns:r="http://schemas.openxmlformats.org/officeDocument/2006/relationships" name="Cost of sales (Tables)" sheetId="55" state="visible" r:id="rId55"/>
    <sheet xmlns:r="http://schemas.openxmlformats.org/officeDocument/2006/relationships" name="Administrative expenses (Tables" sheetId="56" state="visible" r:id="rId56"/>
    <sheet xmlns:r="http://schemas.openxmlformats.org/officeDocument/2006/relationships" name="Selling and distribution expe57" sheetId="57" state="visible" r:id="rId57"/>
    <sheet xmlns:r="http://schemas.openxmlformats.org/officeDocument/2006/relationships" name="Employee benefits expenses (Tab" sheetId="58" state="visible" r:id="rId58"/>
    <sheet xmlns:r="http://schemas.openxmlformats.org/officeDocument/2006/relationships" name="Other operating income (expen59" sheetId="59" state="visible" r:id="rId59"/>
    <sheet xmlns:r="http://schemas.openxmlformats.org/officeDocument/2006/relationships" name="Finance income (Tables)" sheetId="60" state="visible" r:id="rId60"/>
    <sheet xmlns:r="http://schemas.openxmlformats.org/officeDocument/2006/relationships" name="Finance costs (Tables)" sheetId="61" state="visible" r:id="rId61"/>
    <sheet xmlns:r="http://schemas.openxmlformats.org/officeDocument/2006/relationships" name="Related party disclosure (Table" sheetId="62" state="visible" r:id="rId62"/>
    <sheet xmlns:r="http://schemas.openxmlformats.org/officeDocument/2006/relationships" name="Earnings per share (EPS) (Table" sheetId="63" state="visible" r:id="rId63"/>
    <sheet xmlns:r="http://schemas.openxmlformats.org/officeDocument/2006/relationships" name="Commitments and contingencies (" sheetId="64" state="visible" r:id="rId64"/>
    <sheet xmlns:r="http://schemas.openxmlformats.org/officeDocument/2006/relationships" name="Material partly-owned subsidi65" sheetId="65" state="visible" r:id="rId65"/>
    <sheet xmlns:r="http://schemas.openxmlformats.org/officeDocument/2006/relationships" name="Financial risk management, ob66" sheetId="66" state="visible" r:id="rId66"/>
    <sheet xmlns:r="http://schemas.openxmlformats.org/officeDocument/2006/relationships" name="Financial assets and financia67" sheetId="67" state="visible" r:id="rId67"/>
    <sheet xmlns:r="http://schemas.openxmlformats.org/officeDocument/2006/relationships" name="Segment information (Tables)" sheetId="68" state="visible" r:id="rId68"/>
    <sheet xmlns:r="http://schemas.openxmlformats.org/officeDocument/2006/relationships" name="Corporate information (Details)" sheetId="69" state="visible" r:id="rId69"/>
    <sheet xmlns:r="http://schemas.openxmlformats.org/officeDocument/2006/relationships" name="Corporate information (Details " sheetId="70" state="visible" r:id="rId70"/>
    <sheet xmlns:r="http://schemas.openxmlformats.org/officeDocument/2006/relationships" name="Corporate information (Detail71" sheetId="71" state="visible" r:id="rId71"/>
    <sheet xmlns:r="http://schemas.openxmlformats.org/officeDocument/2006/relationships" name="Corporate information (Detail72" sheetId="72" state="visible" r:id="rId72"/>
    <sheet xmlns:r="http://schemas.openxmlformats.org/officeDocument/2006/relationships" name="Corporate information (Detail73" sheetId="73" state="visible" r:id="rId73"/>
    <sheet xmlns:r="http://schemas.openxmlformats.org/officeDocument/2006/relationships" name="Corporate information (Detail74" sheetId="74" state="visible" r:id="rId74"/>
    <sheet xmlns:r="http://schemas.openxmlformats.org/officeDocument/2006/relationships" name="Significant accounting polici75" sheetId="75" state="visible" r:id="rId75"/>
    <sheet xmlns:r="http://schemas.openxmlformats.org/officeDocument/2006/relationships" name="Significant accounting polici76" sheetId="76" state="visible" r:id="rId76"/>
    <sheet xmlns:r="http://schemas.openxmlformats.org/officeDocument/2006/relationships" name="Standards issued but not yet 77" sheetId="77" state="visible" r:id="rId77"/>
    <sheet xmlns:r="http://schemas.openxmlformats.org/officeDocument/2006/relationships" name="Standards issued but not yet 78" sheetId="78" state="visible" r:id="rId78"/>
    <sheet xmlns:r="http://schemas.openxmlformats.org/officeDocument/2006/relationships" name="Transactions in foreign curre79" sheetId="79" state="visible" r:id="rId79"/>
    <sheet xmlns:r="http://schemas.openxmlformats.org/officeDocument/2006/relationships" name="Transactions in foreign curre80" sheetId="80" state="visible" r:id="rId80"/>
    <sheet xmlns:r="http://schemas.openxmlformats.org/officeDocument/2006/relationships" name="Cash and cash equivalents (Deta" sheetId="81" state="visible" r:id="rId81"/>
    <sheet xmlns:r="http://schemas.openxmlformats.org/officeDocument/2006/relationships" name="Cash and cash equivalents (De82" sheetId="82" state="visible" r:id="rId82"/>
    <sheet xmlns:r="http://schemas.openxmlformats.org/officeDocument/2006/relationships" name="Trade and other receivables (De" sheetId="83" state="visible" r:id="rId83"/>
    <sheet xmlns:r="http://schemas.openxmlformats.org/officeDocument/2006/relationships" name="Trade and other receivables (84" sheetId="84" state="visible" r:id="rId84"/>
    <sheet xmlns:r="http://schemas.openxmlformats.org/officeDocument/2006/relationships" name="Trade and other receivables (85" sheetId="85" state="visible" r:id="rId85"/>
    <sheet xmlns:r="http://schemas.openxmlformats.org/officeDocument/2006/relationships" name="Trade and other receivables (86" sheetId="86" state="visible" r:id="rId86"/>
    <sheet xmlns:r="http://schemas.openxmlformats.org/officeDocument/2006/relationships" name="Inventories (Details)" sheetId="87" state="visible" r:id="rId87"/>
    <sheet xmlns:r="http://schemas.openxmlformats.org/officeDocument/2006/relationships" name="Inventories (Details 1)" sheetId="88" state="visible" r:id="rId88"/>
    <sheet xmlns:r="http://schemas.openxmlformats.org/officeDocument/2006/relationships" name="Available-for-sale financial 89" sheetId="89" state="visible" r:id="rId89"/>
    <sheet xmlns:r="http://schemas.openxmlformats.org/officeDocument/2006/relationships" name="Available-for-sale financial 90" sheetId="90" state="visible" r:id="rId90"/>
    <sheet xmlns:r="http://schemas.openxmlformats.org/officeDocument/2006/relationships" name="Available-for-sale financial 91" sheetId="91" state="visible" r:id="rId91"/>
    <sheet xmlns:r="http://schemas.openxmlformats.org/officeDocument/2006/relationships" name="Available-for-sale financial 92" sheetId="92" state="visible" r:id="rId92"/>
    <sheet xmlns:r="http://schemas.openxmlformats.org/officeDocument/2006/relationships" name="Property, plant and equipment93" sheetId="93" state="visible" r:id="rId93"/>
    <sheet xmlns:r="http://schemas.openxmlformats.org/officeDocument/2006/relationships" name="Property, plant and equipment94" sheetId="94" state="visible" r:id="rId94"/>
    <sheet xmlns:r="http://schemas.openxmlformats.org/officeDocument/2006/relationships" name="Exploration, evaluation and i95" sheetId="95" state="visible" r:id="rId95"/>
    <sheet xmlns:r="http://schemas.openxmlformats.org/officeDocument/2006/relationships" name="Exploration, evaluation and i96" sheetId="96" state="visible" r:id="rId96"/>
    <sheet xmlns:r="http://schemas.openxmlformats.org/officeDocument/2006/relationships" name="Trade and other payables (Detai" sheetId="97" state="visible" r:id="rId97"/>
    <sheet xmlns:r="http://schemas.openxmlformats.org/officeDocument/2006/relationships" name="Provisions (Details)" sheetId="98" state="visible" r:id="rId98"/>
    <sheet xmlns:r="http://schemas.openxmlformats.org/officeDocument/2006/relationships" name="Provisions (Details Narrative)" sheetId="99" state="visible" r:id="rId99"/>
    <sheet xmlns:r="http://schemas.openxmlformats.org/officeDocument/2006/relationships" name="Interest-bearing loans and b100" sheetId="100" state="visible" r:id="rId100"/>
    <sheet xmlns:r="http://schemas.openxmlformats.org/officeDocument/2006/relationships" name="Interest-bearing loans and b101" sheetId="101" state="visible" r:id="rId101"/>
    <sheet xmlns:r="http://schemas.openxmlformats.org/officeDocument/2006/relationships" name="Deferred income tax assets a102" sheetId="102" state="visible" r:id="rId102"/>
    <sheet xmlns:r="http://schemas.openxmlformats.org/officeDocument/2006/relationships" name="Deferred income tax assets a103" sheetId="103" state="visible" r:id="rId103"/>
    <sheet xmlns:r="http://schemas.openxmlformats.org/officeDocument/2006/relationships" name="Deferred income tax assets a104" sheetId="104" state="visible" r:id="rId104"/>
    <sheet xmlns:r="http://schemas.openxmlformats.org/officeDocument/2006/relationships" name="Deferred income tax assets a105" sheetId="105" state="visible" r:id="rId105"/>
    <sheet xmlns:r="http://schemas.openxmlformats.org/officeDocument/2006/relationships" name="Deferred income tax assets a106" sheetId="106" state="visible" r:id="rId106"/>
    <sheet xmlns:r="http://schemas.openxmlformats.org/officeDocument/2006/relationships" name="Equity (Details)" sheetId="107" state="visible" r:id="rId107"/>
    <sheet xmlns:r="http://schemas.openxmlformats.org/officeDocument/2006/relationships" name="Equity (Details Narrative)" sheetId="108" state="visible" r:id="rId108"/>
    <sheet xmlns:r="http://schemas.openxmlformats.org/officeDocument/2006/relationships" name="Sales of goods (Details)" sheetId="109" state="visible" r:id="rId109"/>
    <sheet xmlns:r="http://schemas.openxmlformats.org/officeDocument/2006/relationships" name="Cost of sales (Details)" sheetId="110" state="visible" r:id="rId110"/>
    <sheet xmlns:r="http://schemas.openxmlformats.org/officeDocument/2006/relationships" name="Administrative expenses (Detail" sheetId="111" state="visible" r:id="rId111"/>
    <sheet xmlns:r="http://schemas.openxmlformats.org/officeDocument/2006/relationships" name="Selling and distribution exp112" sheetId="112" state="visible" r:id="rId112"/>
    <sheet xmlns:r="http://schemas.openxmlformats.org/officeDocument/2006/relationships" name="Employee benefits expenses (Det" sheetId="113" state="visible" r:id="rId113"/>
    <sheet xmlns:r="http://schemas.openxmlformats.org/officeDocument/2006/relationships" name="Employee benefits expenses (114" sheetId="114" state="visible" r:id="rId114"/>
    <sheet xmlns:r="http://schemas.openxmlformats.org/officeDocument/2006/relationships" name="Other operating income (expe115" sheetId="115" state="visible" r:id="rId115"/>
    <sheet xmlns:r="http://schemas.openxmlformats.org/officeDocument/2006/relationships" name="Finance income (Details)" sheetId="116" state="visible" r:id="rId116"/>
    <sheet xmlns:r="http://schemas.openxmlformats.org/officeDocument/2006/relationships" name="Finance costs (Details)" sheetId="117" state="visible" r:id="rId117"/>
    <sheet xmlns:r="http://schemas.openxmlformats.org/officeDocument/2006/relationships" name="Related party disclosure (Detai" sheetId="118" state="visible" r:id="rId118"/>
    <sheet xmlns:r="http://schemas.openxmlformats.org/officeDocument/2006/relationships" name="Related party disclosure (De119" sheetId="119" state="visible" r:id="rId119"/>
    <sheet xmlns:r="http://schemas.openxmlformats.org/officeDocument/2006/relationships" name="Related party disclosure (De120" sheetId="120" state="visible" r:id="rId120"/>
    <sheet xmlns:r="http://schemas.openxmlformats.org/officeDocument/2006/relationships" name="Earnings per share (EPS) (Detai" sheetId="121" state="visible" r:id="rId121"/>
    <sheet xmlns:r="http://schemas.openxmlformats.org/officeDocument/2006/relationships" name="Commitments and contingencie122" sheetId="122" state="visible" r:id="rId122"/>
    <sheet xmlns:r="http://schemas.openxmlformats.org/officeDocument/2006/relationships" name="Commitments and contingencie123" sheetId="123" state="visible" r:id="rId123"/>
    <sheet xmlns:r="http://schemas.openxmlformats.org/officeDocument/2006/relationships" name="Commitments and contingencie124" sheetId="124" state="visible" r:id="rId124"/>
    <sheet xmlns:r="http://schemas.openxmlformats.org/officeDocument/2006/relationships" name="Commitments and contingencie125" sheetId="125" state="visible" r:id="rId125"/>
    <sheet xmlns:r="http://schemas.openxmlformats.org/officeDocument/2006/relationships" name="Material partly-owned subsid126" sheetId="126" state="visible" r:id="rId126"/>
    <sheet xmlns:r="http://schemas.openxmlformats.org/officeDocument/2006/relationships" name="Material partly-owned subsid127" sheetId="127" state="visible" r:id="rId127"/>
    <sheet xmlns:r="http://schemas.openxmlformats.org/officeDocument/2006/relationships" name="Material partly-owned subsid128" sheetId="128" state="visible" r:id="rId128"/>
    <sheet xmlns:r="http://schemas.openxmlformats.org/officeDocument/2006/relationships" name="Material partly-owned subsid129" sheetId="129" state="visible" r:id="rId129"/>
    <sheet xmlns:r="http://schemas.openxmlformats.org/officeDocument/2006/relationships" name="Financial risk management, o130" sheetId="130" state="visible" r:id="rId130"/>
    <sheet xmlns:r="http://schemas.openxmlformats.org/officeDocument/2006/relationships" name="Financial risk management, o131" sheetId="131" state="visible" r:id="rId131"/>
    <sheet xmlns:r="http://schemas.openxmlformats.org/officeDocument/2006/relationships" name="Financial risk management, o132" sheetId="132" state="visible" r:id="rId132"/>
    <sheet xmlns:r="http://schemas.openxmlformats.org/officeDocument/2006/relationships" name="Financial risk management, o133" sheetId="133" state="visible" r:id="rId133"/>
    <sheet xmlns:r="http://schemas.openxmlformats.org/officeDocument/2006/relationships" name="Financial risk management, o134" sheetId="134" state="visible" r:id="rId134"/>
    <sheet xmlns:r="http://schemas.openxmlformats.org/officeDocument/2006/relationships" name="Financial risk management, o135" sheetId="135" state="visible" r:id="rId135"/>
    <sheet xmlns:r="http://schemas.openxmlformats.org/officeDocument/2006/relationships" name="Financial assets and financi136" sheetId="136" state="visible" r:id="rId136"/>
    <sheet xmlns:r="http://schemas.openxmlformats.org/officeDocument/2006/relationships" name="Financial assets and financi137" sheetId="137" state="visible" r:id="rId137"/>
    <sheet xmlns:r="http://schemas.openxmlformats.org/officeDocument/2006/relationships" name="Financial assets and financi138" sheetId="138" state="visible" r:id="rId138"/>
    <sheet xmlns:r="http://schemas.openxmlformats.org/officeDocument/2006/relationships" name="Financial assets and financi139" sheetId="139" state="visible" r:id="rId139"/>
    <sheet xmlns:r="http://schemas.openxmlformats.org/officeDocument/2006/relationships" name="Financial assets and financi140" sheetId="140" state="visible" r:id="rId140"/>
    <sheet xmlns:r="http://schemas.openxmlformats.org/officeDocument/2006/relationships" name="Segment information (Details)" sheetId="141" state="visible" r:id="rId141"/>
    <sheet xmlns:r="http://schemas.openxmlformats.org/officeDocument/2006/relationships" name="Segment information (Details 1)" sheetId="142" state="visible" r:id="rId142"/>
    <sheet xmlns:r="http://schemas.openxmlformats.org/officeDocument/2006/relationships" name="Segment information (Details Na" sheetId="143" state="visible" r:id="rId143"/>
  </sheets>
  <definedNames/>
  <calcPr calcId="124519" fullCalcOnLoad="1"/>
</workbook>
</file>

<file path=xl/sharedStrings.xml><?xml version="1.0" encoding="utf-8"?>
<sst xmlns="http://schemas.openxmlformats.org/spreadsheetml/2006/main" uniqueCount="1543">
  <si>
    <t>Document and Entity Information</t>
  </si>
  <si>
    <t>12 Months Ended</t>
  </si>
  <si>
    <t>Dec. 31, 2017shares</t>
  </si>
  <si>
    <t>Document And Entity Information</t>
  </si>
  <si>
    <t>Entity Registrant Name</t>
  </si>
  <si>
    <t>CEMENTOS PACASMAYO SAA</t>
  </si>
  <si>
    <t>Entity Central Index Key</t>
  </si>
  <si>
    <t>Document Type</t>
  </si>
  <si>
    <t>20-F</t>
  </si>
  <si>
    <t>Trading Symbol</t>
  </si>
  <si>
    <t>CPAC</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Large Accelerated Filer</t>
  </si>
  <si>
    <t>Entity Common Stock, Shares Outstanding</t>
  </si>
  <si>
    <t>Document Fiscal Period Focus</t>
  </si>
  <si>
    <t>FY</t>
  </si>
  <si>
    <t>Document Fiscal Year Focus</t>
  </si>
  <si>
    <t>Consolidated statements of financial position - PEN (S/) S/ in Thousands</t>
  </si>
  <si>
    <t>Dec. 31, 2017</t>
  </si>
  <si>
    <t>Dec. 31, 2016</t>
  </si>
  <si>
    <t>Current assets</t>
  </si>
  <si>
    <t>Cash and cash equivalents</t>
  </si>
  <si>
    <t>S/ 49,216</t>
  </si>
  <si>
    <t>S/ 80,215</t>
  </si>
  <si>
    <t>Trade and other receivables</t>
  </si>
  <si>
    <t>Income tax prepayments</t>
  </si>
  <si>
    <t>Inventories</t>
  </si>
  <si>
    <t>Prepayments</t>
  </si>
  <si>
    <t>Total current assets</t>
  </si>
  <si>
    <t>Assets held for distribution</t>
  </si>
  <si>
    <t xml:space="preserve"> </t>
  </si>
  <si>
    <t>Non-current asset</t>
  </si>
  <si>
    <t>Available-for-sale financial investments</t>
  </si>
  <si>
    <t>Derivative financial instruments</t>
  </si>
  <si>
    <t>Property, plant and equipment</t>
  </si>
  <si>
    <t>Exploration, evaluation and intangible assets</t>
  </si>
  <si>
    <t>Deferred income tax assets</t>
  </si>
  <si>
    <t>Other assets</t>
  </si>
  <si>
    <t>Total non-current asset</t>
  </si>
  <si>
    <t>Total assets</t>
  </si>
  <si>
    <t>Current liabilities</t>
  </si>
  <si>
    <t>Trade and other payables</t>
  </si>
  <si>
    <t>Income tax payable</t>
  </si>
  <si>
    <t>Provisions</t>
  </si>
  <si>
    <t>Total current liabilities</t>
  </si>
  <si>
    <t>Liabilities directly related to assets held for distribution</t>
  </si>
  <si>
    <t>Non-current liabilities</t>
  </si>
  <si>
    <t>Interest-bearing loans and borrowings</t>
  </si>
  <si>
    <t>Other non-current provisions</t>
  </si>
  <si>
    <t>Deferred income tax liabilities</t>
  </si>
  <si>
    <t>Total non-current liabilities</t>
  </si>
  <si>
    <t>Total liabilities</t>
  </si>
  <si>
    <t>Equity</t>
  </si>
  <si>
    <t>Capital stock</t>
  </si>
  <si>
    <t>Investment shares</t>
  </si>
  <si>
    <t>Treasury shares</t>
  </si>
  <si>
    <t>Additional paid-in capital</t>
  </si>
  <si>
    <t>Legal reserve</t>
  </si>
  <si>
    <t>Other reserves</t>
  </si>
  <si>
    <t>Retained earnings</t>
  </si>
  <si>
    <t>Equity attributable to equity holders of the parent</t>
  </si>
  <si>
    <t>Non-controlling interests</t>
  </si>
  <si>
    <t>Total equity</t>
  </si>
  <si>
    <t>Total liabilities and equity</t>
  </si>
  <si>
    <t>S/ 2,814,115</t>
  </si>
  <si>
    <t>S/ 3,320,623</t>
  </si>
  <si>
    <t>Consolidated statements of profit or loss - PEN (S/) S/ in Thousands</t>
  </si>
  <si>
    <t>Dec. 31, 2015</t>
  </si>
  <si>
    <t>Profit or loss [abstract]</t>
  </si>
  <si>
    <t>Sales of goods</t>
  </si>
  <si>
    <t>S/ 1,225,639</t>
  </si>
  <si>
    <t>S/ 1,240,169</t>
  </si>
  <si>
    <t>S/ 1,231,015</t>
  </si>
  <si>
    <t>Cost of sales</t>
  </si>
  <si>
    <t>Gross profit</t>
  </si>
  <si>
    <t>Operating income (expenses)</t>
  </si>
  <si>
    <t>Administrative expenses</t>
  </si>
  <si>
    <t>Selling and distribution expenses</t>
  </si>
  <si>
    <t>Impairment on brine project</t>
  </si>
  <si>
    <t>Other operating income (expense), net</t>
  </si>
  <si>
    <t>Total operating expenses, net</t>
  </si>
  <si>
    <t>Operating profit</t>
  </si>
  <si>
    <t>Other income (expenses)</t>
  </si>
  <si>
    <t>Finance income</t>
  </si>
  <si>
    <t>Finance costs</t>
  </si>
  <si>
    <t>(Loss) gain from exchange difference, net</t>
  </si>
  <si>
    <t>Total other expenses, net</t>
  </si>
  <si>
    <t>Profit before income tax</t>
  </si>
  <si>
    <t>Income tax expense</t>
  </si>
  <si>
    <t>Profit for the year from continuing operations</t>
  </si>
  <si>
    <t>Loss for the year from discontinued operations</t>
  </si>
  <si>
    <t>Profit for the year</t>
  </si>
  <si>
    <t>Attributable to:</t>
  </si>
  <si>
    <t>Equity holders of the parent</t>
  </si>
  <si>
    <t>S/ 80,631</t>
  </si>
  <si>
    <t>S/ 112,894</t>
  </si>
  <si>
    <t>S/ 211,667</t>
  </si>
  <si>
    <t>Earnings per share</t>
  </si>
  <si>
    <t>Basic profit from continuing and discontinued operations attributable to equity holders of common shares and investment shares of Cementos Pacasmayo S.A.A. (S/ per share)</t>
  </si>
  <si>
    <t>S/ 0.21</t>
  </si>
  <si>
    <t>S/ 0.38</t>
  </si>
  <si>
    <t>Consolidated statements of other comprehensive income - PEN (S/) S/ in Thousands</t>
  </si>
  <si>
    <t>Consolidated Statements Of Other Comprehensive Income</t>
  </si>
  <si>
    <t>Other comprehensive income to be reclassified to profit or loss in subsequent periods (net of income tax):</t>
  </si>
  <si>
    <t>Change in fair value of available-for-sale financial investments</t>
  </si>
  <si>
    <t>Net (loss) gain on cash flows hedges</t>
  </si>
  <si>
    <t>Deferred income tax related to component of other comprehensive income</t>
  </si>
  <si>
    <t>Transfer to profit or loss of fair value of available-for-sale financial investments sold</t>
  </si>
  <si>
    <t>Other comprehensive income (loss) for the year, net of income tax</t>
  </si>
  <si>
    <t>Total comprehensive income for the year,</t>
  </si>
  <si>
    <t>Total comprehensive income attributable to:</t>
  </si>
  <si>
    <t>Other comprehensive income</t>
  </si>
  <si>
    <t>S/ 53,534</t>
  </si>
  <si>
    <t>S/ 84,643</t>
  </si>
  <si>
    <t>S/ 218,172</t>
  </si>
  <si>
    <t>Consolidated statements of changes in equity - PEN (S/) S/ in Thousands</t>
  </si>
  <si>
    <t>Capital stock [Member]</t>
  </si>
  <si>
    <t>Investment shares [Member]</t>
  </si>
  <si>
    <t>Treasury shares [Member]</t>
  </si>
  <si>
    <t>Additional paid-in capital [Member]</t>
  </si>
  <si>
    <t>Legal reserve [Member]</t>
  </si>
  <si>
    <t>Unrealized gain (loss) on available-for-sale investments [Member]</t>
  </si>
  <si>
    <t>Unrealized gain on cash flow hedge [Member]</t>
  </si>
  <si>
    <t>Retained earnings [Member]</t>
  </si>
  <si>
    <t>Total [Member]</t>
  </si>
  <si>
    <t>Non-controlling interests [Member]</t>
  </si>
  <si>
    <t>Total</t>
  </si>
  <si>
    <t>Balances beginning at Dec. 31, 2014</t>
  </si>
  <si>
    <t>S/ 531,461</t>
  </si>
  <si>
    <t>S/ 50,503</t>
  </si>
  <si>
    <t>S/ 553,791</t>
  </si>
  <si>
    <t>S/ 154,905</t>
  </si>
  <si>
    <t>S/ 218</t>
  </si>
  <si>
    <t>S/ 4,926</t>
  </si>
  <si>
    <t>S/ 696,736</t>
  </si>
  <si>
    <t>S/ 1,992,540</t>
  </si>
  <si>
    <t>S/ 78,145</t>
  </si>
  <si>
    <t>S/ 2,070,685</t>
  </si>
  <si>
    <t>Changes in Equity</t>
  </si>
  <si>
    <t>Other comprehensive income (loss)</t>
  </si>
  <si>
    <t>Total comprehensive income</t>
  </si>
  <si>
    <t>Appropriation of legal reserve, note 16(e)</t>
  </si>
  <si>
    <t>Contribution of non-controlling interests, note 16(h)</t>
  </si>
  <si>
    <t>Acquisition of treasury shares, note 16(c)</t>
  </si>
  <si>
    <t>S/ (108,248)</t>
  </si>
  <si>
    <t>Dividends, note 16(g)</t>
  </si>
  <si>
    <t>Other adjustments of non-controlling interests, note 16(h)</t>
  </si>
  <si>
    <t>Balance at end at Dec. 31, 2015</t>
  </si>
  <si>
    <t>Balance at end at Dec. 31, 2016</t>
  </si>
  <si>
    <t>S/ (145)</t>
  </si>
  <si>
    <t>Splitting effects of equity block, note 1.1</t>
  </si>
  <si>
    <t>Terminated dividends, note 16(g)</t>
  </si>
  <si>
    <t>Impairment on brine project, note 1.2</t>
  </si>
  <si>
    <t>Balance at end at Dec. 31, 2017</t>
  </si>
  <si>
    <t>S/ 423,868</t>
  </si>
  <si>
    <t>S/ 40,279</t>
  </si>
  <si>
    <t>S/ (119,005)</t>
  </si>
  <si>
    <t>S/ 432,779</t>
  </si>
  <si>
    <t>S/ 160,686</t>
  </si>
  <si>
    <t>S/ (43,699)</t>
  </si>
  <si>
    <t>S/ 611,652</t>
  </si>
  <si>
    <t>S/ 1,506,560</t>
  </si>
  <si>
    <t>S/ 148</t>
  </si>
  <si>
    <t>S/ 1,506,708</t>
  </si>
  <si>
    <t>Consolidated statements of cash flows - PEN (S/) S/ in Thousands</t>
  </si>
  <si>
    <t>Operating activities</t>
  </si>
  <si>
    <t>S/ 127,112</t>
  </si>
  <si>
    <t>S/ 185,122</t>
  </si>
  <si>
    <t>S/ 297,909</t>
  </si>
  <si>
    <t>Non-cash adjustments to reconcile profit before income tax to net cash flows</t>
  </si>
  <si>
    <t>Depreciation and amortization</t>
  </si>
  <si>
    <t>Long-term incentive plan</t>
  </si>
  <si>
    <t>Provision of impairment of inventories, net</t>
  </si>
  <si>
    <t>Adjustment as a result of physical inventories</t>
  </si>
  <si>
    <t>Estimation of impairment of trade and other accounts receivables</t>
  </si>
  <si>
    <t>Unrealized exchange difference related to monetary transactions</t>
  </si>
  <si>
    <t>Net (gain) loss on disposal of property, plant and equipment</t>
  </si>
  <si>
    <t>Net gain on sale of available-for-sale investments</t>
  </si>
  <si>
    <t>Change in the estimation of rehabilitation costs</t>
  </si>
  <si>
    <t>Other operating, net</t>
  </si>
  <si>
    <t>Working capital adjustments</t>
  </si>
  <si>
    <t>(Increase) decrease in trade and other receivables</t>
  </si>
  <si>
    <t>Decrease (increase) in prepayments</t>
  </si>
  <si>
    <t>(Increase) decrease in inventories</t>
  </si>
  <si>
    <t>Increase (decrease) in trade and other payables</t>
  </si>
  <si>
    <t>Adjustments to reconcile profit (loss)</t>
  </si>
  <si>
    <t>Interest received</t>
  </si>
  <si>
    <t>Interest paid</t>
  </si>
  <si>
    <t>Income tax paid</t>
  </si>
  <si>
    <t>Net cash flows from operating activities</t>
  </si>
  <si>
    <t>Which includes cash used in discontinued operations for</t>
  </si>
  <si>
    <t>Investing activities</t>
  </si>
  <si>
    <t>Purchase of property, plant and equipment</t>
  </si>
  <si>
    <t>Purchase of exploration and evaluation assets</t>
  </si>
  <si>
    <t>Proceeds from sale of property, plant and equipment</t>
  </si>
  <si>
    <t>Proceeds from sale of available -for -sale investment</t>
  </si>
  <si>
    <t>Net cash flows used in investing activities</t>
  </si>
  <si>
    <t>Which includes cash used in investment activities of discontinued operations for</t>
  </si>
  <si>
    <t>Financing activities</t>
  </si>
  <si>
    <t>Dividends paid</t>
  </si>
  <si>
    <t>Purchase of treasury shares</t>
  </si>
  <si>
    <t>Payment of hedge finance cost</t>
  </si>
  <si>
    <t>Contribution of non-controlling interests</t>
  </si>
  <si>
    <t>Net cash flows used in financing activities</t>
  </si>
  <si>
    <t>Which includes cash provided by financing activities of discontinued operations for</t>
  </si>
  <si>
    <t>Net decrease in cash and cash equivalents</t>
  </si>
  <si>
    <t>Net foreign exchange difference</t>
  </si>
  <si>
    <t>Cash and cash equivalents as of January 1</t>
  </si>
  <si>
    <t>Cash transferred to discontinued operations</t>
  </si>
  <si>
    <t>Change in cash and cash equivalents of discontinued operations</t>
  </si>
  <si>
    <t>Cash and cash equivalents as of December 31</t>
  </si>
  <si>
    <t>Purchase of property, plant and equipment, pending liquidation</t>
  </si>
  <si>
    <t>Sale of property, plant and equipment, pending collection</t>
  </si>
  <si>
    <t>Deferred income tax on costs related to the purchase of treasury shares</t>
  </si>
  <si>
    <t>S/ (2,253)</t>
  </si>
  <si>
    <t>S/ 30</t>
  </si>
  <si>
    <t>Corporate information</t>
  </si>
  <si>
    <t>Corporate Information</t>
  </si>
  <si>
    <t xml:space="preserve">1. Corporate information Cementos
Pacasmayo S.A.A. (hereinafter “the Company”) was incorporated in 1957 and, under the Peruvian General Corporation
Law, is an open stock corporation with publicly traded shares. The Company is a subsidiary of Inversiones ASPI S.A., which holds
50.01 percent of the Company’s common shares as of December 31, 2017 and 2016. The Company’s registered address is
Calle La Colonia No. #150, Urbanización El Vivero, Santiago de Surco, Lima, Peru. The
Company’s main activity is the production and marketing of cement, blocks, concrete and quicklime in La Libertad region,
in the North of Peru. The
issuance of the consolidated financial statements of the Company and its subsidiaries (hereinafter “the Group”) as
of December 31, 2017 and 2016 was authorized by the Company’s Management on April 27, 2018. As
of December 31, 2017, the consolidated financial statements comprise the financial statements of the Company and its subsidiaries:
Cementos Selva S.A. and subsidiaries, Distribuidora Norte Pacasmayo S.R.L., Empresa de Transmisión Guadalupe S.A.C., Salmueras
Sudamericanas S.A. and Calizas del Norte S.A.C. (in liquidation). The
main activities of the subsidiaries incorporated in the consolidated financial statements are described as follows:
- Cementos Selva S.A. is engaged in production
and marketing of cement and other construction materials in the northeast region of Peru. Also, it holds shares in Dinoselva
Iquitos S.A.C. (a cement and construction materials distributor in the north of Peru, which also produces and sells blocks,
cement bricks and ready-mix concrete) and in Acuícola Los Paiches S.A.C. (a fish farm entity).
- Distribuidora Norte Pacasmayo S.R.L. is mainly
engaged in selling cement produced by the Company. Additionally, it produces and sells blocks, cement bricks and ready-mix
concrete. In May 2017, Distribuidora Norte Pacasmayo S.R.L. formed Prefabricados del Pacífico S.A.C., a company dedicated
to the production and commercialization of cement bricks in northern Peru, which as of the date of this report has not started
operations.
- Empresa de Transmisión Guadalupe S.A.C.
is mainly engaged in providing energy transmission services to the Company.
- Salmueras Sudamericanas S.A. (“Salmueras”)
which is engaged in the exploration of a brine project located in the northern region of Peru. To develop this brine project
the subsidiary has a minority shareholder Quimpac S.A. which holds 25.1% of its common shares. In December 2017, the Company
decided not to continue with the activities related to this project, as explained in note 1.2 below.
- Calizas del Norte S.A.C. (in liquidation), is
engaged in the mining activities of prospecting, exploration, marketing and transportation of other goods. On May 31, 2016,
the Company decided to liquidate the subsidiary Calizas del Norte S.A.C., in order to contract a third party to provide the
services performed by this subsidiary. As
explained above, as of December 31, 2017 and 2016, the Company has a 100% interest in all its subsidiaries, except the following
listed below:
2017 2016
Subsidiary % %
Salmueras
Sudamericanas S.A. 74.90 74.90
Fosfatos del Pacífico
S.A. — 70.00
1.1 Spin-off project - In
September 2016, the Company’s General Shareholders’ Meeting approved a spin-off project that will allow the transfer
of a portion of net assets (composed by the assets and liabilities related to the Company’s interest in Fosfatos del Pacífico
S.A.) in favor of Fossal S.A.A. (enterprise created as a subsidiary of Inversiones ASPI S.A.). The purpose of the spin-off project
is to allocate the assets and liabilities of the Company in accordance with the specialization of each business, creating greater
flexibility for shareholders and greater clarity in long-term operations. The
project contemplates that for each common and investment share of the Company, each shareholder will receive approximately 0.20
common and investment shares of Fossal S.A.A. and approximately 0.80 common and investment shares of Cementos Pacasmayo S.A.A. On
March 1, 2017, the spin-off project was executed; in that sense, capital stock, investment shares, additional capital and legal
reserve decreased by S/107,593,000, S/10,224,000, S/118,569,000 and S/36,957,000, respectively. The related non-controlling interest
was reduced by S/100,357,000. As
of the date of the spin-off’s execution, part of the investment shares transferred to Fossal S.A.A. were owned by the Company
(treasury shares). As a consequence, the Company received 9,148,373 investment shares of Fossal S.A.A. The transaction was recorded
with a debit to available-for-sale investments, at cost, in an amount of S/21,206,000 and a credit to equity of S/23,459,000.
The difference between the financial and tax value of those investments generated a deferred income tax asset of S/2,253,000.
See note 9(a). As
of December 31, 2016, Fosfatos del Pacífico S.A. was classified as a group of assets (along with related liabilities) held
for distribution to shareholders and as a discontinued operation. The
net assets to be transferred are presented in the segment denominated “Other” in Note 31. Below
the detail of the results generated by Fosfatos del Pacífico S.A. (net of intercompany eliminations), which have been included
in the consolidated statements of profit or loss for the years 2017, 2016 and 2015:
Fosfatos
del Pacífico S.A. (net of intercompany transactions)
2017 2016 2015
S/(000) S/(000) S/(000)
Sales 11 2,044 —
Cost
of sales (626 ) (6,881 ) —
Administrative
expenses (660 ) (6,352 ) (8,868 )
Other
income (expense) 153 (1,006 ) (212 )
Finance
income 2 11 62
(Loss)
gain from exchange difference, net (185 ) (804 ) 157
Loss
from discontinued operations before income tax (1,305 ) (12,988 ) (8,861 )
Income
tax 551 6,399 3,141
Loss
for the year from discontinued operations (754 ) (6,589 ) (5,720 ) As
of December 31, 2016, the assets and liabilities of Fosfatos del Pacífico S.A. (net of intercompany eliminations), which
have been classified as held for distribution mainly comprise the following:
S/(000)
Assets
-
Cash
and cash equivalents 7,575
Inventories 2,734
Income
tax prepayments 3,892
Other
current assets 248
Other
receivables non current 48,985
Property,
plant and equipment, net 204,725
Exploration
and evaluation assets 47,630
Deferred
income tax assets 22,622
338,411
Liabilities
-
Trade
and other payables (2,704 )
Net
assets held for distribution 335,707 As
of March 1, 2017, the assets and liabilities of Fosfatos del Pacífico S.A. (net of intercompany eliminations), that were
transferred mainly comprise the following:
S/(000)
Assets
-
Cash
and cash equivalents 34,178
Accounts
receivable from related parties 5,822
Inventories 2,694
Income
tax prepayments 3,892
Other
current assets 5,126
Other
receivables non current 50,200
Property,
plant and equipment, net 204,975
Exploration
and evaluation assets 52,578
Deferred
income tax assets 23,173
382,638
Liabilities
and equity -
Trade
and other payables 8,938
Capital
stock 107,593
Investment
shares 10,224
Additional
paid-in capital 118,569
Other
reserves 36,957
Non-controlling
interest 100,357
382,638
1.2 Impairment on brine project - The
Company has decided to prioritize its investments in the development of products related to the manufacture and sale of cement
and construction solutions; therefore, the disposal of investments that are not in line with the strategic plan has been approved.
As a result of this decision, in the fourth quarter of 2017, the Company decided not to continue with the brine project. The consolidated
financial statements of the Company include a charge to results related to the impairment on the assets of this project, as detailed
below:
Salmueras
Sudamericanas S.A. Cementos
Pacasmayo S.A.A. Total consolidated
S/(000) S/(000) S/(000)
Assets
-
Income
tax prepayments (5,654 ) — (5,654 )
Property,
plant and equipment (note 10) (1,732 ) — (1,732 )
Exploration
and evaluation assets (note 11) (33,469 ) — (33,469 )
Other
current liabilities 32 — 32
Additional
paid in capital — (6,759 ) (6,759 )
Total
impairment (40,823 ) (6,759 ) (47,582 )
Income
tax (6,937 ) 17,087 10,150
Total (47,760 ) 10,328 (37,432 )
Attributable
to -
Equity
holders of the parent (35,772 ) 10,328 (25,444 )
Non
controlling interests (11,988 ) — (11,988 )
(47,760 ) 10,328 (37,432 ) The
table presented below shows the summary of the main captions of the audited financial statements of the subsidiaries controlled
by the Group as of December 31, 2017, 2016 and 2015:
Assets Liabilities Net
equity Net
income (loss)
Entity 2017 2016 2017 2016 2017 2016 2017 2016 2015
S/(000) S/(000) S/(000) S/(000) S/(000) S/(000) S/(000) S/(000) S/(000)
Cementos
Selva S.A. and subsidiaries 244,386 260,927 34,969 36,477 209,417 224,450 37,467 37,361 244,386
Fosfatos
del Pacífico S.A. — 339,236 — 3,495 — 335,741 (1,216 ) (9,010 ) —
Distribuidora
Norte Pacasmayo S.R.L. and subsidiary 243,568 211,787 119,182 87,182 124,386 124,605 (220 ) 11,242 243,568
Empresa
de Transmisión Guadalupe S.A.C. 42,136 49,339 1,397 724 40,739 48,615 124 504 42,136
Salmueras
Sudamericanas S.A. 587 47,661 — 382 587 47,279 (50,942 ) (2,300 ) 587
Calizas
del Norte S.A.C. (in liquidation) 713 1,219 7 409 706 810 (121 ) 407 713 </t>
  </si>
  <si>
    <t>Significant accounting policies</t>
  </si>
  <si>
    <t>Significant Accounting Policies Details Narrative</t>
  </si>
  <si>
    <t xml:space="preserve">2. Significant accounting policies
2.1 Basis of preparation -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some available-for-sale financial
investments and derivative financial instruments that have been measured at fair value. The carrying values of recognized assets
and liabilities that are designated as hedged items in fair value hedges that would otherwise be carried at amortized cost are
adjusted to record changes in fair values attributable to the risks that are being hedged in effective hedge relationships. The
consolidated financial statements are presented in Soles and all values are rounded to the nearest thousand (S/000), except when
otherwise indicated. The
consolidated financial statements provide comparative information in respect of the previous period, there are certain standards
and amendments applied for the first time by the Group during 2017 that did not require the restatement of previous financial
statements, as explained in Note 2.3.20.
2.2 Basis of consolidation - The
consolidated financial statements comprise the financial statements of the Company and its subsidiaries as of December 31, 2017
and 2016. Control is achieved when the Group is exposed, or has rights, to variable returns from its involvement with the investee
and has the ability to affect those returns through its power over the investee. Specifically, the Group controls an investee
if and only if it has: i) power over the investee (i.e. existing rights that give it the current ability to direct the relevant
activities of the investee), ii) exposure, or rights, to variable returns from its involvement with the investee, and iii) the
ability to use its power over the investee to affect its returns. Generally,
there is a presumption that a majority of voting rights result in control. To support this presumption and when the Group has
less than a majority of the voting or similar rights of an investee, the Group considers all relevant facts and circumstances
in assessing whether it has power over an investee, including: i) the contractual arrangement with the other vote holders of the
investee, ii) rights arising from other contractual arrangements, and iii)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Group losses control over a subsidiary it derecognizes the related assets (including goodwill), liabilities, non-controlling
interest and other components of equity, while any resultant gain or loss is recognized in the consolidated statement of profit
or loss. Any investment retained is recognized at fair value.
2.3 Summary of significant accounting policies -
2.3.1 Cash and cash equivalents - Cash
and cash equivalents presented in the statements of cash flows comprise cash at banks and on hand and short-term deposits with
original maturity of three months or less.
2.3.2 Financial instruments-initial recognition and
subsequent measurement – A
financial instrument is any contract that gives rise to a financial asset of one entity and a financial liability or equity instrument
of another entity.
(i) Financial assets - Initial
recognition and measurement - Financial
assets are classified, at initial recognition, as financial assets at fair value through profit or loss, loans and receivables,
held-to-maturity investments, available-for-sale financial assets or as derivatives designated as hedging instruments in an effective
hedge, as appropriate. All
financial assets are recognized initially at fair value plus, in the case of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 place (regular way trades) are recognized on the trade date, i.e., the date that the Group commits to purchase or sell
the asset. The
Group’s financial assets include cash and cash equivalents, trade and other receivables, call options, available-for-sale
financial investments and derivatives financial instruments. Subsequent
measurement - For
purpose of subsequent measurement, financial assets are classified in four categories:
- Financial assets at fair value through profit
or loss
- Loans and receivables
- Held-to-maturity investments
- Available for sale financial investments Financial
assets at fair value through profit or loss - Financial
assets at fair value through profit or loss includes financial assets held for trading and financial assets designated upon initial
recognition as at fair value through profit or loss. Financial assets are classified as held for trading if they are acquired
for the purpose of selling or repurchasing in the near term. Derivatives, including separated embedded derivatives, are classified
as held for trading unless they are designated as effective hedging instruments as defined by the International Accounting Standard
(IAS) 39. Financial
assets at fair value through profit and loss are carried in the consolidated statement of financial position at fair value with
net changes in fair value presented as finance costs (negative net changes in fair value) or finance income (positive net changes
in fair value) in the consolidated statement of profit or loss. The
Group has not designated any financial assets at fair value through profit or loss as of December 31, 2017 and 2016. Loans
and receivables - Loans
and receivables are non-derivative financial assets with fixed or determinable payments that are not quoted in an active market.
After initial measurement, such financial assets are subsequently measured at amortized cost using the effective interest rate
method (EIR), less impairment. Amortized cost is calculated by taking into account any discount or premium on acquisition and
fees or costs that are an integral part of the EIR. The EIR amortization is included in finance income in the consolidated statement
of profit or loss. The losses arising from impairment are recognized in the consolidated statement of profit or loss in finance
costs for loans and in selling and distribution expenses for receivables. This
category applies to trade and other receivables. For more information on receivables, refer to Note 7. Held-to-maturity
investments - Non-derivative
financial assets with fixed or determinable payments and fixed maturities are classified as held-to-maturity when the Group has
the positive intention and ability to hold them to maturity. After initial measurement, held-to-maturity investments are measured
at amortized cost using the EIR, less impairment. Amortized cost is calculated by taking into account any discount or premium
on acquisition and fees or costs that are an integral part of the EIR. The EIR amortization is included as finance income in the
consolidated statement of profit or loss. The losses arising from impairment are recognized in the consolidated statement of profit
or loss as finance costs. The
Group did not have any held-to-maturity investments during the years ended December 31, 2017 and 2016. Available-for-sale
(AFS) financial investments - AFS
financial investments include equity and debt securities. Equity investments classified as AFS are those that are neither classified
as held for trading nor designated at fair value through profit or loss. After
initial measurement, AFS financial investments are subsequently measured at fair value with unrealized gains or losses recognized
in OCI and credited in the unrealized gain on available-for-sale investments until investment is derecognized, at which time the
cumulative gain or loss is recognized in other operating income, or the investment is determined to be impaired, when the cumulative
loss is reclassified from the AFS reserve to the consolidated statement of profit or loss in finance costs. Interest earned whilst
holding AFS financial investments is reported as interest income using EIR method. Investments
in equity instruments that do not have an active market price and whose fair value cannot be measured reliably are measured at
cost. The
Group evaluates whether the ability and intention to sell its AFS financial investments in the near term is still appropriate.
When, in rare circumstances, the Group is unable to trade these financial assets due to inactive markets, the Group may elect
to reclassify these financial assets if the management has the ability and intention to hold the assets for foreseeable future
or until maturity. The
Group has classified equity securities as available-for-sale financial investments as of December 31, 2017 and 2016. See note
9. Derecognition
- A
financial asset is primarily derecognized when:
(i) The rights to receive cash flow from such asset
have expired; or
(ii) The Group has transferred its rights to receive
cash flows from the asset or has assumed an obligation to pay the received cash flows in full without material delay to a
third party under a “pass 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 Further
disclosures relating to impairment of financial assets are also provided in the following notes:
- Disclosures for significant assumptions, note
3
- Financial assets, note 30
- Trade and other receivables, note 7 The
Group assesses, at each reporting date, whether there is any objective evidence that a financial asset or a group of financial
assets is impaired. An impairment exists if one or more events that has occurred since the initial recognition of the asset (an
incurred “loss even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zation and where observable data indicate that there is a measurable decrease
in the estimated future cash flows, such as economic conditions that correlate with defaults. Financial
assets carried at amortized cost For
financial assets carried at amortized cost, the Group first assesses whether impairment exists individually for financial assets
that are individually significant, or collectively for financial assets that are not individually significant. If the Group determines
that no objective evidence of impairment exists for an individually assessed financial assets,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ffective interest rate. The
carrying amount of the asset is reduced through the use of an allowance account and the amount of the loss is recognized in the
consolidated statement of profit or loss. Interest income (recorded as finance income in the consolidated statement of profit
or loss) continues to be accrued on the reduced carrying amount and is accrued using the rate of interest used to discount the
future cash flows for the purpose of measuring the impairment loss. Loans together with the associated allowance are written off
when there is no realistic prospect of future recovery and all collateral has been realized or has been transferred to the Group.
If, in a subsequent year, the amount of the estimated impairment loss increases or decreases because of an event occurring after
the impairment was recognized, the previously recognized impairment loss is increased or reduced by adjusting the allowance account.
If write-off is later recovered, the recovery is credited to finance costs in the consolidated statement of profit or loss. Available-for-sale
(AFS) financial investments For
AFS financial investments, the Group assesses at each reporting date whether there is objective evidence that an investment or
a group of investments is impaired. In
the case of equity investments classified as AFS, objective evidence would include a significant or prolonged decline in the fair
value of the investment below its cost. “Significant” is evaluated against the original cost of the investment and
“prolonged” against the period in which the fair value has been below its original cost. Where there is evidence of
impairment, the cumulative loss – measured as the difference between the acquisition cost and the current fair value, less
any impairment loss on that investment previously recognized in the consolidated statement of profit or loss – is removed
from OCI and recognized in the consolidated statement of profit or loss. Impairment losses on equity investment are not reversed
through profit or loss; increases in their fair value after impairment are recognized in OCI. The
determination of what is “significant” or “prolonged” requires judgment. In making this judgment, the
Group evaluates, among others factors the duration or extent to which the fair value of an investment is less than its cost.
(ii) Financial liabilities - Initial
recognition and measurement -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interest-bearing loans and borrowings. Subsequent
measurement - The
measurement of financial liabilities depends on their classification, as described below: Financial
liabilities at fair value through profit or loss - Financial
liabilities at fair value through profit or loss include financial liabilities held for trading and financial liabilities designated
upon initial recognition as at fair value through profit or loss. The
Group has not classified any financial liability as fair value through profit or loss as of December 31, 2017 and 2016. Loans
and borrowings - This
is the Group’s most relevant category. After their initial recognition, interest-bearing loans and borrowings are subsequently
measured at amortized cost using the EIR method. Gains and losses are recognized in the consolidated statement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consolidated statement of profit or loss. This
category includes trade and other payables and interest-bearing loans and borrowings. For more information refer to notes 12 and
14. Derecognition
- A
financial liability is derecognized when the obligation under the liability is discharged or cancelled or expires. When an existing
financial liability is replaced by another one from the same lender on substantially different terms, or the terms of an existing
liability are substantially modified, such an exchange or modification is treated as a derecognition of the original liability
and the recognition of a new liability. The difference in the respective carrying amount is recognized in the consolidated statement
of profit or loss.
(iii) Offsetting of financial instruments -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iv) Fair value measurement – The
Group measures financial instruments such as derivative financial instruments and some available-for-sale investments at fair
value at each statement of financial position date. Fair value related disclosures for financial instruments that are measured
at fair value or where fair values are disclosed are summarized in note 30.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The
Group’s financial management determines the policies and procedures for both recurring and non-recurring measurement. At
each reporting date, the financial management analyses the movements in the values of assets and liabilities which are required
to be re-measured or re-assessed as per the Group’s accounting policies. For this analysis, the financial management verifies
the major inputs applied in the latest valuation by agreeing the information in the valuation computation to contracts and other
relevant documents. Financial
management also compares the changes in the fair value of each asset and liability with relevant external sources to determine
whether the change is reasonable. For
the purpose of fair value disclosures, the Group has determined classes of assets and liabilities on the basis of the nature,
characteristics and risks of the asset or liability and the level of the fair value hierarchy, as explained previously.
(v) Derivative financial instruments and hedge accounting
- Initial
recognition and subsequent measurement: The
Group uses derivative financial instruments, such as cross currency swaps, to hedge its foreign currency risk.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fair value is negative. Any
gains or losses arising from changes in the fair value of derivatives are taken directly to profit or loss, except for the effective
portion of cash flows hedges, which is recognized in other comprehensive income (OCI) and later reclassified to profit or loss
when the hedges item affects profit or loss. For
the purpose of hedge accounting, the cross currency swap instrument was classified as cash flow hedge. At
inception of the hedge relationship, the Group formally designates and documents the hedge relationship to which it wishes to
apply hedge accounting and the risk management objective and strategy for undertaking the hedge. The documentation includes identification
of the hedging instrument, the hedged item or transaction, the nature of the risk being hedged and how the entity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basis to determine that they actually have been
highly effective throughout the financial reporting periods for which they were designated. Hedges
that meet the strict criteria for hedge accounting and are between a range of 80 and 125 of effectiveness, are accounted for as
described below: Cash
flow hedges The
effective portion of the gain or loss on the hedging instrument is recognized directly in other comprehensive income in the caption
“Unrealized gain on cash flow hedge”, while any ineffective portion is recognized immediately in the consolidated
statements of profit or loss as finance costs. Amounts
recognized as other comprehensive income are transferred to the consolidated statements of profit or loss when the hedged transaction
affects profit or loss, such as when the hedged financial income or financial expense is recognized or when a forecast sale occurs. If
the hedging instrument expires or is sold, terminated or exercised without replacement or rollover, or if its designation as a
hedge is revoked, or when the hedge no longer meets the criteria for hedge accounting, any cumulative gain or loss previously
recognized in OCI hedge reserve remains separately in equity until the forecast transaction occurs or the foreign currency firm
commitment is met.
2.3.3 Foreign currencies - The
Group’s consolidated financial statements are presented in Soles, which is also the parent company’s functional currency.
Each subsidiary determines its own functional currency and items included in financial statements of each subsidiary are measured
using that functional currency. Transactions
and balances Transactions
in foreign currencies are initially recorded by the Group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2.3.4 Non-current assets held for distribution to
equity holders of the parent and discontinued operations – The
Group classifies non-current assets and disposal groups as held for distribution to equity holders of the parent if their carrying
amounts will be recovered principally through a distribution rather than through continuing use. Such non-current assets and disposal
groups classified as held for distribution are measured at the lower of their carrying amount and fair value less costs to distribute.
Costs to distribute are the incremental costs directly attributable to the distribution, excluding finance costs and income tax
expense. The
criteria for held for distribution classification is regarded as met only when the distribution is highly probable and the asset
or disposal group is available for immediate distribution in its present condition. Actions required to complete the distribution
should indicate that it is unlikely that significant changes to the distribution will be made or that the decision to distribute
will be withdrawn. Management must be committed to the distribution expected within one year from the date of the classification. Assets
and liabilities classified as held for distribution are presented separately as current items in the statement of financial position. Discontinued
operations are excluded from the results of continuing operations and are presented as a single amount as profit or loss after
tax from discontinued operations in the statement of profit or loss. Additional
disclosures are provided in note 1.1. All other notes to the financial statements include amounts for continuing operations, unless
indicated otherwise.
2.3.5 Inventories - Inventories
are valued at the lower of cost and net realizable value. Costs incurred in bringing each product to its present location and
conditions are accounted for as follows: Raw
materials
- Purchase cost determined using the weighted
average method. Finished
goods and work in progress
- Cost of direct materials and supplies, services
provided by third parties, direct labor and a proportion of manufacturing overheads based on normal operating capacity, excluding
borrowing costs and exchange currency differences. Inventory
in transit
- Purchase cost. Net
realizable value is the estimated selling price in the ordinary course of business, less estimated cost of completion and the
estimated costs necessary to make the sale.
2.3.6 Borrowing costs - Borrowing
costs directly attributable to the acquisition, construction or production of an asset that necessarily takes a substantial period
of time to get ready for its intended use or sale are capitalized as part of the cost of the respective asset. All other borrowing
costs are expensed in the period in which they occur. Borrowing costs consist of interest and other costs that an entity incurs
in connection with the borrowing of funds. Where
the funds used to finance a project form part of general borrowings, the amount capitalized is calculated using a weighted average
of rates applicable to relevant general borrowings of the Group during the period. All other borrowing costs are recognized in
the consolidated statement of profit or loss in the period in which they are incurred.
2.3.7 Leases - The
determination of whether an agreement is (or contains) a lease is based on the substance of the arrangement at the inception of
the lease. The arrangement is, or contains, a lease if fulfillment of the arrangement is dependent on the use of a specific asset
or assets and the arrangement conveys a right to use the asset or assets, even if that right is not explicitly specified in an
arrangement. Group
as a lessee: A
lease is classified at the inception date as a finance lease or an operating lease. A lease that transfers substantially all the
risks and rewards incidental to ownership to the Group is classified as a finance lease. Finance
leases are capitalized at the commencement of the lease at the inception date fair value of the leased property or, if lower,
at the present value of the minimum lease payments. Lease payments are apportioned between financial charges and reduction of
the lease liability so as to achieve a constant rate of interest on the remaining balance of the liability. Finance charges are
recognized in finance costs in the consolidated statement of profit or loss. A
leased asset is depreciated over the useful life of the asset. However, if there is no reasonable certainty that the Group will
obtain ownership by the end of the lease term, the asset is depreciated over the shorter of the estimated useful life of the asset
and the lease term. An
operating lease is a lease other than financial lease. Operating lease payments are recognized as an operating expense in the
consolidated statement of profit or loss on a straight-line basis over the lease term. Group
as a lessor: Leases
in which the Group does not transfer substantially all the risks and rewards of ownership of an asset are classified as operating
leases.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2.3.8 Property, plant
and equipment - Property,
plant and equipment is stated at cost, net of accumulated depreciation and/or accumulated impairment losses, if any. Such cost
includes the cost of replacing component parts of the property, plant and equipment and borrowing costs for long-term construction
projects if the recognition criteria are met. The capitalized value of a finance lease is also included within property, plant
and equipment. When significant parts of plant and equipment are required to be replaced at intervals, the Group recognizes such
parts as individual assets with specific useful lives and depreciated them separately based on their specific useful lives. Likewise,
when major inspection is performed, its cost is recognized in the carrying amount of the plant and equipment as a replacement
if the recognition criteria are satisfied. All other repair and maintenance costs are recognized in profit or loss as incurred. The
present value of the expected cost for the decommissioning of an asset after its use is included in the cost of the respective
asset if the recognition criteria for a provision are met. Refer to significant accounting judgments, estimates </t>
  </si>
  <si>
    <t>Significant accounting judgments, estimates and assumptions</t>
  </si>
  <si>
    <t>Significant Accounting Judgments Estimates And Assumptions</t>
  </si>
  <si>
    <t>3. Significant accounting judgments, estimates
and assumptions The
preparation of the Group’s consolidated financial statements requires management to make judg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Other
disclosures relating to the Group’s exposure to risks and uncertainties includes:
- Capital management, note 29.
- Financial instruments risk management and policies,
note 29.
- Sensitivity analyses disclosures, note 29. Estimates
and assumptions -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beyond the control of the Group. Such changes are reflected in the assumptions when they occur. The
significant areas are summarized below:
- Determination of useful lives of assets for
depreciation and amortization purposes – notes 2.3.8, 2.3.9, 2.3.10 and 2.3.11.
- Recognition of exploration and evaluation assets
and mine development costs – notes 2.3.10, 2.3.11 and note 11.
- Ore reserve and resource estimates – note
2.3.12.
- Review of asset carrying values and impairment
charges – note 2.3.2, 2.3.13 and note 10.
- Income tax – notes 2.3.17 and 15.
- Cash flow hedges – notes 2.3.2(vi) and
30(b).</t>
  </si>
  <si>
    <t>Standards issued but not yet effective</t>
  </si>
  <si>
    <t>Standards Issued But Not Yet Effective</t>
  </si>
  <si>
    <t>4. Standards issued but not yet effective The
standards and interpretations that are issued, but not yet effective, up to the date of issuance of the Group’s financial
statements are disclosed below. The Group intends to adopt these standards, if applicable, when they become effective:
- IFRS 9 Financial Instruments In
July 2014, the IASB issued the final version of IFRS 9 Financial Instruments that replaces IAS 39 Financial Instruments: Recognition
and Measurement and all previous versions of IFRS 9. IFRS 9 brings together all three aspects of the accounting for financial
instruments project: classification and measurement, impairment and hedge accounting. IFRS 9 is effective for annual periods beginning
on or after January 1, 2018, with early application permitted. Except for hedge accounting, retrospective application is required
but providing comparative information is not compulsory. For hedge accounting, the requirements are generally applied prospectively,
with some limited exceptions. The
Group plans to adopt the new standard on the required effective date and will not restate comparative information. During 2017,
the Group has performed a detailed impact assessment of all three aspects of IFRS 9. This assessment is based on currently available
information and may be subject to changes arising from further reasonable and supportable information being made available to
the Group in 2018 when the Group will adopt IFRS 9. The Group expects an impact on its consolidated financial statements for the
fair value valuation of its available for sale financial investments as, an increase on assets and equity, as follows:
(a) Classification and measurement The
Group expects a significant impact on its balance sheet and equity on applying the classification and measurement requirements
of IFRS 9. It expects to continue measuring at fair value all financial assets currently held at fair value. Equity shares without
an active market currently recognized as available-for-sale (AFS) at cost for S/21,206,000 will, instead, be measured at fair
value through other comprehensive income (OCI), which will increase volatility in OCI. The impact of the change in measurement
of AFS through OCI, has been estimated in S/4,002,000. Loans
as well as trade receivables are held to collect contractual cash flows and are expected to give rise to cash flows representing
solely payments of principal and interest. The Group analyzed the contractual cash flow characteristics of those instruments and
concluded that they meet the criteria for amortized cost measurement under IFRS 9. Therefore, reclassification for these instruments
is not required.
(b) Impairment IFRS
9 requires the Group to record expected credit losses on all of its debt securities, loans and trade receivables, either on a
12-month or lifetime basis. The Group will apply the simplified approach and record lifetime expected losses on all trade receivables.
The Group has determined that, due to the nature of its loans and receivables, the loss allowance will be immaterial.
(c) Hedge accounting The
Group determined that all existing hedge relationships that are currently designated in effective hedging relationships will continue
to qualify for hedge accounting under IFRS 9. The Group has chosen not to retrospectively apply IFRS 9 on transition to the hedges
where the Group excluded the forward points from the hedge designation under IAS 39. As IFRS 9 does not change the general principles
of how an entity accounts for effective hedges, applying the hedging requirements of IFRS 9 will not have a significant impact
on Group’s financial statements.
(d) Other adjustments In
addition to the adjustments described above, on adoption of IFRS 9, other items of the primary financial statements such as deferred
taxes, assets held for sale and liabilities associated with them, will be adjusted as necessary. In
summary, the impact of IFRS 9 adoption is expected to be, as follows:
S/(000)
Assets
-
Available
for sale financial investments 5,677
Deferred
income tax liability (1,675 )
4,002
Liability
and equity -
Other
comprehensive income 4,002
4,002
- IFRS 15 Revenue from Contracts with Customers IFRS
15, issued in May 2014 and amended in April 2016, establishes a five-step model to account for revenue arising from contracts
with customers. Under IFRS 15, revenue is recognized at an amount that reflects the consideration to which an entity expects to
be entitled in exchange for transferring goods or services to a customer. The
new revenue standard will supersede all current revenue recognition requirements under IFRS. Either a full retrospective application
or a modified retrospective application is required for annual periods beginning on or after January 1, 2018. The
Group plans to adopt the new standard on the required effective date using the full retrospective method. During 2016, the Group
performed a preliminary assessment of the impact of IFRS 15, which was continued with a more detailed analysis completed in 2017. The
Group is in the business of production and commercialization of cement, blocks, concrete and quicklime, as well as the commercialization
of construction supplies. These goods are sold in identified contracts with customers.
(a) Sale of goods For
contracts with customers in which the sale of goods is expected to be the only performance obligation, adoption of IFRS 15 is
not expected to have any impact on the Group’s revenue and profit or loss. The Group expects the revenue recognition to
occur at a point in time when control of the asset is transferred to the customer, generally on delivery of the goods. In
preparing to implement the requirements of IFRS 15, the Group is considering the following: Variable
consideration - Some
contracts with customers provide return rights and trade discounts or volume discounts. If
revenue cannot be reliably measured, the Group defers revenue recognition until the uncertainty is resolved. Such provisions give
rise to variable consideration under IFRS 15, and will be required to be estimated at contract inception and updated thereafter. IFRS
15 requires the estimated variable consideration to be constrained to prevent over-recognition of revenue. The Group expects that
application of the constraint will result in more revenue being deferred than under current IFRS.
(i) Commercial agreements – The
Group has commercial agreements for the sale of its products with certain customers. In accordance with the current accounting
policy, the Group recognizes these payments as a debit in the caption “Selling and distribution expenses” with credit
in the caption “Trade and other payables”. In
accordance with IFRS 15, contract combination criteria should be used if they are negotiated as a package with a single commercial
objective. The Company applied the requirements of IFRS 15 and concluded that in 2017 it would be necessary to make an adjustment
as follows: the revenue from the sale of cement and the selling and distribution expenses would both decrease by S/2,898,000.
(ii) Loyalty programe – Under
IFRIC 13 Customer Loyalty Programes, the loyalty program offered by the Group in the sale of cement results in the allocation
of part of the price of the transaction to the loyalty program using the fair value of the points issued and the recognition of
deferred revenue in relation to the points issued but not yet redeemed or expired. The Group concluded that under IFRS 15 the
loyalty programe gives rise to a separate performance obligation, since it generally provides a material right to the customer.
According to IFRS 15, the Group will need to allocate a portion of the transaction price to the loyalty programe based on the
relative stand-alone selling price, instead of the allocation using the fair value of points issued, as it is done in accordance
with IFRIC 13. The Group determined that less revenue should be attributed to the goods sold compared to the existing accounting
policy. When
IFRS 15 is adopted, the following adjustments are expected to the current fiscal year: the revenue from the sale of cement and
the selling and distribution expenses would both decrease by S/1,819,000.
(b) Rendering of services Transportation
services are provide in the business of production and commercialization of cement, blocks, concrete and quicklime. These services
are rendered together with the sale of goods to customers. Under
the current policy, the Group registers transportation services as separate benefits from sales of goods when they are sold together.
The consideration of the transportation services is differentiated from the consideration for the sale of goods, and is assigned
using prices list of each operation. Under
IFRS 15, allocation will be made based on relative stand-alone selling prices. Hence, the allocation of the consideration would
not be affected. The
Group concluded that the transportation services are satisfied over time given that the customer simultaneously receives and consumes
the benefits provided by the Group. Consequently, under IFRS 15 the Group would continue to recognize revenue for these service
in conjunction with the revenue from the sale of goods.
(c) Presentation requirements and disclosures – The
presentation and disclosure requirements in IFRS 15 are more detailed than under current IFRS. The presentation requirements represent
a significant change from current practice and significantly increases the volume of disclosures required in the Group’s
financial statements. Many of the disclosure requirements in IFRS 15 are new and the Group has assessed that the impact of some
of these disclosures requirements will be significant. In particular, the Group expects that the notes to the financial statements
will be expanded because of the disclosure of significant judgments made: when determining the transaction price of those contracts
that include variable consideration, how the transaction price has been allocated to the performance obligations, and the assumptions
made to estimate the stand-alone selling prices of each performance obligation. In addition, as required by IFRS 15, the Group
will disaggregate revenue recognized from contracts with customers into categories that depict how the nature, amount, timing
and uncertainty of revenue and cash flows are affected by economic factors. It will also disclose information about the relationship
between the disclosure of disaggregated revenue and revenue information disclosed for each reportable segment. In 2017 the Group
continued testing of appropriate systems, internal controls, policies and procedures necessary to collect and disclose the required
information.
(d) Other adjustments In
addition to the major adjustments described above, on adoption of IFRS 15, other items of the primary financial statements such
as deferred taxes, will be affected and adjusted as necessary. The recognition and measurement requirements in IFRS 15 are also
applicable for recognition and measurement of any gains or losses on disposal of non-financial assets (such as items of property
and equipment and intangible assets), when that disposal is not in the ordinary course of business. However, on transition, the
effect of these changes is not expected to be material for the Group. In
summary, the impact of IFRS 15 adoption is expected to be, as follows: Impact
on equity (increase/(decrease)) as December 31, 2017:
S/(000)
Sales
of goods (4,717,000 )
Selling
and distribution expenses 4,717,000
Net
impact on profit for the year —
Attributable
to
Equity
holders of the parent (4,717,000 )
Non-controlling
interests —
(4,717,000 ) The
profit per share will not be affected by the adoption of IFRS 15.
- IFRS 16 Leases IFRS
16 was issued in January 2016 and it replaces IAS 17 Leases, IFRIC 4 Determining whether an Arrangement contains a Lease, SIC-15
Operating Leases-Incentives and SIC-27 Evaluating the Substance of Transactions Involving the Legal Form of a Lease.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 leases of ‘low-value’ assets (e.g., personal computers) and short-term
leases (i.e., leases with a lease term of 12 months or less). At the commencement date of a lease, a lessee will recognize a liability
to make lease payments (i.e., the lease liability) and an asset representing the right to use the underlying asset during the
lease term (i.e., the right-of-use asset). Lessees will be required to separately recognize the interest expense on the lease
liability and the depreciation expense on the right-of-use asset. Lessees
will be also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asset. Lessor
accounting under IFRS 16 is substantially unchanged from today’s accounting under IAS 17. Lessors will continue to classify
all leases using the same classification principle as in IAS 17 and distinguish between two types of leases: operating and finance
leases. IFRS
16 also requires lessees and lessors to make more extensive disclosures than under IAS 17. IFRS
16 is effective for annual periods beginning on or after January 1, 2019. Early application is permitted, but not before an entity
applies IFRS 15. A lessee can choose to apply the standard using either a full retrospective or a modified retrospective approach.
The standard’s transition provisions permit certain exemptions. In
2018, the Group will continue to assess the potential effect of IFRS 16 on its consolidated financial statements.
- IFRIC Interpretation 22 Foreign Currency
Transactions and Advance Consideration The
Interpretation clarifies that, in determining the spot exchange rate to use on initial recognition of the related asset, expense
or income (or part of it) on the derecognition of a non-monetary asset or non-monetary liability relating to advance consideration,
the date of the transaction is the date on which an entity initially recognizes the non-monetary asset or non-monetary liability
arising from the advance consideration. If there are multiple payments or receipts in advance, then the entity must determine
the transaction date for each payment or receipt of advance consideration. Entities may apply the amendments on a fully retrospective
basis. Alternatively, an entity may apply the Interpretation prospectively to all assets, expenses and income in its scope that
are initially recognized on or after:
(i) The beginning of the reporting period in which
the entity first applies the interpretation, or
(ii) The beginning of a prior reporting period presented
as comparative information in the financial statements of the reporting period in which the entity first applies the interpretation. The
Interpretation is effective for annual periods beginning on or after January 1, 2018. Early application of interpretation is permitted
and must be disclosed. However, since the Group’s current practice is in line with the Interpretation, the Group does not
expect any effect on its consolidated financial statements.
- IFRIC Interpretation 23 Uncertainty over
Income Tax Treatment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January 1, 2019, but certain transition exemptions are available.
The Group will apply interpretation from its effective date. Since the Group operates in a complex tax environment, applying the
Interpretation may affect its consolidated financial statements and the required disclosures. In addition, the Group may need
to establish processes and procedures to obtain information that is necessary to apply the Interpretation on a timely basis.
- Annual Improvements 2014-2016 Cycle (issued
in December 2016) These
improvements include: IFRS
1 First-time Adoption of International Financial Reporting Standards - Deletion of short-term exemptions for first-time adopters
- Short-term exemptions in paragraphs E3–E7 of IFRS 1 were deleted because they have now served their intended purpose.
The amendment is effective from January 1, 2018. This amendment is not applicable to the Group. IAS
28 Investments in Associates and Joint Ventures - Clarification that measuring investees at fair value through profit or loss
is an investment-by-investment choice. The amendments clarify that:
- An entity that is a venture capital organization,
or other qualifying entity, may elect, at initial recognition on an investment-by-investment basis, to measure its investments
in associates and joint ventures at fair value through profit or loss. This election can be made separately for each investment.
- If an entity, that is not itself an investment
entity, has an interest in an associate or joint venture that is an investment entity, the entity may, when applying the equity
method, elect to retain the fair value measurement applied by that investment entity associate or joint venture to the investment
entity associate’s or joint venture’s interests in subsidiaries. This election is made separately for each investment
entity associate or joint venture, at the later of the date on which: (a) the investment entity associate or joint venture
is initially recognized; (b) the associate or joint venture becomes an investment entity; and (c) the investment entity associate
or joint venture first becomes a parent. The
amendments should be applied retrospectively and are effective from January 1, 2018, with earlier application permitted. If an
entity applies those amendments for an earlier period, it must disclose that fact. These
amendments are not applicable to the Group.
- Annual improvements to IFRS - 2015-2017 Cycle The
IASB has made the following amendments to the rules: IFRS
3 Business Combinations – Interest previously held in a joint operation These
amendments clarify that, when an entity obtains control of a business that was previously a joint operation, it must apply the
requirements of the business combinations carried out in stages, reassessing the fair value of the shares previously held in the
assets and liabilities of the joint operation. These changes will be applied to business combinations whose acquisition date is
in the periods beginning on January 1, 2019 or later, allowing early application. IFRS
11 Joint arrangements - Units previously held in a joint operation These
amendments clarify that, when an entity participates, but has no control, in a joint operation and obtains joint control of that
joint operation, which is a business in accordance with IFRS 3, it will not revalue previously held participation in the assets
and liabilities of the joint operation to fair value. These modifications will be applied to transactions in which joint control
is obtained for the periods beginning on or after January 1, 2019, allowing early application. IAS
12 Income tax - Consequences of payments of financial instruments classified in equity The
amendments clarify that the tax consequences of the dividends depend more on the transactions or past events that generated that
distributable profit than on the distribution to the owners. Therefore, an entity recognizes the tax consequences of a dividend
in results, in other comprehensive income or in equity depending on how the entity recorded those transactions or past events.
These modifications will be applied to the periods beginning on January 1, 2019 or later, allowing early application. When an
entity applies these amendments for the first time, it will do so from the start date of the oldest comparative period. IAS
23 Interest costs - Capitalized interest costs The
amendments clarify that an entity considers part of its general interest costs any interest costs originally incurred to develop
a qualified asset when substantially all the activities necessary to prepare the asset for its use or sale have been completed.
These modifications will be applied to the interest costs incurred in the periods beginning on January 1, 2019 or later, allowing
early application. Amendments
to IAS 28 - Long-term investments in associates and joint arrangements These
amendments clarify that an entity must apply IFRS 9 Financial Instruments to long-term investments in associates or joint arrangements
to which the equity method is not applied, but which in substance form part of the net investment in the associate or in the joint
agreement. This clarification is relevant, since it implies that the expected credit loss model of IFRS 9 must be applied to said
investments. It is also clarified that, when applying IFRS 9, the entity will not take into account any loss of the associate
or the joint arrangement or any impairment loss of the net investment that was recorded as an adjustment to the net investment
in the associate or in the joint agreement for the application of IAS 28 Investments in associates and joint agreements. The amendments
include an example that illustrates how entities should apply the requirements of IAS 28 and IFRS 9 to these long-term investments.
These modifications will be applied retroactively, with certain exceptions, to the periods beginning on January 1, 2019 or later,
allowing early application. Modifications
to IAS 40 - Transfers of investment properties The
amendments clarify when an entity should transfer real estate, including those that are under construction or development, from
or to investment properties. The modifications establish that the change of use occurs when the property meets, or fails to meet,
the definition of investment property and there is evidence of such change in use. A mere change in management intentions does
not provide evidence of change of use. Entities must apply the changes prospectively to changes in use that occur on or after
the beginning of the year in which the entity applies the amendments for the first time. An entity should reassess the classification
of property held on that date and, if applicable, reclassify the property to reflect the conditions existing on that date. The
retroactive application in accordance with IAS 8 is only permitted if it is possible to do so without using information obtained
subsequently. These modifications are effective for the periods beginning on January 1, 2018 or later, allowing early application.
The Group will apply these modifications when they come into force. However, given that the Group’s current practice is
in line with the clarifications issued, the Group does not expect any effect in its consolidated financial statements.</t>
  </si>
  <si>
    <t>Transactions in foreign currency</t>
  </si>
  <si>
    <t>Transactions In Foreign Currency</t>
  </si>
  <si>
    <t>5. Transactions
in foreign currency Transactions
in foreign currency take place at the open-market exchange rates published by the Superintendent of Banks, Insurance and Pension
Funds Administration. As of December 31, 2017, the exchange rates for transactions in United States dollars, published by this
institution, were S/3.238 for purchase and S/3.245 for sale (S/3.352 for purchase and S/3.360 for sale as of December 31, 2016). As
of December 31, 2017 and 2016, the Group had the following assets and liabilities in United States dollars:
2017 2016
US$(000) US$(000)
Assets
Cash
and cash equivalents 1,157 3,371
Trade
and other receivables 7,764 5,517
Advances
to suppliers for work in progress 5,534 2,733
Assets
held for distribution — 1,885
14,455 13,506
Liabilities
Trade
and other payables (18,274 ) (15,224 )
Liabilities
held for distribution — (379 )
Interest-bearing
loans and borrowings (300,000 ) (300,000 )
(318,274 ) (315,603 )
(303,819 ) (302,097 )
Cross
currency swap position 300,000 300,000
Net
monetary position (3,819 ) (2,097 ) As
of December 31, 2017 and 2016, the Group maintains cross currency swaps contracts (“CCS”) designated as cash flow
hedges for its Senior Notes denominated in US dollars. See note 14. During
2017 and 2016, the net loss originated from exchange differences was approximately S/2,226,000 and S/2,541,000, respectively;
during 2015 the net result from exchange differences was a gain of S/12,194,000. All these results were presented in the “(Loss)
gain from exchange difference, net” caption in the consolidated statements of profit or loss.</t>
  </si>
  <si>
    <t>Cash and cash equivalents [abstract]</t>
  </si>
  <si>
    <t>6. Cash and cash
equivalents
(a) This caption was
made up as follows:
2017 2016 2015
S/(000) S/(000) S/(000)
Cash on
hand 1,088 1,391 1,388
Cash at banks (b) 24,128 28,424 46,419
Short-term deposits
(c) 24,000 50,400 110,200
49,216 80,215 158,007
(b) Cash at banks is cash
denominated in local and foreign currencies, is deposited in local and foreign banks and is freely available. The demand deposits
interest yield is based on daily bank deposit rates.
(c) As of December 31,
2017, 2016 and 2015, short-term deposits held in local banks were freely available and earned interest at the respective short-term
deposits rates. These short-term deposits, with original maturities of less than three months, were collected in January 2018,
2017 and 2016, respectively. During
the years 2017, 2016 and 2015, the term deposits generated interests of S/1,342,000, S/2,154,000 and S/2,587,000, respectively.
See note 23. From these amounts S/159,000 and S/114,000 are pending of collection as of December 31, 2017 and 2016, respectively.
See note 7(a).</t>
  </si>
  <si>
    <t>Trade and other receivables [abstract]</t>
  </si>
  <si>
    <t>7. Trade and other
receivables
(a) This caption was
made up as follows:
Current Non-current
2017 2016 2017 2016
S/(000) S/(000) S/(000) S/(000)
Trade receivables
(b) 81,299 68,529 — —
Indemnification from
insurance, note 22(b) 9,380 — — —
Other receivables from
sale of fixed assets 3,574 2,780 3,221 5,639
Accounts
receivable from Parent company and affiliates, note 25 1,372 704 — —
Loans to employees 1,091 1,972 — —
Interests receivables,
note 6(c) 159 114 — —
Funds restricted to
tax payments 73 353 — —
Other accounts receivable 2,036 4,069 — —
Allowance for doubtful
accounts (d) (1,685 ) (781 ) — —
Financial assets classified
as receivables (e) 97,299 77,740 3,221 5,639
Value-added tax credit
(c) 2,177 2,752 3,745 9,511
Tax refund receivable
(c) 42 629 9,241 9,970
Non-financial assets
classified as receivables 2,219 3,381 12,986 19,481
99,518 81,121 16,207 25,120
(b) Trade account receivables
are interest bearing and generally have 30-90 day maturities.
(c) As of December 31,
2016, the value-added tax credit is mainly related to the activities of Salmueras Sudamericanas S.A. (Salmueras). According
to the Peruvian current tax rules, the Group has the right to compensate this credit against the value-added tax to be generated
by sales. During 2017, the Group has recognized an impairment on the brine project, as a consequence the Group wrote-off value-added
tax credit for S/5,654,000, see note 1.2. As
of December 31, 2017, the value-added tax credit is mainly related to the activities of Empresa de Transmisión Guadalupe
S.R.L. and will be compensated against the value-added tax generated by the sales of this subsidiary. As of December 31, 2017
and 2016, the Group had value-added tax refund receivables related to the operations of Dinoselva Iquitos S.A.C. of S/9,241,000
and S/9,970,000, respectively. These tax refund receivables are value-added tax credits originated from purchases made from 2005
to 2007 in the northeast region of Peru. The Group has a formal disagreement with the Peruvian tax authorities in connection with
these refunds. In the Group’s legal advisors opinion, the Group has strong basis to recover these tax refunds, however,
they consider that such recovery will occur in the long-term, considering the long time that this kind of procedures last due
to all instances and formal processes that have to be completed.
(d) The movement of the allowance for doubtful accounts
is as follows:
2017 2016 2015
S/(000) S/(000) S/(000)
Opening
balance 781 667 352
Additions, note 20 1,190 114 315
Write-off (286 ) — —
Ending
balance 1,685 781 667
(e) The aging analysis of trade and other accounts
receivable as of December 31, 2017 and 2016, is as follows:
Past
due but not impaired
Total Neither past due nor
impaired &lt;30 days 30-60 days 61-90 days 91-120 days &gt;120 days
S/(000) S/(000) S/(000) S/(000) S/(000) S/(000) S/(000)
2017 100,520 79,795 7,549 1,612 1,710 453 9,401
2016 83,379 58,865 17,551 1,477 651 374 4,461 See
note 29 on credit risk of trade receivables, which explains how the Group manages and measures credit quality of trade receivables
that are neither past due nor impaired.</t>
  </si>
  <si>
    <t>Inventories Tables</t>
  </si>
  <si>
    <t xml:space="preserve">8. Inventories
(a) This caption is made up as follows:
2017 2016
S/(000) S/(000)
Goods
and finished products 27,386 21,427
Work
in progress 105,882 107,882
Raw
materials 74,477 71,248
Packages
and packing 1,975 2,045
Fuel
and carbon 26,986 29,033
Spare
parts and supplies 141,623 117,643
Inventory
in transit 4,093 3,941
382,422 353,219
Less
- Provision for inventory obsolescence and net realizable value (b) (9,402 ) (6,684 )
373,020 346,535
(b) Movement in the provision for inventory obsolescence
and net realizable value is set forth below:
2017 2016 2015
S/(000) S/(000) S/(000)
Opening
balance 6,684 14,055 5,146
Additions 3,183 1,725 9,335
Recoveries (465 ) (226 ) (426 )
Disposals — (8,870 ) —
Final
balance 9,402 6,684 14,055 </t>
  </si>
  <si>
    <t>Available-for-sale Financial Investments</t>
  </si>
  <si>
    <t>9. Available–for-sale financial investments
(a) Movement in available-for-sale financial investments
is as follow:
2017 2016 2015
S/(000) S/(000) S/(000)
Beginning
balance 657 436 744
Investment
shares from spin-off, note 1.1 21,206 — —
Fair
value change recorded in other comprehensive income 37 221 (308 )
Disposals
(c) (694 ) — —
Ending
balance 21,206 657 436
(b) As of December 31, 2017, the balance of financial
investments available-for-sale corresponds to the investment shares of Fossal S.A.A. owned by the Company, as a result of
the execution of the spin-off project, which are recorded at cost. See notes 1.1. and 2.3.2.
(c) As of December 31, 2016, financial investments
available-for-sale included 256,624 shares of Unión Andina de Cementos S.A.A. (UNACEM), which are publicly traded on
the Lima Stock Exchange (BVL) and whose fair value is determined based on public price quotes. On December 14, 2017, the Company
sold its available-for-sale financial investments in UNACEM for S/694,000. As a result of this sale, the Company transferred
a gain of S/243,000 from the consolidated statement of other comprehensive income to the consolidated statement of profit
or loss. Available-for-sale
financial investments include the following as of December 31, 2016:
2016
Cost Unrealized
gain Fair
value
S/(000) S/(000) S/(000)
Equity
securities – listed Peruvian company 450 207 657
Total 450 207 657
(d) The breakdown of the investments in equity securities
held for the years 2017 and 2016 is as follows (number of shares):
2017 2016
Fossal
S.A.A.(*) 9,148,373 —
Unión
Andina de Cementos S.A.A. (**) — 256,624
(*) Represents 7.76% of its common shares.
(**) Represents 0.016% of its common shares.</t>
  </si>
  <si>
    <t>Property, plant and equipment [abstract]</t>
  </si>
  <si>
    <t>10. Property, plant and equipment
(a) The composition and movement in this caption
as of the date of the consolidated statements of financial position is presented below:
Mining concessions
(b) Mine development
costs (b) Land Buildings and
other construction Machinery, equipment
and related spare parts Furniture and
accessories Transportation
units Computer equipment
and tools Mine rehabilitation
costs Capitalized interests Works in progress
and units in transit Total
S/(000) S/(000) S/(000) S/(000) S/(000) S/(000) S/(000) S/(000) S/(000) S/(000) S/(000) S/(000)
Cost
As
of January 1, 2016 79,217 125,127 219,240 436,670 986,642 31,097 125,286 53,014 4,575 61,595 890,746 3,013,209
Additions 484 4,944 44 — 13,297 109 2,651 1,803 1,488 — 82,362 107,182
Capitalized
interests (d) — — — — — — — — — 3,309 — 3,309
Disposals — — — — (13,661 ) (9 ) (7,020 ) (18 ) — — (871 ) (21,579 )
Transfers 136 1,473 61 240,992 515,631 19 502 1,307 — — (758,749 ) 1,372
Assets
held for distribution (3,029 ) (89,959 ) — (20,114 ) (65,525 ) (703 ) (1,711 ) (2,605 ) — — (28,835 ) (212,481 )
As
of December 31, 2016 76,808 41,585 219,345 657,548 1,436,384 30,513 119,708 53,501 6,063 64,904 184,653 2,891,012
Additions — 2,260 9,186 232 12,696 88 10,511 1,350 — — 32,280 68,603
Disposals — — — (1,171 ) (614 ) (17 ) (8,213 ) (178 ) — — (397 ) (10,590 )
Transfers,
note 11 — 1,402 27 20,328 142,593 817 312 3,740 26 — (173,664 ) (4,419 )
As
of December 31, 2017 76,808 45,247 228,558 676,937 1,591,059 31,401 122,318 58,413 6,089 64,904 42,872 2,944,606
Accumulated
depreciation
As
of January 1, 2016 12,233 9,457 — 52,366 229,014 26,605 57,983 37,296 1,432 14 — 426,400
Additions 72 296 — 17,194 76,322 852 11,104 3,572 — 1,403 — 110,815
Disposals — — — — (4,613 ) (3 ) (2,866 ) (7 ) — — — (7,489 )
Assets
held for distribution (186 ) — — (615 ) (3,805 ) (250 ) (1,511 ) (1,389 ) — — — (7,756 )
As
of December 31, 2016 12,119 9,753 — 68,945 296,918 27,204 64,710 39,472 1,432 1,417 — 521,970
Additions — 506 — 17,482 85,937 728 12,966 3,629 2 1,519 — 122,769
Disposals — — — (633 ) (221 ) (17 ) (4,697 ) (335 ) — — — (5,903 )
Transfers,
note 11 — (509 ) — — — — — — — — — (509 )
As
of December 31, 2017 12,119 9,750 — 85,794 382,634 27,915 72,979 42,766 1,434 2,936 — 638,327
Impairment
mining assets (b)
As
of December 31, 2016 41,213 24,048 258 13,837 12,166 168 26 400 3,143 — 735 95,994
Additions,
note 1.2 1,645 — — — — 33 — 54 — — — 1,732
As
of December 31, 2017 42,858 24,048 258 13,837 12,166 201 26 454 3,143 — 735 97,726
Net
book value
As
of December 31, 2017 21,831 11,449 228,300 577,306 1,196,259 3,285 49,313 15,193 1,512 61,968 42,137 2,208,553
As
of December 31, 2016 23,476 7,784 219,087 574,766 1,127,300 3,141 54,972 13,629 1,488 63,487 183,918 2,273,048
Assets
held for distribution as of December 31, 2016 2,843 89,959 — 19,499 61,720 453 200 1,216 — — 28,835 204,725
(b) Mining concessions mainly include net acquisition
costs of S/15,367,000 related to coal concessions acquired through a purchase option executed from 2011 to 2013. The caption
also includes some concessions acquired by the Group for exploration activities related to the cement business. In
previous years management recognized a full impairment charge of approximately S/95,994,000, related to the total net book value
of a closed zinc mining unit which includes concession costs, development costs and related facilities and equipments. From this
amount, S/41,213,000 corresponds to concessions costs. According to the management’s expectation the recovery amount of
this zinc mining unit is zero. As
of December 31, 2017, the Group has recognized an impairment on the brine project. As a consequence the Group wrote-off the concessions
and other related assets for S/1,732,000. See note 1.2.
(c) There were no additions under finance leases
during the years 2017 and 2016.
(d) During 2016 the Group capitalized borrowing
costs for S/3,309,000 mainly related with the expansion of the cement plant located in Piura. The rate used to determine the
amount of borrowings costs eligible for capitalization was approximately 5.00 percent as of December 31, 2016, which is the
effective rate of the only borrowing the Group has as of such date. The amount of borrowing costs eligible for capitalization
is determined by applying the capitalization rate to the capital expenditures incurred on qualifying assets. Since September
2015, a part of this project is operating. In February 2016, a significant part of this cement plant was launched to operations,
and the Group ceased to capitalize borrowing costs.
(e) The Group has assessed the recoverable amount
of its remnant long-term assets and did not find an impairment of these assets as of December 31, 2017.
(f) Work in progress included in property, plant
and equipment as of December 31, 2017 amounted to S/42,137,000 (2016: S/183,918,000) and is mainly related to complementary
facilities of the cement plants.
(g) As of December 31, 2017, the Group maintains
accounts payable related to the acquisition of property, plant and equipment totaling S/5,368,000 (S/7,870,000 as of December
31, 2016).</t>
  </si>
  <si>
    <t>Exploration Evaluation And Intangible Assets</t>
  </si>
  <si>
    <t>11. Exploration, evaluation and intangible assets
(a) The composition and movement of this caption
as of the date of the consolidated statements of financial position is presented below:
S/(000)
Cost
As
of January 1, 2016 89,829
Additions (b) 10,619
Transfers, note 10 (1,372 )
Assets
held for distribution, note 1.1 (47,630 )
As of December
31, 2016 51,446
Additions 1,384
Transfers,
note 10 4,419
As
of December 31, 2017 57,249
Accumulated
amortization
As of January 1,
2016 7,967
Additions 451
As of December
31, 2016 8,418
Additions 1,437
Transfers,
note 10 509
As
of December 31, 2017 10,364
Impairment,
note 1.2 33,469
Net value
As
of December 31, 2016 43,028
As
of December 31, 2017 13,416
(b) As of December 31, 2017, the exploration and
evaluation assets mainly include capital expenditures related to the coal project and to others minor projects related to
the cement business. As of December 31, 2016, mainly include S/33,469,000 related to the brine project, and S/9,559,000 related
to others minor projects.
(c) During 2017, the Group recognized an impairment
in the brine project, and the Group wrote-off exploration and evaluation assets for S/33,469,000. See note 1.2. As
of December 31, 2016, the Group evaluated the conditions of use of the projects related to mining exploration and evaluation costs
and did not find any indication of impairment.</t>
  </si>
  <si>
    <t>Trade and other payables [abstract]</t>
  </si>
  <si>
    <t>12. Trade and other payables This
caption is made up as follows:
2017 2016
S/(000) S/(000)
Trade payables 76,478 64,098
Dividends payable,
note 16(g) 29,725 5,070
Interests payable 17,280 17,892
Remuneration payable 14,920 14,108
Taxes and contributions 10,904 15,003
Hedge finance cost
payable 10,505 11,073
Board of Directors’
fees 5,773 5,406
Advances from customers 4,276 1,181
Guarantee deposits 2,481 2,302
Account payable to
related party, note 25 516 —
Other
accounts payable 5,137 6,640
177,995 142,773 Other
payables are non-interest bearing and have an average term of 3 months. Interest
payable is normally settled semiannually throughout the financial year. For
explanations on the Group’s liquidity risk management processes, refer to note 29.</t>
  </si>
  <si>
    <t>Provisions [abstract]</t>
  </si>
  <si>
    <t>13. Provisions This
caption is made up as follows:
Workers’ profit-sharing Long-term
incentive plan Rehabilitation
provision Total
S/(000) S/(000) S/(000) S/(000)
At
January 1, 2017 17,018 34,368 2,367 53,753
Additions, notes 21
and 25 21,554 11,401 — 32,955
Change in estimates,
note 22 — 477 45 522
Payments
and advances (18,425 ) (15,924 ) (13 ) (34,362 )
At
December 31, 2017 20,147 30,322 2,399 52,868
Current
portion 20,147 4,200 228 24,575
Non-current
portion — 26,122 2,171 28,293
20,147 30,322 2,399 52,868
At January 1, 2016 21,273 36,906 3,339 61,518
Additions, notes 21
and 25 18,692 16,088 1,488 36,268
Change in estimates,
note 22 — — 5,259 5,259
Unwinding of discount,
note 24 — 345 — 345
Payments
and advances (22,947 ) (18,971 ) (7,719 ) (49,637 )
At
December 31, 2016 17,018 34,368 2,367 53,753
Current
portion 17,018 13,817 876 31,711
Non-current
portion — 20,551 1,491 22,042
17,018 34,368 2,367 53,753 Workers’
profit sharing - In
accordance with Peruvian legislation, the Group maintains an employee profit sharing plan between 8% and 10% of annual taxable
income. Distributions to employees under the plan are based 50% on the number of days that each employee worked during the preceding
year and 50% on proportionate annual salary levels. Long-term
incentive plan - In
2011, the Group implemented a compensation plan for its key management. This long-term benefit is payable in cash, based on the
salary of each officer and depends on the years of service of each officer in the Group. Under the plan, the executive would receive
the equivalent of an annual salary for each year of service beginning to accrue from 2011. This benefit accrues and accumulates
for each officer, and is payable in two moments: to a group on the sixth year since the creation of this bonuses plan, to a second
group on the seventh year since the creation of this bonuses plan and the last payment at the end of the ninth year from the creation
of the plan. If the executive decides to voluntarily leave the Group before a scheduled distribution, he will not receive this
compensation. In accordance with IAS 19, the Group used the Projected Unit Credit Method to determine the present value of this
deferred obligation and the related current deferred cost, considering the expected increases in salary base and the corresponding
current government bond discount rate. As of December 31, 2017 and 2016, the Group maintains a recorded liability for S/30,322,000
and S/34,368,000, respectively, related to this compensation. Rehabilitation
provision – As
of December 31, 2017 and 2016, it corresponds to the provision for the future costs of rehabilitating the quarries exploited in
Company’s operations and the zinc mine site (fully impaired in 2011), located in the Region of Amazonas. The provision has
been created based on studies made by internal specialists. Management believes that the assumptions used, based on current economic
environment, are a reasonable basis upon which to estimate the future liability. These estimates are reviewed regularly to take
into account any material change to the assumptions. However, actual rehabilitation costs will ultimately depend upon future market
prices for the necessary decommissioning works required to reflect future economic conditions. Future
cash flows were estimated from financial budgets approved by senior management and the range of risk free discount rates used
in the calculation of the present value of this provision as of December 31, 2017 and 2016 were from 6.52 to 7.65 percent. Management
expects to incur a significant part of this obligation in the medium and long term. The Group estimates that this liability is
sufficient according to the current environmental protection laws approved by the Ministry of Energy and Mines.</t>
  </si>
  <si>
    <t>Borrowings [abstract]</t>
  </si>
  <si>
    <t>14. Interest-bearing loans and borrowings This
caption is made up as follows:
Nominal
interest rate Maturity 2017 2016
% S/(000) S/(000)
Senior
Notes
Principal,
net of issuance costs 4.50 Feb
8, 2023 965,290 998,148
Total
non-current loans 965,290 998,148 Senior
Notes The
General Shareholder’s Meeting held on January 7, 2013, approved that the Company complete a financing transaction. In connection
with this, the Board of Directors’ Meeting held on January 24, 2013, agreed to issue Senior Notes through a private offering
under Rule 144A and Regulation S of the U.S. Securities Act of 1933. Also it was agreed to list these securities in the Ireland
Stock Exchange. Consequently, on February 1, 2013, the Company issued Senior Bonds in a principal amount of US$300,000,000, with
a nominal annual interest rate of 4.50%, and maturity in 2023, obtaining total net proceeds of US$293,646,000 (S/762,067,000).
The Company used part of the net proceeds from the offering to prepay certain of its existing debt and the difference to fund
capital expenditures in connection with its cement business. The Senior Notes are guaranteed by the following Company’s
subsidiaries: Cementos Selva S.A., Distribuidora Norte Pacasmayo S.R.L., Empresa de Transmision Guadalupe S.A.C., Dinoselva Iquitos
S.A.C and Calizas del Norte S.A.C. (in liquidation). For
the year ended December 31, 2017 and 2016, the Senior Notes accrued interest recorded in the consolidated statement of profit
or loss of S/45,358,000 and S/44,729,000, net of capitalization of interest, respectively. See note 24. In
the case that the Company and guarantee subsidiaries require to issue debt or equity instruments or merges with another company
or dispose or rent significant assets, the senior notes will activate the following covenants, calculated on the Company and Guarantee
Subsidiaries annual consolidated financial statements:
- The fixed charge covenant ratio would be at
least 2.5 to 1.
- The consolidated debt-to-EBITDA ratio would
be no greater than 3.5 to 1. As
of December 31, 2016, the Company has not entered in any of the operations mentioned before. As of December 31, 2017, the Company
has complied with the covenants as set forth in the indenture related to the Senior Notes. As
of December 31, 2017 and 2016, the Group maintains cross currency swaps contracts (“CCS”) to reduce the foreign exchange
risk of its Senior Notes which are denominated in US dollars, see note 30(b).</t>
  </si>
  <si>
    <t>Deferred income tax assets and liabilities, net</t>
  </si>
  <si>
    <t>Deferred Income Tax Assets And Liabilities Net Details 2</t>
  </si>
  <si>
    <t>15. Deferred income tax assets and liabilities This
caption is made up as follows:
As of January 01,
2016 Effect on profit
or loss Effect on
OCI Discontinued operations As of December
31, 2016 Effect on profit
or loss Effect on
OCI Discontinued operations As of December
31, 2017
S/(000) S/(000) S/(000) S/(000) S/(000) S/(000) S/(000) S/(000) S/(000)
Movement
of deferred income tax assets:
Deferred
income tax assets
Provision
for vacations 355 (116 ) — (167 ) 72 16 — — 88
Effect
of differences between book and tax bases of fixed assets and in the depreciation rates used for book purposes (467 ) 14 — 455 2 34 — — 36
Other 62 10 — (36 ) 36 (18 ) — — 18
Tax-loss
carry forward 21,127 301 — (16,475 ) 4,953 (4,953 ) — — —
Pre-operating
costs — 1,287 — — 1,287 (1,287 ) — — —
Total
deferred income tax assets 21,077 1,496 — (16,223 ) 6,350 (6,208 ) — — 142
Movement
of deferred income tax liabilities:
Deferred
income tax assets
Impairment
of zinc mining assets 24,986 3,332 — — 28,318 — — — 28,318
Impairment
on brine project assets, note 1.2 — — — — — 17,087 — — 17,087
Long-term
incentive plan 10,334 (196 ) — — 10,138 (1,194 ) — — 8,944
Provision
for vacations 4,051 (382 ) — — 3,669 157 — — 3,826
Available-for-sale
financial investment from spin-off, note 1.1 — — — — — — — 2,253 2,253
Discounts
on trade receivables — — — — — 1,093 — — 1,093
Other 5,795 (2,016 ) — — 3,779 1,849 — — 5,628
45,166 738 — — 45,904 18,992 — 2,253 67,149
Deferred
income tax liabilities
Effect
of differences between book and tax bases of fixed assets and in the depreciation rates used for book purposes (124,157 ) (33,479 ) — — (157,636 ) (11,332 ) — — (168,968 )
Effect
of costs of issuance of senior notes (3,218 ) 312 — — (2,906 ) 484 — — (2,422 )
Net
gain on cash flow hedge (32,439 ) 711 11,104 — (20,624 ) 9,203 11,277 — (144 )
Effect
of available-for-sale investments disposed, note 9 3 — (65 ) — (62 ) — 62 — —
Other (4,424 ) (4 ) — — (4,428 ) (10 ) — — (4,438 )
(164,235 ) (32,460 ) 11,039 — (185,656 ) (1,655 ) 11,339 — (175,972 )
Total
deferred income tax liabilities, net (119,069 ) (31,722 ) 11,039 — (139,752 ) 17,337 11,339 2,253 (108,823 )
(30,226 ) 11,039 (16,223 ) 11,129 11,339 2,253 The
Group offsets tax assets and liabilities if and only if it has a legally enforceable right to set off current tax assets and current
tax liabilities and the deferred tax assets and deferred tax liabilities relate to income taxes levied by the same tax authority. A
reconciliation between tax expenses and the product of the accounting profit multiplied by Peruvian tax rate for the years 2017,
2016 and 2015 is as follows:
2017 2016 2015
S/(000) S/(000) S/(000)
Profit
before income tax from continuing operations 128,417 198,110 306,770
Loss
before income tax from discontinued operations (1,305 ) (12,988 ) (8,861 )
Accounting
profit before income tax 127,112 185,122 297,909
At
statutory income tax rate of 29.5% (2016: 28%, 2015:28%) (37,498 ) (51,834 ) (83,415 )
Differences
Non-deductible
expenses, net (8,776 ) (5,592 ) (5,274 )
Effect
of tax-loss carry forward non-recognized (246 ) (171 ) (233 )
Dividends
obtained from available-for-sale investments 39 8 34
Effect
of the change in income tax-rate — (14,639 ) 2,646
At
the effective income tax rate of 37% in 2017 (2016: 39% and 2015: 29%) (46,481 ) (72,228 ) (86,242 )
Income
tax from continuing operations (47,032 ) (78,627 ) (89,383 )
Income
tax from discontinued operations 551 6,399 3,141
(46,481 ) (72,228 ) (86,242 ) In
December 2016, the Peruvian Government approved an increase of the income tax rate from 28 percent to 29.50 percent to be effective
from 2017 onwards. This increase on future tax rates has increased the deferred income tax liability on S/22,344,000 and increased
the deferred income tax asset on S/8,529,000 (S/14,639,000 was recognized as a higher income tax expense in the consolidated statement
of profit or loss and S/824,000 as an income in OCI). In
December 2014, the Peruvian Government approved the progressive reduction of the income tax rate from 30 percent to 28 percent
to be effective in 2015 and 2016, to 27 percent during 2017 and 2018 and 26 percent starting from 2019 onwards. As of December
31, 2015, this reduction on future tax rates had a net impact of S/2,646,000, as a reduction of the deferred income tax liability
of the Group, respectively. Such amount was recognized as a reduction of income tax expense in the consolidated statement of profit
or loss. The
income tax expenses shown for the years ended December 31, 2017, 2016 and 2015 are:
2017 2016 2015
S/(000) S/(000) S/(000)
Consolidated
statements of profit or loss
Current (58,161 ) (48,401 ) (61,007 )
Deferred 11,129 (30,226 ) (28,376 )
(47,032 ) (78,627 ) (89,383 ) The
income tax recorded directly to other comprehensive income is a gain of S/11,339,000 and S/11,039,000, during 2017 and 2016, respectively,
and a loss of S/4,019,000 during 2015. Following
is the composition of deferred income tax related to items recognized in OCI and equity during the year:
2017 2016 2015
S/(000) S/(000) S/(000)
Tax
effect on unrealized gain (loss) on available-for-sale financial asset 61 (57 ) 79
Tax
effect on unrealized gain (loss) on derivative financial asset 11,278 10,272 (4,098 )
Effect
of the change in income tax-rate — 824 —
Total
deferred income tax in OCI 11,339 11,039 (4,019 )
Temporary
difference on purchase of treasury shares — — (30 )
Temporary
difference on available for sale financial investments from spin-off, note 1.1 2,253 — —
Total
deferred income tax in equity 2,253 — (30 ) The
tax losses related are available indefinitely for offset against 50% of future annual taxable profits. The amount of losses carried
out is subject to the outcome of the reviews of the tax authorities referred in note 27. Deferred
tax assets have not been recognized in respect of certain losses as they may not be used to offset taxable profits elsewhere in
the Group, they have arisen in subsidiaries that have been loss-making for some time, and there are no other tax planning opportunities
or other evidence of recoverability in the near future. If the Group were able to recognize all unrecognized deferred tax assets,
the profit would increase by S/858,000 (2016: S/2,843,000). As
of December 31, 2017, 2016 and 2015, it is not necessary to recognize deferred tax liability for taxes that would be payable on
the unremitted earnings of the Group’s subsidiaries. The Group has determined that the timing differences will be reversed
by means of dividends to be received in the future that, according to the tax rules in effect in Peru, are not subject to income
tax. For
information purposes, the temporary difference associated with investments in subsidiaries, would generate an aggregate deferred
tax liability amounting to S/70,365,000 (2016: S/57,615,000), which should not be recognized in the consolidated financial statements
according with IAS 12.</t>
  </si>
  <si>
    <t>Equity Tables</t>
  </si>
  <si>
    <t>16. Equity
(a) Share capital - As
of December 31, 2017, share capital is represented by 423,868,449 authorized common shares subscribed and fully paid, with a nominal
value of one Sol per share. From the total outstanding common shares as of December 31, 2017; 70,097,971 are listed in the New
York Stock Exchange and 353,770,478 in the Lima Stock Exchange. As
of December 31, 2016 and 2015, share capital is represented by 531,461,479, authorized common shares subscribed and fully paid,
with a nominal value of one Sol per share. From the total outstanding common shares as of December 31, 2016 and 2015, 111,484,000
are listed (in the form of ADSs) on the New York Stock Exchange and 419,977,479 in the Lima Stock Exchange.
(b) Investment shares
- Investment
shares do not have voting rights or participate in shareholder’s meetings but do participate in the distribution of dividends.
Investment shares confer upon the holders thereof the right to participate in dividends distributed according to their nominal
value, in the same manner as common shares. Investment shares also confer the holders thereof the right to:
(i) maintain the current
proportion of the investment shares in the case of capital increase by new contributions;
(ii) increase the number
of investment shares upon capitalization of retained earnings, revaluation surplus or other reserves that do not represent
cash contributions;
(iii) participate in the
distribution of the assets resulting from liquidation of the Company in the same manner as common shares; and,
(iv) redeem the investment
shares in case of a merger and/or change of business activity of the Company. As
of December 31, 2017, the Company had 40,278,894 investment shares (50,503,124 investment shares as of December 31, 2017 and 2016)
subscribed and fully paid, with a nominal value of one Sol per share.
(c) Treasury shares
- As
of December 31, 2017, the Company maintained 36,040,497 investment shares amounting to S/119,005,000. In
January 2017 and October 2015, the Company acquired 7,911,845 and 37,276,580 investment shares for S/34,216,000 and S/108,248,000,
respectively. In March 2017, as a result of the execution of the spin-off of Fosfatos del Pacífico, the Company exchanged
9,148,373 of its treasury investment shares amounting to S/23,459,000 for investment shares of Fossal, see note 1.1.
(d) Additional paid-in
capital - As
of December 31, 2016, additional paid-in capital is represented mainly by S/561,191,000 obtained as a result of the issue of 111,484,000
common shares and 928,000 investment shares corresponding to a public offering of American Depositary Shares (ADS) registered
with the New York Stock Exchange and Lima Stock Exchange on 2012. This amount corresponds to the excess of the total proceeds
obtained by this transaction in relation to the nominal value of these shares. In
March and December 2017, the Company recognized a debit for S/118,569,000 and a credit for S/6,759,000 in this caption as a result
of the spin-off of the interest in Fosfatos del Pacífico S.A. and the impairment of the brine project, respectively, see
notes 1.1 and 1.2.
(e) Legal reserve - Provisions
of the General Corporation Law require that a minimum of 10% of the distributable earnings for each period, after deducting the
income tax, be transferred to a legal reserve until such is equal to 20% of the capital. This legal reserve can offset losses
or can be capitalized, and in both cases there is the obligation to replenish it.
(f) Other reserves - This
reserve records fair value changes on available-for-sale financial assets and the unrealized results on cash flow hedge.
(g) Distributions made
and proposed –
2017 2016 2015
S/(000) S/(000) S/(000)
Cash
dividends on ordinary shares declared and paid
Dividend
for 2017: S/0.35000 per share (2016: S/0.28500 per share, 2015: S/0.28000 per share) 149,837 155,236 162,950
149,837 155,236 162,950 As
of December 31, 2017 and 2016, dividends payable amount to S/29,725,000 and S/5,070,000, respectively. On 2017, in order to comply
with Peruvian law requirements, S/189,000 corresponding to dividends payable with aging greater than ten years were transferred
from dividends payable caption to legal reserve caption in the consolidated statements of changes in equity.
(h) Contributions of
non-controlling interest - Salmueras
Sudamericanas S.A. In
order to finance the Salmueras Project, the General Shareholders’ Meetings of the subsidiary Salmueras Sudamericanas S.A.
of June 13, 2017, December 13, 2016 and February 2, 2016, agreed contributions of S/3,467,000, S/783,000 and S/4,100,000, respectively.
The General Shareholders’ Meeting held on June 4, 2015, agreed a contribution of S/2,400,000. Under this agreement, during
2017, the contributions made by Quimpac S.A. amounted to S/490,000 (S/473,000 and 277,000 during 2016 and 2015, respectively). The
effect of the difference on capital contributions and interests acquired by each shareholder amounted to S/576,000, S/556,000
and S/325,000, during the years 2017, 2016 and 2015, respectively, and were recognized as a debit in additional paid-in capital
and a credit in non-controlling interest. All
these contributions are partial payments of the capital commitment assumed by the Company and Quimpac S.A., if the brine project
is developed up to US$100,000,000 and US$14,000,000, respectively, to maintain its interests in this subsidiary. In 2017, the
Group decided not no continue with the brine project, see note 1.2. Fosfatos
del Pacífico S.A. The
General Shareholders’ Meeting of the subsidiary Fosfatos del Pacífico S.A. (subsidiary of the Company until February
28, 2017) held on August 2, 2016 agreed a contribution of S/13,384,000. During 2016, the contribution made by MCA Phosphates Pte.
amounted to S/4,015,000. The
General Shareholders’ Meeting of the subsidiary Fosfatos del Pacífico S.A. held on July 14 and September 25, 2015,
agreed a contribution of S/78,178,000 and S/15,813,000, respectively. In connection with this agreement, during the year ended
December 31, 2015, the contribution made by MCA Phosphates Pte. amounted to S/28,198,000. During
February, July, September and December 2016, the Company made additional capital contributions of S/23,216,000, S/1,000,000, S/1,200,000
and S/400,000, respectively; which was approved by the Board of Directors; this contribution did not include a change in the percentage
interests held by the current shareholders. This capital contribution was used as working capital of the brick plant. The effect
of the difference on capital contributions and interests acquired by each shareholder amounted to S/7,745,000 during 2016, and
it was recognized as a debit in additional paid-in capital and a credit in non-controlling interest.</t>
  </si>
  <si>
    <t>Revenue [abstract]</t>
  </si>
  <si>
    <t xml:space="preserve">17. Sales of goods This
caption is made up as follows:
2017 2016 2015
S/(000) S/(000) S/(000)
Cement,
concrete and blocks 1,076,648 1,103,426 1,089,232
Building materials 66,442 59,888 75,565
Quicklime 80,707 75,090 64,140
Other 1,842 1,765 2,078
1,225,639 1,240,169 1,231,015 </t>
  </si>
  <si>
    <t>Cost Of Sales</t>
  </si>
  <si>
    <t xml:space="preserve">18. Cost of sales This
caption is made up as follows:
2017 2016 2015
S/(000) S/(000) S/(000)
Beginning
balance of goods and finished products, note 8(a) 21,427 22,929 18,951
Beginning
balance of work in progress, note 8(a) 107,882 88,349 69,711
Consumption
of miscellaneous supplies 232,840 246,033 286,420
Maintenance
and third-party services 167,735 172,781 113,042
Depreciation
and amortization 109,262 94,726 58,856
Shipping
costs 103,928 95,031 106,464
Personnel
expenses, note 21(b) 76,523 90,139 67,681
Costs
of packaging 32,011 35,924 34,273
Other
manufacturing expenses 14,616 19,927 51,637
Ending
balance of goods and finished products, note 8(a) (27,386 ) (21,427 ) (22,929 )
Ending
balance of work in progress, note 8(a) (105,882 ) (107,882 ) (88,349 )
732,956 736,530 695,757 </t>
  </si>
  <si>
    <t>Administrative Expenses</t>
  </si>
  <si>
    <t xml:space="preserve">19. Administrative
expenses This
caption is made up as follows:
2017 2016 2015
S/(000) S/(000) S/(000)
Personnel
expenses, note 21(b) 94,437 100,059 94,129
Third-party
services 65,435 63,085 56,669
Depreciation
and amortization 14,949 12,761 10,671
Board
of Directors’ compensation 6,555 6,149 7,105
Donations 7,305 5,832 6,060
Taxes 3,756 2,861 2,214
Consumption
of supplies 2,743 2,053 2,419
Environmental
expenditures, note 27 437 576 456
195,617 193,376 179,723 </t>
  </si>
  <si>
    <t>Selling And Distribution Expenses</t>
  </si>
  <si>
    <t xml:space="preserve">20. Selling and distribution
expenses This
caption is made up as follows:
2017 2016 2015
S/(000) S/(000) S/(000)
Advertising
and promotion 18,955 15,631 8,410
Personnel
expenses, note 21(b) 17,982 17,096 16,230
Third-party
services 7,392 4,551 4,596
Provision
for doubtful accounts, note 7(d) 1,190 114 315
Other 1,048 2,507 1,930
46,567 39,899 31,481 </t>
  </si>
  <si>
    <t>Employee benefits expenses</t>
  </si>
  <si>
    <t>Employee Benefits Expenses</t>
  </si>
  <si>
    <t xml:space="preserve">21. Employee benefits
expenses
(a) Employee benefits expenses are made up as follow:
2017 2016 2015
S/(000) S/(000) S/(000)
Wages
and salaries 95,684 101,250 87,052
Workers’
profit sharing, note 13 21,554 18,692 23,393
Social
contributions 20,626 23,687 17,739
Legal
bonuses 14,133 13,477 12,124
Vacations 12,572 11,974 11,338
Long-term
compensation, note 13 11,401 16,088 14,159
Cessation
payments 9,201 19,184 6,834
Training 2,557 1,510 3,429
Others 1,214 1,432 1,972
188,942 207,294 178,040
(b) Employee benefits
expenses are allocated as follows:
2017 2016 2015
S/(000) S/(000) S/(000)
Cost
of sales, note 18 76,523 90,139 67,681
Administrative
expenses, note 19 94,437 100,059 94,129
Selling
and distribution expenses, note 20 17,982 17,096 16,230
188,942 207,294 178,040 </t>
  </si>
  <si>
    <t>Other Operating Income Expense Net</t>
  </si>
  <si>
    <t>22. Other operating
income (expense), net
(a) This caption is
made up as follows:
2017 2016 2015
S/(000) S/(000) S/(000)
Write-off
for disasters (b) (9,688 )
Income
from management and administrative services provided to related parties, note 25 1,560 1,103 505
Recovery
of expenses 796 1,053 2,533
Income
from land rental and office lease, note 25 682 700 664
Net
(loss) gain on disposal of property, plant and equipment 42 (3,466 ) 6,851
Net
income from sale of impaired inventories — 2,593 —
Changes
in the estimation of rehabilitation provision, note 13 — (5,259 ) (514 )
Impairment
of inventories — — (9,335 )
Other
minor, net 2,251 5,720 3,209
(4,357 ) 2,444 3,913
(b) During the first quarter
of 2017, Peru was affected by the natural phenomenon Coastal El Niño, which caused heavy rains, floods and mudslides
in northern Peru since mid-February. The economic losses associated with damage to inventories, machinery and equipment and
cost overruns for damage to roads necessary for the distribution of merchandise to customers amounted to S/9,688,000, this
amount is presented net of compensation recognized by the insurance company. Of the total amount recognized by the insurance
company, S/9,380,000 was pending collection as of December 31, 2017, see note 7(a).</t>
  </si>
  <si>
    <t>Finance Income</t>
  </si>
  <si>
    <t xml:space="preserve">23. Finance income This
caption is made up as follows:
2017 2016 2015
S/(000) S/(000) S/(000)
Credit
value adjust on cross currency swaps 3,307 552 —
Interest
on term deposits, note 6(c) 1,342 2,154 2,587
Interests
on accounts receivable 954 437 492
Dividends
received 226 26 131
Other
finance income 13 71 206
5,842 3,240 3,416 </t>
  </si>
  <si>
    <t>Finance Costs</t>
  </si>
  <si>
    <t xml:space="preserve">24. Finance costs This
caption is made up as follows:
2017 2016 2015
S/(000) S/(000) S/(000)
Interest
on senior notes, net of capitalization, note 14 45,358 44,729 8,108
Finance
cost on cross currency swaps 26,140 27,800 25,169
Amortization
of costs of issuance of senior notes 1,644 1,644 1,644
Other 95 94 1,098
Total
interest expense 73,237 74,267 36,019
Unwinding
of discount of long-term incentive plan, note 13 522 345 788
Unwinding
of discount of other receivables — 785 —
Total
finance costs 73,759 75,397 36,807 </t>
  </si>
  <si>
    <t>Related party disclosure</t>
  </si>
  <si>
    <t>Related Party Disclosure</t>
  </si>
  <si>
    <t>25. Related party
disclosure Transactions
with related entities - During
the years 2017, 2016 and 2015, the Company carried out the following transactions with its parent company Inversiones ASPI S.A.
and its affiliates:
2017 2016 2015
S/(000) S/(000) S/(000)
Income
Inversiones
ASPI S.A. (ASPI)
Income
from office lease 12 13 12
Fees
for management and administrative services 595 1,095 497
Servicios
Corporativos Pacasmayo S.A.C. (Sercopa)
Income
from office lease 3 13 12
Fees
for management and administrative services 2 8 8
Compañía
Minera Ares S.A.C. (Ares)
Income
from land lease, note 27 336 326 330
Income
from office lease 315 348 310
Fossal
S.A.A. (Fossal)
Income
from office lease 16 — —
Fees
for management and administrative services 46 — —
Fosfatos
del Pacífico S.A. (Fospac)
Income
from office lease 40 — —
Fees
for management and administrative services 917 — —
Expense
Security
services provided by Compañía Minera Ares 1,195 1,301 1,146
Other
Purchase
of investments shares to Inversiones ASPI S.A. — — 48,585
Investment
shares on Fossal S.A.A. from spin-off, note 1.1 and 9 21,206 — — As
a result of these transactions, the Company had the following rights and obligations with Inversiones ASPI S.A. and its affiliates
as of December 31, 2017 and 2016:
2017 2016
Accounts
receivable Accounts
payable Accounts
receivable Accounts payable
S/(000) S/(000) S/(000) S/(000)
Inversiones
ASPI S.A. 641 — 109 —
Compañía
Minera Ares S.A.C. 339 516 569 —
Other 392 — 26 —
1,372 516 704 — Additionally,
as of December 31, 2017, the Company has dividends payable to its Parent of S/24,054,000. Terms
and conditions of transactions with related parties - The
sales to and purchases from related parties are made on terms equivalent to those that prevail in arm’s length transactions.
Outstanding balances with related parties at the year-end are unsecured and interest free and settlement occurs in cash. There
have been no guarantees provided or received for any related party receivables or payables. For the years ended as of December
31, 2017, 2016 and 2015, the Group has not recorded impairment of receivables relating to amounts owed by relating parties. This
assessment is undertaken each financial year through examining the financial position of the related party and the market in which
the related party operates. Compensation
of key management personnel of the Group – The
compensation paid to key management personnel includes expenses for profit-sharing, compensation and other concepts for members
of the Board of Directors and the key management. As of December 31, 2017, the total short term compensation amounted to S/22,705,000
(2016: S/21,752,000, 2015: S/23,074,000) and the total long term compensation amounted to S/11,401,000 (2016: S/16,088,000, 2015:
S/14,159,000). The Company does not compensate Management with post-employment or contract termination benefits or share-based
payments.</t>
  </si>
  <si>
    <t>Earnings per share (EPS)</t>
  </si>
  <si>
    <t>26. Earnings per
share (EPS) Basic
earnings per share amounts are calculated by dividing the profit for the year attributable to common shares and investment shares
of the equity holders of parent by the weighted average number of common shares and investment shares outstanding during the year. The
following reflects the income and share data used in the basic and diluted EPS computations:
2017 2016 2015
S/(000) S/(000) S/(000)
Numerator
Net
profit from continuing operations attributable to ordinary equity holders of the Parent 94,171 120,060 218,260
Net
loss from discontinued operations attributable to ordinary equity holders of the Parent (389 ) (3,886 ) (2,728 )
Net
profit attributable to ordinary equity holders of the Parent 93,782 116,174 215,532
2017 2016 2015
Thousands Thousands Thousands
Denominator
Weighted
average number of common and investment shares 446,062 544,687 573,998
2017 2016 2015
S/ S/ S/
Basic
profit for common and investment shares from continuing operations 0.21 0.22 0.39
Basic
loss for common and investment shares from discontinued operations — (0.01 ) (0.01 )
Basic
profit for common and investment shares from continuing and discontinued operations 0.21 0.21 0.38 The
weighted average number of shares in 2017, includes the weighted average effect of changes in treasury shares, explained in note
16(c). The
Group has no dilutive potential ordinary shares as of December 31, 2017 and 2016. There
have been no other transactions involving common shares and investment shares between the reporting date and the date of the authorization
of these consolidated financial statements.</t>
  </si>
  <si>
    <t>Commitments and contingencies</t>
  </si>
  <si>
    <t>Commitments And Contingencies</t>
  </si>
  <si>
    <t>27. Commitments and
contingencies Operating
lease commitments – Group as lessor As
of December 31, 2017, 2016 and 2015, the Group, as lessor, has a land lease with Compañía Minera Ares S.A.C. a related
party of Inversiones ASPI S.A. This lease is annually renewable, and provided an annual rent of S/336,000, S/326,000 and S/330,000,
respectively. See note 25. Capital
commitments As
of December 31, 2016, the Group had a commitment of capital contribution, if developed, on brine Project up to US$100,000,000.
In connection with this commitment, as of December 31, 2016, the Group had made contributions of S/54,601,000. As
of December 31, 2017, the Group had no significant capital commitments. Other
commitments
- The Group maintains
long-term electricity supply agreements which billings are determined taking into consideration consumption of electricity
and other market variables.
- Since July 2015, the
Group has a five-year period natural gas supply agreement for a cement plant located in Piura, which billings are determined
taking into account consumption of natural gas and other market variables. Also, the volumes are subject to take or pay clauses
that establish minimum levels of natural gas consumption. As of December 31, 2017 and 2016, the Company has accomplished with
the requirements established in this agreement. Mining
royalty Third
parties Fosfatos
del Pacífico S.A. (subsidiary of the Company until February 28, 2017), signed an agreement for the transfer of mining concession
with the Peruvian Government, Fundación Comunal San Martin de Sechura and Activos Mineros S.A.C. related to the use of the
Bayovar concession, which contains phosphoric rock and diatomites. As part of this agreement, the Subsidiary Fosfatos del Pacífico
S.A. is required to pay to Fundación Comunal San Martin de Sechura and Activos Mineros S.A.C. an equivalent amount to US$3.00
for each metric tons of diatomite extracted. The annual royalty may not be less than the equivalent to 40,000 metric tons during
the first and second year of production and 80,000 metric tons since the third year of production. The related royalty expense
amounted to S/804,000 and S/793,000 for the years ended December 31, 2016 and 2015, respectively. In
December 2013, the Company signed an agreement with a third party, related to the use of the Virrilá concession, to carry
out other non-metallic mining activities. This agreement has a term of 30 years, with fixed annual payments of US$600,000 for
the first three years and variables to the rest of the contract. The related expense as of December 31, 2017 and 2016 amounted
to S/3,932,000 and S/5,517,000, respectively, and was recognized as part of property, plant and equipment on the statement of
financial position. As part of this agreement, the Company is required to pay an equivalent amount to US$4.50 each for each metric
ton of calcareous extracted; the annual royalty may not be less than the equivalent to 850,000 metric tons since the fourth year
of production. Peruvian
government According
to the Royalty Mining Law in force since October 1, 2011, the royalty for the exploitation of metallic and nonmetallic resources
is payable on a quarterly basis in an amount equal to the greater of: (i) an amount determined in accordance with a statutory
scale of rates based on operating profit margin that is applied to the quarterly operating profit, adjusted by certain items,
and (ii) 1% of net sales, in each case during the applicable quarter. These amounts are estimated based on the unconsolidated
financial statements of Cementos Pacasmayo S.A.A. and the subsidiaries affected by this mining royalty, prepared in accordance
with IFRS. Mining royalty payments will be deductible for income tax purposes in the fiscal year in which such payments are made. Mining
royalty expense paid to the Peruvian Government for 2017, 2016 and 2015 amounted to S/841,000, S/1,052,000 and S/743,000, respectively,
and recorded in the consolidated statement of profit or loss. Tax
situation The
Company is subject to Peruvian tax law. As of December 31, 2017, the income tax rate was 29.5 percent (28 percent as of December
31, 2016 and 2015) of the taxable profit after deducting employee participation, which is calculated at a rate of 8 to 10 percent
of the taxable income. For
purposes of determining income tax, transfer pricing transactions with related companies and companies resident in territories
with low or no taxation, must be supported with documentation and information on the valuation methods used and the criteria considered
for determination. Based on the analysis of operations of the Group, Management and its legal advisors believe that as a result
of the application of these standards will not result in significant contingencies for the Group as of December 31, 2017 and 2016. During
the four years following the year tax returns are filed, the tax authorities have the power to review and, as applicable, correct
the income tax computed by each individual company. The income tax and value-added tax returns for the following years are open
to review by the tax authorities:
Years
open to review by Tax Authorities
Entity Income
tax Value-added
tax
Cementos Pacasmayo S.A.A. 2012-2017 Dec. 2013-2017
Cementos Selva S.A. 2013-2017 Dec. 2013-2017
Distribuidora Norte Pacasmayo S.R.L. 2012-2017 Dec. 2013-2017
Empresa de Transmisión Guadalupe S.A.C. 2013-2017 Dec. 2013-2017
Salmueras Sudamericanas S.A. 2013-2017 Dec. 2013-2017
Calizas del Norte S.A.C. (in liquidation) 2013-2017 2013-2017 Due
to possible interpretations that the tax authorities may give to legislation in effect, it is not possible to determine whether
or not any of the tax audits will result in increased liabilities for the Group. For that reason, tax or surcharge that could
arise from future tax audits would be applied to the income of the period in which it is determined. However, in management’s
opinion and legal advisors, any possible additional payment of taxes would not have a material effect on the consolidated financial
statements as of December 31, 2017 and 2016. Environmental
matters The
Group’s exploration and exploitation activities are subject to environmental protection standards. Such standards are the
same as those disclosed on the consolidated financial statement as of December 31, 2016. Environmental
remediation - Law
No. 28271 regulates environmental liabilities in mining activities. This Law has the objectives of ruling the identification of
mining activity’s environmental liabilities and financing the remediation of the affected areas. According to this law,
environmental liabilities refer to the impact caused to the environment by abandoned or inactive mining operations. In
compliance with the above-mentioned laws, the Group presented environmental impact studies (EIS), declaration of environmental
studies (DES) and Environmental Adaptation and Management Programs (EAMP) for its mining concessions. The
Peruvian authorities approved the EIS, DES and EAMP presented by the Group for its mining concessions and exploration projects.
A detail of plans and related expenses approved is presented as follows:
Project unit Resource Resolution Number Year
of approval Program approved Year
expense
2017 2016 2015
S/(000) S/(000) S/(000)
Rioja Limestone OF.28-2002-MITINCI 2002 EAMP 236 409 255
Tembladera Limestone RD.019-97-EM/DGM 1997 EAMP 201 167 201
437 576 456 The
Group incurs in environmental expenditures related to existing environmental damages caused by current operations. These expenditures
which amounted to S/437,000, S/576,000 and S/456,000 during 2017, 2016 and 2015, respectively, are expensed in the year the expenditure
is incurred and are presented in administrative expenses caption. See note 19. As of December 31, 2017 and 2016, the Group did
not have liabilities in connection with these expenditures since they were all settled before year-end. Rehabilitation
provision - Additionally,
Law No. 28090 regulates the obligations and procedures that must be met by the holders of mining activities for the preparation,
filing and implementation of Mine Closure Plans, as well as the establishment of the corresponding environmental guarantees to
secure fulfillment of the investments that this includes, subject to the principles of protection, preservation and recovery of
the environment. In connection with this obligation, as of December 31, 2017 and 2016, the Group maintains a provision for the
closing of the quarries exploited in operations and for a mining unit (Bongara), which is currently without operations, amounting
to S/2,399,000 and S/2,367,000, respectively. The Group believes that this liability is adequate to meet the current environmental
protection laws approved by the Ministry of Energy and Mines, refer to note 13. Legal
claim contingency The
Group has received claims from third parties in relation with its operations which in aggregate represent S/16,570,000. From this
total amount, S/1,687,000 corresponded to labor claims from former employees, S/7,681,000 related to property tax assessment for
the periods 2009 to 2014 received from Pacasmayo’s City Hall; S/2,298,000 and S/4,904,000 is related to the tax assessments
received from the tax administration corresponding to 2009 and 2010 tax period, which was reviewed by the tax authority during
2012 and 2013, respectively. Management
expects that these claims will be resolved within the next five years based on prior experience; however, the Group cannot assure
that these claims will be resolved within this period because the authorities do not have a maximum term to resolve cases. The
Group has been advised by its legal counsel that it is only possible, but not probable, that these actions will succeed. Accordingly,
no provision for any liability has been made in these consolidated financial statements as of December 31, 2017 and 2016.</t>
  </si>
  <si>
    <t>Material partly-owned subsidiaries</t>
  </si>
  <si>
    <t>Material Partly-owned Subsidiaries</t>
  </si>
  <si>
    <t>28. Material partly-owned subsidiaries Financial
information of subsidiaries that have material non-controlling interests is provided below:
(a) Proportion of equity interest held by non-controlling
interests:
Name Country
of incorporation and 2017 % 2016 %
Fosfatos
del Pacífico S.A., note 1.1 Peru — 30.00
Salmueras Sudamericanas
S.A. Peru 25.10 25.10
(b) Accumulated balances of material non-controlling
interest:
2017 2016
S/(000) S/(000)
Fosfatos
del Pacífico S.A., note 1.1 — 100,722
Salmueras Sudamericanas
S.A., note 1.2 147 11,867
(c) Loss allocated to material non-controlling interest:
2017 2016 2015
S/(000) S/(000) S/(000)
Fosfatos
del Pacífico S.A. 365 2,703 2,992
Salmueras Sudamericanas
S.A. 12,786 577 873
(d) The summarized financial information of these
subsidiaries is provided below. This information is based on amounts before inter-company transactions’ eliminations: Summarized
statement of profit or loss for the year ended December 31:
Fosfatos
del Pacífico
S.A. Salmueras
Sudamericanas S.A.
S/(000) S/(000)
2017
Sales of goods 11 —
Cost of sales (626 ) —
Administrative expenses (1,068 ) (3,864 )
Other income (expenses) 153 (40,816 )
Finance
(expense) income (237 ) 3
Loss before tax (1,767 ) (44,677 )
Income
tax 551 (6,265 )
Total
comprehensive loss (1,216 ) (50,942 )
Attributable to non-controlling
interest (365 ) (12,786 )
2016
Sales of goods 1,965 —
Cost of sales (6,881 ) —
Administrative expenses (8,694 ) (3,829 )
Other (expenses) income (1,006 ) 52
Finance
expense (793 ) (114 )
Loss before tax (15,409 ) (3,891 )
Income
tax 6,399 1,591
Total
comprehensive loss (9,010 ) (2,300 )
Attributable to non-controlling
interest (2,703 ) (577 )
Fosfatos
del Pacífico
S.A. Salmueras
Sudamericanas S.A.
S/(000) S/(000)
2015
Administrative expenses (11,775 ) (4,257 )
Other expenses (212 ) (2 )
Finance
(expense) income (1,126 ) 14
Loss before tax (13,113 ) (4,245 )
Income
tax 3,141 767
Total
comprehensive income (9,972 ) (3,478 )
Attributable to non-controlling
interest (2,992 ) (873 ) Summarized
statement of financial position as of December 31:
Fosfatos
del Pacífico
S.A. Salmueras
Sudamericanas S.A.
S/(000) S/(000)
2017
Cash,
inventories and other current assets — 587
Total
equity — 587
Attributable
to:
Equity holders of parent — 440
Non-controlling interest — 147
2016
Cash, inventories and
other current assets 14,450 593
Other receivables,
property, plant and equipment and other non-current assets 324,786 47,068
Trade
and other payables current (3,495 ) (382 )
Total
equity 335,741 47,279
Attributable
to:
Equity holders of parent 235,019 35,412
Non-controlling interest 100,722 11,867 Summarized
statement of cash flow for the year ended December31:
Fosfatos
del Pacífico
S.A. Salmueras
Sudamericanas S.A.
S/(000) S/(000)
2017
Net
cash flows used in operating activities (2,611 ) (4,134 )
Net
cash flows (used in) provided from investing activities (6,410 ) —
Net
cash flows provided from financing activities 5,953 4,250
Net
(decrease) increase in cash and cash equivalents (3,068 ) 116
2016
Net
cash flows used in operating activities (17,332 ) (3,870 )
Net
cash flows used in investing activities (22,352 ) 83
Net
cash flows provided from financing activities 39,200 4,100
Net
increase (decrease) in cash and cash equivalents (484 ) 313
2015
Net
cash flows used in operating activities (21,950 ) (4,490 )
Net
cash flows used in investing activities (55,495 ) —
Net
cash flows provided from financing activities 82,676 2,400
Net
(decrease) increase in cash and cash equivalents 5,231 (2,090 )</t>
  </si>
  <si>
    <t>Financial risk management, objectives and policies</t>
  </si>
  <si>
    <t>Financial Risk Management Objectives And Policies</t>
  </si>
  <si>
    <t>29. Financial risk management, objectives and
policies The
Group’s main financial liabilities, other than derivatives, comprise loans and borrowings, trade payables and other payables.
The main purpose of these financial liabilities is to finance the Group’s operations. The Group’s main financial assets
include cash and short term deposits and trade and other receivables that derive directly from its operations. The Group also
holds available-for-sale financial investments and cash flow hedges instruments. The
Group is exposed to market risk, credit risk and liquidity risk. The Group’s senior management oversees the management of
these risks. The Group’s senior management is supported by financial management that advises on financial risks and the
appropriate financial risk governance framework for the Group. The financial management provides assurance to the Group’s
senior management that the Group’s financial risk-taking activities are governed by appropriate policies and procedures
and that financial risks are identified, measured and managed in accordance with the Group’s policies and risk objectives.
Derivative activities for risk management purposes are carried out by specialist teams that have the appropriate skills, experience
and supervision. Management
reviews and agrees policies for managing each of these risks, which are summarized below. Market
risk - Market
risk is the risk that the fair value or future cash flows of a financial instrument will fluctuate because of changes in market
prices. Market risk comprise three types of risk: interest rate risk, currency risk and other price risk, such as equity price
risk and commodity risk. Financial instruments affected by market risk include borrowings, deposits, available-for-sale financial
investments and derivative financial instruments. The
sensitivity analyses shown in the following sections relate to the Group’s consolidated position as of December 31, 2017
and 2016. The sensitivity analyses have been prepared on the basis that the amount of net debts and the proportion of financial
instruments in foreign currencies are all constant and on the basis of the hedge designations in place as of December 31, 2017. The
following assumptions have been made in calculating the sensitivity analyses:
- The sensitivity of the relevant statement of
profit or loss items is the effect of the assumed changes in respective market risks. This is based on the financial assets
and financial liabilities held as of December 31, 2017 and 2016, including the effect of hedge accounting. Interest
rate risk - Interest
rate risk is the risk that the fair value or future cash flows of a financial instrument will fluctuate because of changes in
market interest rates. As
of December 31, 2017 and 2016, all of the Group’s borrowings are at a fixed rate of interest; consequently, the management
evaluated that is not relevant to do an interest rate sensitivity analysis. Foreign
currency risk - Foreign
currency risk is the risk that the fair value or future cash flows of a financial instrument will fluctuate because of changes
in foreign exchange rates. The Group’s exposure to the risk of changes in foreign exchange relates primarily to the Group’s
operating activities (when revenue or expense is denominated in a different currency from the Group’s functional currency). Since
November 2014, the Group hedges its exposure to fluctuations on the translation into Soles of its Senior Notes which are denominated
in US dollars, by using cross currency swaps contracts. Foreign
currency sensitivity The
following table demonstrates the sensitivity to a reasonably possible change in the US dollar exchange rate, with all other variables
held constant. The impact on the Group’s profit before income tax is due to changes in the fair value of monetary assets
and liabilities.
2017 Change
in US$ rate Effect
on profit before tax
U.S. Dollar % S/(000)
+5 (620 )
+10 (1,239 )
-5 620
-10 1,239
2016 Change
in US$
rate Effect
on profit before
tax
U.S. Dollar % S/(000)
+5 (605 )
+10 (1,209 )
-5 605
-10 1,209 Commodity
price risk - The
Group is affected by the price volatility of certain commodities. Its operating activities require a continuous supply of coal.
The Group does not use forward commodity purchase contracts to hedge the purchase price of coal. For the calculation of the commodity
price sensitivity, the purchases of this raw material of the last 12 months are used as a basis. Commodity
price sensitivity The
following table shows the effect of price changes in coal:
Change
in year-end price Effect on profit
before tax
% S/(000)
2017
+10 (3,148)
-10 3,148
2016
+10 (3,780)
-10 3,780 Equity
price risk - The
Group’s listed equity securities are susceptible to market price risk arising from uncertainties about future values of
the investment securities. The Group’s Board of Directors reviews and approves all equity investment decisions. As
of December 31, 2017, the Group in not expose to equity price risk. As
of December 31, 2016, the exposure to listed equity securities at fair value was S/657,000, see note 9(a). At that reporting date,
a decrease of 10% on Lima stock exchange (BVL) market index could have an impact of approximately S/66,000 on the income or equity
attributable to the Group, depending on whether or not the decline is significant or prolonged. An increase of 10% in the value
of the listed securities would only impact equity but would not have an effect on profit or loss. Credit
risk - Credit
risk is the risk that counterparty will not meet its obligations under a financial instrument or customer contract, leading to
a financial loss. The Group is exposed to a credit risk from its operating activities (primarily for trade receivables) and from
its financing activities, including deposits with banks and financial institutions, foreign exchange transactions and other financial
instruments. Trade
receivables Customer
credit risk is managed by each business unit subject to the Group’s established policy, procedures and control relating
to customer credit risk management. Credit quality of the customer is assessed and individual credit limits are defined in accordance
with this assessment. Outstanding customer receivables are regularly monitored and any shipments to major customers are generally
covered by letters of credit. As of December 31, 2017 and 2016, the Group had 6 and 3 customers, respectively, that owed the Group
more than S/3,000,000 each accounted for approximately 28% and 21% for all receivables owing, respectively. There were 25 and
27 customers as of December 31, 2017 and 2016, respectively, with balances smaller than S/700,000 each and accounting for over
61% and 68%, respectively, of the total amounts receivable. An
impairment analysis is performed at each reporting date on an individual basis for major clients. In addition, a large number
of minor receivables are grouped into homogenous groups and assessed for impairment collectively. This calculation is based on
actual incurred historical data. The
maximum exposure to credit risk at the reporting date is the carrying value of each class of financial assets disclosed in note
7. The Group does not hold collateral as security. Financial
instruments and cash deposits Credit
risk from balances with banks and financial institutions is managed by the Group’s treasury department in accordance with
the Group’s policy. Investments of surplus funds are made only with approved counterparties and within credit limits assigned
to each counterparty. Counterparty credit limits are reviewed by the Management on an annual basis, and may be updated throughout
the year subject to approval of the Group’s financial management. The limits are set to minimize the concentration of risks
and therefore mitigate financial loss through potential counterparty’s failure to make payments. As of December 31, 2017
and 2016, the Group’s maximum exposure to credit risk for the components of the consolidated statement of financial position
is the carrying amounts as showed in note 6. The Group’s maximum exposure relating to financial derivative instruments is
noted in the liquidity table therefore. Liquidity
risk - The
Group monitors its risk of shortage of funds using a recurring liquidity planning tool. The
Group’s objective is to maintain a balance between continuity of funding and flexibility through the use of bank loans,
debentures and finance leases contracts. Access to sources of funding is sufficiently available and debt maturing within 12 months
can be rolled over with existing lenders. As
of December 31, 2017 and 2016, no portion of Senior Notes will mature in less than one year. Excessive
risk concentration – Concentrations
arise when a number of counterparties are engaged in similar business activities, or activities in the same geographical region,
or have economic features that would cause their ability to meet contractual obligations to be similarly affected by changes in
economic, political or other conditions. Concentrations indicate the relative sensitivity of the Group’s performance to
developments affecting a particular industry. In
order to avoid excessive concentrations of risk, the Group’s policies and procedures include specific guidelines to focus
on the maintenance of a diversified portfolio. Identified concentrations of credit risks are controlled and managed accordingly. The
table below summarizes the maturity profile of the Group’s financial liabilities based on contractual undiscounted payments:
On
demand Less
than 3 months 3
to 12 months 1
to 5 years More
than 5 years Total
S/(000) S/(000) S/(000) S/(000) S/(000) S/(000)
As
of December 31, 2017
Interest-bearing
loans adjusted by hedge — — — — 913,300 913,300
Interest — 21,904 21,904 175,230 21,904 240,942
Hedge
finance cost payable — 13,041 13,041 104,328 13,041 143,451
Trade
and other payables — 129,595 9,711 — — 139,306
Energy
supply — 3,357 2,648 — — 6,005
As
of December 31, 2016
Interest-bearing
loans adjusted by hedge — — — — 913,300 913,300
Interest — 22,680 22,680 181,440 68,040 294,840
Hedge
finance cost payable — 13,503 13,503 108,025 40,510 175,541
Trade
and other payables — 89,864 8,941 — — 98,805
Energy
supply — 3,738 5,246 914 — 9,898 The
disclosed financial derivative instruments in the table below are the gross undiscounted cash flows. However, those amounts may
be settled gross or net. The following table shows the corresponding reconciliation to those amounts to their carrying amounts:
On
demand Less
than 3 months 3
to 12 months 1
to 5 years More
than 5 years Total
S/(000) S/(000) S/(000) S/(000) S/(000) S/(000)
As
of December 31, 2017
Inflows — — — — 139,785 139,785
Outflows — (2,841 ) (13,032 ) (100,102 ) (11,945 ) (127,920 )
Net — (2,841 ) (13,032 ) (100,102 ) 127,840 11,865
Discounted
at the applicable interbank rates — (2,836 ) (12,885 ) (94,939 ) 111,149 489
As
of December 31, 2016
Inflows — — — — 259,195 259,195
Outflows — (2,942 ) (13,556 ) (105,069 ) (36,948 ) (158,515 )
Net — (2,942 ) (13,556 ) (105,069 ) 222,247 100,680
Discounted
at the applicable interbank rates — (2,933 ) (13,341 ) (97,541 ) 183,727 69,912 Changes
in liabilities arising from financing activities:
Balance
as of January 1 Distribution
of dividends Finance
cost on cross currency swaps Cash
flows Movement
of foreign currency Amortization
of costs of issuance of senior notes Others Balance
as of December 31
S/(000) S/(000) S/(000) S/(000) S/(000) S/(000) S/(000) S/(000)
2017
Hedge
finance cost payable 11,073 — 26,140 (26,708 ) — — — 10,505
Dividends
payable 5,070 149,837 — (124,993 ) — — (189 ) 29,725
Interest-bearing
loans 998,148 — — — (34,502 ) 1,644 — 965,290
2016
Hedge
finance cost payable 10,897 — 27,800 (27,624 ) — — — 11,073
Dividends
payable 4,235 155,236 — (154,401 ) — — — 5,070
Interest-bearing
loans 1,012,406 — — — (15,902 ) 1,644 — 998,148 Capital
management - For
the purpose of the Group’s capital management, capital includes capital stock, investment shares, additional paid-in capital
and all other equity reserves attributable to the equity holders of the parent. The primary objective of the Group’s capital
management is to maximize the shareholders’ value. In
order to achieve this overall objective, the Group’s capital management, among other things, aims to ensure that it meets
financial covenants attached to the interest-bearing loans and borrowings that define capital structure requirements. Breaches
in meeting the financial covenants would permit the creditors to immediately call senior notes. There have been no breaches in
the financial covenants of Senior Notes in the current period. The
Group manages its capital structure and makes adjustments to it in light of changes in economic conditions and the requirements
of the financial covenants. To maintain or adjust the capital structure, the Group may adjust the dividend payment to shareholders,
return capital to shareholders or issue new shares. No
changes were made in the objectives, policies or processes for managing capital during the years ended December 31, 2017 and 2016.</t>
  </si>
  <si>
    <t>Financial assets and financial liabilities</t>
  </si>
  <si>
    <t>Financial Assets And Financial Liabilities</t>
  </si>
  <si>
    <t xml:space="preserve">30. Financial assets and financial liabilities
(a) Financial asset and liabilities –
2017 2016
S/(000) S/(000)
Derivative
financial instruments
Cash
flow hedge (cross currency swaps) 489 69,912
Total
cash flow hedge 489 69,912
Available-for-sale
financial investments
Quoted
equity shares — 657
Total
available-for-sale investments, note 9(b) — 657
Total
financial instruments at fair value 489 70,569
Total
current — —
Total
non-current 489 70,569
489 70,569 The
financial instruments at fair value through other comprehensive income reflect changes in the fair value of the so-called cash
flow hedging contracts that cover the Senior Notes in US dollars. Except
cash flow hedge and available-for-sale investments , all financial assets which included cash and cash equivalents and trade and
other receivables are classified in the category of loans and receivable, which are non-derivative financial assets carried at
amortized cost, which generate a fixed or variable interest income for the Group. The carrying value may be affected by changes
in the credit risk of the counterparties. Financial
liabilities - All
financial liabilities of the Group include trade and other payables and Senior Notes which are classified as loans and borrowings
and are carried at amortized cost.
(b) Hedging activities and derivatives - Cash
flow hedges - Foreign
currency risk - Cross
currency swap contracts are designated as hedging instruments in cash flows hedges of the Senior Notes denominated in US dollars
with the intention of reducing the foreign exchange risk of expected disbursements of Senior Notes, in a principal amount of US$300,000,000. The
cross currency swap contracts balances vary with the level of expected forward exchange rates.
2017 2016
Assets Liabilities Assets Liabilities
S/(000) S/(000) S/(000) S/(000)
Cross
currency swap contracts designated as hedging instruments
Fair
value 489 — 69,912 —
489 — 69,912 — The
terms of the cross currency swaps contracts match the terms of the related Senior Notes. The
cash flow hedge of the expected future payments was assessed to be highly effective and a net unrealized loss of S/38,230,000
was included in OCI as of December 31, 2017 (net unrealized loss of S/39,511,000 as of December 31, 2016). The amounts retained
in OCI as of December 31, 2017 are expected to mature and affect the consolidated statement of profit or loss in each of the future
years until 2023.
(c) Fair values - Set
out below is a comparison by class of the carrying amounts and fair values of the Group’s financial instruments that are
carried in the consolidated financial statements:
Carrying
amount Fair
value
2017 2016 2017 2016
S/(000) S/(000) S/(000) S/(000)
Financial
assets
Derivative
financial instruments – Cross currency swaps 489 69,912 489 69,912
Available-for-sale
financial investments — 657 — 657
Total
financial assets - non-current 489 70,569 489 70,569
Financial
liabilities
Financial
obligations:
Senior
Notes 965,290 998,148 1,005,324 1,012,607
Total
financial liabilities 965,290 998,148 1,005,324 1,012,607 Management
assessed that cash and term deposits, trade receivables, trade payables and other current liabilities approximate their carrying
amounts largely due to the short-term maturities of these instruments. The
following methods and assumptions were used to estimate the fair values:
- The fair value of cross
currency swaps is measured by using valuation techniques where inputs are based on market data. The most frequently applied
valuation techniques include swap valuation models, using present value calculations. The models incorporate various inputs,
including the credit quality of counterparties, foreign exchange, forward rates and interest rate curves. A
credit valuation adjustment (CVA) is applied to the “Over-The-Counter” derivative exposures to take into account the
counterparty’s risk of default when measuring the fair value of the derivative. CVA is the mark-to market cost of protection
required to hedge credit risk from counterparties in this type of derivatives portfolio. CVA is calculated by multiplying the
probability of default (PD), the loss given default (LGD) and the expected exposure (EE) at the time of default. A
debit valuation adjustment (DVA) is applied to incorporate the Group’s own credit risk in the fair value of derivatives
(that is the risk that the Group might default on its contractual obligations), using the same methodology as for CVA.
- The fair value of the
quoted senior notes is based on price quotations at the reporting date. The Group has not unquoted liability instruments for
which fair value is disclosed as of December 31, 2017 and 2016.
- Fair value of available-for-sale
investments is derived from quoted market prices in active markets.
(d) Fair value measurement
- All
financial instruments for which fair value is recognized or disclosed are categorized within the fair value hierarchy, based on
the lowest level input that is significant to the fair value measurement as a whole, as follows: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The
following table provides the fair value measurement hierarchy of the Group’s assets and liabilities. Quantitative
disclosures fair value measurement hierarchy for assets and liabilities as of December 31, 2017
Fair
value measurement using
Total Quoted
prices in active markets Significant (Level
2) Significant (Level
3)
S/(000) S/(000) S/(000) S/(000)
Assets
measured at fair value:
Derivative
financial assets:
Cross
currency swaps 489 — 489 —
Total
financial assets 489 — 489 —
Liabilities
for which fair values are disclosed:
Senior
Notes 1,005,324 1,005,324 — —
Total
financial liabilities 1,005,324 1,005,324 — — There
have been no transfers between levels during the year ending December 31, 2017. Quantitative
disclosures fair value measurement hierarchy for assets and liabilities as of December 31, 2016
Fair
value measurement using
Total Quoted
prices in active markets (Level
1) Significant (Level
2) Significant (Level
3)
S/(000) S/(000) S/(000) S/(000)
Assets
measured at fair value:
Derivative
financial assets:
Cross
currency swaps 69,912 — 69,912 —
Available-for-sale
financial investments (note 9):
Quoted
equity shares 657 657 — —
Total
financial assets 70,569 657 69,912 —
Liabilities
for which fair values are disclosed:
Senior
Notes 1,012,607 1,012,607 — —
Total
financial liabilities 1,012,607 1,012,607 — — There
have been no transfers between levels during the year ending December 31, 2016. </t>
  </si>
  <si>
    <t>Segment information</t>
  </si>
  <si>
    <t>Segment Information</t>
  </si>
  <si>
    <t>31. Segment information For
management purposes, the Group is organized into business units based on their products and activities and have three reportable
segments as follows:
- Production and marketing of cement, concrete
and blocks in the northern region of Peru.
- Sale of construction supplies (steel rebar and
building materials) in the northern region of Peru.
- Production and marketing of quicklime in the
northern region of Peru. No
operating segments have been aggregated to form the above reportable operating segments. Management
monitors the profit before income tax of each business unit separately for the purpose of making decisions about resource allocation
and performance assessment. Segment performance is evaluated based on profit before income tax and is measured consistently with
profit before income tax in the consolidated financial statements. Transfer
prices between operating segments are on an arm’s length basis in a manner similar to transactions with third parties.
Revenues from
external customers Gross profit margin Other operating
income, net Administrative
expenses Selling and distribution
expenses Impairment on
brine project Finance costs Finance income (Loss) gain from
exchange difference, net Profit before
income tax Income tax expense Net income from
continuing operations Net loss from
discontinued operations Profit for the
year
S/(000) S/(000) S/(000) S/(000) S/(000) S/(000) S/(000) S/(000) S/(000) S/(000) S/(000) S/(000) S/(000) S/(000)
2017
Cement,
concrete and blocks 1,076,648 476,919 (4,127 ) (174,087 ) (44,223 ) — (73,759 ) 5,779 (2,012 ) 184,490 (67,568 ) 116,922 — 116,922
Construction
supplies 66,442 1,873 36 (1,499 ) (2,287 ) — — 48 (17 ) (1,846 ) 676 (1,170 ) — (1,170 )
Quicklime 80,707 13,671 — (15,613 ) — — — — (183 ) (2,125 ) 778 (1,347 ) — (1,347 )
Other 1,842 220 (266 ) (4,418 ) (57 ) (47,582 ) — 15 (14 ) (52,102 ) 19,082 (33,020 ) (754 ) (33,774 )
Consolidated 1,225,639 492,683 (4,357 ) (195,617 ) (46,567 ) (47,582 ) (73,759 ) 5,842 (2,226 ) 128,417 (47,032 ) 81,385 (754 ) 80,631
2016
Cement,
concrete and blocks 1,103,426 487,671 1,907 (173,200 ) (38,070 ) — (75,397 ) 3,194 (2,238 ) 203,867 (80,912 ) 122,955 — 122,955
Construction
supplies 59,888 1,220 136 (1,051 ) (1,643 ) — — 24 (19 ) (1,333 ) 529 (804 ) — (804 )
Quicklime 75,090 14,216 — (14,464 ) — — — — (118 ) (366 ) 145 (221 ) — (221 )
Other 1,765 532 401 (4,661 ) (186 ) — — 22 (166 ) (4,058 ) 1,611 (2,447 ) (6,589 ) (9,036 )
Consolidated 1,240,169 503,639 2,444 (193,376 ) (39,899 ) — (75,397 ) 3,240 (2,541 ) 198,110 (78,627 ) 119,483 (6,589 ) 112,894
2015
Cement,
concrete and blocks 1,089,232 517,266 3,877 (161,950 ) (29,687 ) — (36,807 ) 3,384 11,141 307,224 (89,515 ) 217,709 — 217,709
Construction
supplies 75,565 2,506 4 (1,228 ) (1,519 ) — — 32 19 (186 ) 54 (132 ) — (132 )
Quicklime 64,140 15,116 — (11,306 ) — — — — 969 4,779 (1,392 ) 3,387 — 3,387
Other 2,078 370 32 (5,239 ) (275 ) — — — 65 (5,047 ) 1,470 (3,577 ) (5,720 ) (9,297 )
Consolidated 1,231,015 535,258 3,913 (179,723 ) (31,481 ) — (36,807 ) 3,416 12,194 306,770 (89,383 ) 217,387 (5,720 ) 211,667
Segment assets Other assets Assets held for
distribution Total assets Operating liabilities Liabilities
held for distribution Total liabilities Capital expenditure Depreciation and
amortization Provision of inventory
net realizable value and obsolescence
S/(000) S/(000) S/(000) S/(000) S/(000) S/(000) S/(000) S/(000) S/(000) S/(000)
2017
Cement,
concrete and blocks 2,607,334 489 — 2,607,823 1,274,322 — 1,274,322 69,717 (119,518 ) (2,718 )
Construction
supplies 30,791 — — 30,791 31,966 — 31,966 — — —
Quicklime 118,712 — — 118,712 — — — — (4,504 ) —
Other 35,583 21,206 — 56,789 1,119 — 1,119 15 (184 ) —
Consolidated 2,792,420 21,695 — 2,814,115 1,307,407 — 1,307,407 69,732 (124,206 ) (2,718 )
2016
Cement,
concrete and blocks 2,678,871 69,912 — 2,748,783 1,316,144 — 1,316,144 101,729 (102,900 ) (1,499 )
Construction
supplies 27,652 — — 27,652 20,760 — 20,760 — — —
Quicklime 122,446 — — 122,446 — — — — (4,377 ) —
Other 82,674 657 338,411 421,742 986 2,704 3,690 16,072 (3,989 ) —
Consolidated 2,911,643 70,569 338,411 3,320,623 1,337,890 2,704 1,340,594 117,801 (111,266 ) (1,499 )
2015
Cement,
concrete and blocks 2,743,007 124,770 — 2,867,777 1,326,650 — 1,326,650 454,275 (67,221 ) 426
Construction
supplies 27,719 — 27,719 30,182 — 30,182 — — —
Quicklime 125,584 — 125,584 — — — — (2,264 ) —
Other 392,278 436 — 392,714 10,828 — 10,828 36,532 (1,325 ) (9,335 )
Consolidated 3,288,588 125,206 — 3,413,794 1,367,660 — 1,367,660 490,807 (70,810 ) (8,909 ) During
2017, revenues from two customers, arising from sales within the quicklime segment, amounted to S/65,784,198. During 2016 and
2015, revenues from one customer, arising from sales within the quicklime segment, amounted to S/55,657,000 and S/27,182,000,
respectively. Capital
expenditures consist of S/69,732,000, S/117,801,000 and S/490,807,000 during the years ended December 31, 2017, 2016 and 2015,
respectively, and are related to additions of property, plant and equipment, exploration and evaluation assets and other minor
non-current assets. During 2017, 2016 and 2015, there were no purchases of assets through capital leases. Inter-segment
revenues obtained during the years ended December 31, 2017, 2016 and 2015 were eliminated for consolidation. The
“other” segment includes activities that do not meet the threshold for disclosure under IFRS 8.13 and represent non-material
operations of the Group (including phosphates and brine projects). Other
assets As
of December 31, 2017, corresponds to the available-for-sale investments caption and fair value of financial derivate instrument
(cross currency swap) for approximately S/21,206,000 and S/489,000, respectively (2016: S/657,000 and S/69,912,000; 2015: S/436,000
and S/124,770,000, respectively), which are not allocated to a segment. Geographic
information All
revenues are from Peruvian clients. As
of December 31, 2017 and December 31, 2016, all non-current assets are located in Peru.</t>
  </si>
  <si>
    <t>Significant accounting policies (Policies)</t>
  </si>
  <si>
    <t>2.3.1 Cash and cash equivalents - Cash
and cash equivalents presented in the statements of cash flows comprise cash at banks and on hand and short-term deposits with
original maturity of three months or less.</t>
  </si>
  <si>
    <t>Financial instruments-initial recognition and subsequent measurement</t>
  </si>
  <si>
    <t>2.3.2 Financial instruments-initial recognition and
subsequent measurement – A
financial instrument is any contract that gives rise to a financial asset of one entity and a financial liability or equity instrument
of another entity.
(i) Financial assets - Initial
recognition and measurement - Financial
assets are classified, at initial recognition, as financial assets at fair value through profit or loss, loans and receivables,
held-to-maturity investments, available-for-sale financial assets or as derivatives designated as hedging instruments in an effective
hedge, as appropriate. All
financial assets are recognized initially at fair value plus, in the case of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 place (regular way trades) are recognized on the trade date, i.e., the date that the Group commits to purchase or sell
the asset. The
Group’s financial assets include cash and cash equivalents, trade and other receivables, call options, available-for-sale
financial investments and derivatives financial instruments. Subsequent
measurement - For
purpose of subsequent measurement, financial assets are classified in four categories:
- Financial assets at fair value through profit
or loss
- Loans and receivables
- Held-to-maturity investments
- Available for sale financial investments Financial
assets at fair value through profit or loss - Financial
assets at fair value through profit or loss includes financial assets held for trading and financial assets designated upon initial
recognition as at fair value through profit or loss. Financial assets are classified as held for trading if they are acquired
for the purpose of selling or repurchasing in the near term. Derivatives, including separated embedded derivatives, are classified
as held for trading unless they are designated as effective hedging instruments as defined by the International Accounting Standard
(IAS) 39. Financial
assets at fair value through profit and loss are carried in the consolidated statement of financial position at fair value with
net changes in fair value presented as finance costs (negative net changes in fair value) or finance income (positive net changes
in fair value) in the consolidated statement of profit or loss. The
Group has not designated any financial assets at fair value through profit or loss as of December 31, 2017 and 2016. Loans
and receivables - Loans
and receivables are non-derivative financial assets with fixed or determinable payments that are not quoted in an active market.
After initial measurement, such financial assets are subsequently measured at amortized cost using the effective interest rate
method (EIR), less impairment. Amortized cost is calculated by taking into account any discount or premium on acquisition and
fees or costs that are an integral part of the EIR. The EIR amortization is included in finance income in the consolidated statement
of profit or loss. The losses arising from impairment are recognized in the consolidated statement of profit or loss in finance
costs for loans and in selling and distribution expenses for receivables. This
category applies to trade and other receivables. For more information on receivables, refer to Note 7. Held-to-maturity
investments - Non-derivative
financial assets with fixed or determinable payments and fixed maturities are classified as held-to-maturity when the Group has
the positive intention and ability to hold them to maturity. After initial measurement, held-to-maturity investments are measured
at amortized cost using the EIR, less impairment. Amortized cost is calculated by taking into account any discount or premium
on acquisition and fees or costs that are an integral part of the EIR. The EIR amortization is included as finance income in the
consolidated statement of profit or loss. The losses arising from impairment are recognized in the consolidated statement of profit
or loss as finance costs. The
Group did not have any held-to-maturity investments during the years ended December 31, 2017 and 2016. Available-for-sale
(AFS) financial investments - AFS
financial investments include equity and debt securities. Equity investments classified as AFS are those that are neither classified
as held for trading nor designated at fair value through profit or loss. After
initial measurement, AFS financial investments are subsequently measured at fair value with unrealized gains or losses recognized
in OCI and credited in the unrealized gain on available-for-sale investments until investment is derecognized, at which time the
cumulative gain or loss is recognized in other operating income, or the investment is determined to be impaired, when the cumulative
loss is reclassified from the AFS reserve to the consolidated statement of profit or loss in finance costs. Interest earned whilst
holding AFS financial investments is reported as interest income using EIR method. Investments
in equity instruments that do not have an active market price and whose fair value cannot be measured reliably are measured at
cost. The
Group evaluates whether the ability and intention to sell its AFS financial investments in the near term is still appropriate.
When, in rare circumstances, the Group is unable to trade these financial assets due to inactive markets, the Group may elect
to reclassify these financial assets if the management has the ability and intention to hold the assets for foreseeable future
or until maturity. The
Group has classified equity securities as available-for-sale financial investments as of December 31, 2017 and 2016. See note
9. Derecognition
- A
financial asset is primarily derecognized when:
(i) The rights to receive cash flow from such asset
have expired; or
(ii) The Group has transferred its rights to receive
cash flows from the asset or has assumed an obligation to pay the received cash flows in full without material delay to a
third party under a “pass 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 Further
disclosures relating to impairment of financial assets are also provided in the following notes:
- Disclosures for significant assumptions, note
3
- Financial assets, note 30
- Trade and other receivables, note 7 The
Group assesses, at each reporting date, whether there is any objective evidence that a financial asset or a group of financial
assets is impaired. An impairment exists if one or more events that has occurred since the initial recognition of the asset (an
incurred “loss even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zation and where observable data indicate that there is a measurable decrease
in the estimated future cash flows, such as economic conditions that correlate with defaults. Financial
assets carried at amortized cost For
financial assets carried at amortized cost, the Group first assesses whether impairment exists individually for financial assets
that are individually significant, or collectively for financial assets that are not individually significant. If the Group determines
that no objective evidence of impairment exists for an individually assessed financial assets,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ffective interest rate. The
carrying amount of the asset is reduced through the use of an allowance account and the amount of the loss is recognized in the
consolidated statement of profit or loss. Interest income (recorded as finance income in the consolidated statement of profit
or loss) continues to be accrued on the reduced carrying amount and is accrued using the rate of interest used to discount the
future cash flows for the purpose of measuring the impairment loss. Loans together with the associated allowance are written off
when there is no realistic prospect of future recovery and all collateral has been realized or has been transferred to the Group.
If, in a subsequent year, the amount of the estimated impairment loss increases or decreases because of an event occurring after
the impairment was recognized, the previously recognized impairment loss is increased or reduced by adjusting the allowance account.
If write-off is later recovered, the recovery is credited to finance costs in the consolidated statement of profit or loss. Available-for-sale
(AFS) financial investments For
AFS financial investments, the Group assesses at each reporting date whether there is objective evidence that an investment or
a group of investments is impaired. In
the case of equity investments classified as AFS, objective evidence would include a significant or prolonged decline in the fair
value of the investment below its cost. “Significant” is evaluated against the original cost of the investment and
“prolonged” against the period in which the fair value has been below its original cost. Where there is evidence of
impairment, the cumulative loss – measured as the difference between the acquisition cost and the current fair value, less
any impairment loss on that investment previously recognized in the consolidated statement of profit or loss – is removed
from OCI and recognized in the consolidated statement of profit or loss. Impairment losses on equity investment are not reversed
through profit or loss; increases in their fair value after impairment are recognized in OCI. The
determination of what is “significant” or “prolonged” requires judgment. In making this judgment, the
Group evaluates, among others factors the duration or extent to which the fair value of an investment is less than its cost.
(ii) Financial liabilities - Initial
recognition and measurement -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interest-bearing loans and borrowings. Subsequent
measurement - The
measurement of financial liabilities depends on their classification, as described below: Financial
liabilities at fair value through profit or loss - Financial
liabilities at fair value through profit or loss include financial liabilities held for trading and financial liabilities designated
upon initial recognition as at fair value through profit or loss. The
Group has not classified any financial liability as fair value through profit or loss as of December 31, 2017 and 2016. Loans
and borrowings - This
is the Group’s most relevant category. After their initial recognition, interest-bearing loans and borrowings are subsequently
measured at amortized cost using the EIR method. Gains and losses are recognized in the consolidated statement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consolidated statement of profit or loss. This
category includes trade and other payables and interest-bearing loans and borrowings. For more information refer to notes 12 and
14. Derecognition
- A
financial liability is derecognized when the obligation under the liability is discharged or cancelled or expires. When an existing
financial liability is replaced by another one from the same lender on substantially different terms, or the terms of an existing
liability are substantially modified, such an exchange or modification is treated as a derecognition of the original liability
and the recognition of a new liability. The difference in the respective carrying amount is recognized in the consolidated statement
of profit or loss.
(iii) Offsetting of financial instruments -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iv) Fair value measurement – The
Group measures financial instruments such as derivative financial instruments and some available-for-sale investments at fair
value at each statement of financial position date. Fair value related disclosures for financial instruments that are measured
at fair value or where fair values are disclosed are summarized in note 30.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The
Group’s financial management determines the policies and procedures for both recurring and non-recurring measurement. At
each reporting date, the financial management analyses the movements in the values of assets and liabilities which are required
to be re-measured or re-assessed as per the Group’s accounting policies. For this analysis, the financial management verifies
the major inputs applied in the latest valuation by agreeing the information in the valuation computation to contracts and other
relevant documents. Financial
management also compares the changes in the fair value of each asset and liability with relevant external sources to determine
whether the change is reasonable. For
the purpose of fair value disclosures, the Group has determined classes of assets and liabilities on the basis of the nature,
characteristics and risks of the asset or liability and the level of the fair value hierarchy, as explained previously.
(v) Derivative financial instruments and hedge accounting
- Initial
recognition and subsequent measurement: The
Group uses derivative financial instruments, such as cross currency swaps, to hedge its foreign currency risk.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fair value is negative. Any
gains or losses arising from changes in the fair value of derivatives are taken directly to profit or loss, except for the effective
portion of cash flows hedges, which is recognized in other comprehensive income (OCI) and later reclassified to profit or loss
when the hedges item affects profit or loss. For
the purpose of hedge accounting, the cross currency swap instrument was classified as cash flow hedge. At
inception of the hedge relationship, the Group formally designates and documents the hedge relationship to which it wishes to
apply hedge accounting and the risk management objective and strategy for undertaking the hedge. The documentation includes identification
of the hedging instrument, the hedged item or transaction, the nature of the risk being hedged and how the entity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basis to determine that they actually have been
highly effective throughout the financial reporting periods for which they were designated. Hedges
that meet the strict criteria for hedge accounting and are between a range of 80 and 125 of effectiveness, are accounted for as
described below: Cash
flow hedges The
effective portion of the gain or loss on the hedging instrument is recognized directly in other comprehensive income in the caption
“Unrealized gain on cash flow hedge”, while any ineffective portion is recognized immediately in the consolidated
statements of profit or loss as finance costs. Amounts
recognized as other comprehensive income are transferred to the consolidated statements of profit or loss when the hedged transaction
affects profit or loss, such as when the hedged financial income or financial expense is recognized or when a forecast sale occurs. If
the hedging instrument expires or is sold, terminated or exercised without replacement or rollover, or if its designation as a
hedge is revoked, or when the hedge no longer meets the criteria for hedge accounting, any cumulative gain or loss previously
recognized in OCI hedge reserve remains separately in equity until the forecast transaction occurs or the foreign currency firm
commitment is met.</t>
  </si>
  <si>
    <t>Foreign currencies</t>
  </si>
  <si>
    <t>2.3.3 Foreign currencies - The
Group’s consolidated financial statements are presented in Soles, which is also the parent company’s functional currency.
Each subsidiary determines its own functional currency and items included in financial statements of each subsidiary are measured
using that functional currency. Transactions
and balances Transactions
in foreign currencies are initially recorded by the Group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t>
  </si>
  <si>
    <t>Non-current assets held for distribution to equity holders of the parent and discontinued operations</t>
  </si>
  <si>
    <t>2.3.4 Non-current assets held for distribution to
equity holders of the parent and discontinued operations – The
Group classifies non-current assets and disposal groups as held for distribution to equity holders of the parent if their carrying
amounts will be recovered principally through a distribution rather than through continuing use. Such non-current assets and disposal
groups classified as held for distribution are measured at the lower of their carrying amount and fair value less costs to distribute.
Costs to distribute are the incremental costs directly attributable to the distribution, excluding finance costs and income tax
expense. The
criteria for held for distribution classification is regarded as met only when the distribution is highly probable and the asset
or disposal group is available for immediate distribution in its present condition. Actions required to complete the distribution
should indicate that it is unlikely that significant changes to the distribution will be made or that the decision to distribute
will be withdrawn. Management must be committed to the distribution expected within one year from the date of the classification. Assets
and liabilities classified as held for distribution are presented separately as current items in the statement of financial position. Discontinued
operations are excluded from the results of continuing operations and are presented as a single amount as profit or loss after
tax from discontinued operations in the statement of profit or loss. Additional
disclosures are provided in note 1.1. All other notes to the financial statements include amounts for continuing operations, unless
indicated otherwise.</t>
  </si>
  <si>
    <t>2.3.5 Inventories - Inventories
are valued at the lower of cost and net realizable value. Costs incurred in bringing each product to its present location and
conditions are accounted for as follows: Raw
materials
- Purchase cost determined using the weighted
average method. Finished
goods and work in progress
- Cost of direct materials and supplies, services
provided by third parties, direct labor and a proportion of manufacturing overheads based on normal operating capacity, excluding
borrowing costs and exchange currency differences. Inventory
in transit
- Purchase cost. Net
realizable value is the estimated selling price in the ordinary course of business, less estimated cost of completion and the
estimated costs necessary to make the sale.</t>
  </si>
  <si>
    <t>Borrowing costs</t>
  </si>
  <si>
    <t>2.3.6 Borrowing costs - Borrowing
costs directly attributable to the acquisition, construction or production of an asset that necessarily takes a substantial period
of time to get ready for its intended use or sale are capitalized as part of the cost of the respective asset. All other borrowing
costs are expensed in the period in which they occur. Borrowing costs consist of interest and other costs that an entity incurs
in connection with the borrowing of funds. Where
the funds used to finance a project form part of general borrowings, the amount capitalized is calculated using a weighted average
of rates applicable to relevant general borrowings of the Group during the period. All other borrowing costs are recognized in
the consolidated statement of profit or loss in the period in which they are incurred.</t>
  </si>
  <si>
    <t>Leases</t>
  </si>
  <si>
    <t>2.3.7 Leases - The
determination of whether an agreement is (or contains) a lease is based on the substance of the arrangement at the inception of
the lease. The arrangement is, or contains, a lease if fulfillment of the arrangement is dependent on the use of a specific asset
or assets and the arrangement conveys a right to use the asset or assets, even if that right is not explicitly specified in an
arrangement. Group
as a lessee: A
lease is classified at the inception date as a finance lease or an operating lease. A lease that transfers substantially all the
risks and rewards incidental to ownership to the Group is classified as a finance lease. Finance
leases are capitalized at the commencement of the lease at the inception date fair value of the leased property or, if lower,
at the present value of the minimum lease payments. Lease payments are apportioned between financial charges and reduction of
the lease liability so as to achieve a constant rate of interest on the remaining balance of the liability. Finance charges are
recognized in finance costs in the consolidated statement of profit or loss. A
leased asset is depreciated over the useful life of the asset. However, if there is no reasonable certainty that the Group will
obtain ownership by the end of the lease term, the asset is depreciated over the shorter of the estimated useful life of the asset
and the lease term. An
operating lease is a lease other than financial lease. Operating lease payments are recognized as an operating expense in the
consolidated statement of profit or loss on a straight-line basis over the lease term. Group
as a lessor: Leases
in which the Group does not transfer substantially all the risks and rewards of ownership of an asset are classified as operating
leases.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t>
  </si>
  <si>
    <t>2.3.8 Property, plant
and equipment - Property,
plant and equipment is stated at cost, net of accumulated depreciation and/or accumulated impairment losses, if any. Such cost
includes the cost of replacing component parts of the property, plant and equipment and borrowing costs for long-term construction
projects if the recognition criteria are met. The capitalized value of a finance lease is also included within property, plant
and equipment. When significant parts of plant and equipment are required to be replaced at intervals, the Group recognizes such
parts as individual assets with specific useful lives and depreciated them separately based on their specific useful lives. Likewise,
when major inspection is performed, its cost is recognized in the carrying amount of the plant and equipment as a replacement
if the recognition criteria are satisfied. All other repair and maintenance costs are recognized in profit or loss as incurred. The
present value of the expected cost for the decommissioning of an asset after its use is included in the cost of the respective
asset if the recognition criteria for a provision are met. Refer to significant accounting judgments, estimates and assumptions
(note 3) and decommissioning provisions (note 13). Depreciation
of assets is determined using the straight-line method over the estimated useful lives of such assets as follows:
Years
Buildings and
other constructions:
Administrative
facilities Between
35 and 48
Main production
structures Between
30 and 49
Minor production
structures Between
20 and 35
Machinery and
equipment:
Mills and horizontal
furnaces Between
42 and 49
Vertical furnaces,
crushers and grinders Between
23 and 36
Electricity facilities
and other minors Between
12 and 35
Furniture and
fixtures 10
Transportation
units:
Heavy units Between
11 and 21
Light units Between
8 and 11
Computer equipment 4
Tools Between
5 and 10 The
asset’s residual value, useful lives and methods of depreciation are reviewed at each reporting period, and adjusted prospectively
if appropriat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profit or loss when the asset is derecognized.</t>
  </si>
  <si>
    <t>Mining concessions</t>
  </si>
  <si>
    <t>2.3.9 Mining concessions
– Mining
concessions correspond to the exploration rights in areas of interest acquired. Mining concessions are stated at cost, net of
accumulated amortization and/or accumulated impairment losses, if any, and are presented within the property, plant and equipment
caption. Those mining concessions are amortized starting from the production phase following the units-of-production method based
on proved reserves to which they relate. The unit-of-production rate for the amortization of mining concessions takes into account
expenditures incurred to the date of the calculation. In the event the Group abandons the concession, the costs associated are
written-off in the consolidated statement of profit or loss. As of December 31, 2017, the Company has recognized an impairment
on the brine project. See note 1.2. As
of December 31, 2017 and 2016, no amortization under units-of-production method was determined since the mining concessions of
the Group are not yet on production phase.</t>
  </si>
  <si>
    <t>Mine development costs and stripping costs</t>
  </si>
  <si>
    <t>2.3.10 Mine development costs and stripping costs - Mine
development costs – Mine
development costs incurred are stated at cost and are the next step in development of mining projects after exploration and evaluation
stage. Mine development costs are, upon commencement of the production phase, presented net of accumulated amortization and/or
accumulated impairment losses, if any, and are presented within the property, plant and equipment caption. The amortization is
calculated using the unit of-production method based on proved reserves to which they relate. The unit-of-production rate for
the amortization of mine development costs takes into account expenditures incurred to the date of the calculation. Expenditures
that increase significantly the economic reserves in the mining unit under exploitation are capitalized. As
of December 31, 2017 and 2016, no amortization under units-of-production method was determined since the projects of the Group
are not yet on production phase. Stripping
costs - Stripping
costs incurred in the development of a mine before production commences are capitalized as part of mine development costs and
subsequently amortized over the life of the mine on a units-of-production basis, using the proved reserves. Stripping
costs incurred subsequently during the production phase of its operation are recorded as part of cost of production.</t>
  </si>
  <si>
    <t>Exploration and evaluation and intangible assets</t>
  </si>
  <si>
    <t>2.3.11 Exploration, evaluation and intangible assets
- Exploration
and evaluation activity involves the search for mineral resources, the determination of technical feasibility and the assessment
of commercial viability of an identified resource. Exploration and evaluation activity includes:
- Researching and
analyzing historical exploration data.
- Gathering exploration
data through geophysical studies.
- Exploratory drilling
and sampling.
- Determining and
examining the volume and grade of the resource.
- Surveying transportation
and infrastructure requirements.
- Conducting market
and finance studies. License
costs paid in connection with a right to explore in an existing exploration area are capitalized and amortized over the term of
the license. Once
the legal right to explore has been acquired, exploration and evaluation costs are charged to the consolidated statement of profit
or loss, unless management concludes that a future economic benefit is more likely than not to be realized, in which case such
costs are capitalized. These costs include directly attributable employee remuneration, materials and fuel used, surveying costs,
drilling costs and payments made to contractors. In
evaluating if costs meet the criteria to be capitalized, several different sources of information are used, including the nature
of the assets, extension of the explored area and results of sampling, among others. The information that is used to determine
the probability of future benefits depends on the extent of exploration and evaluation that has been performed. Exploration
and evaluation costs are capitalized when the exploration and evaluation activity is within an area of interest for which it is
expected that the costs will be recouped by future exploitation and active and significant operations in relation to the area
are continuing or planned for the future. The
main estimates and assumptions the Group uses to determine whether is likely that future exploitation will result in future economic
benefits include: expected operational costs, committed capital expenditures, expected mineral prices and mineral resources found.
For this purpose, the future economic benefit of the project can reasonably be regarded as assured when mine-site exploration
is being conducted to confirm resources, mine-site exploration is being conducted to convert resources to reserves or when the
Group is conducting a feasibility study, based on supporting geological information. As
the capitalized exploration and evaluation costs asset is not available for use, it is not amortized. These exploration costs
are transferred to mine development assets once the work completed to date supports the future development of the property and
such development receives appropriate approvals. In this phase, the exploration costs are amortized in accordance with the estimated
useful life of the mining property from the time the commercial exploitation of the reserves begins. All capitalized exploration
and evaluation costs are monitored for indications of impairment. Where a potential impairment is indicated, assessment is performed
for each area of interest in conjunction with the group of operating assets (representing a cash generating unit) to which the
exploration is attributed. Exploration
areas in which resources have been discovered but require major capital expenditure before production can begin, are continually
evaluated to ensure that commercial quantities of resources exist or to ensure that additional exploration work is under way or
planned. To the extent that capitalized expenditure is no longer expected to be recovered it is charged to the consolidated statement
of profit or loss. The Group assesses at each reporting date whether there is an indication that an exploration and evaluation
assets may be impaired. The following facts and circumstances are considered in this assessment:
(i) the period for which
the entity has the right to explore in the specific area has expired during the period or will expire in the near future,
and is not expected to be renewed.
(ii) substantive expenditure
on further exploration for and evaluation of mineral resources in the specific area is neither budgeted nor planned.
(iii) exploration for
and evaluation of mineral resources in the specific area have not led to the discovery of commercially viable quantities of
mineral resources and the entity has decided to discontinue such activities in the specific area.
(iv) sufficient data
exist to indicate that, although a development in the specific area is likely to proceed, the carrying amount of the exploration
and evaluation asset is unlikely to be recovered in full from successful development or by sale. If
any indication exists, the Group exploration and evaluation assess for impairment is required. As of December 31, 2017, the Company
has recognized an impairment on the brine project. See note 1.2. Intangible
assets includes software licenses with defined useful lives between one and ten years and are amortized using the straight-line
method over the estimated useful lives of such assets.</t>
  </si>
  <si>
    <t>Ore reserve and resource estimates</t>
  </si>
  <si>
    <t>2.3.12 Ore reserve and resource estimates - Ore
reserves are estimates of the amount of ore that can be economically and legally extracted from the Group’s mining properties
and concessions. The Group estimates its ore reserves and mineral resources, based on information compiled by appropriately qualified
persons relating to the geological data on the size, depth and shape of the ore body, and requires complex geological judgments
to interpret the data. The estimation of recoverable reserves is based upon factors such as estimates of foreign exchange rates,
commodity prices, future capital requirements, and production costs along with geological assumptions and judgments made in estimating
the size and grade of the ore body. Changes in the reserve or resource estimates may impact upon the carrying value of exploration
and evaluation assets, provision for rehabilitation and depreciation and amortization charges.</t>
  </si>
  <si>
    <t>Impairment of non-financial assets</t>
  </si>
  <si>
    <t>2.3.13 Impairment of non-financial assets –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 unit’s (CGU) fair value less costs of disposal and
its value in use and is determined for an individual asset, unless the asset does not generate cash inflows that are largely independent
of those from other assets or groups of assets. Where the carrying amount of an asset of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Group supports its impairment calculation on detailed budgets and forecast calculations, which are prepared separately for each
of the Group’s CGUs to which the individual assets are allocated. Impairment
losses of continuing operations, including impairment on inventories, are recognized in the consolidated statement of profit or
loss in expense categories consistent with the function of the impaired asset. An
assessment is made at each reporting date to determine whether there is any indication that previously recognized impairment losses
may no longer exist or have decreased. If such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 of profit or loss. Exploration
and evaluation assets are tested for impairment annually as of December 31, either individually or at the cash-generating unit
level, as appropriate, and when circumstances indicate that the carrying value may be impaired. As a result of the analysis performed,
on December 31, 2017, the Company recognized an impairment charge on the brine project. See note 1.2.</t>
  </si>
  <si>
    <t>2.3.14 Provisions - General
-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zed as a separate asset but only when the reimbursement is virtually certain. The expense
relating to any provision is presented in profit or loss net of any reimbursement. If
the effect of the time value of money is material, provisions are discounted using a current pre-tax rate that reflects where
appropriate, the risks specific to the liability. When discounting is used, the increase in the provision due to the passage of
time is recognized as finance cost in the consolidated statement of profit or loss. Rehabilitation
provision - The
Group records the present value of estimated costs of legal and constructive obligations required to restore operating locations
in the period in which the obligation is incurred. Rehabilitation costs are provided at the present value of expected costs to
settle the obligation using estimated cash flows and are recognized as part of the cost of that particular asset. The cash flows
are discounted at a current risk free pre-tax rate. The unwinding of the discount is expensed as incurred and recognized in the
consolidated statement of profit or loss as a finance cost. The estimated future costs of rehabilitation are reviewed annually
and adjusted as appropriate. Changes in the estimated future costs or in the discount rate applied are added to or deducted from
the cost of the asset. As
of December 31, 2017 and 2016, the Group only has a rehabilitation provision for the closing of the quarries exploited in operations
and for the Bongara mine (fully impaired in 2011), accordingly, changes in estimated future costs have been recorded directly
to the consolidated statement of profit or loss. Environmental
expenditures and liabilities - Environmental
expenditures that relate to current or future revenues are expensed or capitalized as appropriate. Expenditures that relate to
an existing condition caused by past operations and do not contribute to current or future earnings are expensed. Liabilities
for environmental costs are recognized when a clean-up is probable and the associated costs can be reliably estimated. Generally,
the timing of recognition of these provisions coincides with the commitment to a formal plan of action or, if earlier, on divestment
or on closure of inactive sites. The
amount recognized is the best estimate of the expenditure required. Where the liability will not be settled for a number of years,
the amount recognized is the present value of the estimated future expenditure.</t>
  </si>
  <si>
    <t>Employees benefits</t>
  </si>
  <si>
    <t>2.3.15 Employees benefits - The
Group has short-term obligations for employee benefits including salaries, severance contributions, legal bonuses, performance
bonuses and profit sharing. These obligations are monthly recorded on an accrual basis. Additionally,
the Group has a long-term incentive plan for key management. This benefit is settled in cash, measured on the salary of each officer
and upon fulfilling certain conditions such as years of experience within the Group and permanency. According to IAS 19 “Employee
benefits”, the Group recognizes the long-term obligation at its present value at the end of the reporting period using the
projected credit unit method. To calculate the present value of these long-term obligations the Group uses a government bond discount
rate at the date of the consolidated financial statements. This liability is annually reviewed on the date of the consolidated
financial statements, and the accrual updates and the effect of changes in discount rates are recognized in the consolidated statement
of profit or loss, until the liability is extinguished.</t>
  </si>
  <si>
    <t>Revenue recognition</t>
  </si>
  <si>
    <t>2.3.16 Revenue recognition - Revenue
is recognized to the extent it is probable that the economic benefits will flow to the Group and the revenue can be reliably measured,
regardless of when the payment is received. Revenue is measured at the fair value of the consideration received or receivable,
taking into account contractually defined terms of payment and excluding taxes or duty. The
Group has concluded that it is acting as a principal in all of its revenue arrangements. The
following specific recognition criteria must also be met before revenue is recognized: Sales
of goods - Revenue
from sales of goods is recognized when the significant risks and rewards of ownership have passed to the buyer, on delivery of
the goods. Revenue from the sale of goods is measured at fair value of the consideration received or receivable, net of returns
and trade discounts. Operating
lease income - Income
from operating lease of land and office was recognized on a monthly accrual basis during the term of the lease. Interest
income - For
all financial instruments measured at amortized cost and interest-bearing financial assets, interest income is recorded using
the effective interest rate (EIR). EIR is the rate that exactly discounts the estimated future cash payments or receipts over
the expected life of the financial instrument or a shorter period, where appropriate, to the net carrying amount of the financial
asset or liability. Interest income is included in finance income in the consolidated statement of profit or loss.</t>
  </si>
  <si>
    <t>Taxes</t>
  </si>
  <si>
    <t>2.3.17 Taxes – Current
income tax - Current
income tax assets and liabilities are measured at the amount expected to be recovered from or paid to the taxation authorities.
The tax rates and tax laws used to compute the amount are those that are enacted or substantively enacted, at the reporting date
in Peru, where the Group operates and generates taxable income. Current
income tax relating to items recognized directly in equity is recognized in equity and not in the consolidated statement of profit
or loss. Management periodically evaluates positions taken in the tax returns with respect to situations in which applicable tax
regulations are subject to interpretation and establishes provisions where appropriate. Deferred
tax -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unused tax losses.
Deferred tax assets are recognized to the extent that it is probable that taxable profit will be available against which the deductible
temporary differences, and the carry forward of unused tax credits and unused tax losses can be utilized, except in respect of
deductible temporary differences associated with investments in subsidiaries, where deferred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ed to items recognized outside profit or loss is recognize outside profit or loss. Deferred tax items are recognized
in correlation to the underlying transaction either in OCI or directly in equity. Deferred
tax assets and deferred tax liabilities are offset if a legally enforceable right exists to set off current tax assets against
current income tax liabilities and the deferred taxes relate to the same taxable entity and the same taxation authority. Mining
royalties – Mining
royalties are accounted for under IAS 12 when they have the characteristics of an income tax. This is considered to be the case
when they are imposed under government authority and the amount payable is based on taxable net income, rather than based on quantity
produced or as a percentage of revenue, after adjustment for temporary differences. For such arrangements, current and deferred
tax is provided on the same basis as described above for income tax. Obligations arising from royalty arrangements that do not
satisfy these criteria are recognized as current provisions and included in results of the year. Sales
tax - Expenses
and assets are recognized net of the amount of sales tax, except:
(i) When the sales tax
incurred on a purchase of assets or services is not recoverable from the taxation authority, in which case, the sales tax
is recognized as part of the cost of acquisition of the asset or as part of the expense item, as applicable.
(ii) When receivables
and payables are stated with the amount of sales tax included. The
net amount of sales tax recoverable from, or payable to, the taxation authority is included as part of receivables or payables
in the consolidated statement of financial position.</t>
  </si>
  <si>
    <t>2.3.18 Treasury shares - Own
equity instruments which are reacquired (treasury shares) are recognized at cost and deducted from equity. No gain or loss
is recognized in the consolidated statement of profit or loss on the purchase, sale, issue or cancellation of the
Group’s own equity instruments. On January, 2017 and October, 2015, the Company acquired 7,911,845 and 37,276,580,
respectively of its investment shares which are presented as a reduction of equity, for further details, see note
16(c).</t>
  </si>
  <si>
    <t>Current versus non-current classification</t>
  </si>
  <si>
    <t>2.3.19 Current versus non-current classification - The
Group presents assets and liabilities in statement of financial position based on current/non-current classification. An asset
is current when it is:
- Expected to be realized
or intended to sold or consumed in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in normal operating cycle.
- Held primarily for
the purpose of trading.
-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 assets and liabilities.</t>
  </si>
  <si>
    <t>New amended standards and interpretations</t>
  </si>
  <si>
    <t>2.3.20 New amended standards and interpretations - The
Group applied for the first time certain standards and amendments in 2017, although these new standards and amendments did not
have a material impact on the consolidated financial statements of the Group. A summary of the new standards related to the Group
is described below:
- Amendments to IAS
7 Statement of Cash Flows: Disclosure Initiative The
amendments require entities to provide disclosure of changes in their liabilities arising from financing activities, including
both changes arising from cash flows and non-cash changes (such as foreign exchange gains or losses). The Group has provided the
information for both the current and the comparative period in note 29.
- Amendments to IAS
12 Income Taxes: Recognition of Deferred Tax Assets for Unrealized Losses The
amendments clarify that an entity needs to consider whether tax law restricts the sources of taxable profits against which it
may make deductions on the reversal of deductible temporary difference related to unrealized losses. Furthermore, the amendments
provide guidance on how an entity should determine future taxable profits and explain the circumstances in which taxable profit
may include the recovery of some assets for more than their carrying amount. The Group applied amendments retrospectively. However,
their application has no effect on the Group’s financial position and performance as the Group has no deductible temporary
differences or assets that are in the scope of the amendments.</t>
  </si>
  <si>
    <t>Corporate information (Tables)</t>
  </si>
  <si>
    <t>Schedule of interests in subsidiaries</t>
  </si>
  <si>
    <t xml:space="preserve">As
explained above, as of December 31, 2017 and 2016, the Company has a 100% interest in all its subsidiaries, except the following
listed below:
2017 2016
Subsidiary % %
Salmueras
Sudamericanas S.A. 74.90 74.90
Fosfatos del Pacífico
S.A. — 70.00 </t>
  </si>
  <si>
    <t>Schedule of results generated net of intercompany eliminations included in consolidated statements of profit or loss</t>
  </si>
  <si>
    <t>Below
the detail of the results generated by Fosfatos del Pacífico S.A. (net of intercompany eliminations), which have been included
in the consolidated statements of profit or loss for the years 2017, 2016 and 2015:
Fosfatos
del Pacífico S.A. (net of intercompany transactions)
2017 2016 2015
S/(000) S/(000) S/(000)
Sales 11 2,044 —
Cost
of sales (626 ) (6,881 ) —
Administrative
expenses (660 ) (6,352 ) (8,868 )
Other
income (expense) 153 (1,006 ) (212 )
Finance
income 2 11 62
(Loss)
gain from exchange difference, net (185 ) (804 ) 157
Loss
from discontinued operations before income tax (1,305 ) (12,988 ) (8,861 )
Income
tax 551 6,399 3,141
Loss
for the year from discontinued operations (754 ) (6,589 ) (5,720 )</t>
  </si>
  <si>
    <t>Schedule for assets and liabilities (net of intercompany eliminations) classified as held for distribution</t>
  </si>
  <si>
    <t xml:space="preserve">As
of December 31, 2016, the assets and liabilities of Fosfatos del Pacífico S.A. (net of intercompany eliminations), which
have been classified as held for distribution mainly comprise the following:
S/(000)
Assets
-
Cash
and cash equivalents 7,575
Inventories 2,734
Income
tax prepayments 3,892
Other
current assets 248
Other
receivables non current 48,985
Property,
plant and equipment, net 204,725
Exploration
and evaluation assets 47,630
Deferred
income tax assets 22,622
338,411
Liabilities
-
Trade
and other payables (2,704 )
Net
assets held for distribution 335,707 As
of March 1, 2017, the assets and liabilities of Fosfatos del Pacífico S.A. (net of intercompany eliminations), that were
transferred mainly comprise the following:
S/(000)
Assets
-
Cash
and cash equivalents 34,178
Accounts
receivable from related parties 5,822
Inventories 2,694
Income
tax prepayments 3,892
Other
current assets 5,126
Other
receivables non current 50,200
Property,
plant and equipment, net 204,975
Exploration
and evaluation assets 52,578
Deferred
income tax assets 23,173
382,638
Liabilities
and equity -
Trade
and other payables 8,938
Capital
stock 107,593
Investment
shares 10,224
Additional
paid-in capital 118,569
Other
reserves 36,957
Non-controlling
interest 100,357
382,638 </t>
  </si>
  <si>
    <t>Schedule of impairment on the assets of this project</t>
  </si>
  <si>
    <t>The consolidated
financial statements of the Company include a charge to results related to the impairment on the assets of this project, as detailed
below:
Salmueras
Sudamericanas S.A. Cementos
Pacasmayo S.A.A. Total consolidated
S/(000) S/(000) S/(000)
Assets
-
Income
tax prepayments (5,654 ) — (5,654 )
Property,
plant and equipment (note 10) (1,732 ) — (1,732 )
Exploration
and evaluation assets (note 11) (33,469 ) — (33,469 )
Other
current liabilities 32 — 32
Additional
paid in capital — (6,759 ) (6,759 )
Total
impairment (40,823 ) (6,759 ) (47,582 )
Income
tax (6,937 ) 17,087 10,150
Total (47,760 ) 10,328 (37,432 )
Attributable
to -
Equity
holders of the parent (35,772 ) 10,328 (25,444 )
Non
controlling interests (11,988 ) — (11,988 )
(47,760 ) 10,328 (37,432 )</t>
  </si>
  <si>
    <t>Schedule of financial statements of subsidiaries controlled by Group</t>
  </si>
  <si>
    <t xml:space="preserve">The
table presented below shows the summary of the main captions of the audited financial statements of the subsidiaries controlled
by the Group as of December 31, 2017, 2016 and 2015:
Assets Liabilities Net
equity Net
income (loss)
Entity 2017 2016 2017 2016 2017 2016 2017 2016 2015
S/(000) S/(000) S/(000) S/(000) S/(000) S/(000) S/(000) S/(000) S/(000)
Cementos
Selva S.A. and subsidiaries 244,386 260,927 34,969 36,477 209,417 224,450 37,467 37,361 244,386
Fosfatos
del Pacífico S.A. — 339,236 — 3,495 — 335,741 (1,216 ) (9,010 ) —
Distribuidora
Norte Pacasmayo S.R.L. and subsidiary 243,568 211,787 119,182 87,182 124,386 124,605 (220 ) 11,242 243,568
Empresa
de Transmisión Guadalupe S.A.C. 42,136 49,339 1,397 724 40,739 48,615 124 504 42,136
Salmueras
Sudamericanas S.A. 587 47,661 — 382 587 47,279 (50,942 ) (2,300 ) 587
Calizas
del Norte S.A.C. (in liquidation) 713 1,219 7 409 706 810 (121 ) 407 713 </t>
  </si>
  <si>
    <t>Significant accounting policies (Tables)</t>
  </si>
  <si>
    <t>Schedule of estimated useful lives</t>
  </si>
  <si>
    <t>Depreciation
of assets is determined using the straight-line method over the estimated useful lives of such assets as follows:
Years
Buildings and
other constructions:
Administrative
facilities Between
35 and 48
Main production
structures Between
30 and 49
Minor production
structures Between
20 and 35
Machinery and
equipment:
Mills and horizontal
furnaces Between
42 and 49
Vertical furnaces,
crushers and grinders Between
23 and 36
Electricity facilities
and other minors Between
12 and 35
Furniture and
fixtures 10
Transportation
units:
Heavy units Between
11 and 21
Light units Between
8 and 11
Computer equipment 4
Tools Between
5 and 10</t>
  </si>
  <si>
    <t>Standards issued but not yet effective (Tables)</t>
  </si>
  <si>
    <t>Standards Issued But Not Yet Effective Tables</t>
  </si>
  <si>
    <t>Schedule of IFRS adoption</t>
  </si>
  <si>
    <t xml:space="preserve">In
summary, the impact of IFRS 9 adoption is expected to be, as follows:
S/(000)
Assets
-
Available
for sale financial investments 5,677
Deferred
income tax liability (1,675 )
4,002
Liability
and equity -
Other
comprehensive income 4,002
4,002 </t>
  </si>
  <si>
    <t>Schedule of increase (decrease) in equity</t>
  </si>
  <si>
    <t xml:space="preserve">Impact
on equity (increase/(decrease)) as December 31, 2017:
S/(000)
Sales
of goods (4,717,000 )
Selling
and distribution expenses 4,717,000
Net
impact on profit for the year —
Attributable
to
Equity
holders of the parent (4,717,000 )
Non-controlling
interests —
(4,717,000 ) </t>
  </si>
  <si>
    <t>Transactions in foreign currency (Tables)</t>
  </si>
  <si>
    <t>Schedule of assets and liabilities in United States dollars</t>
  </si>
  <si>
    <t>As
of December 31, 2017 and 2016, the Group had the following assets and liabilities in United States dollars:
2017 2016
US$(000) US$(000)
Assets
Cash
and cash equivalents 1,157 3,371
Trade
and other receivables 7,764 5,517
Advances
to suppliers for work in progress 5,534 2,733
Assets
held for distribution — 1,885
14,455 13,506
Liabilities
Trade
and other payables (18,274 ) (15,224 )
Liabilities
held for distribution — (379 )
Interest-bearing
loans and borrowings (300,000 ) (300,000 )
(318,274 ) (315,603 )
(303,819 ) (302,097 )
Cross
currency swap position 300,000 300,000
Net
monetary position (3,819 ) (2,097 )</t>
  </si>
  <si>
    <t>Cash and cash equivalents (Tables)</t>
  </si>
  <si>
    <t>Schdule of cash and cash equivalents</t>
  </si>
  <si>
    <t>This caption was
made up as follows:
2017 2016 2015
S/(000) S/(000) S/(000)
Cash on
hand 1,088 1,391 1,388
Cash at banks (b) 24,128 28,424 46,419
Short-term deposits
(c) 24,000 50,400 110,200
49,216 80,215 158,007
(b) Cash at banks is cash
denominated in local and foreign currencies, is deposited in local and foreign banks and is freely available. The demand deposits
interest yield is based on daily bank deposit rates.
(c) As of December 31,
2017, 2016 and 2015, short-term deposits held in local banks were freely available and earned interest at the respective short-term
deposits rates. These short-term deposits, with original maturities of less than three months, were collected in January 2018,
2017 and 2016, respectively. During
the years 2017, 2016 and 2015, the term deposits generated interests of S/1,342,000, S/2,154,000 and S/2,587,000, respectively.
See note 23. From these amounts S/159,000 and S/114,000 are pending of collection as of December 31, 2017 and 2016, respectively.
See note 7(a).</t>
  </si>
  <si>
    <t>Trade and other receivables (Tables)</t>
  </si>
  <si>
    <t>Schedule of trade and other receivables</t>
  </si>
  <si>
    <t xml:space="preserve">This caption was
made up as follows:
Current Non-current
2017 2016 2017 2016
S/(000) S/(000) S/(000) S/(000)
Trade receivables
(b) 81,299 68,529 — —
Indemnification from
insurance, note 22(b) 9,380 — — —
Other receivables from
sale of fixed assets 3,574 2,780 3,221 5,639
Accounts
receivable from Parent company and affiliates, note 25 1,372 704 — —
Loans to employees 1,091 1,972 — —
Interests receivables,
note 6(c) 159 114 — —
Funds restricted to
tax payments 73 353 — —
Other accounts receivable 2,036 4,069 — —
Allowance for doubtful
accounts (d) (1,685 ) (781 ) — —
Financial assets classified
as receivables (e) 97,299 77,740 3,221 5,639
Value-added tax credit
(c) 2,177 2,752 3,745 9,511
Tax refund receivable
(c) 42 629 9,241 9,970
Non-financial assets
classified as receivables 2,219 3,381 12,986 19,481
99,518 81,121 16,207 25,120
(b) Trade account receivables
are interest bearing and generally have 30-90 day maturities.
(c) As of December 31,
2016, the value-added tax credit is mainly related to the activities of Salmueras Sudamericanas S.A. (Salmueras). According
to the Peruvian current tax rules, the Group has the right to compensate this credit against the value-added tax to be generated
by sales. During 2017, the Group has recognized an impairment on the brine project, as a consequence the Group wrote-off value-added
tax credit for S/5,654,000, see note 1.2.
(d) The movement of the allowance for doubtful accounts
is as follows:
2017 2016 2015
S/(000) S/(000) S/(000)
Opening
balance 781 667 352
Additions, note 20 1,190 114 315
Write-off (286 ) — —
Ending
balance 1,685 781 667
(e) The aging analysis of trade and other accounts
receivable as of December 31, 2017 and 2016, is as follows:
Past
due but not impaired
Total Neither past due nor
impaired &lt;30 days 30-60 days 61-90 days 91-120 days &gt;120 days
S/(000) S/(000) S/(000) S/(000) S/(000) S/(000) S/(000)
2017 100,520 79,795 7,549 1,612 1,710 453 9,401
2016 83,379 58,865 17,551 1,477 651 374 4,461 </t>
  </si>
  <si>
    <t>Schedule of movement of allowance for doubtful accounts</t>
  </si>
  <si>
    <t xml:space="preserve">The movement of the allowance for doubtful accounts
is as follows:
2017 2016 2015
S/(000) S/(000) S/(000)
Opening
balance 781 667 352
Additions, note 20 1,190 114 315
Write-off (286 ) — —
Ending
balance 1,685 781 667 </t>
  </si>
  <si>
    <t>Schedule of aging analysis of trade and other accounts receivable</t>
  </si>
  <si>
    <t xml:space="preserve">The aging analysis of trade and other accounts
receivable as of December 31, 2017 and 2016, is as follows:
Past
due but not impaired
Total Neither past due nor
impaired &lt;30 days 30-60 days 61-90 days 91-120 days &gt;120 days
S/(000) S/(000) S/(000) S/(000) S/(000) S/(000) S/(000)
2017 100,520 79,795 7,549 1,612 1,710 453 9,401
2016 83,379 58,865 17,551 1,477 651 374 4,461 </t>
  </si>
  <si>
    <t>Inventories (Tables)</t>
  </si>
  <si>
    <t>Schedule of inventories</t>
  </si>
  <si>
    <t>This
caption is made up as follows:
2017 2016
S/(000) S/(000)
Goods
and finished products 27,386 21,427
Work
in progress 105,882 107,882
Raw
materials 74,477 71,248
Packages
and packing 1,975 2,045
Fuel
and carbon 26,986 29,033
Spare
parts and supplies 141,623 117,643
Inventory
in transit 4,093 3,941
_________ _________
382,422 353,219
Less
- Provision for inventory obsolescence and net realizable value (b) (9,402) (6,684)
_________ _________
373,020 346,535
_________ _________</t>
  </si>
  <si>
    <t>Schedule of movement in provision for inventory obsolescence and net realizable value</t>
  </si>
  <si>
    <t>Movement
in the provision for inventory obsolescence and net realizable value is set forth below:
2017 2016 2015
S/(000) S/(000) S/(000)
Opening
balance 6,684 14,055 5,146
Additions 3,183 1,725 9,335
Recoveries (465) (226) (426)
Disposals - (8,870) -
_________ _________ _________
Final
balance 9,402 6,684 14,055
_________ _________ _________</t>
  </si>
  <si>
    <t>Available-for-sale financial investments (Tables)</t>
  </si>
  <si>
    <t>Schedule of movement in available-for-sale financial investments</t>
  </si>
  <si>
    <t>Movement in available-for-sale financial investments is as follow:
2017 2016 2015
S/(000) S/(000) S/(000)
Beginning balance 657 436 744
Investment shares from spin-off, note 1.1 21,206 — —
Fair value change recorded in other comprehensive income 37 221 (308 )
Disposals (c) (694 ) — —
Ending balance 21,206 657 436
(b) As of December 31, 2017, the balance of financial investments available-for-sale corresponds to the investment shares of Fossal S.A.A. owned by the Company, as a result of the execution of the spin-off project, which are recorded at cost. See notes 1.1. and 2.3.2.
(c) As of December 31, 2016, financial investments available-for-sale included 256,624 shares of Unión Andina de Cementos S.A.A. (UNACEM), which are publicly traded on the Lima Stock Exchange (BVL) and whose fair value is determined based on public price quotes. On December 14, 2017, the Company sold its available-for-sale financial investments in UNACEM for S/694,000. As a result of this sale, the Company transferred a gain of S/243,000 from the consolidated statement of other comprehensive income to the consolidated statement of profit or loss.</t>
  </si>
  <si>
    <t>Schedule of available-for-sale financial investments</t>
  </si>
  <si>
    <t xml:space="preserve">Available-for-sale
financial investments include the following as of December 31, 2016:
2016
Cost Unrealized
gain Fair
value
S/(000) S/(000) S/(000)
Equity
securities – listed Peruvian company 450 207 657
Total 450 207 657 </t>
  </si>
  <si>
    <t>Schedule of breakdown of the investments in equity securities</t>
  </si>
  <si>
    <t>The breakdown of the investments in equity securities
held for the years 2017 and 2016 is as follows (number of shares):
2017 2016
Fossal
S.A.A.(*) 9,148,373 —
Unión
Andina de Cementos S.A.A. (**) — 256,624
(*) Represents 7.76% of its common shares.
(**) Represents 0.016% of its common shares.</t>
  </si>
  <si>
    <t>Property, plant and equipment (Tables)</t>
  </si>
  <si>
    <t>Schedule of property, plant and equipment</t>
  </si>
  <si>
    <t>(a) The composition and movement in this caption as of the date of the consolidated statements of financial position is presented below:
Mining concessions (b) Mine development costs (b) Land Buildings and other construction Machinery, equipment and related spare parts Furniture and accessories Transportation units Computer equipment and tools Mine rehabilitation costs Capitalized interests Works in progress and units in transit Total
S/(000) S/(000) S/(000) S/(000) S/(000) S/(000) S/(000) S/(000) S/(000) S/(000) S/(000) S/(000)
Cost
As of January 1, 2016 79,217 125,127 219,240 436,670 986,642 31,097 125,286 53,014 4,575 61,595 890,746 3,013,209
Additions 484 4,944 44 — 13,297 109 2,651 1,803 1,488 — 82,362 107,182
Capitalized interests (d) — — — — — — — — — 3,309 — 3,309
Disposals — — — — (13,661 ) (9 ) (7,020 ) (18 ) — — (871 ) (21,579 )
Transfers 136 1,473 61 240,992 515,631 19 502 1,307 — — (758,749 ) 1,372
Assets held for distribution (3,029 ) (89,959 ) — (20,114 ) (65,525 ) (703 ) (1,711 ) (2,605 ) — — (28,835 ) (212,481 )
As of December 31, 2016 76,808 41,585 219,345 657,548 1,436,384 30,513 119,708 53,501 6,063 64,904 184,653 2,891,012
Additions — 2,260 9,186 232 12,696 88 10,511 1,350 — — 32,280 68,603
Disposals — — — (1,171 ) (614 ) (17 ) (8,213 ) (178 ) — — (397 ) (10,590 )
Transfers, note 11 — 1,402 27 20,328 142,593 817 312 3,740 26 — (173,664 ) (4,419 )
As of December 31, 2017 76,808 45,247 228,558 676,937 1,591,059 31,401 122,318 58,413 6,089 64,904 42,872 2,944,606
Accumulated depreciation
As of January 1, 2016 12,233 9,457 — 52,366 229,014 26,605 57,983 37,296 1,432 14 — 426,400
Additions 72 296 — 17,194 76,322 852 11,104 3,572 — 1,403 — 110,815
Disposals — — — — (4,613 ) (3 ) (2,866 ) (7 ) — — — (7,489 )
Assets held for distribution (186 ) — — (615 ) (3,805 ) (250 ) (1,511 ) (1,389 ) — — — (7,756 )
As of December 31, 2016 12,119 9,753 — 68,945 296,918 27,204 64,710 39,472 1,432 1,417 — 521,970
Additions — 506 — 17,482 85,937 728 12,966 3,629 2 1,519 — 122,769
Disposals — — — (633 ) (221 ) (17 ) (4,697 ) (335 ) — — — (5,903 )
Transfers, note 11 — (509 ) — — — — — — — — — (509 )
As of December 31, 2017 12,119 9,750 — 85,794 382,634 27,915 72,979 42,766 1,434 2,936 — 638,327
Impairment mining assets (b)
As of December 31, 2016 41,213 24,048 258 13,837 12,166 168 26 400 3,143 — 735 95,994
Additions, note 1.2 1,645 — — — — 33 — 54 — — — 1,732
As of December 31, 2017 42,858 24,048 258 13,837 12,166 201 26 454 3,143 — 735 97,726
Net book value
As of December 31, 2017 21,831 11,449 228,300 577,306 1,196,259 3,285 49,313 15,193 1,512 61,968 42,137 2,208,553
As of December 31, 2016 23,476 7,784 219,087 574,766 1,127,300 3,141 54,972 13,629 1,488 63,487 183,918 2,273,048
Assets held for distribution as of December 31, 2016 2,843 89,959 — 19,499 61,720 453 200 1,216 — — 28,835 204,725
(b) Mining concessions mainly include net acquisition costs of S/15,367,000 related to coal concessions acquired through a purchase option executed from 2011 to 2013. The caption also includes some concessions acquired by the Group for exploration activities related to the cement business. In previous years management recognized a full impairment
charge of approximately S/95,994,000, related to the total net book value of a closed zinc mining unit which includes concession
costs, development costs and related facilities and equipments. From this amount, S/41,213,000 corresponds to concessions costs.
According to the management’s expectation the recovery amount of this zinc mining unit is zero. As of December 31, 2017, the Group has recognized an impairment
on the brine project. As a consequence the Group wrote-off the concessions and other related assets for S/1,732,000. See note 1.2.
(c) There were no additions under finance leases during the years 2017 and 2016.
(d) During 2016 the Group capitalized borrowing costs for S/3,309,000 mainly related with the expansion of the cement plant located in Piura. The rate used to determine the amount of borrowings costs eligible for capitalization was approximately 5.00 percent as of December 31, 2016, which is the effective rate of the only borrowing the Group has as of such date. The amount of borrowing costs eligible for capitalization is determined by applying the capitalization rate to the capital expenditures incurred on qualifying assets. Since September 2015, a part of this project is operating. In February 2016, a significant part of this cement plant was launched to operations, and the Group ceased to capitalize borrowing costs.
(e) The Group has assessed the recoverable amount of its remnant long-term assets and did not find an impairment of these assets as of December 31, 2017.
(f) Work in progress included in property, plant and equipment as of December 31, 2017 amounted to S/42,137,000 (2016: S/183,918,000) and is mainly related to complementary facilities of the cement plants.
(g) As of December 31, 2017, the Group maintains accounts payable related to the acquisition of property, plant and equipment totaling S/5,368,000 (S/7,870,000 as of December 31, 2016).</t>
  </si>
  <si>
    <t>Exploration, evaluation and intangible assets (Tables)</t>
  </si>
  <si>
    <t>Schedule of exploration, evaluation and intangible assets</t>
  </si>
  <si>
    <t xml:space="preserve">(a) The
composition and movement of this caption as of the date of the consolidated statements
of financial position is presented below:
S/(000)
Cost
As
of January 1, 2016 89,829
Additions (b) 10,619
Transfers, note 10 (1,372 )
Assets
held for distribution, note 1.1 (47,630 )
As of December
31, 2016 51,446
Additions 1,384
Transfers,
note 10 4,419
As
of December 31, 2017 57,249
Accumulated
amortization
As of January 1,
2016 7,967
Additions 451
As of December
31, 2016 8,418
Additions 1,437
Transfers,
note 10 509
As
of December 31, 2017 10,364
Impairment,
note 1.2 33,469
Net value
As
of December 31, 2016 43,028
As
of December 31, 2017 13, 416 </t>
  </si>
  <si>
    <t>Trade and other payables (Tables)</t>
  </si>
  <si>
    <t>Schedule of trade and other payables</t>
  </si>
  <si>
    <t xml:space="preserve">This
caption is made up as follows:
2017 2016
S/(000) S/(000)
Trade payables 76,478 64,098
Dividends payable,
note 16(g) 29,725 5,070
Interests payable 17,280 17,892
Remuneration payable 14,920 14,108
Taxes and contributions 10,904 15,003
Hedge finance cost
payable 10,505 11,073
Board of Directors’
fees 5,773 5,406
Advances from customers 4,276 1,181
Guarantee deposits 2,481 2,302
Account payable to
related party, note 25 516 —
Other
accounts payable 5,137 6,640
177,995 142, 773 </t>
  </si>
  <si>
    <t>Provisions (Tables)</t>
  </si>
  <si>
    <t>Schedule of provisions</t>
  </si>
  <si>
    <t xml:space="preserve">This
caption is made up as follows:
Workers’ profit-sharing Long-term
incentive plan Rehabilitation
provision Total
S/(000) S/(000) S/(000) S/(000)
At
January 1, 2017 17,018 34,368 2,367 53,753
Additions,
notes 21 and 25 21,554 11,401 — 32,955
Change
in estimates, note 22 — 477 45 522
Payments
and advances (18,425 ) (15,924 ) (13 ) (34,362 )
At
December 31, 2017 20,147 30,322 2,399 52,868
Current
portion 20,147 4,200 228 24,575
Non-current
portion — 26,122 2,171 28,293
20,147 30,322 2,399 52,868
At
January 1, 2016 21,273 36,906 3,339 61,518
Additions,
notes 21 and 25 18,692 16,088 1,488 36,268
Change
in estimates, note 22 — — 5,259 5,259
Unwinding
of discount, note 24 — 345 — 345
Payments
and advances (22,947 ) (18,971 ) (7,719 ) (49,637 )
At
December 31, 2016 17,018 34,368 2,367 53,753
Current
portion 17,018 13,817 876 31,711
Non-current
portion — 20,551 1,491 22,042
17,018 34,368 2,367 53,753 </t>
  </si>
  <si>
    <t>Interest-bearing loans and borrowings (Tables)</t>
  </si>
  <si>
    <t>Schedule of interest-bearing loans and borrowings</t>
  </si>
  <si>
    <t xml:space="preserve">This
caption is made up as follows:
Nominal
interest rate Maturity 2017 2016
% S/(000) S/(000)
Senior
Notes
Principal,
net of issuance costs 4.50 Feb
8, 2023 965,290 998,148
Total
non-current loans 965,290 998, 148 </t>
  </si>
  <si>
    <t>Deferred income tax assets and liabilities, net (Tables)</t>
  </si>
  <si>
    <t>Schedule of deferred income tax assets and liabilities</t>
  </si>
  <si>
    <t xml:space="preserve">This
caption is made up as follows:
As of January 01,
2016 Effect on profit
or loss Effect on
OCI Discontinued operations As of December
31, 2016 Effect on profit
or loss Effect on
OCI Discontinued operations As of December
31, 2017
S/(000) S/(000) S/(000) S/(000) S/(000) S/(000) S/(000) S/(000) S/(000)
Movement
of deferred income tax assets:
Deferred
income tax assets
Provision
for vacations 355 (116 ) — (167 ) 72 16 — — 88
Effect
of differences between book and tax bases of fixed assets and in the depreciation rates used for book purposes (467 ) 14 — 455 2 34 — — 36
Other 62 10 — (36 ) 36 (18 ) — — 18
Tax-loss
carry forward 21,127 301 — (16,475 ) 4,953 (4,953 ) — — —
Pre-operating
costs — 1,287 — — 1,287 (1,287 ) — — —
Total
deferred income tax assets 21,077 1,496 — (16,223 ) 6,350 (6,208 ) — — 142
Movement
of deferred income tax liabilities:
Deferred
income tax assets
Impairment
of zinc mining assets 24,986 3,332 — — 28,318 — — — 28,318
Impairment
on brine project assets, note 1.2 — — — — — 17,087 — — 17,087
Long-term
incentive plan 10,334 (196 ) — — 10,138 (1,194 ) — — 8,944
Provision
for vacations 4,051 (382 ) — — 3,669 157 — — 3,826
Available-for-sale
financial investment from spin-off, note 1.1 — — — — — — — 2,253 2,253
Discounts
on trade receivables — — — — — 1,093 — — 1,093
Other 5,795 (2,016 ) — — 3,779 1,849 — — 5,628
45,166 738 — — 45,904 18,992 — 2,253 67,149
Deferred
income tax liabilities
Effect
of differences between book and tax bases of fixed assets and in the depreciation rates used for book purposes (124,157 ) (33,479 ) — — (157,636 ) (11,332 ) — — (168,968 )
Effect
of costs of issuance of senior notes (3,218 ) 312 — — (2,906 ) 484 — — (2,422 )
Net
gain on cash flow hedge (32,439 ) 711 11,104 — (20,624 ) 9,203 11,277 — (144 )
Effect
of available-for-sale investments disposed, note 9 3 — (65 ) — (62 ) — 62 — —
Other (4,424 ) (4 ) — — (4,428 ) (10 ) — — (4,438 )
(164,235 ) (32,460 ) 11,039 — (185,656 ) (1,655 ) 11,339 — (175,972 )
Total
deferred income tax liabilities, net (119,069 ) (31,722 ) 11,039 — (139,752 ) 17,337 11,339 2,253 (108,823 )
(30,226 ) 11,039 (16,223 ) 11,129 11,339 2,253 </t>
  </si>
  <si>
    <t>Schedule of reconciliation between tax expenses and the product</t>
  </si>
  <si>
    <t>A
reconciliation between tax expenses and the product of the accounting profit multiplied by Peruvian tax rate for the years 2017,
2016 and 2015 is as follows:
2017 2016 2015
S/(000) S/(000) S/(000)
Profit
before income tax from continuing operations 128,417 198,110 306,770
Loss
before income tax from discontinued operations (1,305 ) (12,988 ) (8,861 )
Accounting
profit before income tax 127,112 185,122 297,909
At
statutory income tax rate of 29.5% (2016: 28%, 2015:28%) (37,498 ) (51,834 ) (83,415 )
Differences
Non-deductible
expenses, net (8,776 ) (5,592 ) (5,274 )
Effect
of tax-loss carry forward non-recognized (246 ) (171 ) (233 )
Dividends
obtained from available-for-sale investments 39 8 34
Effect
of the change in income tax-rate — (14,639 ) 2,646
At
the effective income tax rate of 37% in 2017 (2016: 39% and 2015: 29%) (46,481 ) (72,228 ) (86,242 )
Income
tax from continuing operations (47,032 ) (78,627 ) (89,383 )
Income
tax from discontinued operations 551 6,399 3,141
(46,481 ) (72,228 ) (86,242 )</t>
  </si>
  <si>
    <t>Schedule of income tax expenses</t>
  </si>
  <si>
    <t>The
income tax expenses shown for the years ended December 31, 2017, 2016 and 2015 are:
2017 2016 2015
S/(000) S/(000) S/(000)
Consolidated
statements of profit or loss
Current (58,161 ) (48,401 ) (61,007 )
Deferred 11,129 (30,226 ) (28,376 )
(47,032 ) (78,627 ) (89,383 )</t>
  </si>
  <si>
    <t>Schedule of composition of deferred tax</t>
  </si>
  <si>
    <t>Following
is the composition of deferred income tax related to items recognized in OCI and equity during the year:
2017 2016 2015
S/(000) S/(000) S/(000)
Tax
effect on unrealized gain (loss) on available-for-sale financial asset 61 (57 ) 79
Tax
effect on unrealized gain (loss) on derivative financial asset 11,278 10,272 (4,098 )
Effect
of the change in income tax-rate — 824 —
Total
deferred income tax in OCI 11,339 11,039 (4,019 )
Temporary
difference on purchase of treasury shares — — (30 )
Temporary
difference on available for sale financial investments from spin-off, note 1.1 2,253 — —
Total
deferred income tax in equity 2,253 — (30 )</t>
  </si>
  <si>
    <t>Equity (Tables)</t>
  </si>
  <si>
    <t>Schedule of equity distribution</t>
  </si>
  <si>
    <t xml:space="preserve">(g) Distributions
made and proposed –
2017 2016 2015
S/(000) S/(000) S/(000)
Cash
dividends on ordinary shares declared and paid
Dividend
for 2017: S/0.35000 per share (2016: S/0.28500 per share, 2015: S/0.28000 per share) 149,837 155,236 162,950
149,837 155,236 162,950 </t>
  </si>
  <si>
    <t>Sales of goods (Tables)</t>
  </si>
  <si>
    <t>Schedule of sales of goods</t>
  </si>
  <si>
    <t xml:space="preserve">This
caption is made up as follows:
2017 2016 2015
S/(000) S/(000) S/(000)
Cement,
concrete and blocks 1,076,648 1,103,426 1,089,232
Building
materials 66,442 59,888 75,565
Quicklime 80,707 75,090 64,140
Other 1,842 1,765 2,078
1,225,639 1,240,169 1,231, 015 </t>
  </si>
  <si>
    <t>Cost of sales (Tables)</t>
  </si>
  <si>
    <t>Schedule of cost of sales</t>
  </si>
  <si>
    <t xml:space="preserve">This
caption is made up as follows:
2017 2016 2015
S/(000) S/(000) S/(000)
Beginning
balance of goods and finished products, note 8(a) 21,427 22,929 18,951
Beginning
balance of work in progress, note 8(a) 107,882 88,349 69,711
Consumption
of miscellaneous supplies 232,840 246,033 286,420
Maintenance
and third-party services 167,735 172,781 113,042
Depreciation
and amortization 109,262 94,726 58,856
Shipping
costs 103,928 95,031 106,464
Personnel
expenses, note 21(b) 76,523 90,139 67,681
Costs
of packaging 32,011 35,924 34,273
Other
manufacturing expenses 14,616 19,927 51,637
Ending
balance of goods and finished products, note 8(a) (27,386 ) (21,427 ) (22,929 )
Ending
balance of work in progress, note 8(a) (105,882 ) (107,882 ) (88,349 )
732,956 736,530 695, 757 </t>
  </si>
  <si>
    <t>Administrative expenses (Tables)</t>
  </si>
  <si>
    <t>Administrative Expenses Tables</t>
  </si>
  <si>
    <t>Schedule of administrative expenses</t>
  </si>
  <si>
    <t xml:space="preserve">This
caption is made up as follows:
2017 2016 2015
S/(000) S/(000) S/(000)
Personnel
expenses, note 21(b) 94,437 100,059 94,129
Third-party
services 65,435 63,085 56,669
Depreciation
and amortization 14,949 12,761 10,671
Board
of Directors’ compensation 6,555 6,149 7,105
Donations 7,305 5,832 6,060
Taxes 3,756 2,861 2,214
Consumption
of supplies 2,743 2,053 2,419
Environmental
expenditures, note 27 437 576 456
195,617 193,376 179, 723 </t>
  </si>
  <si>
    <t>Selling and distribution expenses (Tables)</t>
  </si>
  <si>
    <t>Selling And Distribution Expenses Tables</t>
  </si>
  <si>
    <t>Schedule of selling and distribution expenses</t>
  </si>
  <si>
    <t xml:space="preserve">This
caption is made up as follows:
2017 2016 2015
S/(000) S/(000) S/(000)
Advertising
and promotion 18,955 15,631 8,410
Personnel
expenses, note 21(b) 17,982 17,096 16,230
Third-party
services 7,392 4,551 4,596
Provision
for doubtful accounts, note 7(d) 1,190 114 315
Other 1,048 2,507 1,930
46,567 39,899 31, 481 </t>
  </si>
  <si>
    <t>Employee benefits expenses (Tables)</t>
  </si>
  <si>
    <t>Employee Benefits Expenses Tables</t>
  </si>
  <si>
    <t>Schedule of employee benefits expenses</t>
  </si>
  <si>
    <t xml:space="preserve">(a) Employee
benefits expenses are made up as follow:
2017 2016 2015
S/(000) S/(000) S/(000)
Wages
and salaries 95,684 101,250 87,052
Workers’
profit sharing, note 13 21,554 18,692 23,393
Social
contributions 20,626 23,687 17,739
Legal
bonuses 14,133 13,477 12,124
Vacations 12,572 11,974 11,338
Long-term
compensation, note 13 11,401 16,088 14,159
Cessation
payments 9,201 19,184 6,834
Training 2,557 1,510 3,429
Others 1,214 1,432 1,972
188,942 207,294 178, 040 </t>
  </si>
  <si>
    <t>Schedule of allocation of employee benefits expenses</t>
  </si>
  <si>
    <t xml:space="preserve">(b) Employee benefits expenses are allocated as follows:
2017 2016 2015
S/(000) S/(000) S/(000)
Cost of sales, note 18 76,523 90,139 67,681
Administrative expenses, note 19 94,437 100,059 94,129
Selling and distribution expenses, note 20 17,982 17,096 16,230
188,942 207,294 178,040 </t>
  </si>
  <si>
    <t>Other operating income (expense), net (Tables)</t>
  </si>
  <si>
    <t>Other Operating Income Expense Net Tables</t>
  </si>
  <si>
    <t>Schedule of other operating income (expense)</t>
  </si>
  <si>
    <t>(a) This
caption is made up as follows:
2017 2016 2015
S/(000) S/(000) S/(000)
Write-off
for disasters (b) (9,688 )
Income
from management and administrative services provided to related parties, note 25 1,560 1,103 505
Recovery
of expenses 796 1,053 2,533
Income
from land rental and office lease, note 25 682 700 664
Net
(loss) gain on disposal of property, plant and equipment 42 (3,466 ) 6,851
Net
income from sale of impaired inventories — 2,593 —
Changes
in the estimation of rehabilitation provision, note 13 — (5,259 ) (514 )
Impairment
of inventories — — (9,335 )
Other
minor, net 2,251 5,720 3,209
(4,357 ) 2,444 3,913
(b) During
the first quarter of 2017, Peru was affected by the natural phenomenon Coastal El Niño,
which caused heavy rains, floods and mudslides in northern Peru since mid-February. The
economic losses associated with damage to inventories, machinery and equipment and cost
overruns for damage to roads necessary for the distribution of merchandise to customers
amounted to S/9,688,000, this amount is presented net of compensation recognized by the
insurance company. Of the total amount recognized by the insurance company, S/9,380,000
was pending collection as of December 31, 2017, see note 7(a).</t>
  </si>
  <si>
    <t>Finance income (Tables)</t>
  </si>
  <si>
    <t>Finance Income Tables</t>
  </si>
  <si>
    <t>Schedule of finance income</t>
  </si>
  <si>
    <t xml:space="preserve">This
caption is made up as follows:
2017 2016 2015
S/(000) S/(000) S/(000)
Credit
value adjust on cross currency swaps 3,307 552 —
Interest
on term deposits, note 6(c) 1,342 2,154 2,587
Interests
on accounts receivable 954 437 492
Dividends
received 226 26 131
Other
finance income 13 71 206
5,842 3,240 3, 416 </t>
  </si>
  <si>
    <t>Finance costs (Tables)</t>
  </si>
  <si>
    <t>Finance Costs Tables</t>
  </si>
  <si>
    <t>Schedule of finance costs</t>
  </si>
  <si>
    <t xml:space="preserve">This
caption is made up as follows:
2017 2016 2015
S/(000) S/(000) S/(000)
Interest
on senior notes, net of capitalization, note 14 45,358 44,729 8,108
Finance
cost on cross currency swaps 26,140 27,800 25,169
Amortization
of costs of issuance of senior notes 1,644 1,644 1,644
Other 95 94 1,098
Total
interest expense 73,237 74,267 36,019
Unwinding
of discount of long-term incentive plan, note 13 522 345 788
Unwinding
of discount of other receivables — 785 —
Total
finance costs 73,759 75,397 36, 807 </t>
  </si>
  <si>
    <t>Related party disclosure (Tables)</t>
  </si>
  <si>
    <t>Related Party Disclosure Tables</t>
  </si>
  <si>
    <t>Schedule of related party disclosure</t>
  </si>
  <si>
    <t xml:space="preserve">During
the years 2017, 2016 and 2015, the Company carried out the following transactions with its parent company Inversiones ASPI S.A.
and its affiliates:
2017 2016 2015
S/(000) S/(000) S/(000)
Income
Inversiones
ASPI S.A. (ASPI)
Income
from office lease 12 13 12
Fees
for management and administrative services 595 1,095 497
Servicios
Corporativos Pacasmayo S.A.C. (Sercopa)
Income
from office lease 3 13 12
Fees
for management and administrative services 2 8 8
Compañía
Minera Ares S.A.C. (Ares)
Income
from land lease, note 27 336 326 330
Income
from office lease 315 348 310
Fossal
S.A.A. (Fossal)
Income
from office lease 16 — —
Fees
for management and administrative services 46 — —
Fosfatos
del Pacífico S.A. (Fospac)
Income
from office lease 40 — —
Fees
for management and administrative services 917 — —
Expense
Security
services provided by Compañía Minera Ares 1,195 1,301 1,146
Other
Purchase
of investments shares to Inversiones ASPI S.A. — — 48,585
Investment
shares on Fossal S.A.A. from spin-off, note 1.1 and 9 21,206 — — </t>
  </si>
  <si>
    <t>Schedule of rights and obligations with Inversiones and its affiliates</t>
  </si>
  <si>
    <t xml:space="preserve">As
a result of these transactions, the Company had the following rights and obligations with Inversiones ASPI S.A. and its affiliates
as of December 31, 2017 and 2016:
2017 2016
Accounts
receivable Accounts
payable Accounts
receivable Accounts payable
S/(000) S/(000) S/(000) S/(000)
Inversiones
ASPI S.A. 641 — 109 —
Compañía
Minera Ares S.A.C. 339 516 569 —
Other 392 — 26 —
1,372 516 704 ?char_error? sh; </t>
  </si>
  <si>
    <t>Earnings per share (EPS) (Tables)</t>
  </si>
  <si>
    <t>Earnings Per Share Eps Tables</t>
  </si>
  <si>
    <t>Schedule of income and share data used in the basic and diluted EPS computations</t>
  </si>
  <si>
    <t xml:space="preserve">The
following reflects the income and share data used in the basic and diluted EPS computations:
2017 2016 2015
S/(000) S/(000) S/(000)
Numerator
Net
profit from continuing operations attributable to ordinary equity holders of the Parent 94,171 120,060 218,260
Net
loss from discontinued operations attributable to ordinary equity holders of the Parent (389 ) (3,886 ) (2,728 )
Net
profit attributable to ordinary equity holders of the Parent 93,782 116,174 215,532
2017 2016 2015
Thousands Thousands Thousands
Denominator
Weighted
average number of common and investment shares 446,062 544,687 573,998
2017 2016 2015
S/ S/ S/
Basic
profit for common and investment shares from continuing operations 0.21 0.22 0.39
Basic
loss for common and investment shares from discontinued operations — (0.01 ) (0.01 )
Basic
profit for common and investment shares from continuing and discontinued operations 0.21 0.21 0.38 </t>
  </si>
  <si>
    <t>Commitments and contingencies (Tables)</t>
  </si>
  <si>
    <t>Commitments And Contingencies Tables</t>
  </si>
  <si>
    <t>Schedule of future minimum rentals payable under non-cancellable leases</t>
  </si>
  <si>
    <t>The
income tax and value-added tax returns for the following years are open to review by the tax authorities:
Years
open to review by Tax Authorities
Entity Income
tax Value-added
tax
Cementos Pacasmayo S.A.A. 2012-2017 Dec. 2013-2017
Cementos Selva S.A. 2013-2017 Dec. 2013-2017
Distribuidora Norte Pacasmayo S.R.L. 2012-2017 Dec. 2013-2017
Empresa de Transmisión Guadalupe S.A.C. 2013-2017 Dec. 2013-2017
Salmueras Sudamericanas S.A. 2013-2017 Dec. 2013-2017
Calizas del Norte S.A.C. (in liquidation) 2013-2017 2013-2017</t>
  </si>
  <si>
    <t>Schedule of plans and related expenses</t>
  </si>
  <si>
    <t xml:space="preserve">A
detail of plans and related expenses approved is presented as follows:
Project unit Resource Resolution Number Year
of approval Program approved Year
expense
2017 2016 2015
S/(000) S/(000) S/(000)
Rioja Limestone OF.28-2002-MITINCI 2002 EAMP 236 409 255
Tembladera Limestone RD.019-97-EM/DGM 1997 EAMP 201 167 201
437 576 456 </t>
  </si>
  <si>
    <t>Material partly-owned subsidiaries (Tables)</t>
  </si>
  <si>
    <t>Schedule of proportion of equity interest held by non-controlling interests</t>
  </si>
  <si>
    <t>(a) Proportion
of equity interest held by non-controlling interests:
Name Country
of incorporation and 2017 % 2016 %
Fosfatos
del Pacífico S.A., note 1.1 Peru — 30.00
Salmueras Sudamericanas
S.A. Peru 25.10 25.10</t>
  </si>
  <si>
    <t>Schedule of accumulated balances of material non-controlling interest</t>
  </si>
  <si>
    <t xml:space="preserve">(b) Accumulated
balances of material non-controlling interest:
2017 2016
S/(000) S/(000)
Fosfatos
del Pacífico S.A., note 1.1 — 100,722
Salmueras Sudamericanas
S.A., note 1.2 147 11,867 </t>
  </si>
  <si>
    <t>Schedule of loss allocated to material non-controlling interest</t>
  </si>
  <si>
    <t xml:space="preserve">(c) Loss
allocated to material non-controlling interest:
2017 2016 2015
S/(000) S/(000) S/(000)
Fosfatos
del Pacífico S.A. 365 2,703 2,992
Salmueras Sudamericanas
S.A. 12,786 577 873 </t>
  </si>
  <si>
    <t>Schedule of financial information of these subsidiaries</t>
  </si>
  <si>
    <t>(d) The
summarized financial information of these subsidiaries is provided below. This information
is based on amounts before inter-company transactions’ eliminations: Summarized
statement of profit or loss for the year ended December 31:
Fosfatos
del Pacífico
S.A. Salmueras
Sudamericanas S.A.
S/(000) S/(000)
2017
Sales of goods 11 —
Cost of sales (626 ) —
Administrative expenses (1,068 ) (3,864 )
Other income (expenses) 153 (40,816 )
Finance
(expense) income (237 ) 3
Loss before tax (1,767 ) (44,677 )
Income
tax 551 (6,265 )
Total
comprehensive loss (1,216 ) (50,942 )
Attributable to non-controlling
interest (365 ) (12,786 )
2016
Sales of goods 1,965 —
Cost of sales (6,881 ) —
Administrative expenses (8,694 ) (3,829 )
Other (expenses) income (1,006 ) 52
Finance
expense (793 ) (114 )
Loss before tax (15,409 ) (3,891 )
Income
tax 6,399 1,591
Total
comprehensive loss (9,010 ) (2,300 )
Attributable to non-controlling
interest (2,703 ) (577 )
Fosfatos
del Pacífico
S.A. Salmueras
Sudamericanas S.A.
S/(000) S/(000)
2015
Administrative expenses (11,775 ) (4,257 )
Other expenses (212 ) (2 )
Finance
(expense) income (1,126 ) 14
Loss before tax (13,113 ) (4,245 )
Income
tax 3,141 767
Total
comprehensive income (9,972 ) (3,478 )
Attributable to non-controlling
interest (2,992 ) (873 ) Summarized
statement of financial position as of December 31:
Fosfatos
del Pacífico
S.A. Salmueras
Sudamericanas S.A.
S/(000) S/(000)
2017
Cash,
inventories and other current assets — 587
Total
equity — 587
Attributable
to:
Equity holders of parent — 440
Non-controlling interest — 147
2016
Cash, inventories and
other current assets 14,450 593
Other receivables,
property, plant and equipment and other non-current assets 324,786 47,068
Trade
and other payables current (3,495 ) (382 )
Total
equity 335,741 47,279
Attributable
to:
Equity holders of parent 235,019 35,412
Non-controlling interest 100,722 11,867 Summarized
statement of cash flow for the year ended December31:
Fosfatos
del Pacífico
S.A. Salmueras
Sudamericanas S.A.
S/(000) S/(000)
2017
Net
cash flows used in operating activities (2,611 ) (4,134 )
Net
cash flows (used in) provided from investing activities (6,410 ) —
Net
cash flows provided from financing activities 5,953 4,250
Net
(decrease) increase in cash and cash equivalents (3,068 ) 116
2016
Net
cash flows used in operating activities (17,332 ) (3,870 )
Net
cash flows used in investing activities (22,352 ) 83
Net
cash flows provided from financing activities 39,200 4,100
Net
increase (decrease) in cash and cash equivalents (484 ) 313
2015
Net
cash flows used in operating activities (21,950 ) (4,490 )
Net
cash flows used in investing activities (55,495 ) —
Net
cash flows provided from financing activities 82,676 2,400
Net
(decrease) increase in cash and cash equivalents 5,231 (2,090 )</t>
  </si>
  <si>
    <t>Financial risk management, objectives and policies (Tables)</t>
  </si>
  <si>
    <t>Schedule of sensitivity to a reasonably possible change</t>
  </si>
  <si>
    <t xml:space="preserve">The
impact on the Group’s profit before income tax is due to changes in the fair value of monetary assets and liabilities.
2017 Change
in US$ rate Effect
on profit before tax
U.S. Dollar % S/(000)
+5 (620 )
+10 (1,239 )
-5 620
-10 1,239
2016 Change
in US$
rate Effect
on profit before
tax
U.S. Dollar % S/(000)
+5 (605 )
+10 (1,209 )
-5 605
-10 1,209 </t>
  </si>
  <si>
    <t>Schedule of effect of price changes in coal</t>
  </si>
  <si>
    <t xml:space="preserve">The
following table shows the effect of price changes in coal:
Change
in year-end price Effect on profit
before tax
% S/(000)
2017
+10 (3,148)
-10 3,148
2016
+10 (3,780)
-10 3,780 </t>
  </si>
  <si>
    <t>Schedule of financial liabilities based on contractual undiscounted payments</t>
  </si>
  <si>
    <t xml:space="preserve">The
table below summarizes the maturity profile of the Group’s financial liabilities based on contractual undiscounted payments:
On
demand Less
than 3 months 3
to 12 months 1
to 5 years More
than 5 years Total
S/(000) S/(000) S/(000) S/(000) S/(000) S/(000)
As
of December 31, 2017
Interest-bearing
loans adjusted by hedge — — — — 913,300 913,300
Interest — 21,904 21,904 175,230 21,904 240,942
Hedge
finance cost payable — 13,041 13,041 104,328 13,041 143,451
Trade
and other payables — 129,595 9,711 — — 139,306
Energy
supply — 3,357 2,648 — — 6,005
As
of December 31, 2016
Interest-bearing
loans adjusted by hedge — — — — 913,300 913,300
Interest — 22,680 22,680 181,440 68,040 294,840
Hedge
finance cost payable — 13,503 13,503 108,025 40,510 175,541
Trade
and other payables — 89,864 8,941 — — 98,805
Energy
supply — 3,738 5,246 914 — 9,898 </t>
  </si>
  <si>
    <t>Schedule of financial derivative instruments</t>
  </si>
  <si>
    <t>The following
table shows the corresponding reconciliation to those amounts to their carrying amounts:
On demand Less than 3 months 3 to 12 months 1 to 5 years More than 5 years Total
S/(000) S/(000) S/(000) S/(000) S/(000) S/(000)
As of December 31, 2017
Inflows — — — — 139,785 139,785
Outflows — (2,841 ) (13,032 ) (100,102 ) (11,945 ) (127,920 )
Net — (2,841 ) (13,032 ) (100,102 ) 127,840 11,865
Discounted at the applicable interbank rates — (2,836 ) (12,885 ) (94,939 ) 111,149 489
As of December 31, 2016
Inflows — — — — 259,195 259,195
Outflows — (2,942 ) (13,556 ) (105,069 ) (36,948 ) (158,515 )
Net — (2,942 ) (13,556 ) (105,069 ) 222,247 100,680
Discounted at the applicable interbank rates — (2,933 ) (13,341 ) (97,541 ) 183,727 69,912 Changes in liabilities arising from financing activities:
Balance as of January 1 Distribution of dividends Finance cost on cross currency swaps Cash flows Movement of foreign currency Amortization of costs of issuance of senior notes Others Balance as of December 31
S/(000) S/(000) S/(000) S/(000) S/(000) S/(000) S/(000) S/(000)
2017
Hedge finance cost payable 11,073 — 26,140 (26,708 ) — — — 10,505
Dividends payable 5,070 149,837 — (124,993 ) — — (189 ) 29,725
Interest-bearing loans 998,148 — — — (34,502 ) 1,644 — 965,290
2016
Hedge finance cost payable 10,897 — 27,800 (27,624 ) — — — 11,073
Dividends payable 4,235 155,236 — (154,401 ) — — — 5,070
Interest-bearing loans 1,012,406 — — — (15,902 ) 1,644 — 998,148</t>
  </si>
  <si>
    <t>Financial assets and financial liabilities (Tables)</t>
  </si>
  <si>
    <t>Schedule of financial asset and liabilities</t>
  </si>
  <si>
    <t xml:space="preserve">(a) Financial
asset and liabilities –
2017 2016
S/(000) S/(000)
Derivative
financial instruments
Cash
flow hedge (cross currency swaps) 489 69,912
Total
cash flow hedge 489 69,912
Available-for-sale
financial investments
Quoted
equity shares — 657
Total
available-for-sale investments, note 9(b) — 657
Total
financial instruments at fair value 489 70,569
Total
current — —
Total
non-current 489 70,569
489 70, 569 </t>
  </si>
  <si>
    <t>Schedule of hedging activities and derivatives</t>
  </si>
  <si>
    <t xml:space="preserve">The
cross currency swap contracts balances vary with the level of expected forward exchange rates.
2017 2016
Assets Liabilities Assets Liabilities
S/(000) S/(000) S/(000) S/(000)
Cross
currency swap contracts designated as hedging instruments
Fair
value 489 — 69,912 —
489 — 69,912 ?char_error? ; </t>
  </si>
  <si>
    <t>Schedule of fair values of financial instruments</t>
  </si>
  <si>
    <t xml:space="preserve">Set
out below is a comparison by class of the carrying amounts and fair values of the Group’s financial instruments that are
carried in the consolidated financial statements:
Carrying
amount Fair
value
2017 2016 2017 2016
S/(000) S/(000) S/(000) S/(000)
Financial
assets
Derivative
financial instruments – Cross currency swaps 489 69,912 489 69,912
Available-for-sale
financial investments — 657 — 657
Total
financial assets - non-current 489 70,569 489 70,569
Financial
liabilities
Financial
obligations:
Senior
Notes 965,290 998,148 1,005,324 1,012,607
Total
financial liabilities 965,290 998,148 1,005,324 1,012, 607 </t>
  </si>
  <si>
    <t>Schedule of Fair value measurement</t>
  </si>
  <si>
    <t xml:space="preserve">Quantitative disclosures fair value measurement hierarchy for
assets and liabilities as of December 31, 2017
Fair value measurement using
Total Quoted
prices in active markets Significant
(Level
2) Significant
(Level
3)
S/(000) S/(000) S/(000) S/(000)
Assets measured at fair value:
Derivative financial assets:
Cross currency swaps 489 — 489 —
Total financial assets 489 — 489 —
Liabilities for which fair values are disclosed:
Senior Notes 1,005,324 1,005,324 — —
Total financial liabilities 1,005,324 1,005,324 — — There have been no transfers between levels during
the year ending December 31, 2017. Quantitative
disclosures fair value measurement hierarchy for assets and liabilities as of December 31, 2016
Fair value measurement using
Total Quoted
prices in active markets (Level
1) Significant (Level
2) Significant
(Level
3)
S/(000) S/(000) S/(000) S/(000)
Assets measured at fair value:
Derivative financial assets:
Cross currency swaps 69,912 — 69,912 —
Available-for-sale financial investments (note 9):
Quoted equity shares 657 657 — —
Total financial assets 70,569 657 69,912 —
Liabilities for which fair values are disclosed:
Senior Notes 1,012,607 1,012,607 — —
Total financial liabilities 1,012,607 1,012,607 — — </t>
  </si>
  <si>
    <t>Segment information (Tables)</t>
  </si>
  <si>
    <t>Schedule of segment information</t>
  </si>
  <si>
    <t>Transfer
prices between operating segments are on an arm’s length basis in a manner similar to transactions with third parties.
Revenues from external customers Gross profit margin Other operating income, net Administrative expenses Selling and distribution expenses Impairment on brine project Finance costs Finance income (Loss) gain from exchange difference, net Profit before income tax Income tax expense Net income from continuing operations Net loss from discontinued operations Profit for the year
S/(000) S/(000) S/(000) S/(000) S/(000) S/(000) S/(000) S/(000) S/(000) S/(000) S/(000) S/(000) S/(000) S/(000)
2017
Cement, concrete and blocks 1,076,648 476,919 (4,127 ) (174,087 ) (44,223 ) — (73,759 ) 5,779 (2,012 ) 184,490 (67,568 ) 116,922 — 116,922
Construction supplies 66,442 1,873 36 (1,499 ) (2,287 ) — — 48 (17 ) (1,846 ) 676 (1,170 ) — (1,170 )
Quicklime 80,707 13,671 — (15,613 ) — — — — (183 ) (2,125 ) 778 (1,347 ) — (1,347 )
Other 1,842 220 (266 ) (4,418 ) (57 ) (47,582 ) — 15 (14 ) (52,102 ) 19,082 (33,020 ) (754 ) (33,774 )
Consolidated 1,225,639 492,683 (4,357 ) (195,617 ) (46,567 ) (47,582 ) (73,759 ) 5,842 (2,226 ) 128,417 (47,032 ) 81,385 (754 ) 80,631
2016
Cement, concrete and blocks 1,103,426 487,671 1,907 (173,200 ) (38,070 ) — (75,397 ) 3,194 (2,238 ) 203,867 (80,912 ) 122,955 — 122,955
Construction supplies 59,888 1,220 136 (1,051 ) (1,643 ) — — 24 (19 ) (1,333 ) 529 (804 ) — (804 )
Quicklime 75,090 14,216 — (14,464 ) — — — — (118 ) (366 ) 145 (221 ) — (221 )
Other 1,765 532 401 (4,661 ) (186 ) — — 22 (166 ) (4,058 ) 1,611 (2,447 ) (6,589 ) (9,036 )
Consolidated 1,240,169 503,639 2,444 (193,376 ) (39,899 ) — (75,397 ) 3,240 (2,541 ) 198,110 (78,627 ) 119,483 (6,589 ) 112,894
2015
Cement, concrete and blocks 1,089,232 517,266 3,877 (161,950 ) (29,687 ) — (36,807 ) 3,384 11,141 307,224 (89,515 ) 217,709 — 217,709
Construction supplies 75,565 2,506 4 (1,228 ) (1,519 ) — — 32 19 (186 ) 54 (132 ) — (132 )
Quicklime 64,140 15,116 — (11,306 ) — — — — 969 4,779 (1,392 ) 3,387 — 3,387
Other 2,078 370 32 (5,239 ) (275 ) — — — 65 (5,047 ) 1,470 (3,577 ) (5,720 ) (9,297 )
Consolidated 1,231,015 535,258 3,913 (179,723 ) (31,481 ) — (36,807 ) 3,416 12,194 306,770 (89,383 ) 217,387 (5,720 ) 211,667
Segment assets Other assets Assets held for distribution Total assets Operating liabilities Liabilities
held for distribution Total liabilities Capital expenditure Depreciation and amortization Provision of inventory net realizable value and obsolescence
S/(000) S/(000) S/(000) S/(000) S/(000) S/(000) S/(000) S/(000) S/(000) S/(000)
2017
Cement, concrete and blocks 2,607,334 489 — 2,607,823 1,274,322 — 1,274,322 69,717 (119,518 ) (2,718 )
Construction supplies 30,791 — — 30,791 31,966 — 31,966 — — —
Quicklime 118,712 — — 118,712 — — — — (4,504 ) —
Other 35,583 21,206 — 56,789 1,119 — 1,119 15 (184 ) —
Consolidated 2,792,420 21,695 — 2,814,115 1,307,407 — 1,307,407 69,732 (124,206 ) (2,718 )
2016
Cement, concrete and blocks 2,678,871 69,912 — 2,748,783 1,316,144 — 1,316,144 101,729 (102,900 ) (1,499 )
Construction supplies 27,652 — — 27,652 20,760 — 20,760 — — —
Quicklime 122,446 — — 122,446 — — — — (4,377 ) —
Other 82,674 657 338,411 421,742 986 2,704 3,690 16,072 (3,989 ) —
Consolidated 2,911,643 70,569 338,411 3,320,623 1,337,890 2,704 1,340,594 117,801 (111,266 ) (1,499 )
2015
Cement, concrete and blocks 2,743,007 124,770 — 2,867,777 1,326,650 — 1,326,650 454,275 (67,221 ) 426
Construction supplies 27,719 — 27,719 30,182 — 30,182 — — —
Quicklime 125,584 — 125,584 — — — — (2,264 ) —
Other 392,278 436 — 392,714 10,828 — 10,828 36,532 (1,325 ) (9,335 )
Consolidated 3,288,588 125,206 — 3,413,794 1,367,660 — 1,367,660 490,807 (70,810 ) (8,909 )</t>
  </si>
  <si>
    <t>Corporate information (Details)</t>
  </si>
  <si>
    <t>Salmueras Sudamericanas S.A. [Member]</t>
  </si>
  <si>
    <t>Disclosure of subsidiaries [line items]</t>
  </si>
  <si>
    <t>Percenatge of ownership interest in subsidiary</t>
  </si>
  <si>
    <t>74.90%</t>
  </si>
  <si>
    <t>Fosfatos del Pacifico S.A. [Member]</t>
  </si>
  <si>
    <t>70.00%</t>
  </si>
  <si>
    <t>Corporate information (Details 1) - PEN (S/) S/ in Thousands</t>
  </si>
  <si>
    <t>3 Months Ended</t>
  </si>
  <si>
    <t>Mar. 31, 2017</t>
  </si>
  <si>
    <t>S/ (732,956)</t>
  </si>
  <si>
    <t>S/ (736,530)</t>
  </si>
  <si>
    <t>S/ (695,757)</t>
  </si>
  <si>
    <t>Income tax</t>
  </si>
  <si>
    <t>Sales</t>
  </si>
  <si>
    <t>S/ 11</t>
  </si>
  <si>
    <t>Other income (expense)</t>
  </si>
  <si>
    <t>S/ 153</t>
  </si>
  <si>
    <t>Loss from discontinued operations before income tax</t>
  </si>
  <si>
    <t>S/ (754)</t>
  </si>
  <si>
    <t>S/ (6,589)</t>
  </si>
  <si>
    <t>S/ (5,720)</t>
  </si>
  <si>
    <t>Corporate information (Details 2) - PEN (S/) S/ in Thousands</t>
  </si>
  <si>
    <t>Mar. 01, 2017</t>
  </si>
  <si>
    <t>Sep. 30, 2016</t>
  </si>
  <si>
    <t>Aug. 02, 2016</t>
  </si>
  <si>
    <t>Jul. 31, 2016</t>
  </si>
  <si>
    <t>Feb. 29, 2016</t>
  </si>
  <si>
    <t>Sep. 25, 2015</t>
  </si>
  <si>
    <t>Jul. 14, 2015</t>
  </si>
  <si>
    <t>Dec. 31, 2014</t>
  </si>
  <si>
    <t>Assets -</t>
  </si>
  <si>
    <t>S/ 158,007</t>
  </si>
  <si>
    <t>S/ 580,499</t>
  </si>
  <si>
    <t>Accounts receivable from related parties</t>
  </si>
  <si>
    <t>Other receivables non current</t>
  </si>
  <si>
    <t>Property, plant and equipment, net</t>
  </si>
  <si>
    <t>Exploration and evaluation assets</t>
  </si>
  <si>
    <t>Non-current assets</t>
  </si>
  <si>
    <t>Liabilities -</t>
  </si>
  <si>
    <t>Non-controlling interest</t>
  </si>
  <si>
    <t>S/ 34,178</t>
  </si>
  <si>
    <t>Other current assets</t>
  </si>
  <si>
    <t>S/ 1,200</t>
  </si>
  <si>
    <t>S/ 13,384</t>
  </si>
  <si>
    <t>S/ 1,000</t>
  </si>
  <si>
    <t>S/ 23,216</t>
  </si>
  <si>
    <t>S/ 15,813</t>
  </si>
  <si>
    <t>S/ 78,178</t>
  </si>
  <si>
    <t>Net assets held for distribution</t>
  </si>
  <si>
    <t>S/ 382,638</t>
  </si>
  <si>
    <t>S/ 335,707</t>
  </si>
  <si>
    <t>Corporate information (Details 3) - PEN (S/) S/ in Thousands</t>
  </si>
  <si>
    <t>Property, plant and equipment, note 10</t>
  </si>
  <si>
    <t>S/ 2,208,553</t>
  </si>
  <si>
    <t>S/ 2,273,048</t>
  </si>
  <si>
    <t>Exploration and evaluation assets, note 11</t>
  </si>
  <si>
    <t>Other current liabilities</t>
  </si>
  <si>
    <t>Additional paid in capital</t>
  </si>
  <si>
    <t>Total impairment</t>
  </si>
  <si>
    <t>Impairment on Brine Project [Member]</t>
  </si>
  <si>
    <t>Attributable to -</t>
  </si>
  <si>
    <t>Non controlling interests</t>
  </si>
  <si>
    <t>Impairment loss</t>
  </si>
  <si>
    <t>Impairment on Brine Project [Member] | Cementos Pacasmayo S.A.A. [Member]</t>
  </si>
  <si>
    <t>Impairment on Brine Project [Member] | Salmueras Sudamericanas S.A. [Member]</t>
  </si>
  <si>
    <t>S/ (47,760)</t>
  </si>
  <si>
    <t>Corporate information (Details 4) - PEN (S/) S/ in Thousands</t>
  </si>
  <si>
    <t>S/ 3,413,794</t>
  </si>
  <si>
    <t>Liabilities</t>
  </si>
  <si>
    <t>Net equity</t>
  </si>
  <si>
    <t>Net income (loss)</t>
  </si>
  <si>
    <t>Cementos Selva S.A. and subsidiaries [Member]</t>
  </si>
  <si>
    <t>Distribuidora Norte Pacasmayo S.R.L. [Member]</t>
  </si>
  <si>
    <t>Empresa de Transmision Guadalupe S.A.C. [Member]</t>
  </si>
  <si>
    <t>Calizas del Norte S.A.C. [Member]</t>
  </si>
  <si>
    <t>S/ (121)</t>
  </si>
  <si>
    <t>S/ 407</t>
  </si>
  <si>
    <t>S/ 713</t>
  </si>
  <si>
    <t>Corporate information (Details Narrative) - PEN (S/) S/ in Thousands</t>
  </si>
  <si>
    <t>Jun. 13, 2017</t>
  </si>
  <si>
    <t>Dec. 13, 2016</t>
  </si>
  <si>
    <t>Feb. 02, 2016</t>
  </si>
  <si>
    <t>Jun. 04, 2015</t>
  </si>
  <si>
    <t>Description of shares received upon spin-off</t>
  </si>
  <si>
    <t xml:space="preserve">The
project contemplates that for each common and investment share of the Company, each shareholder will receive approximately 0.20
common and investment shares of Fossal S.A.A. and approximately 0.80 common and investment shares of Cementos Pacasmayo S.A.A. </t>
  </si>
  <si>
    <t>Quimpac S.A. [Member]</t>
  </si>
  <si>
    <t>S/ 490</t>
  </si>
  <si>
    <t>S/ 473</t>
  </si>
  <si>
    <t>S/ 277</t>
  </si>
  <si>
    <t>Percentage of holding interests in subsidiary</t>
  </si>
  <si>
    <t>25.10%</t>
  </si>
  <si>
    <t>S/ 3,467</t>
  </si>
  <si>
    <t>S/ 783</t>
  </si>
  <si>
    <t>S/ 4,100</t>
  </si>
  <si>
    <t>S/ 2,400</t>
  </si>
  <si>
    <t>S/ 147</t>
  </si>
  <si>
    <t>S/ 11,867</t>
  </si>
  <si>
    <t>Salmueras Sudamericanas S.A. [Member] | Quimpac S.A. [Member]</t>
  </si>
  <si>
    <t>30.00%</t>
  </si>
  <si>
    <t>Decrease in capital stock</t>
  </si>
  <si>
    <t>S/ 107,593</t>
  </si>
  <si>
    <t>S/ 100,357</t>
  </si>
  <si>
    <t>S/ 100,722</t>
  </si>
  <si>
    <t>Inversiones ASPI S.A. [Member]</t>
  </si>
  <si>
    <t>50.01%</t>
  </si>
  <si>
    <t>Significant accounting policies (Details)</t>
  </si>
  <si>
    <t>Administrative facilities [Member]</t>
  </si>
  <si>
    <t>Disclosure of detailed information about property, plant and equipment [line items]</t>
  </si>
  <si>
    <t>Estimated useful lives</t>
  </si>
  <si>
    <t>Between 35 and 48</t>
  </si>
  <si>
    <t>Main production structures [Member]</t>
  </si>
  <si>
    <t>Between 30 and 49</t>
  </si>
  <si>
    <t>Minor production structures [Member]</t>
  </si>
  <si>
    <t>Between 20 and 35</t>
  </si>
  <si>
    <t>Mills and horizontal furnaces [Member]</t>
  </si>
  <si>
    <t>Between 42 and 49</t>
  </si>
  <si>
    <t>Vertical furnaces, crushers and grinders [Member]</t>
  </si>
  <si>
    <t>Between 23 and 36</t>
  </si>
  <si>
    <t>Electricity facilities and other minors [Member]</t>
  </si>
  <si>
    <t>Between 12 and 35</t>
  </si>
  <si>
    <t>Furniture and fixtures [member]</t>
  </si>
  <si>
    <t>Heavy units [Member]</t>
  </si>
  <si>
    <t>Between 11 and 21</t>
  </si>
  <si>
    <t>Light units [Member]</t>
  </si>
  <si>
    <t>Between 8 and 11</t>
  </si>
  <si>
    <t>Computer equipment [Member]</t>
  </si>
  <si>
    <t>Tools [Member]</t>
  </si>
  <si>
    <t>Between 5 and 10</t>
  </si>
  <si>
    <t>Significant accounting policies (Details Narrative) - shares</t>
  </si>
  <si>
    <t>Jan. 31, 2017</t>
  </si>
  <si>
    <t>Oct. 31, 2015</t>
  </si>
  <si>
    <t>Intangible assets estimated useful lives</t>
  </si>
  <si>
    <t>between
one and ten years and are amortized using the straight-line method</t>
  </si>
  <si>
    <t>Number of investment shares acquired</t>
  </si>
  <si>
    <t>Standards issued but not yet effective (Details) - PEN (S/) S/ in Thousands</t>
  </si>
  <si>
    <t>Asset</t>
  </si>
  <si>
    <t>Deferred income tax liability</t>
  </si>
  <si>
    <t>S/ 108,823</t>
  </si>
  <si>
    <t>S/ 139,752</t>
  </si>
  <si>
    <t>Liability and equity</t>
  </si>
  <si>
    <t>Total liability and equity</t>
  </si>
  <si>
    <t>IFRS 9 Financial Instruments [Member]</t>
  </si>
  <si>
    <t>Available for sale financial investments</t>
  </si>
  <si>
    <t>S/ 4,002</t>
  </si>
  <si>
    <t>Standards issued but not yet effective (Details 1) - PEN (S/) S/ in Thousands</t>
  </si>
  <si>
    <t>Disclosure of expected impact of initial application of new standards or interpretations [line items]</t>
  </si>
  <si>
    <t>Attributable to</t>
  </si>
  <si>
    <t>Net impact</t>
  </si>
  <si>
    <t>IFRS 15 Revenue from Contracts with Customers [Member]</t>
  </si>
  <si>
    <t>Net impact on profit for the year</t>
  </si>
  <si>
    <t>S/ (4,717,000)</t>
  </si>
  <si>
    <t>Transactions in foreign currency (Details) S/ in Thousands, $ in Thousands</t>
  </si>
  <si>
    <t>Dec. 31, 2017USD ($)</t>
  </si>
  <si>
    <t>Dec. 31, 2017PEN (S/)</t>
  </si>
  <si>
    <t>Dec. 31, 2016USD ($)</t>
  </si>
  <si>
    <t>Dec. 31, 2016PEN (S/)</t>
  </si>
  <si>
    <t>Dec. 31, 2015PEN (S/)</t>
  </si>
  <si>
    <t>Dec. 31, 2014PEN (S/)</t>
  </si>
  <si>
    <t>Assets</t>
  </si>
  <si>
    <t>Cash and cash equivalents | S/</t>
  </si>
  <si>
    <t>Assets held for distribution | S/</t>
  </si>
  <si>
    <t>Total assets | S/</t>
  </si>
  <si>
    <t>Trade and other payables | S/</t>
  </si>
  <si>
    <t>Liabilities held for distribution | S/</t>
  </si>
  <si>
    <t>Interest-bearing loans and borrowings | S/</t>
  </si>
  <si>
    <t>Total liability | S/</t>
  </si>
  <si>
    <t>S/ (1,307,407)</t>
  </si>
  <si>
    <t>S/ (1,340,594)</t>
  </si>
  <si>
    <t>S/ (1,367,660)</t>
  </si>
  <si>
    <t>USD</t>
  </si>
  <si>
    <t>Advances to suppliers for work in progress</t>
  </si>
  <si>
    <t>Liabilities held for distribution</t>
  </si>
  <si>
    <t>Total liability</t>
  </si>
  <si>
    <t>Assets (liabilities)</t>
  </si>
  <si>
    <t>Cross currency swap position</t>
  </si>
  <si>
    <t>Net monetary position</t>
  </si>
  <si>
    <t>Transactions in foreign currency (Details Narrative) S/ in Thousands</t>
  </si>
  <si>
    <t>Dec. 31, 2017PEN (S/)Number</t>
  </si>
  <si>
    <t>Dec. 31, 2016PEN (S/)Number</t>
  </si>
  <si>
    <t>Exchange rate for purchases</t>
  </si>
  <si>
    <t>Exchange rate for sales</t>
  </si>
  <si>
    <t>(Loss) gain from exchange difference, net | S/</t>
  </si>
  <si>
    <t>S/ (2,226)</t>
  </si>
  <si>
    <t>S/ (2,541)</t>
  </si>
  <si>
    <t>S/ 12,194</t>
  </si>
  <si>
    <t>Cash and cash equivalents (Details) - PEN (S/) S/ in Thousands</t>
  </si>
  <si>
    <t>Cash on hand</t>
  </si>
  <si>
    <t>S/ 1,088</t>
  </si>
  <si>
    <t>S/ 1,391</t>
  </si>
  <si>
    <t>S/ 1,388</t>
  </si>
  <si>
    <t>Cash at banks</t>
  </si>
  <si>
    <t>[1]</t>
  </si>
  <si>
    <t>Short-term deposits</t>
  </si>
  <si>
    <t>[2]</t>
  </si>
  <si>
    <t>Cash at banks is denominated in local and foreign currencies, is deposited in local and foreign banks and is freely available. The demand deposits interest yield is based on daily bank deposit rates.</t>
  </si>
  <si>
    <t>As of December 31, 2017, 2016 and 2015, the short-term deposits held in local banks were freely available and earned interest at the respective short-term deposits rates.  These short-term deposits, with original maturities of less than three months, were collected in January 2018, 2017 and 2016, respectively.</t>
  </si>
  <si>
    <t>Cash and cash equivalents (Details Narrative) - PEN (S/) S/ in Thousands</t>
  </si>
  <si>
    <t>Interest income on term deposits</t>
  </si>
  <si>
    <t>S/ 1,342</t>
  </si>
  <si>
    <t>S/ 2,154</t>
  </si>
  <si>
    <t>S/ 2,587</t>
  </si>
  <si>
    <t>Interest income receivable</t>
  </si>
  <si>
    <t>S/ 159</t>
  </si>
  <si>
    <t>S/ 114</t>
  </si>
  <si>
    <t>As of December 31, 2017 and 2016, the Group had value-added tax refund receivables related to the operations of Dinoselva Iquitos S.A.C. of S/9,241,000 and S/9,970,000, respectively. These tax refund receivables are value-added tax credits originated from purchases made from 2005 to 2007 in the northeast region of Peru. The Group has a formal disagreement with the Peruvian tax authorities in connection with these refunds. In the Group's legal advisors opinion, the Group has strong basis to recover these tax refunds, however, they consider that such recovery will occur in the long-term, considering the long time that this kind of procedures last due to all instances and formal processes that have to be completed.</t>
  </si>
  <si>
    <t>Trade and other receivables (Details) - PEN (S/) S/ in Thousands</t>
  </si>
  <si>
    <t>Trade receivables</t>
  </si>
  <si>
    <t>S/ 81,299</t>
  </si>
  <si>
    <t>S/ 68,529</t>
  </si>
  <si>
    <t>Trade receivables, noncurrent</t>
  </si>
  <si>
    <t>Indemnification from insurance</t>
  </si>
  <si>
    <t>Other receivables from sale of fixed assets</t>
  </si>
  <si>
    <t>Other receivables from sale of fixed assets , noncurrent</t>
  </si>
  <si>
    <t>Accounts receivable from Parent company and affiliates</t>
  </si>
  <si>
    <t>Accounts receivable from Parent company and affiliates, noncurrent</t>
  </si>
  <si>
    <t>Loans to employees</t>
  </si>
  <si>
    <t>Loans to employees , noncurrent</t>
  </si>
  <si>
    <t>Interests receivables</t>
  </si>
  <si>
    <t>Interests receivables, noncurrent</t>
  </si>
  <si>
    <t>Funds restricted to tax payments</t>
  </si>
  <si>
    <t>Funds restricted to tax payments , noncurrent</t>
  </si>
  <si>
    <t>Other accounts receivable</t>
  </si>
  <si>
    <t>Other accounts receivable , noncurrent</t>
  </si>
  <si>
    <t>Allowance for doubtful accounts</t>
  </si>
  <si>
    <t>[3]</t>
  </si>
  <si>
    <t>Allowance for doubtful accounts, noncurrent</t>
  </si>
  <si>
    <t>Financial assets classified as receivables</t>
  </si>
  <si>
    <t>[4]</t>
  </si>
  <si>
    <t>Financial assets classified as receivables, noncurrent</t>
  </si>
  <si>
    <t>Value-added tax credit</t>
  </si>
  <si>
    <t>Value-added tax credit , noncurrent</t>
  </si>
  <si>
    <t>Tax refund receivable</t>
  </si>
  <si>
    <t>Tax refund receivable, noncurrent</t>
  </si>
  <si>
    <t>Non-financial assets classified as receivables</t>
  </si>
  <si>
    <t>Non-financial assets classified as receivables, noncurrent</t>
  </si>
  <si>
    <t>Trade and other current receivables</t>
  </si>
  <si>
    <t>Trade and other current receivables , noncurrent</t>
  </si>
  <si>
    <t>S/ 16,207</t>
  </si>
  <si>
    <t>S/ 25,120</t>
  </si>
  <si>
    <t>Trade account receivables are interest bearing and are generally 30-90 day terms.</t>
  </si>
  <si>
    <t>The movement of the allowance for doubtful accounts is as follows:</t>
  </si>
  <si>
    <t>The aging analysis of trade and other accounts receivable as of December 31, 2017 and 2016, is as follows:</t>
  </si>
  <si>
    <t>Trade and other receivables (Details 1) - PEN (S/) S/ in Thousands</t>
  </si>
  <si>
    <t>Reconciliation of Changes In Allowance Account For Credit Losses Of Financial Assets [Roll Forward]</t>
  </si>
  <si>
    <t>Opening balance</t>
  </si>
  <si>
    <t>S/ 781</t>
  </si>
  <si>
    <t>S/ 667</t>
  </si>
  <si>
    <t>S/ 352</t>
  </si>
  <si>
    <t>Additions</t>
  </si>
  <si>
    <t>Write-off</t>
  </si>
  <si>
    <t>Ending balance</t>
  </si>
  <si>
    <t>S/ 1,685</t>
  </si>
  <si>
    <t>Trade and other receivables (Details 2) - PEN (S/) S/ in Thousands</t>
  </si>
  <si>
    <t>Disclosure of financial assets that are either past due or impaired [line items]</t>
  </si>
  <si>
    <t>Financial assets</t>
  </si>
  <si>
    <t>S/ 489</t>
  </si>
  <si>
    <t>S/ 70,569</t>
  </si>
  <si>
    <t>Financial Assets Impaired [Member]</t>
  </si>
  <si>
    <t>Financial Assets Neither Past Due Nor Impaired [Member]</t>
  </si>
  <si>
    <t>Financial Assets Past Due But Not Impaired [Member] | Current [Member]</t>
  </si>
  <si>
    <t>Financial Assets Past Due But Not Impaired [Member] | Later Than Three Months [Member]</t>
  </si>
  <si>
    <t>Financial Assets Past Due But Not Impaired [Member] | Later Than One Month And Not Later Than Two Months [Member]</t>
  </si>
  <si>
    <t>Financial Assets Past Due But Not Impaired [Member] | Later Than Two Months And Not Later Than Three Months [Member]</t>
  </si>
  <si>
    <t>Financial Assets Past Due But Not Impaired [Member] | Later Than Four Months [Member]</t>
  </si>
  <si>
    <t>S/ 9,401</t>
  </si>
  <si>
    <t>S/ 4,461</t>
  </si>
  <si>
    <t>Trade and other receivables (Details Narrative) - PEN (S/) S/ in Thousands</t>
  </si>
  <si>
    <t>Dinoselva Iquitos S.A.C. [Member]</t>
  </si>
  <si>
    <t>Value-added tax receivables</t>
  </si>
  <si>
    <t>S/ 9,241</t>
  </si>
  <si>
    <t>S/ 9,970</t>
  </si>
  <si>
    <t>S/ 5,654</t>
  </si>
  <si>
    <t>Inventories (Details) - PEN (S/) S/ in Thousands</t>
  </si>
  <si>
    <t>Goods and finished products</t>
  </si>
  <si>
    <t>S/ 27,386</t>
  </si>
  <si>
    <t>S/ 21,427</t>
  </si>
  <si>
    <t>S/ 22,929</t>
  </si>
  <si>
    <t>S/ 18,951</t>
  </si>
  <si>
    <t>Work in progress</t>
  </si>
  <si>
    <t>S/ 88,349</t>
  </si>
  <si>
    <t>S/ 69,711</t>
  </si>
  <si>
    <t>Raw materials</t>
  </si>
  <si>
    <t>Packages and packing</t>
  </si>
  <si>
    <t>Fuel and carbon</t>
  </si>
  <si>
    <t>Spare parts and supplies</t>
  </si>
  <si>
    <t>Inventory in transit</t>
  </si>
  <si>
    <t>Inventories, at fair value less costs to sell</t>
  </si>
  <si>
    <t>Less - Provision for inventory obsolescence and net realizable value</t>
  </si>
  <si>
    <t>S/ 373,020</t>
  </si>
  <si>
    <t>S/ 346,535</t>
  </si>
  <si>
    <t>Inventories (Details 1) - PEN (S/) S/ in Thousands</t>
  </si>
  <si>
    <t>Provision For Inventory Obsolescence And Net Realizable Value [Roll Forward]</t>
  </si>
  <si>
    <t>S/ 6,684</t>
  </si>
  <si>
    <t>S/ 14,055</t>
  </si>
  <si>
    <t>S/ 5,146</t>
  </si>
  <si>
    <t>Recoveries</t>
  </si>
  <si>
    <t>Disposals</t>
  </si>
  <si>
    <t>Final balance</t>
  </si>
  <si>
    <t>S/ 9,402</t>
  </si>
  <si>
    <t>Movement in the provision for inventory obsolescence and net realizable value is set forth below:</t>
  </si>
  <si>
    <t>Available-for-sale financial investments (Details) - PEN (S/) S/ in Thousands</t>
  </si>
  <si>
    <t>Movement In Available-For-Sale Financial Investments [Roll Forward]</t>
  </si>
  <si>
    <t>Beginning balance</t>
  </si>
  <si>
    <t>S/ 657</t>
  </si>
  <si>
    <t>S/ 436</t>
  </si>
  <si>
    <t>Fair value change recorded in other comprehensive income</t>
  </si>
  <si>
    <t>S/ (308)</t>
  </si>
  <si>
    <t>Financial Assets Available-for-Sale, Category [Member]</t>
  </si>
  <si>
    <t>Investment shares from spin-off, note 1.1</t>
  </si>
  <si>
    <t>Disposals (c)</t>
  </si>
  <si>
    <t>S/ 21,206</t>
  </si>
  <si>
    <t>Available-for-sale financial investments (Details 1) - PEN (S/) S/ in Thousands</t>
  </si>
  <si>
    <t>Disclosure of financial assets [line items]</t>
  </si>
  <si>
    <t>Cost</t>
  </si>
  <si>
    <t>Unrealized gain</t>
  </si>
  <si>
    <t>S/ 744</t>
  </si>
  <si>
    <t>Financial Assets Available-for-Sale, Category [Member] | Equity Investments [Member] | Union Andina de Cementos S.A.A. [Member]</t>
  </si>
  <si>
    <t>Available-for-sale financial investments (Details 2) - shares</t>
  </si>
  <si>
    <t>Number of shares</t>
  </si>
  <si>
    <t>Represents 7.76% of its common shares.</t>
  </si>
  <si>
    <t>Represents 0.016% of its common shares.</t>
  </si>
  <si>
    <t>Available-for-sale financial investments (Details Narrative) - PEN (S/) S/ in Thousands</t>
  </si>
  <si>
    <t>Dec. 14, 2017</t>
  </si>
  <si>
    <t>Proceeds from sale of available for sale financial investments</t>
  </si>
  <si>
    <t>S/ 694</t>
  </si>
  <si>
    <t>Gain from sale of available for sale financial investments</t>
  </si>
  <si>
    <t>S/ 243</t>
  </si>
  <si>
    <t>Property, plant and equipment (Details) - PEN (S/) S/ in Thousands</t>
  </si>
  <si>
    <t>Reconciliation Of Changes In Property, Plant And Equipment [Roll Forward]</t>
  </si>
  <si>
    <t>End balance</t>
  </si>
  <si>
    <t>Cost [Member] | Mining Concessions [Member]</t>
  </si>
  <si>
    <t>Capitalized interests</t>
  </si>
  <si>
    <t>Transfers</t>
  </si>
  <si>
    <t>Cost [Member] | Mine Development [Member]</t>
  </si>
  <si>
    <t>Cost [Member] | Land [Member]</t>
  </si>
  <si>
    <t>Cost [Member] | Buildings And Other Construction [Member]</t>
  </si>
  <si>
    <t>Cost [Member] | Machinery, Equipment And Related Spare Parts [Member]</t>
  </si>
  <si>
    <t>Cost [Member] | Furniture And Accessories [Member]</t>
  </si>
  <si>
    <t>Cost [Member] | Transportation Units [Member]</t>
  </si>
  <si>
    <t>Cost [Member] | Computer Equipment And Tools [Member]</t>
  </si>
  <si>
    <t>Cost [Member] | Mine Rehabilitation Costs [Member]</t>
  </si>
  <si>
    <t>Cost [Member] | Capitalized Interests [Member]</t>
  </si>
  <si>
    <t>Cost [Member] | Works In Progress And Units In Transit [Member]</t>
  </si>
  <si>
    <t>Cost [Member] | Total [Member]</t>
  </si>
  <si>
    <t>Accumulated Depreciation [Member] | Mining Concessions [Member]</t>
  </si>
  <si>
    <t>Accumulated Depreciation [Member] | Mine Development [Member]</t>
  </si>
  <si>
    <t>Accumulated Depreciation [Member] | Land [Member]</t>
  </si>
  <si>
    <t>Accumulated Depreciation [Member] | Buildings And Other Construction [Member]</t>
  </si>
  <si>
    <t>Accumulated Depreciation [Member] | Machinery, Equipment And Related Spare Parts [Member]</t>
  </si>
  <si>
    <t>Accumulated Depreciation [Member] | Furniture And Accessories [Member]</t>
  </si>
  <si>
    <t>Accumulated Depreciation [Member] | Transportation Units [Member]</t>
  </si>
  <si>
    <t>Accumulated Depreciation [Member] | Computer Equipment And Tools [Member]</t>
  </si>
  <si>
    <t>Accumulated Depreciation [Member] | Mine Rehabilitation Costs [Member]</t>
  </si>
  <si>
    <t>Accumulated Depreciation [Member] | Capitalized Interests [Member]</t>
  </si>
  <si>
    <t>Accumulated Depreciation [Member] | Works In Progress And Units In Transit [Member]</t>
  </si>
  <si>
    <t>Accumulated Depreciation [Member] | Total [Member]</t>
  </si>
  <si>
    <t>Accumulated Impairment [Member] | Mining Concessions [Member]</t>
  </si>
  <si>
    <t>Accumulated Impairment [Member] | Mine Development [Member]</t>
  </si>
  <si>
    <t>Accumulated Impairment [Member] | Land [Member]</t>
  </si>
  <si>
    <t>Accumulated Impairment [Member] | Buildings And Other Construction [Member]</t>
  </si>
  <si>
    <t>Accumulated Impairment [Member] | Machinery, Equipment And Related Spare Parts [Member]</t>
  </si>
  <si>
    <t>Accumulated Impairment [Member] | Furniture And Accessories [Member]</t>
  </si>
  <si>
    <t>Accumulated Impairment [Member] | Transportation Units [Member]</t>
  </si>
  <si>
    <t>Accumulated Impairment [Member] | Computer Equipment And Tools [Member]</t>
  </si>
  <si>
    <t>Accumulated Impairment [Member] | Mine Rehabilitation Costs [Member]</t>
  </si>
  <si>
    <t>Accumulated Impairment [Member] | Capitalized Interests [Member]</t>
  </si>
  <si>
    <t>Accumulated Impairment [Member] | Works In Progress And Units In Transit [Member]</t>
  </si>
  <si>
    <t>Accumulated Impairment [Member] | Total [Member]</t>
  </si>
  <si>
    <t>Carrying Amount [Member] | Mining Concessions [Member]</t>
  </si>
  <si>
    <t>Total Assets held for distribution</t>
  </si>
  <si>
    <t>Carrying Amount [Member] | Mine Development [Member]</t>
  </si>
  <si>
    <t>Carrying Amount [Member] | Land [Member]</t>
  </si>
  <si>
    <t>Carrying Amount [Member] | Buildings And Other Construction [Member]</t>
  </si>
  <si>
    <t>Carrying Amount [Member] | Machinery, Equipment And Related Spare Parts [Member]</t>
  </si>
  <si>
    <t>Carrying Amount [Member] | Furniture And Accessories [Member]</t>
  </si>
  <si>
    <t>Carrying Amount [Member] | Transportation Units [Member]</t>
  </si>
  <si>
    <t>Carrying Amount [Member] | Computer Equipment And Tools [Member]</t>
  </si>
  <si>
    <t>Carrying Amount [Member] | Mine Rehabilitation Costs [Member]</t>
  </si>
  <si>
    <t>Carrying Amount [Member] | Capitalized Interests [Member]</t>
  </si>
  <si>
    <t>Carrying Amount [Member] | Works In Progress And Units In Transit [Member]</t>
  </si>
  <si>
    <t>Carrying Amount [Member] | Total [Member]</t>
  </si>
  <si>
    <t>Property, plant and equipment (Details Narrative) S/ in Thousands</t>
  </si>
  <si>
    <t>Mining Concessions [Member]</t>
  </si>
  <si>
    <t>Net acquisition costs</t>
  </si>
  <si>
    <t>S/ 15,367</t>
  </si>
  <si>
    <t>Exploration, evaluation and intangible assets (Details) - PEN (S/) S/ in Thousands</t>
  </si>
  <si>
    <t>Exploration and Evaluation Assets [Member]</t>
  </si>
  <si>
    <t>Amortization</t>
  </si>
  <si>
    <t>S/ 13,416</t>
  </si>
  <si>
    <t>S/ 43,028</t>
  </si>
  <si>
    <t>As of December 31, 2016, the exploration and evaluation assets mainly include S/33,469,000 related to brine project, and S/9,559,000 related to others minor projects. As of December 31, 2015, mainly include S/33,469,000 related to brine project, S/40,521,000 related to phosphates project, and S/7,872,000 related to others minor projects.</t>
  </si>
  <si>
    <t>Exploration, evaluation and intangible assets (Details Narrative) - Exploration and Evaluation Assets [Member] - PEN (S/) S/ in Thousands</t>
  </si>
  <si>
    <t>S/ 1,384</t>
  </si>
  <si>
    <t>S/ 10,619</t>
  </si>
  <si>
    <t>Brine project [Member]</t>
  </si>
  <si>
    <t>S/ 33,469</t>
  </si>
  <si>
    <t>Others Minor Projects [Member]</t>
  </si>
  <si>
    <t>S/ 9,559</t>
  </si>
  <si>
    <t>Trade and other payables (Details) - PEN (S/) S/ in Thousands</t>
  </si>
  <si>
    <t>Trade payables</t>
  </si>
  <si>
    <t>S/ 76,478</t>
  </si>
  <si>
    <t>S/ 64,098</t>
  </si>
  <si>
    <t>Dividends payable, note 16(g)</t>
  </si>
  <si>
    <t>Interests payable</t>
  </si>
  <si>
    <t>Remuneration payable</t>
  </si>
  <si>
    <t>Taxes and contributions</t>
  </si>
  <si>
    <t>Hedge finance cost payable</t>
  </si>
  <si>
    <t>Board of Directors' fees</t>
  </si>
  <si>
    <t>Advances from customers</t>
  </si>
  <si>
    <t>Guarantee deposits</t>
  </si>
  <si>
    <t>Account payable to related party, note 25</t>
  </si>
  <si>
    <t>Other accounts payable</t>
  </si>
  <si>
    <t>S/ 177,995</t>
  </si>
  <si>
    <t>S/ 142,773</t>
  </si>
  <si>
    <t>Provisions (Details) - PEN (S/) S/ in Thousands</t>
  </si>
  <si>
    <t>Reconciliation of changes in other provisions [Roll Forward]</t>
  </si>
  <si>
    <t>Balance at beginning</t>
  </si>
  <si>
    <t>S/ 53,753</t>
  </si>
  <si>
    <t>S/ 61,518</t>
  </si>
  <si>
    <t>Additions, notes 21 and 25</t>
  </si>
  <si>
    <t>Change in estimates, note 22</t>
  </si>
  <si>
    <t>Unwinding of discount, note 24</t>
  </si>
  <si>
    <t>S/ (788)</t>
  </si>
  <si>
    <t>Payments and advances</t>
  </si>
  <si>
    <t>Balance at end</t>
  </si>
  <si>
    <t>Current portion</t>
  </si>
  <si>
    <t>Non-current portion</t>
  </si>
  <si>
    <t>Worker' Profit-Sharing [Member]</t>
  </si>
  <si>
    <t>Long-term Incentive Plan [Member]</t>
  </si>
  <si>
    <t>Rehabilitation Provision [Member]</t>
  </si>
  <si>
    <t>S/ 3,339</t>
  </si>
  <si>
    <t>S/ 2,399</t>
  </si>
  <si>
    <t>S/ 2,367</t>
  </si>
  <si>
    <t>Provisions (Details Narrative) - PEN (S/) S/ in Thousands</t>
  </si>
  <si>
    <t>Disclosure of other provisions [line items]</t>
  </si>
  <si>
    <t>Other provisions</t>
  </si>
  <si>
    <t>S/ 52,868</t>
  </si>
  <si>
    <t>Percentage of distributions based on number of days working in preceding year</t>
  </si>
  <si>
    <t>50.00%</t>
  </si>
  <si>
    <t>Percentage of proportionate annual salary levels</t>
  </si>
  <si>
    <t>S/ 20,147</t>
  </si>
  <si>
    <t>Worker' Profit-Sharing [Member] | Bottom of Range [Member]</t>
  </si>
  <si>
    <t>Percentage of employee profit sharing plan</t>
  </si>
  <si>
    <t>8.00%</t>
  </si>
  <si>
    <t>Worker' Profit-Sharing [Member] | Top of Range [Member]</t>
  </si>
  <si>
    <t>10.00%</t>
  </si>
  <si>
    <t>S/ 30,322</t>
  </si>
  <si>
    <t>Rehabilitation Provision [Member] | Bottom of Range [Member]</t>
  </si>
  <si>
    <t>Percentage of present value of provision</t>
  </si>
  <si>
    <t>6.52%</t>
  </si>
  <si>
    <t>Rehabilitation Provision [Member] | Top of Range [Member]</t>
  </si>
  <si>
    <t>7.65%</t>
  </si>
  <si>
    <t>Interest-bearing loans and borrowings (Details) - PEN (S/) S/ in Thousands</t>
  </si>
  <si>
    <t>Disclosure of detailed information about borrowings [line items]</t>
  </si>
  <si>
    <t>Principal, net of issuance costs</t>
  </si>
  <si>
    <t>S/ 965,290</t>
  </si>
  <si>
    <t>S/ 998,148</t>
  </si>
  <si>
    <t>Senior Notes [Member]</t>
  </si>
  <si>
    <t>Nominal interest rate</t>
  </si>
  <si>
    <t>4.50%</t>
  </si>
  <si>
    <t>Maturity date</t>
  </si>
  <si>
    <t>Feb 8, 2023</t>
  </si>
  <si>
    <t>Total non-current loans</t>
  </si>
  <si>
    <t>Interest-bearing loans and borrowings (Details Narrative) S/ in Thousands, $ in Thousands</t>
  </si>
  <si>
    <t>Feb. 01, 2013USD ($)</t>
  </si>
  <si>
    <t>Feb. 01, 2013PEN (S/)</t>
  </si>
  <si>
    <t>Accrued interest | S/</t>
  </si>
  <si>
    <t>S/ 45,358</t>
  </si>
  <si>
    <t>S/ 44,729</t>
  </si>
  <si>
    <t>S/ 8,108</t>
  </si>
  <si>
    <t>Total net proceeds from borowing | S/</t>
  </si>
  <si>
    <t>S/ 762,067</t>
  </si>
  <si>
    <t>Senior Notes [Member] | USD</t>
  </si>
  <si>
    <t>Face amount | $</t>
  </si>
  <si>
    <t>Total net proceeds from borowing | $</t>
  </si>
  <si>
    <t>Deferred income tax assets and liabilities, net (Details) - PEN (S/) S/ in Thousands</t>
  </si>
  <si>
    <t>Reconciliation of changes in deferred tax liability (asset) [RollForward]</t>
  </si>
  <si>
    <t>Effect on profit or loss</t>
  </si>
  <si>
    <t>S/ 11,129</t>
  </si>
  <si>
    <t>S/ (30,226)</t>
  </si>
  <si>
    <t>Effect on OCI</t>
  </si>
  <si>
    <t>S/ (4,019)</t>
  </si>
  <si>
    <t>Discontinued operations</t>
  </si>
  <si>
    <t>Provision For Vacations [Member]</t>
  </si>
  <si>
    <t>As of January 01, 2015</t>
  </si>
  <si>
    <t>As of December 31, 2016</t>
  </si>
  <si>
    <t>Effect Of Differences Between Book And Tax Bases Of Fixed Assets And In The Depreciation Rates Used For Book Purposes [Member]</t>
  </si>
  <si>
    <t>Other [Member]</t>
  </si>
  <si>
    <t>Tax-Loss Carry Forward [Member]</t>
  </si>
  <si>
    <t>Pre-Operating Costs [Member]</t>
  </si>
  <si>
    <t>Total Deferred Income Tax Assets, Net [Member]</t>
  </si>
  <si>
    <t>Impairment Of Zinc Mining Assets [Member]</t>
  </si>
  <si>
    <t>Impairment on Brine Project Assets [Member]</t>
  </si>
  <si>
    <t>Long-Term Incentive Plan [Member]</t>
  </si>
  <si>
    <t>Available For Sale Financial Investment From Spin-Off [Member]</t>
  </si>
  <si>
    <t>Discounts On Trade Receivables [Member]</t>
  </si>
  <si>
    <t>Deferred Income Tax Assets [Member]</t>
  </si>
  <si>
    <t>Effect Of Costs Of Issuance Of Senior Notes [Member]</t>
  </si>
  <si>
    <t>Net Gain On Cash Flow Hedge [Member]</t>
  </si>
  <si>
    <t>Effect Of Available-For-Sale Investments [Member]</t>
  </si>
  <si>
    <t>Deferred Income Tax Liabilities [Member]</t>
  </si>
  <si>
    <t>Total Deferred Income Tax Liabilities, Net [Member]</t>
  </si>
  <si>
    <t>S/ (108,823)</t>
  </si>
  <si>
    <t>S/ (139,752)</t>
  </si>
  <si>
    <t>S/ (119,069)</t>
  </si>
  <si>
    <t>Deferred income tax assets and liabilities, net (Details 1) - PEN (S/) S/ in Thousands</t>
  </si>
  <si>
    <t>Profit before income tax from continuing operations</t>
  </si>
  <si>
    <t>S/ 81,385</t>
  </si>
  <si>
    <t>S/ 119,483</t>
  </si>
  <si>
    <t>S/ 217,387</t>
  </si>
  <si>
    <t>Loss before income tax from discontinued operations</t>
  </si>
  <si>
    <t>Accounting profit before income tax</t>
  </si>
  <si>
    <t>At statutory income tax rate of 29.5% (2016: 28%, 2015:28%)</t>
  </si>
  <si>
    <t>Differences</t>
  </si>
  <si>
    <t>Non-deductible expenses, net</t>
  </si>
  <si>
    <t>Effect of tax-loss carry forward non-recognized</t>
  </si>
  <si>
    <t>Dividends obtained from available-for-sale investments</t>
  </si>
  <si>
    <t>Effect of the change in income tax-rate</t>
  </si>
  <si>
    <t>At the effective income tax rate of 37% in 2017 (2016: 39% and 2015: 29%)</t>
  </si>
  <si>
    <t>Income tax from continuing operations</t>
  </si>
  <si>
    <t>Income tax from discontinued operations</t>
  </si>
  <si>
    <t>Total permanent differences</t>
  </si>
  <si>
    <t>S/ (46,481)</t>
  </si>
  <si>
    <t>S/ (72,228)</t>
  </si>
  <si>
    <t>S/ (86,242)</t>
  </si>
  <si>
    <t>Deferred income tax assets and liabilities, net (Details 2) - PEN (S/) S/ in Thousands</t>
  </si>
  <si>
    <t>Current</t>
  </si>
  <si>
    <t>S/ (58,161)</t>
  </si>
  <si>
    <t>S/ (48,401)</t>
  </si>
  <si>
    <t>S/ (61,007)</t>
  </si>
  <si>
    <t>Deferred</t>
  </si>
  <si>
    <t>S/ (47,032)</t>
  </si>
  <si>
    <t>S/ (78,627)</t>
  </si>
  <si>
    <t>S/ (89,383)</t>
  </si>
  <si>
    <t>Deferred income tax assets and liabilities, net (Details 3) - PEN (S/) S/ in Thousands</t>
  </si>
  <si>
    <t>Tax effect on unrealized gain (loss) on available-for-sale financial asset</t>
  </si>
  <si>
    <t>S/ 61</t>
  </si>
  <si>
    <t>S/ (57)</t>
  </si>
  <si>
    <t>S/ 79</t>
  </si>
  <si>
    <t>Tax effect on unrealized gain (loss) on derivative financial asset</t>
  </si>
  <si>
    <t>Total deferred income tax in OCI</t>
  </si>
  <si>
    <t>Temporary difference on purchase of treasury shares</t>
  </si>
  <si>
    <t>Temporary difference on available for sale financial investments from spin-off</t>
  </si>
  <si>
    <t>Total deferred income tax in equity</t>
  </si>
  <si>
    <t>S/ 2,253</t>
  </si>
  <si>
    <t>S/ (30)</t>
  </si>
  <si>
    <t>Deferred income tax assets and liabilities, net (Details Narrative) - PEN (S/) S/ in Thousands</t>
  </si>
  <si>
    <t>Dec. 31, 2019</t>
  </si>
  <si>
    <t>Dec. 31, 2018</t>
  </si>
  <si>
    <t>Disclosure of temporary difference, unused tax losses and unused tax credits [line items]</t>
  </si>
  <si>
    <t>Applicable tax rate</t>
  </si>
  <si>
    <t>26.00%</t>
  </si>
  <si>
    <t>27.00%</t>
  </si>
  <si>
    <t>29.50%</t>
  </si>
  <si>
    <t>28.00%</t>
  </si>
  <si>
    <t>Other tax rate effects for reconciliation between accounting profit and tax expense (income)</t>
  </si>
  <si>
    <t>37.00%</t>
  </si>
  <si>
    <t>39.00%</t>
  </si>
  <si>
    <t>29.00%</t>
  </si>
  <si>
    <t>Increased in deferred income tax liability</t>
  </si>
  <si>
    <t>S/ 22,344</t>
  </si>
  <si>
    <t>S/ 2,646</t>
  </si>
  <si>
    <t>Increased in deferred income tax assets</t>
  </si>
  <si>
    <t>Higher income tax expense</t>
  </si>
  <si>
    <t>Total other comprehensive income</t>
  </si>
  <si>
    <t>S/ 11,339</t>
  </si>
  <si>
    <t>S/ 11,039</t>
  </si>
  <si>
    <t>Percentage of offset future annual taxable profits</t>
  </si>
  <si>
    <t>Deferred tax expense (income) unrecognised increase profit or loss</t>
  </si>
  <si>
    <t>S/ 2,843</t>
  </si>
  <si>
    <t>Deferred tax liabilities</t>
  </si>
  <si>
    <t>Temporary Differences [Member]</t>
  </si>
  <si>
    <t>S/ 70,365</t>
  </si>
  <si>
    <t>S/ 57,615</t>
  </si>
  <si>
    <t>Equity (Details) - PEN (S/) S/ / shares in Units, S/ in Thousands</t>
  </si>
  <si>
    <t>Cash dividends on ordinary shares declared and paid</t>
  </si>
  <si>
    <t>Dividend for 2017: S/0.35000 per share (2016: S/0.28500 per share, 2015: S/0.28000 per share)</t>
  </si>
  <si>
    <t>S/ 149,837</t>
  </si>
  <si>
    <t>S/ 155,236</t>
  </si>
  <si>
    <t>S/ 162,950</t>
  </si>
  <si>
    <t>Dividend declared and paid per shares</t>
  </si>
  <si>
    <t>S/ 0.35000</t>
  </si>
  <si>
    <t>S/ 0.28500</t>
  </si>
  <si>
    <t>S/ 0.28000</t>
  </si>
  <si>
    <t>Equity (Details Narrative) - PEN (S/) S/ / shares in Units, S/ in Thousands</t>
  </si>
  <si>
    <t>Disclosure of classes of share capital [line items]</t>
  </si>
  <si>
    <t>Share capital authorized</t>
  </si>
  <si>
    <t>Total outstanding shares</t>
  </si>
  <si>
    <t>Value of investment shares acquired</t>
  </si>
  <si>
    <t>S/ (34,216)</t>
  </si>
  <si>
    <t>S/ (108,218)</t>
  </si>
  <si>
    <t>S/ 545,165</t>
  </si>
  <si>
    <t>Dividends paid per share</t>
  </si>
  <si>
    <t>Dividends payable</t>
  </si>
  <si>
    <t>S/ 29,725</t>
  </si>
  <si>
    <t>S/ 5,070</t>
  </si>
  <si>
    <t>S/ 189</t>
  </si>
  <si>
    <t>Capital contributions</t>
  </si>
  <si>
    <t>S/ (6,759)</t>
  </si>
  <si>
    <t>Lima Stock Exchange [Member]</t>
  </si>
  <si>
    <t>Quimpac S.A. [Member] | USD</t>
  </si>
  <si>
    <t>Threshold of brine project for capital commitment</t>
  </si>
  <si>
    <t>MCA Phosphates Pte. Ltd [Member]</t>
  </si>
  <si>
    <t>Difference on capital contributions and interests acquired</t>
  </si>
  <si>
    <t>S/ 556</t>
  </si>
  <si>
    <t>S/ 325</t>
  </si>
  <si>
    <t>Salmueras Sudamericanas S.A. [Member] | Impairment on Brine Project [Member]</t>
  </si>
  <si>
    <t>Salmueras Sudamericanas S.A. [Member] | USD</t>
  </si>
  <si>
    <t>S/ 100,000</t>
  </si>
  <si>
    <t>S/ 118,569</t>
  </si>
  <si>
    <t>S/ 7,745,000</t>
  </si>
  <si>
    <t>S/ 34,216</t>
  </si>
  <si>
    <t>S/ 108,248</t>
  </si>
  <si>
    <t>S/ 119,005,000</t>
  </si>
  <si>
    <t>Treasury shares [Member] | Fosfatos del Pacifico S.A. [Member]</t>
  </si>
  <si>
    <t>S/ 23,459</t>
  </si>
  <si>
    <t>Ordinary shares [member]</t>
  </si>
  <si>
    <t>Shares issued for additional paid-in capital</t>
  </si>
  <si>
    <t>Investment shares [member]</t>
  </si>
  <si>
    <t>Sales of goods (Details) - PEN (S/) S/ in Thousands</t>
  </si>
  <si>
    <t>Cement, concrete and blocks</t>
  </si>
  <si>
    <t>S/ 1,076,648</t>
  </si>
  <si>
    <t>S/ 1,103,426</t>
  </si>
  <si>
    <t>S/ 1,089,232</t>
  </si>
  <si>
    <t>Building materials</t>
  </si>
  <si>
    <t>Quicklime</t>
  </si>
  <si>
    <t>Other</t>
  </si>
  <si>
    <t>Stotal sales of goods</t>
  </si>
  <si>
    <t>Cost of sales (Details) - PEN (S/) S/ in Thousands</t>
  </si>
  <si>
    <t>Cost Of Sales [Roll Forward]</t>
  </si>
  <si>
    <t>Beginning balance of goods and finished products, note 8(a)</t>
  </si>
  <si>
    <t>Beginning balance of work in progress, note 8(a)</t>
  </si>
  <si>
    <t>Consumption of miscellaneous supplies</t>
  </si>
  <si>
    <t>Maintenance and third-party services</t>
  </si>
  <si>
    <t>Shipping costs</t>
  </si>
  <si>
    <t>Personnel expenses, note 21(b)</t>
  </si>
  <si>
    <t>Costs of packaging</t>
  </si>
  <si>
    <t>Other manufacturing expenses</t>
  </si>
  <si>
    <t>Ending balance of goods and finished products, note 8(a)</t>
  </si>
  <si>
    <t>Ending balance of work in progress, note 8(a)</t>
  </si>
  <si>
    <t>Total cost of sales</t>
  </si>
  <si>
    <t>S/ 732,956</t>
  </si>
  <si>
    <t>S/ 736,530</t>
  </si>
  <si>
    <t>S/ 695,757</t>
  </si>
  <si>
    <t>Administrative expenses (Details) - PEN (S/) S/ in Thousands</t>
  </si>
  <si>
    <t>S/ 94,437</t>
  </si>
  <si>
    <t>S/ 100,059</t>
  </si>
  <si>
    <t>S/ 94,129</t>
  </si>
  <si>
    <t>Third-party services</t>
  </si>
  <si>
    <t>Board of Directors compensation</t>
  </si>
  <si>
    <t>Donations</t>
  </si>
  <si>
    <t>Consumption of supplies</t>
  </si>
  <si>
    <t>Environmental expenditures, note 27</t>
  </si>
  <si>
    <t>Total administrative expenses</t>
  </si>
  <si>
    <t>S/ 195,617</t>
  </si>
  <si>
    <t>S/ 193,376</t>
  </si>
  <si>
    <t>S/ 179,723</t>
  </si>
  <si>
    <t>Selling and distribution expenses (Details) - PEN (S/) S/ in Thousands</t>
  </si>
  <si>
    <t>Advertising and promotion</t>
  </si>
  <si>
    <t>S/ 18,955</t>
  </si>
  <si>
    <t>S/ 15,631</t>
  </si>
  <si>
    <t>S/ 8,410</t>
  </si>
  <si>
    <t>Provision for doubtful accounts, note 7(d)</t>
  </si>
  <si>
    <t>Total selling and distribution expenses</t>
  </si>
  <si>
    <t>S/ 46,567</t>
  </si>
  <si>
    <t>S/ 39,899</t>
  </si>
  <si>
    <t>S/ 31,481</t>
  </si>
  <si>
    <t>Employee benefits expenses (Details) - PEN (S/) S/ in Thousands</t>
  </si>
  <si>
    <t>Wages and salaries</t>
  </si>
  <si>
    <t>S/ 95,684</t>
  </si>
  <si>
    <t>S/ 101,250</t>
  </si>
  <si>
    <t>S/ 87,052</t>
  </si>
  <si>
    <t>Workers profit sharing, note 13</t>
  </si>
  <si>
    <t>Social contributions</t>
  </si>
  <si>
    <t>Legal bonuses</t>
  </si>
  <si>
    <t>Vacations</t>
  </si>
  <si>
    <t>Long-term compensation, note 13</t>
  </si>
  <si>
    <t>Cessation payments</t>
  </si>
  <si>
    <t>Training</t>
  </si>
  <si>
    <t>Others</t>
  </si>
  <si>
    <t>Total employee benefits expenses</t>
  </si>
  <si>
    <t>S/ 188,942</t>
  </si>
  <si>
    <t>S/ 207,294</t>
  </si>
  <si>
    <t>S/ 178,040</t>
  </si>
  <si>
    <t>Employee benefits expenses (Details 1) - PEN (S/) S/ in Thousands</t>
  </si>
  <si>
    <t>Cost of sales, note 18</t>
  </si>
  <si>
    <t>S/ 76,523</t>
  </si>
  <si>
    <t>S/ 90,139</t>
  </si>
  <si>
    <t>S/ 67,681</t>
  </si>
  <si>
    <t>Administrative expenses, note 19</t>
  </si>
  <si>
    <t>Selling and distribution expenses, note 20</t>
  </si>
  <si>
    <t>Other operating income (expense), net (Details) - PEN (S/) S/ in Thousands</t>
  </si>
  <si>
    <t>Write-off for disasters</t>
  </si>
  <si>
    <t>S/ (9,688)</t>
  </si>
  <si>
    <t>Income from management and administrative services provided to related parties, note 25</t>
  </si>
  <si>
    <t>S/ 1,103</t>
  </si>
  <si>
    <t>S/ 505</t>
  </si>
  <si>
    <t>Recovery of expenses</t>
  </si>
  <si>
    <t>Income from land rental and office lease, note 25</t>
  </si>
  <si>
    <t>Net (loss) gain on disposal of property, plant and equipment</t>
  </si>
  <si>
    <t>Net income from sale of impaired inventories</t>
  </si>
  <si>
    <t>Changes in the estimation of rehabilitation provision, note 13</t>
  </si>
  <si>
    <t>Impairment of inventories</t>
  </si>
  <si>
    <t>Other minor, net</t>
  </si>
  <si>
    <t>Total other operating income (expense), net</t>
  </si>
  <si>
    <t>S/ (4,357)</t>
  </si>
  <si>
    <t>S/ 2,444</t>
  </si>
  <si>
    <t>S/ 3,913</t>
  </si>
  <si>
    <t>During the first quarter of 2017, Peru was affected by the natural phenomenon Coastal El Nino, which caused heavy rains, floods and mudslides in northern Peru since mid-February. The economic losses associated with damage to inventories, machinery and equipment and cost overruns for damage to roads necessary for the distribution of merchandise to customers amounted to S/9,688,000, this amount is presented net of compensation recognized by the insurance company. Of the total amount recognized by the insurance company, S/9,380,000 are pending collection as of December 31, 2017, see note 7(a).</t>
  </si>
  <si>
    <t>Finance income (Details) - PEN (S/) S/ in Thousands</t>
  </si>
  <si>
    <t>Credit value adjust on cross currency swaps</t>
  </si>
  <si>
    <t>S/ 3,307</t>
  </si>
  <si>
    <t>S/ 552</t>
  </si>
  <si>
    <t>Interest on term deposits, note 6(c)</t>
  </si>
  <si>
    <t>Interests on accounts receivable</t>
  </si>
  <si>
    <t>Dividends received</t>
  </si>
  <si>
    <t>Other finance income</t>
  </si>
  <si>
    <t>Total finance income</t>
  </si>
  <si>
    <t>S/ 5,842</t>
  </si>
  <si>
    <t>S/ 3,240</t>
  </si>
  <si>
    <t>S/ 3,416</t>
  </si>
  <si>
    <t>Finance costs (Details) - PEN (S/) S/ in Thousands</t>
  </si>
  <si>
    <t>Interest on senior notes, net of capitalization, note 14</t>
  </si>
  <si>
    <t>Finance cost on cross currency swaps</t>
  </si>
  <si>
    <t>Amortization of costs of issuance of senior notes</t>
  </si>
  <si>
    <t>Total interest expense</t>
  </si>
  <si>
    <t>Unwinding of discount of long-term incentive plan, note 13</t>
  </si>
  <si>
    <t>Unwinding of discount of other receivables</t>
  </si>
  <si>
    <t>Total finance costs</t>
  </si>
  <si>
    <t>S/ 73,759</t>
  </si>
  <si>
    <t>S/ 75,397</t>
  </si>
  <si>
    <t>S/ 36,807</t>
  </si>
  <si>
    <t>Related party disclosure (Details) - PEN (S/) S/ in Thousands</t>
  </si>
  <si>
    <t>Income</t>
  </si>
  <si>
    <t>Income from office lease</t>
  </si>
  <si>
    <t>S/ 682</t>
  </si>
  <si>
    <t>S/ 700</t>
  </si>
  <si>
    <t>S/ 664</t>
  </si>
  <si>
    <t>Fees for management and administrative services</t>
  </si>
  <si>
    <t>Inversiones ASPI S.A. (ASPI) [Member]</t>
  </si>
  <si>
    <t>Investments shares</t>
  </si>
  <si>
    <t>Servicios Corporativos Pacasmayo S.A.C. (Sercopa) [Member]</t>
  </si>
  <si>
    <t>Compania Minera Ares S.A.C. (Ares) [Member]</t>
  </si>
  <si>
    <t>Income from land rental services</t>
  </si>
  <si>
    <t>Expense</t>
  </si>
  <si>
    <t>Security services provided by Compania Minera Ares</t>
  </si>
  <si>
    <t>Fossal S.A.A. (Fossal) [Member]</t>
  </si>
  <si>
    <t>Fosfatos del Pacifico S.A. (Fospac) [Member]</t>
  </si>
  <si>
    <t>S/ 917</t>
  </si>
  <si>
    <t>Related party disclosure (Details 1) - PEN (S/) S/ in Thousands</t>
  </si>
  <si>
    <t>Disclosure of transactions between related parties [line items]</t>
  </si>
  <si>
    <t>Accounts receivable</t>
  </si>
  <si>
    <t>S/ 1,372</t>
  </si>
  <si>
    <t>S/ 704</t>
  </si>
  <si>
    <t>Accounts payable</t>
  </si>
  <si>
    <t>Other Related Parties [Member]</t>
  </si>
  <si>
    <t>Related party disclosure (Details Narrative) - PEN (S/) S/ in Thousands</t>
  </si>
  <si>
    <t>Dividend payables</t>
  </si>
  <si>
    <t>S/ 24,054</t>
  </si>
  <si>
    <t>Total short term compensations</t>
  </si>
  <si>
    <t>S/ 21,752</t>
  </si>
  <si>
    <t>S/ 23,074</t>
  </si>
  <si>
    <t>Total long term compensations</t>
  </si>
  <si>
    <t>S/ 11,401</t>
  </si>
  <si>
    <t>S/ 16,088</t>
  </si>
  <si>
    <t>S/ 14,159</t>
  </si>
  <si>
    <t>Earnings per share (EPS) (Details) - PEN (S/) S/ / shares in Units, S/ in Thousands</t>
  </si>
  <si>
    <t>Numerator</t>
  </si>
  <si>
    <t>Net profit from continuing operations attributable to ordinary equity holders of the Parent</t>
  </si>
  <si>
    <t>Net loss from discontinued operations attributable to ordinary equity holders of the Parent</t>
  </si>
  <si>
    <t>Net profit attributable to ordinary equity holders of the Parent</t>
  </si>
  <si>
    <t>Denominator</t>
  </si>
  <si>
    <t>Weighted average number of common and investment shares</t>
  </si>
  <si>
    <t>Basic profit for common and investment shares from continuing operations</t>
  </si>
  <si>
    <t>S/ 0.22</t>
  </si>
  <si>
    <t>S/ 0.39</t>
  </si>
  <si>
    <t>Basic loss for common and investment shares from discontinued operations</t>
  </si>
  <si>
    <t>Basic profit for common and investment shares from continuing and discontinued operations</t>
  </si>
  <si>
    <t>Commitments and contingencies (Details)</t>
  </si>
  <si>
    <t>2012-2017</t>
  </si>
  <si>
    <t>Value-added tax</t>
  </si>
  <si>
    <t>Dec. 2013-2017</t>
  </si>
  <si>
    <t>Cementos Selva S.A. [Member]</t>
  </si>
  <si>
    <t>2013-2017</t>
  </si>
  <si>
    <t>Commitments and contingencies (Details 1) - PEN (S/) S/ in Thousands</t>
  </si>
  <si>
    <t>Disclosure of contingent liabilities [line items]</t>
  </si>
  <si>
    <t>Year expense</t>
  </si>
  <si>
    <t>S/ 437</t>
  </si>
  <si>
    <t>S/ 576</t>
  </si>
  <si>
    <t>S/ 456</t>
  </si>
  <si>
    <t>Rioja [Member]</t>
  </si>
  <si>
    <t>Resource</t>
  </si>
  <si>
    <t>Limestone</t>
  </si>
  <si>
    <t>Resolution Number</t>
  </si>
  <si>
    <t>OF.28-2002-MITINCI</t>
  </si>
  <si>
    <t>Year of approval</t>
  </si>
  <si>
    <t>Program approved</t>
  </si>
  <si>
    <t>EAMP</t>
  </si>
  <si>
    <t>S/ 236</t>
  </si>
  <si>
    <t>S/ 409</t>
  </si>
  <si>
    <t>Tembladera [Member]</t>
  </si>
  <si>
    <t>RD.019-97-EM/DGM</t>
  </si>
  <si>
    <t>S/ 201</t>
  </si>
  <si>
    <t>S/ 167</t>
  </si>
  <si>
    <t>Commitments and contingencies (Details Narrative) S/ in Thousands, $ in Thousands</t>
  </si>
  <si>
    <t>Dec. 31, 2013USD ($)</t>
  </si>
  <si>
    <t>Annual rent</t>
  </si>
  <si>
    <t>S/ 336</t>
  </si>
  <si>
    <t>S/ 326</t>
  </si>
  <si>
    <t>S/ 330</t>
  </si>
  <si>
    <t>Payments for development project expenditure</t>
  </si>
  <si>
    <t>S/ 69,732</t>
  </si>
  <si>
    <t>Peruvian Government [Member]</t>
  </si>
  <si>
    <t>Description of royalty payment</t>
  </si>
  <si>
    <t>(i) an
amount determined in accordance with a statutory scale of rates based on operating profit margin that is applied to the quarterly
operating profit, adjusted by certain items, and (ii) 1% of net sales, in each case during the applicable quarter.</t>
  </si>
  <si>
    <t>Royalty expense</t>
  </si>
  <si>
    <t>S/ 841</t>
  </si>
  <si>
    <t>Capital Contribution Commitments [Member]</t>
  </si>
  <si>
    <t>Capital Contribution Commitments [Member] | USD</t>
  </si>
  <si>
    <t>Maximum capital contribution | $</t>
  </si>
  <si>
    <t>Mining Royalty Agreement [Member] | Fosfatos del Pacifico S.A. [Member] | Fundacion Comunal San Martin de Sechura and Activos Mineros S.A.C. [Member]</t>
  </si>
  <si>
    <t>Equivalent amount to US$3 for each metric tons of
diatomite extracted. The annual royalty may not be less than the equivalent to 40,000 metric tons during the first and second
year of production and 80,000 metric tons since the third year of production.</t>
  </si>
  <si>
    <t>S/ 793</t>
  </si>
  <si>
    <t>Virrila Concession Non Metallic Mining Activities Agreement [Member] | Third Party [Member]</t>
  </si>
  <si>
    <t>Lease term</t>
  </si>
  <si>
    <t>30 years</t>
  </si>
  <si>
    <t>Equivalent amount to US$4.50 each for each metric
ton of calcareous extracted; the annual royalty may not be less than the equivalent to 850,000 metric tons since the fourth year
of production.</t>
  </si>
  <si>
    <t>S/ 3,932</t>
  </si>
  <si>
    <t>S/ 5,517</t>
  </si>
  <si>
    <t>Virrila Concession Non Metallic Mining Activities Agreement [Member] | Third Party [Member] | USD</t>
  </si>
  <si>
    <t>Commitments and contingencies (Details Narrative 1) - PEN (S/) S/ in Thousands</t>
  </si>
  <si>
    <t>Disclosure of contingent liabilities in business combination [line items]</t>
  </si>
  <si>
    <t>Legal claim contingency</t>
  </si>
  <si>
    <t>Labor Claims From Former Employees [Member]</t>
  </si>
  <si>
    <t>Tax contingent liability [member]</t>
  </si>
  <si>
    <t>Tax Administration [Member]</t>
  </si>
  <si>
    <t>Property Tax Assessment for Periods 2009 to 2014 [Member]</t>
  </si>
  <si>
    <t>Bottom of Range [Member]</t>
  </si>
  <si>
    <t>Applicable tax rate profit after deducting employee participation</t>
  </si>
  <si>
    <t>Top of Range [Member]</t>
  </si>
  <si>
    <t>Material partly-owned subsidiaries (Details) - PEN (S/) S/ in Thousands</t>
  </si>
  <si>
    <t>Accumulated balances of material non-controlling interest</t>
  </si>
  <si>
    <t>S/ 112,589</t>
  </si>
  <si>
    <t>Loss allocated to material non-controlling interest</t>
  </si>
  <si>
    <t>S/ 13,151</t>
  </si>
  <si>
    <t>S/ 3,280</t>
  </si>
  <si>
    <t>S/ 3,865</t>
  </si>
  <si>
    <t>Proportion of equity interest held by non-controlling interests</t>
  </si>
  <si>
    <t>S/ 365</t>
  </si>
  <si>
    <t>S/ 2,703</t>
  </si>
  <si>
    <t>S/ 12,786</t>
  </si>
  <si>
    <t>S/ 577</t>
  </si>
  <si>
    <t>S/ 873</t>
  </si>
  <si>
    <t>Material partly-owned subsidiaries (Details 1) - PEN (S/) S/ in Thousands</t>
  </si>
  <si>
    <t>Total comprehensive loss</t>
  </si>
  <si>
    <t>Attributable to non-controlling interest</t>
  </si>
  <si>
    <t>S/ (626)</t>
  </si>
  <si>
    <t>Finance (expense) income</t>
  </si>
  <si>
    <t>S/ (12,786)</t>
  </si>
  <si>
    <t>S/ (577)</t>
  </si>
  <si>
    <t>S/ (873)</t>
  </si>
  <si>
    <t>Material partly-owned subsidiaries (Details 2) - PEN (S/) S/ in Thousands</t>
  </si>
  <si>
    <t>S/ 1,980,029</t>
  </si>
  <si>
    <t>S/ 2,046,134</t>
  </si>
  <si>
    <t>Equity holders of parent</t>
  </si>
  <si>
    <t>Cash, inventories and other current assets</t>
  </si>
  <si>
    <t>Other receivables, property, plant and equipment and other non-current assets</t>
  </si>
  <si>
    <t>Trade and other payables current</t>
  </si>
  <si>
    <t>Material partly-owned subsidiaries (Details 3) - PEN (S/) S/ in Thousands</t>
  </si>
  <si>
    <t>Net cash flows used in operating activities</t>
  </si>
  <si>
    <t>S/ 250,408</t>
  </si>
  <si>
    <t>S/ 241,679</t>
  </si>
  <si>
    <t>S/ 275,644</t>
  </si>
  <si>
    <t>Net cash flows (used in) provided from investing activities</t>
  </si>
  <si>
    <t>Net cash flows provided from financing activities</t>
  </si>
  <si>
    <t>Net (decrease) increase in cash and cash equivalents</t>
  </si>
  <si>
    <t>S/ 116</t>
  </si>
  <si>
    <t>S/ 313</t>
  </si>
  <si>
    <t>S/ (2,090)</t>
  </si>
  <si>
    <t>Financial risk management, objectives and policies (Details) - PEN (S/) S/ in Thousands</t>
  </si>
  <si>
    <t>Disclosure of risk management strategy related to hedge accounting [line items]</t>
  </si>
  <si>
    <t>Effect on profit before tax</t>
  </si>
  <si>
    <t>S/ 128,417</t>
  </si>
  <si>
    <t>S/ 198,110</t>
  </si>
  <si>
    <t>S/ 306,770</t>
  </si>
  <si>
    <t>Change in exchange rate +5 [Member] | Foreign Currency Risk [Member]</t>
  </si>
  <si>
    <t>Change in exchange rate +10 [Member] | Foreign Currency Risk [Member]</t>
  </si>
  <si>
    <t>Change in exchange rate -5 [Member] | Foreign Currency Risk [Member]</t>
  </si>
  <si>
    <t>Change in exchange rate -10 [Member] | Foreign Currency Risk [Member]</t>
  </si>
  <si>
    <t>S/ 1,239</t>
  </si>
  <si>
    <t>S/ 1,209</t>
  </si>
  <si>
    <t>Financial risk management, objectives and policies (Details 1) - PEN (S/) S/ in Thousands</t>
  </si>
  <si>
    <t>Change in year-end price +10 [Member] | Commodity Price Risk [Member]</t>
  </si>
  <si>
    <t>Change in year-end price -10 [Member] | Commodity Price Risk [Member]</t>
  </si>
  <si>
    <t>S/ 3,148</t>
  </si>
  <si>
    <t>S/ 3,780</t>
  </si>
  <si>
    <t>Financial risk management, objectives and policies (Details 2) - PEN (S/) S/ in Thousands</t>
  </si>
  <si>
    <t>Interest [Member]</t>
  </si>
  <si>
    <t>Disclosure of financial liabilities [line items]</t>
  </si>
  <si>
    <t>Maturity of financial liabilities</t>
  </si>
  <si>
    <t>S/ 240,942</t>
  </si>
  <si>
    <t>S/ 294,840</t>
  </si>
  <si>
    <t>Interest-bearing loans adjusted by hedge [Member]</t>
  </si>
  <si>
    <t>Hedge Finance Cost Payable [Member]</t>
  </si>
  <si>
    <t>Trade and Other Payables [Member]</t>
  </si>
  <si>
    <t>Energy Supply [Member]</t>
  </si>
  <si>
    <t>Not later than one month [Member] | Interest [Member]</t>
  </si>
  <si>
    <t>Not later than one month [Member] | Interest-bearing loans adjusted by hedge [Member]</t>
  </si>
  <si>
    <t>Not later than one month [Member] | Hedge Finance Cost Payable [Member]</t>
  </si>
  <si>
    <t>Not later than one month [Member] | Trade and Other Payables [Member]</t>
  </si>
  <si>
    <t>Not later than one month [Member] | Energy Supply [Member]</t>
  </si>
  <si>
    <t>Not later than three months [Member] | Interest [Member]</t>
  </si>
  <si>
    <t>Not later than three months [Member] | Interest-bearing loans adjusted by hedge [Member]</t>
  </si>
  <si>
    <t>Not later than three months [Member] | Hedge Finance Cost Payable [Member]</t>
  </si>
  <si>
    <t>Not later than three months [Member] | Trade and Other Payables [Member]</t>
  </si>
  <si>
    <t>Not later than three months [Member] | Energy Supply [Member]</t>
  </si>
  <si>
    <t>Not later than one year [member] | Interest [Member]</t>
  </si>
  <si>
    <t>Not later than one year [member] | Interest-bearing loans adjusted by hedge [Member]</t>
  </si>
  <si>
    <t>Not later than one year [member] | Hedge Finance Cost Payable [Member]</t>
  </si>
  <si>
    <t>Not later than one year [member] | Trade and Other Payables [Member]</t>
  </si>
  <si>
    <t>Not later than one year [member] | Energy Supply [Member]</t>
  </si>
  <si>
    <t>Later than one year and not later than five years [Member] | Interest [Member]</t>
  </si>
  <si>
    <t>Later than one year and not later than five years [Member] | Interest-bearing loans adjusted by hedge [Member]</t>
  </si>
  <si>
    <t>Later than one year and not later than five years [Member] | Hedge Finance Cost Payable [Member]</t>
  </si>
  <si>
    <t>Later than one year and not later than five years [Member] | Trade and Other Payables [Member]</t>
  </si>
  <si>
    <t>Later than one year and not later than five years [Member] | Energy Supply [Member]</t>
  </si>
  <si>
    <t>Later than five years [Member] | Interest [Member]</t>
  </si>
  <si>
    <t>Later than five years [Member] | Interest-bearing loans adjusted by hedge [Member]</t>
  </si>
  <si>
    <t>Later than five years [Member] | Hedge Finance Cost Payable [Member]</t>
  </si>
  <si>
    <t>Later than five years [Member] | Trade and Other Payables [Member]</t>
  </si>
  <si>
    <t>Later than five years [Member] | Energy Supply [Member]</t>
  </si>
  <si>
    <t>Financial risk management, objectives and policies (Details 3) - PEN (S/) S/ in Thousands</t>
  </si>
  <si>
    <t>Net</t>
  </si>
  <si>
    <t>S/ 11,865</t>
  </si>
  <si>
    <t>S/ 100,680</t>
  </si>
  <si>
    <t>Discounted at the applicable interbank rates</t>
  </si>
  <si>
    <t>S/ 124,770</t>
  </si>
  <si>
    <t>Not later than one month [Member]</t>
  </si>
  <si>
    <t>Not later than three months [Member]</t>
  </si>
  <si>
    <t>Not later than one year [member]</t>
  </si>
  <si>
    <t>Later than one year and not later than five years [Member]</t>
  </si>
  <si>
    <t>Later than five years [Member]</t>
  </si>
  <si>
    <t>Inflows [Member]</t>
  </si>
  <si>
    <t>Inflows [Member] | Not later than one month [Member]</t>
  </si>
  <si>
    <t>Inflows [Member] | Not later than three months [Member]</t>
  </si>
  <si>
    <t>Inflows [Member] | Not later than one year [member]</t>
  </si>
  <si>
    <t>Inflows [Member] | Later than one year and not later than five years [Member]</t>
  </si>
  <si>
    <t>Inflows [Member] | Later than five years [Member]</t>
  </si>
  <si>
    <t>Outflows [Member]</t>
  </si>
  <si>
    <t>Outflows [Member] | Not later than one month [Member]</t>
  </si>
  <si>
    <t>Outflows [Member] | Not later than three months [Member]</t>
  </si>
  <si>
    <t>Outflows [Member] | Not later than one year [member]</t>
  </si>
  <si>
    <t>Outflows [Member] | Later than one year and not later than five years [Member]</t>
  </si>
  <si>
    <t>Outflows [Member] | Later than five years [Member]</t>
  </si>
  <si>
    <t>S/ (11,945)</t>
  </si>
  <si>
    <t>S/ (36,948)</t>
  </si>
  <si>
    <t>Financial risk management, objectives and policies (Details 4) - PEN (S/) S/ in Thousands</t>
  </si>
  <si>
    <t>Changes In Liabilities Arising From Financing Activities [RollForward]</t>
  </si>
  <si>
    <t>S/ 1,644</t>
  </si>
  <si>
    <t>Balance as of beginning</t>
  </si>
  <si>
    <t>Distribution of dividends</t>
  </si>
  <si>
    <t>Cash flows</t>
  </si>
  <si>
    <t>Movement of foreign currency</t>
  </si>
  <si>
    <t>Balance as of end</t>
  </si>
  <si>
    <t>Dividends Payable [Member]</t>
  </si>
  <si>
    <t>Interest-bearing Loans [Member]</t>
  </si>
  <si>
    <t>S/ 1,012,406</t>
  </si>
  <si>
    <t>Financial risk management, objectives and policies (Details Narrative) S/ in Thousands</t>
  </si>
  <si>
    <t>Dec. 31, 2017PEN (S/)Customer</t>
  </si>
  <si>
    <t>Dec. 31, 2016PEN (S/)Customer</t>
  </si>
  <si>
    <t>Total financial instruments at fair value</t>
  </si>
  <si>
    <t>Description of market index impact</t>
  </si>
  <si>
    <t>A
decrease of 10% on Lima stock exchange (BVL) market index could have an impact of approximately S/66,000 on the income or
equity attributable to the Group, depending on whether or not the decline is significant or prolonged. An increase of 10%
in the value of the listed securities would only impact equity but would not have an effect on profit or loss.</t>
  </si>
  <si>
    <t>Revenue</t>
  </si>
  <si>
    <t>Customer 6 [Member] | Trade receivables [Member]</t>
  </si>
  <si>
    <t>Number of customer | Customer</t>
  </si>
  <si>
    <t>S/ 3,000</t>
  </si>
  <si>
    <t>Percentage of entity's</t>
  </si>
  <si>
    <t>Customer 3 [Member] | Trade receivables [Member]</t>
  </si>
  <si>
    <t>21.00%</t>
  </si>
  <si>
    <t>Customer 25 [Member] | Trade receivables [Member]</t>
  </si>
  <si>
    <t>61.00%</t>
  </si>
  <si>
    <t>Customer 27 [Member] | Trade receivables [Member]</t>
  </si>
  <si>
    <t>68.00%</t>
  </si>
  <si>
    <t>Financial assets and financial liabilities (Details) - PEN (S/) S/ in Thousands</t>
  </si>
  <si>
    <t>Derivative financial instruments - Cross currency swaps</t>
  </si>
  <si>
    <t>S/ 69,912</t>
  </si>
  <si>
    <t>Total current</t>
  </si>
  <si>
    <t>Total non-current</t>
  </si>
  <si>
    <t>Currency swap contract [Member]</t>
  </si>
  <si>
    <t>Quoted Equity Shares [Member]</t>
  </si>
  <si>
    <t>Cash Flow Hedges [Member]</t>
  </si>
  <si>
    <t>Cash Flow Hedges [Member] | Currency swap contract [Member]</t>
  </si>
  <si>
    <t>Financial assets and financial liabilities (Details 1) - PEN (S/) S/ in Thousands</t>
  </si>
  <si>
    <t>Financial liabilities</t>
  </si>
  <si>
    <t>Hedging instruments [Member] | Currency swap contract [Member]</t>
  </si>
  <si>
    <t>Financial assets and financial liabilities (Details 2) - PEN (S/) S/ in Thousands</t>
  </si>
  <si>
    <t>Disclosure of fair value measurement of assets [line items]</t>
  </si>
  <si>
    <t>Total financial assets - non-current</t>
  </si>
  <si>
    <t>Fair Value [Member]</t>
  </si>
  <si>
    <t>Fair Value [Member] | Senior Notes [Member]</t>
  </si>
  <si>
    <t>Total financial liabilities</t>
  </si>
  <si>
    <t>Carrying Amount [Member]</t>
  </si>
  <si>
    <t>Carrying Amount [Member] | Senior Notes [Member]</t>
  </si>
  <si>
    <t>Financial assets and financial liabilities (Details 3) - PEN (S/) S/ in Thousands</t>
  </si>
  <si>
    <t>Quoted equity shares</t>
  </si>
  <si>
    <t>Senior Notes</t>
  </si>
  <si>
    <t>Level 1 [Member]</t>
  </si>
  <si>
    <t>Level 1 [Member] | Senior Notes [Member]</t>
  </si>
  <si>
    <t>Level 1 [Member] | Currency swap contract [Member]</t>
  </si>
  <si>
    <t>Level 1 [Member] | Quoted Equity Shares [Member]</t>
  </si>
  <si>
    <t>(Level 2) [Member]</t>
  </si>
  <si>
    <t>(Level 2) [Member] | Senior Notes [Member]</t>
  </si>
  <si>
    <t>(Level 2) [Member] | Currency swap contract [Member]</t>
  </si>
  <si>
    <t>(Level 2) [Member] | Quoted Equity Shares [Member]</t>
  </si>
  <si>
    <t>(Level 3) [Member]</t>
  </si>
  <si>
    <t>(Level 3) [Member] | Senior Notes [Member]</t>
  </si>
  <si>
    <t>(Level 3) [Member] | Currency swap contract [Member]</t>
  </si>
  <si>
    <t>(Level 3) [Member] | Quoted Equity Shares [Member]</t>
  </si>
  <si>
    <t>Financial assets and financial liabilities (Details Narrative) S/ in Thousands, $ in Thousands</t>
  </si>
  <si>
    <t>Gains (loss) and losses on derivatives held as cash flow hedges | S/</t>
  </si>
  <si>
    <t>S/ 38,230</t>
  </si>
  <si>
    <t>S/ 39,511</t>
  </si>
  <si>
    <t>Notional amount</t>
  </si>
  <si>
    <t>Currency swap contract [Member] | Senior Notes [Member] | Hedging instruments [Member] | USD</t>
  </si>
  <si>
    <t>Segment information (Details) - PEN (S/) S/ in Thousands</t>
  </si>
  <si>
    <t>Disclosure of disaggregation of revenue from contracts with customers [line items]</t>
  </si>
  <si>
    <t>Revenues from external customers</t>
  </si>
  <si>
    <t>Gross profit margin</t>
  </si>
  <si>
    <t>Other operating income, net</t>
  </si>
  <si>
    <t>Net income from continuing operations</t>
  </si>
  <si>
    <t>Cement, concrete and blocks [Member]</t>
  </si>
  <si>
    <t>Construction supplies [Member]</t>
  </si>
  <si>
    <t>Quicklime [Member]</t>
  </si>
  <si>
    <t>S/ (33,774)</t>
  </si>
  <si>
    <t>S/ (9,036)</t>
  </si>
  <si>
    <t>S/ (9,297)</t>
  </si>
  <si>
    <t>Segment information (Details 1) - PEN (S/) S/ in Thousands</t>
  </si>
  <si>
    <t>Segment assets</t>
  </si>
  <si>
    <t>S/ 2,792,420</t>
  </si>
  <si>
    <t>S/ 2,911,643</t>
  </si>
  <si>
    <t>S/ 3,288,588</t>
  </si>
  <si>
    <t>Operating liabilities</t>
  </si>
  <si>
    <t>Capital expenditure</t>
  </si>
  <si>
    <t>Provision of inventory net realizable value and obsolescence</t>
  </si>
  <si>
    <t>S/ (9,335)</t>
  </si>
  <si>
    <t>Segment information (Details Narrative) - PEN (S/) S/ in Thousands</t>
  </si>
  <si>
    <t>Disclosure of major customers [line items]</t>
  </si>
  <si>
    <t>Capital expenditures</t>
  </si>
  <si>
    <t>Quicklime [Member] | Two Customers [Member]</t>
  </si>
  <si>
    <t>S/ 65,784</t>
  </si>
  <si>
    <t>Quicklime [Member] | One Customer [Member]</t>
  </si>
  <si>
    <t>S/ 55,657</t>
  </si>
  <si>
    <t>S/ 27,182</t>
  </si>
</sst>
</file>

<file path=xl/styles.xml><?xml version="1.0" encoding="utf-8"?>
<styleSheet xmlns="http://schemas.openxmlformats.org/spreadsheetml/2006/main">
  <numFmts count="2">
    <numFmt formatCode="_(&quot;$ &quot;#,##0_);_(&quot;$ &quot;(#,##0)" numFmtId="164"/>
    <numFmt formatCode="#,##0.000_);(#,##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22102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423868449</v>
      </c>
    </row>
    <row r="16" spans="1:2">
      <c r="A16" s="4" t="s">
        <v>25</v>
      </c>
      <c r="B16" s="4" t="s">
        <v>26</v>
      </c>
    </row>
    <row r="17" spans="1:2">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9</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41</v>
      </c>
      <c r="B1" s="2" t="s">
        <v>1</v>
      </c>
    </row>
    <row r="2" spans="1:3">
      <c r="B2" s="2" t="s">
        <v>29</v>
      </c>
      <c r="C2" s="2" t="s">
        <v>30</v>
      </c>
    </row>
    <row r="3" spans="1:3">
      <c r="A3" s="3" t="s">
        <v>942</v>
      </c>
    </row>
    <row r="4" spans="1:3">
      <c r="A4" s="4" t="s">
        <v>943</v>
      </c>
      <c r="B4" s="4" t="s">
        <v>944</v>
      </c>
      <c r="C4" s="4" t="s">
        <v>945</v>
      </c>
    </row>
    <row r="5" spans="1:3">
      <c r="A5" s="4" t="s">
        <v>946</v>
      </c>
    </row>
    <row r="6" spans="1:3">
      <c r="A6" s="3" t="s">
        <v>942</v>
      </c>
    </row>
    <row r="7" spans="1:3">
      <c r="A7" s="4" t="s">
        <v>947</v>
      </c>
      <c r="B7" s="4" t="s">
        <v>948</v>
      </c>
    </row>
    <row r="8" spans="1:3">
      <c r="A8" s="4" t="s">
        <v>949</v>
      </c>
      <c r="B8" s="4" t="s">
        <v>950</v>
      </c>
    </row>
    <row r="9" spans="1:3">
      <c r="A9" s="4" t="s">
        <v>943</v>
      </c>
      <c r="B9" s="4" t="s">
        <v>944</v>
      </c>
      <c r="C9" s="5" t="n">
        <v>998148</v>
      </c>
    </row>
    <row r="10" spans="1:3">
      <c r="A10" s="4" t="s">
        <v>951</v>
      </c>
      <c r="B10" s="4" t="s">
        <v>944</v>
      </c>
      <c r="C10" s="4" t="s">
        <v>94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952</v>
      </c>
      <c r="B1" s="2" t="s">
        <v>953</v>
      </c>
      <c r="C1" s="2" t="s">
        <v>954</v>
      </c>
      <c r="D1" s="2" t="s">
        <v>642</v>
      </c>
      <c r="E1" s="2" t="s">
        <v>644</v>
      </c>
      <c r="F1" s="2" t="s">
        <v>645</v>
      </c>
    </row>
    <row r="2" spans="1:6">
      <c r="A2" s="3" t="s">
        <v>942</v>
      </c>
    </row>
    <row r="3" spans="1:6">
      <c r="A3" s="4" t="s">
        <v>955</v>
      </c>
      <c r="D3" s="4" t="s">
        <v>956</v>
      </c>
      <c r="E3" s="4" t="s">
        <v>957</v>
      </c>
      <c r="F3" s="4" t="s">
        <v>958</v>
      </c>
    </row>
    <row r="4" spans="1:6">
      <c r="A4" s="4" t="s">
        <v>946</v>
      </c>
    </row>
    <row r="5" spans="1:6">
      <c r="A5" s="3" t="s">
        <v>942</v>
      </c>
    </row>
    <row r="6" spans="1:6">
      <c r="A6" s="4" t="s">
        <v>959</v>
      </c>
      <c r="C6" s="4" t="s">
        <v>960</v>
      </c>
    </row>
    <row r="7" spans="1:6">
      <c r="A7" s="4" t="s">
        <v>961</v>
      </c>
    </row>
    <row r="8" spans="1:6">
      <c r="A8" s="3" t="s">
        <v>942</v>
      </c>
    </row>
    <row r="9" spans="1:6">
      <c r="A9" s="4" t="s">
        <v>962</v>
      </c>
      <c r="B9" s="6" t="n">
        <v>300000</v>
      </c>
    </row>
    <row r="10" spans="1:6">
      <c r="A10" s="4" t="s">
        <v>963</v>
      </c>
      <c r="B10" s="6" t="n">
        <v>29364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9</v>
      </c>
      <c r="C2" s="2" t="s">
        <v>30</v>
      </c>
      <c r="D2" s="2" t="s">
        <v>78</v>
      </c>
    </row>
    <row r="3" spans="1:4">
      <c r="A3" s="3" t="s">
        <v>965</v>
      </c>
    </row>
    <row r="4" spans="1:4">
      <c r="A4" s="4" t="s">
        <v>966</v>
      </c>
      <c r="B4" s="4" t="s">
        <v>967</v>
      </c>
      <c r="C4" s="4" t="s">
        <v>968</v>
      </c>
    </row>
    <row r="5" spans="1:4">
      <c r="A5" s="4" t="s">
        <v>969</v>
      </c>
      <c r="B5" s="5" t="n">
        <v>11339</v>
      </c>
      <c r="C5" s="5" t="n">
        <v>11039</v>
      </c>
      <c r="D5" s="4" t="s">
        <v>970</v>
      </c>
    </row>
    <row r="6" spans="1:4">
      <c r="A6" s="4" t="s">
        <v>971</v>
      </c>
      <c r="B6" s="5" t="n">
        <v>551</v>
      </c>
      <c r="C6" s="5" t="n">
        <v>6399</v>
      </c>
      <c r="D6" s="5" t="n">
        <v>3141</v>
      </c>
    </row>
    <row r="7" spans="1:4">
      <c r="A7" s="4" t="s">
        <v>972</v>
      </c>
    </row>
    <row r="8" spans="1:4">
      <c r="A8" s="3" t="s">
        <v>965</v>
      </c>
    </row>
    <row r="9" spans="1:4">
      <c r="A9" s="4" t="s">
        <v>973</v>
      </c>
      <c r="B9" s="5" t="n">
        <v>72</v>
      </c>
      <c r="C9" s="5" t="n">
        <v>355</v>
      </c>
    </row>
    <row r="10" spans="1:4">
      <c r="A10" s="4" t="s">
        <v>966</v>
      </c>
      <c r="B10" s="5" t="n">
        <v>16</v>
      </c>
      <c r="C10" s="5" t="n">
        <v>-116</v>
      </c>
    </row>
    <row r="11" spans="1:4">
      <c r="A11" s="4" t="s">
        <v>969</v>
      </c>
      <c r="B11" s="4" t="s">
        <v>41</v>
      </c>
      <c r="C11" s="4" t="s">
        <v>41</v>
      </c>
    </row>
    <row r="12" spans="1:4">
      <c r="A12" s="4" t="s">
        <v>971</v>
      </c>
      <c r="B12" s="4" t="s">
        <v>41</v>
      </c>
      <c r="C12" s="5" t="n">
        <v>-167</v>
      </c>
    </row>
    <row r="13" spans="1:4">
      <c r="A13" s="4" t="s">
        <v>974</v>
      </c>
      <c r="B13" s="5" t="n">
        <v>88</v>
      </c>
      <c r="C13" s="5" t="n">
        <v>72</v>
      </c>
      <c r="D13" s="5" t="n">
        <v>355</v>
      </c>
    </row>
    <row r="14" spans="1:4">
      <c r="A14" s="4" t="s">
        <v>975</v>
      </c>
    </row>
    <row r="15" spans="1:4">
      <c r="A15" s="3" t="s">
        <v>965</v>
      </c>
    </row>
    <row r="16" spans="1:4">
      <c r="A16" s="4" t="s">
        <v>973</v>
      </c>
      <c r="B16" s="5" t="n">
        <v>2</v>
      </c>
      <c r="C16" s="5" t="n">
        <v>-467</v>
      </c>
    </row>
    <row r="17" spans="1:4">
      <c r="A17" s="4" t="s">
        <v>966</v>
      </c>
      <c r="B17" s="5" t="n">
        <v>34</v>
      </c>
      <c r="C17" s="5" t="n">
        <v>14</v>
      </c>
    </row>
    <row r="18" spans="1:4">
      <c r="A18" s="4" t="s">
        <v>969</v>
      </c>
      <c r="B18" s="4" t="s">
        <v>41</v>
      </c>
      <c r="C18" s="4" t="s">
        <v>41</v>
      </c>
    </row>
    <row r="19" spans="1:4">
      <c r="A19" s="4" t="s">
        <v>971</v>
      </c>
      <c r="B19" s="4" t="s">
        <v>41</v>
      </c>
      <c r="C19" s="5" t="n">
        <v>455</v>
      </c>
    </row>
    <row r="20" spans="1:4">
      <c r="A20" s="4" t="s">
        <v>974</v>
      </c>
      <c r="B20" s="5" t="n">
        <v>36</v>
      </c>
      <c r="C20" s="5" t="n">
        <v>2</v>
      </c>
      <c r="D20" s="5" t="n">
        <v>-467</v>
      </c>
    </row>
    <row r="21" spans="1:4">
      <c r="A21" s="4" t="s">
        <v>976</v>
      </c>
    </row>
    <row r="22" spans="1:4">
      <c r="A22" s="3" t="s">
        <v>965</v>
      </c>
    </row>
    <row r="23" spans="1:4">
      <c r="A23" s="4" t="s">
        <v>973</v>
      </c>
      <c r="B23" s="5" t="n">
        <v>36</v>
      </c>
      <c r="C23" s="5" t="n">
        <v>62</v>
      </c>
    </row>
    <row r="24" spans="1:4">
      <c r="A24" s="4" t="s">
        <v>966</v>
      </c>
      <c r="B24" s="5" t="n">
        <v>-18</v>
      </c>
      <c r="C24" s="5" t="n">
        <v>10</v>
      </c>
    </row>
    <row r="25" spans="1:4">
      <c r="A25" s="4" t="s">
        <v>969</v>
      </c>
      <c r="B25" s="4" t="s">
        <v>41</v>
      </c>
      <c r="C25" s="4" t="s">
        <v>41</v>
      </c>
    </row>
    <row r="26" spans="1:4">
      <c r="A26" s="4" t="s">
        <v>971</v>
      </c>
      <c r="B26" s="4" t="s">
        <v>41</v>
      </c>
      <c r="C26" s="5" t="n">
        <v>-36</v>
      </c>
    </row>
    <row r="27" spans="1:4">
      <c r="A27" s="4" t="s">
        <v>974</v>
      </c>
      <c r="B27" s="5" t="n">
        <v>18</v>
      </c>
      <c r="C27" s="5" t="n">
        <v>36</v>
      </c>
      <c r="D27" s="5" t="n">
        <v>62</v>
      </c>
    </row>
    <row r="28" spans="1:4">
      <c r="A28" s="4" t="s">
        <v>977</v>
      </c>
    </row>
    <row r="29" spans="1:4">
      <c r="A29" s="3" t="s">
        <v>965</v>
      </c>
    </row>
    <row r="30" spans="1:4">
      <c r="A30" s="4" t="s">
        <v>973</v>
      </c>
      <c r="B30" s="5" t="n">
        <v>4953</v>
      </c>
      <c r="C30" s="5" t="n">
        <v>21127</v>
      </c>
    </row>
    <row r="31" spans="1:4">
      <c r="A31" s="4" t="s">
        <v>966</v>
      </c>
      <c r="B31" s="5" t="n">
        <v>-4953</v>
      </c>
      <c r="C31" s="5" t="n">
        <v>301</v>
      </c>
    </row>
    <row r="32" spans="1:4">
      <c r="A32" s="4" t="s">
        <v>969</v>
      </c>
      <c r="B32" s="4" t="s">
        <v>41</v>
      </c>
      <c r="C32" s="4" t="s">
        <v>41</v>
      </c>
    </row>
    <row r="33" spans="1:4">
      <c r="A33" s="4" t="s">
        <v>971</v>
      </c>
      <c r="B33" s="4" t="s">
        <v>41</v>
      </c>
      <c r="C33" s="5" t="n">
        <v>-16475</v>
      </c>
    </row>
    <row r="34" spans="1:4">
      <c r="A34" s="4" t="s">
        <v>974</v>
      </c>
      <c r="B34" s="4" t="s">
        <v>41</v>
      </c>
      <c r="C34" s="5" t="n">
        <v>4953</v>
      </c>
      <c r="D34" s="5" t="n">
        <v>21127</v>
      </c>
    </row>
    <row r="35" spans="1:4">
      <c r="A35" s="4" t="s">
        <v>978</v>
      </c>
    </row>
    <row r="36" spans="1:4">
      <c r="A36" s="3" t="s">
        <v>965</v>
      </c>
    </row>
    <row r="37" spans="1:4">
      <c r="A37" s="4" t="s">
        <v>973</v>
      </c>
      <c r="B37" s="5" t="n">
        <v>1287</v>
      </c>
      <c r="C37" s="4" t="s">
        <v>41</v>
      </c>
    </row>
    <row r="38" spans="1:4">
      <c r="A38" s="4" t="s">
        <v>966</v>
      </c>
      <c r="B38" s="5" t="n">
        <v>-1287</v>
      </c>
      <c r="C38" s="5" t="n">
        <v>1287</v>
      </c>
    </row>
    <row r="39" spans="1:4">
      <c r="A39" s="4" t="s">
        <v>969</v>
      </c>
      <c r="B39" s="4" t="s">
        <v>41</v>
      </c>
      <c r="C39" s="4" t="s">
        <v>41</v>
      </c>
    </row>
    <row r="40" spans="1:4">
      <c r="A40" s="4" t="s">
        <v>971</v>
      </c>
      <c r="B40" s="4" t="s">
        <v>41</v>
      </c>
      <c r="C40" s="4" t="s">
        <v>41</v>
      </c>
    </row>
    <row r="41" spans="1:4">
      <c r="A41" s="4" t="s">
        <v>974</v>
      </c>
      <c r="B41" s="4" t="s">
        <v>41</v>
      </c>
      <c r="C41" s="5" t="n">
        <v>1287</v>
      </c>
      <c r="D41" s="4" t="s">
        <v>41</v>
      </c>
    </row>
    <row r="42" spans="1:4">
      <c r="A42" s="4" t="s">
        <v>979</v>
      </c>
    </row>
    <row r="43" spans="1:4">
      <c r="A43" s="3" t="s">
        <v>965</v>
      </c>
    </row>
    <row r="44" spans="1:4">
      <c r="A44" s="4" t="s">
        <v>973</v>
      </c>
      <c r="B44" s="5" t="n">
        <v>6350</v>
      </c>
      <c r="C44" s="5" t="n">
        <v>21077</v>
      </c>
    </row>
    <row r="45" spans="1:4">
      <c r="A45" s="4" t="s">
        <v>966</v>
      </c>
      <c r="B45" s="5" t="n">
        <v>-6208</v>
      </c>
      <c r="C45" s="5" t="n">
        <v>1496</v>
      </c>
    </row>
    <row r="46" spans="1:4">
      <c r="A46" s="4" t="s">
        <v>969</v>
      </c>
      <c r="B46" s="4" t="s">
        <v>41</v>
      </c>
      <c r="C46" s="4" t="s">
        <v>41</v>
      </c>
    </row>
    <row r="47" spans="1:4">
      <c r="A47" s="4" t="s">
        <v>971</v>
      </c>
      <c r="B47" s="4" t="s">
        <v>41</v>
      </c>
      <c r="C47" s="5" t="n">
        <v>-16223</v>
      </c>
    </row>
    <row r="48" spans="1:4">
      <c r="A48" s="4" t="s">
        <v>974</v>
      </c>
      <c r="B48" s="5" t="n">
        <v>142</v>
      </c>
      <c r="C48" s="5" t="n">
        <v>6350</v>
      </c>
      <c r="D48" s="5" t="n">
        <v>21077</v>
      </c>
    </row>
    <row r="49" spans="1:4">
      <c r="A49" s="4" t="s">
        <v>980</v>
      </c>
    </row>
    <row r="50" spans="1:4">
      <c r="A50" s="3" t="s">
        <v>965</v>
      </c>
    </row>
    <row r="51" spans="1:4">
      <c r="A51" s="4" t="s">
        <v>973</v>
      </c>
      <c r="B51" s="5" t="n">
        <v>28318</v>
      </c>
      <c r="C51" s="5" t="n">
        <v>24986</v>
      </c>
    </row>
    <row r="52" spans="1:4">
      <c r="A52" s="4" t="s">
        <v>966</v>
      </c>
      <c r="B52" s="4" t="s">
        <v>41</v>
      </c>
      <c r="C52" s="5" t="n">
        <v>3332</v>
      </c>
    </row>
    <row r="53" spans="1:4">
      <c r="A53" s="4" t="s">
        <v>969</v>
      </c>
      <c r="B53" s="4" t="s">
        <v>41</v>
      </c>
      <c r="C53" s="4" t="s">
        <v>41</v>
      </c>
    </row>
    <row r="54" spans="1:4">
      <c r="A54" s="4" t="s">
        <v>971</v>
      </c>
      <c r="B54" s="4" t="s">
        <v>41</v>
      </c>
      <c r="C54" s="4" t="s">
        <v>41</v>
      </c>
    </row>
    <row r="55" spans="1:4">
      <c r="A55" s="4" t="s">
        <v>974</v>
      </c>
      <c r="B55" s="5" t="n">
        <v>28318</v>
      </c>
      <c r="C55" s="5" t="n">
        <v>28318</v>
      </c>
      <c r="D55" s="5" t="n">
        <v>24986</v>
      </c>
    </row>
    <row r="56" spans="1:4">
      <c r="A56" s="4" t="s">
        <v>981</v>
      </c>
    </row>
    <row r="57" spans="1:4">
      <c r="A57" s="3" t="s">
        <v>965</v>
      </c>
    </row>
    <row r="58" spans="1:4">
      <c r="A58" s="4" t="s">
        <v>973</v>
      </c>
      <c r="B58" s="4" t="s">
        <v>41</v>
      </c>
      <c r="C58" s="4" t="s">
        <v>41</v>
      </c>
    </row>
    <row r="59" spans="1:4">
      <c r="A59" s="4" t="s">
        <v>966</v>
      </c>
      <c r="B59" s="5" t="n">
        <v>17087</v>
      </c>
      <c r="C59" s="4" t="s">
        <v>41</v>
      </c>
    </row>
    <row r="60" spans="1:4">
      <c r="A60" s="4" t="s">
        <v>969</v>
      </c>
      <c r="B60" s="4" t="s">
        <v>41</v>
      </c>
      <c r="C60" s="4" t="s">
        <v>41</v>
      </c>
    </row>
    <row r="61" spans="1:4">
      <c r="A61" s="4" t="s">
        <v>971</v>
      </c>
      <c r="B61" s="4" t="s">
        <v>41</v>
      </c>
      <c r="C61" s="4" t="s">
        <v>41</v>
      </c>
    </row>
    <row r="62" spans="1:4">
      <c r="A62" s="4" t="s">
        <v>974</v>
      </c>
      <c r="B62" s="5" t="n">
        <v>17087</v>
      </c>
      <c r="C62" s="4" t="s">
        <v>41</v>
      </c>
      <c r="D62" s="4" t="s">
        <v>41</v>
      </c>
    </row>
    <row r="63" spans="1:4">
      <c r="A63" s="4" t="s">
        <v>982</v>
      </c>
    </row>
    <row r="64" spans="1:4">
      <c r="A64" s="3" t="s">
        <v>965</v>
      </c>
    </row>
    <row r="65" spans="1:4">
      <c r="A65" s="4" t="s">
        <v>973</v>
      </c>
      <c r="B65" s="5" t="n">
        <v>10138</v>
      </c>
      <c r="C65" s="5" t="n">
        <v>10334</v>
      </c>
    </row>
    <row r="66" spans="1:4">
      <c r="A66" s="4" t="s">
        <v>966</v>
      </c>
      <c r="B66" s="5" t="n">
        <v>-1194</v>
      </c>
      <c r="C66" s="5" t="n">
        <v>-196</v>
      </c>
    </row>
    <row r="67" spans="1:4">
      <c r="A67" s="4" t="s">
        <v>969</v>
      </c>
      <c r="B67" s="4" t="s">
        <v>41</v>
      </c>
      <c r="C67" s="4" t="s">
        <v>41</v>
      </c>
    </row>
    <row r="68" spans="1:4">
      <c r="A68" s="4" t="s">
        <v>971</v>
      </c>
      <c r="B68" s="4" t="s">
        <v>41</v>
      </c>
      <c r="C68" s="4" t="s">
        <v>41</v>
      </c>
    </row>
    <row r="69" spans="1:4">
      <c r="A69" s="4" t="s">
        <v>974</v>
      </c>
      <c r="B69" s="5" t="n">
        <v>8944</v>
      </c>
      <c r="C69" s="5" t="n">
        <v>10138</v>
      </c>
      <c r="D69" s="5" t="n">
        <v>10334</v>
      </c>
    </row>
    <row r="70" spans="1:4">
      <c r="A70" s="4" t="s">
        <v>972</v>
      </c>
    </row>
    <row r="71" spans="1:4">
      <c r="A71" s="3" t="s">
        <v>965</v>
      </c>
    </row>
    <row r="72" spans="1:4">
      <c r="A72" s="4" t="s">
        <v>973</v>
      </c>
      <c r="B72" s="5" t="n">
        <v>3669</v>
      </c>
      <c r="C72" s="5" t="n">
        <v>4051</v>
      </c>
    </row>
    <row r="73" spans="1:4">
      <c r="A73" s="4" t="s">
        <v>966</v>
      </c>
      <c r="B73" s="5" t="n">
        <v>157</v>
      </c>
      <c r="C73" s="5" t="n">
        <v>-382</v>
      </c>
    </row>
    <row r="74" spans="1:4">
      <c r="A74" s="4" t="s">
        <v>969</v>
      </c>
      <c r="B74" s="4" t="s">
        <v>41</v>
      </c>
      <c r="C74" s="4" t="s">
        <v>41</v>
      </c>
    </row>
    <row r="75" spans="1:4">
      <c r="A75" s="4" t="s">
        <v>971</v>
      </c>
      <c r="B75" s="4" t="s">
        <v>41</v>
      </c>
      <c r="C75" s="4" t="s">
        <v>41</v>
      </c>
    </row>
    <row r="76" spans="1:4">
      <c r="A76" s="4" t="s">
        <v>974</v>
      </c>
      <c r="B76" s="5" t="n">
        <v>3826</v>
      </c>
      <c r="C76" s="5" t="n">
        <v>3669</v>
      </c>
      <c r="D76" s="5" t="n">
        <v>4051</v>
      </c>
    </row>
    <row r="77" spans="1:4">
      <c r="A77" s="4" t="s">
        <v>983</v>
      </c>
    </row>
    <row r="78" spans="1:4">
      <c r="A78" s="3" t="s">
        <v>965</v>
      </c>
    </row>
    <row r="79" spans="1:4">
      <c r="A79" s="4" t="s">
        <v>973</v>
      </c>
      <c r="B79" s="4" t="s">
        <v>41</v>
      </c>
      <c r="C79" s="4" t="s">
        <v>41</v>
      </c>
    </row>
    <row r="80" spans="1:4">
      <c r="A80" s="4" t="s">
        <v>966</v>
      </c>
      <c r="B80" s="4" t="s">
        <v>41</v>
      </c>
      <c r="C80" s="4" t="s">
        <v>41</v>
      </c>
    </row>
    <row r="81" spans="1:4">
      <c r="A81" s="4" t="s">
        <v>969</v>
      </c>
      <c r="B81" s="4" t="s">
        <v>41</v>
      </c>
      <c r="C81" s="4" t="s">
        <v>41</v>
      </c>
    </row>
    <row r="82" spans="1:4">
      <c r="A82" s="4" t="s">
        <v>971</v>
      </c>
      <c r="B82" s="5" t="n">
        <v>2253</v>
      </c>
      <c r="C82" s="4" t="s">
        <v>41</v>
      </c>
    </row>
    <row r="83" spans="1:4">
      <c r="A83" s="4" t="s">
        <v>974</v>
      </c>
      <c r="B83" s="5" t="n">
        <v>2253</v>
      </c>
      <c r="C83" s="4" t="s">
        <v>41</v>
      </c>
      <c r="D83" s="4" t="s">
        <v>41</v>
      </c>
    </row>
    <row r="84" spans="1:4">
      <c r="A84" s="4" t="s">
        <v>984</v>
      </c>
    </row>
    <row r="85" spans="1:4">
      <c r="A85" s="3" t="s">
        <v>965</v>
      </c>
    </row>
    <row r="86" spans="1:4">
      <c r="A86" s="4" t="s">
        <v>973</v>
      </c>
      <c r="B86" s="4" t="s">
        <v>41</v>
      </c>
      <c r="C86" s="4" t="s">
        <v>41</v>
      </c>
    </row>
    <row r="87" spans="1:4">
      <c r="A87" s="4" t="s">
        <v>966</v>
      </c>
      <c r="B87" s="5" t="n">
        <v>1093</v>
      </c>
      <c r="C87" s="4" t="s">
        <v>41</v>
      </c>
    </row>
    <row r="88" spans="1:4">
      <c r="A88" s="4" t="s">
        <v>969</v>
      </c>
      <c r="B88" s="4" t="s">
        <v>41</v>
      </c>
      <c r="C88" s="4" t="s">
        <v>41</v>
      </c>
    </row>
    <row r="89" spans="1:4">
      <c r="A89" s="4" t="s">
        <v>971</v>
      </c>
      <c r="B89" s="4" t="s">
        <v>41</v>
      </c>
      <c r="C89" s="4" t="s">
        <v>41</v>
      </c>
    </row>
    <row r="90" spans="1:4">
      <c r="A90" s="4" t="s">
        <v>974</v>
      </c>
      <c r="B90" s="5" t="n">
        <v>1093</v>
      </c>
      <c r="C90" s="4" t="s">
        <v>41</v>
      </c>
      <c r="D90" s="4" t="s">
        <v>41</v>
      </c>
    </row>
    <row r="91" spans="1:4">
      <c r="A91" s="4" t="s">
        <v>976</v>
      </c>
    </row>
    <row r="92" spans="1:4">
      <c r="A92" s="3" t="s">
        <v>965</v>
      </c>
    </row>
    <row r="93" spans="1:4">
      <c r="A93" s="4" t="s">
        <v>973</v>
      </c>
      <c r="B93" s="5" t="n">
        <v>3779</v>
      </c>
      <c r="C93" s="5" t="n">
        <v>5795</v>
      </c>
    </row>
    <row r="94" spans="1:4">
      <c r="A94" s="4" t="s">
        <v>966</v>
      </c>
      <c r="B94" s="5" t="n">
        <v>1849</v>
      </c>
      <c r="C94" s="5" t="n">
        <v>-2016</v>
      </c>
    </row>
    <row r="95" spans="1:4">
      <c r="A95" s="4" t="s">
        <v>969</v>
      </c>
      <c r="B95" s="4" t="s">
        <v>41</v>
      </c>
      <c r="C95" s="4" t="s">
        <v>41</v>
      </c>
    </row>
    <row r="96" spans="1:4">
      <c r="A96" s="4" t="s">
        <v>971</v>
      </c>
      <c r="B96" s="4" t="s">
        <v>41</v>
      </c>
      <c r="C96" s="4" t="s">
        <v>41</v>
      </c>
    </row>
    <row r="97" spans="1:4">
      <c r="A97" s="4" t="s">
        <v>974</v>
      </c>
      <c r="B97" s="5" t="n">
        <v>5628</v>
      </c>
      <c r="C97" s="5" t="n">
        <v>3779</v>
      </c>
      <c r="D97" s="5" t="n">
        <v>5795</v>
      </c>
    </row>
    <row r="98" spans="1:4">
      <c r="A98" s="4" t="s">
        <v>985</v>
      </c>
    </row>
    <row r="99" spans="1:4">
      <c r="A99" s="3" t="s">
        <v>965</v>
      </c>
    </row>
    <row r="100" spans="1:4">
      <c r="A100" s="4" t="s">
        <v>973</v>
      </c>
      <c r="B100" s="5" t="n">
        <v>45904</v>
      </c>
      <c r="C100" s="5" t="n">
        <v>45166</v>
      </c>
    </row>
    <row r="101" spans="1:4">
      <c r="A101" s="4" t="s">
        <v>966</v>
      </c>
      <c r="B101" s="5" t="n">
        <v>18992</v>
      </c>
      <c r="C101" s="5" t="n">
        <v>738</v>
      </c>
    </row>
    <row r="102" spans="1:4">
      <c r="A102" s="4" t="s">
        <v>969</v>
      </c>
      <c r="B102" s="4" t="s">
        <v>41</v>
      </c>
      <c r="C102" s="4" t="s">
        <v>41</v>
      </c>
    </row>
    <row r="103" spans="1:4">
      <c r="A103" s="4" t="s">
        <v>971</v>
      </c>
      <c r="B103" s="5" t="n">
        <v>2253</v>
      </c>
      <c r="C103" s="4" t="s">
        <v>41</v>
      </c>
    </row>
    <row r="104" spans="1:4">
      <c r="A104" s="4" t="s">
        <v>974</v>
      </c>
      <c r="B104" s="5" t="n">
        <v>67149</v>
      </c>
      <c r="C104" s="5" t="n">
        <v>45904</v>
      </c>
      <c r="D104" s="5" t="n">
        <v>45166</v>
      </c>
    </row>
    <row r="105" spans="1:4">
      <c r="A105" s="4" t="s">
        <v>975</v>
      </c>
    </row>
    <row r="106" spans="1:4">
      <c r="A106" s="3" t="s">
        <v>965</v>
      </c>
    </row>
    <row r="107" spans="1:4">
      <c r="A107" s="4" t="s">
        <v>973</v>
      </c>
      <c r="B107" s="5" t="n">
        <v>-157636</v>
      </c>
      <c r="C107" s="5" t="n">
        <v>-124157</v>
      </c>
    </row>
    <row r="108" spans="1:4">
      <c r="A108" s="4" t="s">
        <v>966</v>
      </c>
      <c r="B108" s="5" t="n">
        <v>-11332</v>
      </c>
      <c r="C108" s="5" t="n">
        <v>-33479</v>
      </c>
    </row>
    <row r="109" spans="1:4">
      <c r="A109" s="4" t="s">
        <v>969</v>
      </c>
      <c r="B109" s="4" t="s">
        <v>41</v>
      </c>
      <c r="C109" s="4" t="s">
        <v>41</v>
      </c>
    </row>
    <row r="110" spans="1:4">
      <c r="A110" s="4" t="s">
        <v>971</v>
      </c>
      <c r="B110" s="4" t="s">
        <v>41</v>
      </c>
      <c r="C110" s="4" t="s">
        <v>41</v>
      </c>
    </row>
    <row r="111" spans="1:4">
      <c r="A111" s="4" t="s">
        <v>974</v>
      </c>
      <c r="B111" s="5" t="n">
        <v>-168968</v>
      </c>
      <c r="C111" s="5" t="n">
        <v>-157636</v>
      </c>
      <c r="D111" s="5" t="n">
        <v>-124157</v>
      </c>
    </row>
    <row r="112" spans="1:4">
      <c r="A112" s="4" t="s">
        <v>986</v>
      </c>
    </row>
    <row r="113" spans="1:4">
      <c r="A113" s="3" t="s">
        <v>965</v>
      </c>
    </row>
    <row r="114" spans="1:4">
      <c r="A114" s="4" t="s">
        <v>973</v>
      </c>
      <c r="B114" s="5" t="n">
        <v>-2906</v>
      </c>
      <c r="C114" s="5" t="n">
        <v>-3218</v>
      </c>
    </row>
    <row r="115" spans="1:4">
      <c r="A115" s="4" t="s">
        <v>966</v>
      </c>
      <c r="B115" s="5" t="n">
        <v>484</v>
      </c>
      <c r="C115" s="5" t="n">
        <v>312</v>
      </c>
    </row>
    <row r="116" spans="1:4">
      <c r="A116" s="4" t="s">
        <v>969</v>
      </c>
      <c r="B116" s="4" t="s">
        <v>41</v>
      </c>
      <c r="C116" s="4" t="s">
        <v>41</v>
      </c>
    </row>
    <row r="117" spans="1:4">
      <c r="A117" s="4" t="s">
        <v>971</v>
      </c>
      <c r="B117" s="4" t="s">
        <v>41</v>
      </c>
      <c r="C117" s="4" t="s">
        <v>41</v>
      </c>
    </row>
    <row r="118" spans="1:4">
      <c r="A118" s="4" t="s">
        <v>974</v>
      </c>
      <c r="B118" s="5" t="n">
        <v>-2422</v>
      </c>
      <c r="C118" s="5" t="n">
        <v>-2906</v>
      </c>
      <c r="D118" s="5" t="n">
        <v>-3218</v>
      </c>
    </row>
    <row r="119" spans="1:4">
      <c r="A119" s="4" t="s">
        <v>987</v>
      </c>
    </row>
    <row r="120" spans="1:4">
      <c r="A120" s="3" t="s">
        <v>965</v>
      </c>
    </row>
    <row r="121" spans="1:4">
      <c r="A121" s="4" t="s">
        <v>973</v>
      </c>
      <c r="B121" s="5" t="n">
        <v>-20624</v>
      </c>
      <c r="C121" s="5" t="n">
        <v>-32439</v>
      </c>
    </row>
    <row r="122" spans="1:4">
      <c r="A122" s="4" t="s">
        <v>966</v>
      </c>
      <c r="B122" s="5" t="n">
        <v>9203</v>
      </c>
      <c r="C122" s="5" t="n">
        <v>711</v>
      </c>
    </row>
    <row r="123" spans="1:4">
      <c r="A123" s="4" t="s">
        <v>969</v>
      </c>
      <c r="B123" s="5" t="n">
        <v>11277</v>
      </c>
      <c r="C123" s="5" t="n">
        <v>11104</v>
      </c>
    </row>
    <row r="124" spans="1:4">
      <c r="A124" s="4" t="s">
        <v>971</v>
      </c>
      <c r="B124" s="4" t="s">
        <v>41</v>
      </c>
      <c r="C124" s="4" t="s">
        <v>41</v>
      </c>
    </row>
    <row r="125" spans="1:4">
      <c r="A125" s="4" t="s">
        <v>974</v>
      </c>
      <c r="B125" s="5" t="n">
        <v>-144</v>
      </c>
      <c r="C125" s="5" t="n">
        <v>-20624</v>
      </c>
      <c r="D125" s="5" t="n">
        <v>-32439</v>
      </c>
    </row>
    <row r="126" spans="1:4">
      <c r="A126" s="4" t="s">
        <v>988</v>
      </c>
    </row>
    <row r="127" spans="1:4">
      <c r="A127" s="3" t="s">
        <v>965</v>
      </c>
    </row>
    <row r="128" spans="1:4">
      <c r="A128" s="4" t="s">
        <v>973</v>
      </c>
      <c r="B128" s="5" t="n">
        <v>-62</v>
      </c>
      <c r="C128" s="5" t="n">
        <v>3</v>
      </c>
    </row>
    <row r="129" spans="1:4">
      <c r="A129" s="4" t="s">
        <v>966</v>
      </c>
      <c r="B129" s="4" t="s">
        <v>41</v>
      </c>
      <c r="C129" s="4" t="s">
        <v>41</v>
      </c>
    </row>
    <row r="130" spans="1:4">
      <c r="A130" s="4" t="s">
        <v>969</v>
      </c>
      <c r="B130" s="5" t="n">
        <v>62</v>
      </c>
      <c r="C130" s="5" t="n">
        <v>-65</v>
      </c>
    </row>
    <row r="131" spans="1:4">
      <c r="A131" s="4" t="s">
        <v>971</v>
      </c>
      <c r="B131" s="4" t="s">
        <v>41</v>
      </c>
      <c r="C131" s="4" t="s">
        <v>41</v>
      </c>
    </row>
    <row r="132" spans="1:4">
      <c r="A132" s="4" t="s">
        <v>974</v>
      </c>
      <c r="B132" s="4" t="s">
        <v>41</v>
      </c>
      <c r="C132" s="5" t="n">
        <v>-62</v>
      </c>
      <c r="D132" s="5" t="n">
        <v>3</v>
      </c>
    </row>
    <row r="133" spans="1:4">
      <c r="A133" s="4" t="s">
        <v>976</v>
      </c>
    </row>
    <row r="134" spans="1:4">
      <c r="A134" s="3" t="s">
        <v>965</v>
      </c>
    </row>
    <row r="135" spans="1:4">
      <c r="A135" s="4" t="s">
        <v>973</v>
      </c>
      <c r="B135" s="5" t="n">
        <v>-4428</v>
      </c>
      <c r="C135" s="5" t="n">
        <v>-4424</v>
      </c>
    </row>
    <row r="136" spans="1:4">
      <c r="A136" s="4" t="s">
        <v>966</v>
      </c>
      <c r="B136" s="5" t="n">
        <v>-10</v>
      </c>
      <c r="C136" s="5" t="n">
        <v>-4</v>
      </c>
    </row>
    <row r="137" spans="1:4">
      <c r="A137" s="4" t="s">
        <v>969</v>
      </c>
      <c r="B137" s="4" t="s">
        <v>41</v>
      </c>
      <c r="C137" s="4" t="s">
        <v>41</v>
      </c>
    </row>
    <row r="138" spans="1:4">
      <c r="A138" s="4" t="s">
        <v>971</v>
      </c>
      <c r="B138" s="4" t="s">
        <v>41</v>
      </c>
      <c r="C138" s="4" t="s">
        <v>41</v>
      </c>
    </row>
    <row r="139" spans="1:4">
      <c r="A139" s="4" t="s">
        <v>974</v>
      </c>
      <c r="B139" s="5" t="n">
        <v>-4438</v>
      </c>
      <c r="C139" s="5" t="n">
        <v>-4428</v>
      </c>
      <c r="D139" s="5" t="n">
        <v>-4424</v>
      </c>
    </row>
    <row r="140" spans="1:4">
      <c r="A140" s="4" t="s">
        <v>989</v>
      </c>
    </row>
    <row r="141" spans="1:4">
      <c r="A141" s="3" t="s">
        <v>965</v>
      </c>
    </row>
    <row r="142" spans="1:4">
      <c r="A142" s="4" t="s">
        <v>973</v>
      </c>
      <c r="B142" s="5" t="n">
        <v>-185656</v>
      </c>
      <c r="C142" s="5" t="n">
        <v>-164235</v>
      </c>
    </row>
    <row r="143" spans="1:4">
      <c r="A143" s="4" t="s">
        <v>966</v>
      </c>
      <c r="B143" s="5" t="n">
        <v>-1655</v>
      </c>
      <c r="C143" s="5" t="n">
        <v>-32460</v>
      </c>
    </row>
    <row r="144" spans="1:4">
      <c r="A144" s="4" t="s">
        <v>969</v>
      </c>
      <c r="B144" s="5" t="n">
        <v>11339</v>
      </c>
      <c r="C144" s="5" t="n">
        <v>11039</v>
      </c>
    </row>
    <row r="145" spans="1:4">
      <c r="A145" s="4" t="s">
        <v>971</v>
      </c>
      <c r="B145" s="4" t="s">
        <v>41</v>
      </c>
      <c r="C145" s="4" t="s">
        <v>41</v>
      </c>
    </row>
    <row r="146" spans="1:4">
      <c r="A146" s="4" t="s">
        <v>974</v>
      </c>
      <c r="B146" s="5" t="n">
        <v>-175972</v>
      </c>
      <c r="C146" s="5" t="n">
        <v>-185656</v>
      </c>
      <c r="D146" s="5" t="n">
        <v>-164235</v>
      </c>
    </row>
    <row r="147" spans="1:4">
      <c r="A147" s="4" t="s">
        <v>990</v>
      </c>
    </row>
    <row r="148" spans="1:4">
      <c r="A148" s="3" t="s">
        <v>965</v>
      </c>
    </row>
    <row r="149" spans="1:4">
      <c r="A149" s="4" t="s">
        <v>973</v>
      </c>
      <c r="B149" s="5" t="n">
        <v>-139752</v>
      </c>
      <c r="C149" s="5" t="n">
        <v>-119069</v>
      </c>
    </row>
    <row r="150" spans="1:4">
      <c r="A150" s="4" t="s">
        <v>966</v>
      </c>
      <c r="B150" s="5" t="n">
        <v>17337</v>
      </c>
      <c r="C150" s="5" t="n">
        <v>-31722</v>
      </c>
    </row>
    <row r="151" spans="1:4">
      <c r="A151" s="4" t="s">
        <v>969</v>
      </c>
      <c r="B151" s="5" t="n">
        <v>11339</v>
      </c>
      <c r="C151" s="5" t="n">
        <v>11039</v>
      </c>
    </row>
    <row r="152" spans="1:4">
      <c r="A152" s="4" t="s">
        <v>971</v>
      </c>
      <c r="B152" s="5" t="n">
        <v>2253</v>
      </c>
      <c r="C152" s="4" t="s">
        <v>41</v>
      </c>
    </row>
    <row r="153" spans="1:4">
      <c r="A153" s="4" t="s">
        <v>974</v>
      </c>
      <c r="B153" s="4" t="s">
        <v>991</v>
      </c>
      <c r="C153" s="4" t="s">
        <v>992</v>
      </c>
      <c r="D153" s="4" t="s">
        <v>99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9</v>
      </c>
      <c r="C2" s="2" t="s">
        <v>30</v>
      </c>
      <c r="D2" s="2" t="s">
        <v>78</v>
      </c>
    </row>
    <row r="3" spans="1:4">
      <c r="A3" s="3" t="s">
        <v>261</v>
      </c>
    </row>
    <row r="4" spans="1:4">
      <c r="A4" s="4" t="s">
        <v>995</v>
      </c>
      <c r="B4" s="4" t="s">
        <v>996</v>
      </c>
      <c r="C4" s="4" t="s">
        <v>997</v>
      </c>
      <c r="D4" s="4" t="s">
        <v>998</v>
      </c>
    </row>
    <row r="5" spans="1:4">
      <c r="A5" s="4" t="s">
        <v>999</v>
      </c>
      <c r="B5" s="5" t="n">
        <v>-754</v>
      </c>
      <c r="C5" s="5" t="n">
        <v>-6589</v>
      </c>
      <c r="D5" s="5" t="n">
        <v>-5720</v>
      </c>
    </row>
    <row r="6" spans="1:4">
      <c r="A6" s="4" t="s">
        <v>1000</v>
      </c>
      <c r="B6" s="5" t="n">
        <v>127112</v>
      </c>
      <c r="C6" s="5" t="n">
        <v>185122</v>
      </c>
      <c r="D6" s="5" t="n">
        <v>297909</v>
      </c>
    </row>
    <row r="7" spans="1:4">
      <c r="A7" s="4" t="s">
        <v>1001</v>
      </c>
      <c r="B7" s="5" t="n">
        <v>-37498</v>
      </c>
      <c r="C7" s="5" t="n">
        <v>-51834</v>
      </c>
      <c r="D7" s="5" t="n">
        <v>-83415</v>
      </c>
    </row>
    <row r="8" spans="1:4">
      <c r="A8" s="3" t="s">
        <v>1002</v>
      </c>
    </row>
    <row r="9" spans="1:4">
      <c r="A9" s="4" t="s">
        <v>1003</v>
      </c>
      <c r="B9" s="5" t="n">
        <v>-8776</v>
      </c>
      <c r="C9" s="5" t="n">
        <v>-5592</v>
      </c>
      <c r="D9" s="5" t="n">
        <v>-5274</v>
      </c>
    </row>
    <row r="10" spans="1:4">
      <c r="A10" s="4" t="s">
        <v>1004</v>
      </c>
      <c r="B10" s="5" t="n">
        <v>-246</v>
      </c>
      <c r="C10" s="5" t="n">
        <v>-171</v>
      </c>
      <c r="D10" s="5" t="n">
        <v>-233</v>
      </c>
    </row>
    <row r="11" spans="1:4">
      <c r="A11" s="4" t="s">
        <v>1005</v>
      </c>
      <c r="B11" s="5" t="n">
        <v>39</v>
      </c>
      <c r="C11" s="5" t="n">
        <v>8</v>
      </c>
      <c r="D11" s="5" t="n">
        <v>34</v>
      </c>
    </row>
    <row r="12" spans="1:4">
      <c r="A12" s="4" t="s">
        <v>1006</v>
      </c>
      <c r="B12" s="4" t="s">
        <v>41</v>
      </c>
      <c r="C12" s="5" t="n">
        <v>-14639</v>
      </c>
      <c r="D12" s="5" t="n">
        <v>2646</v>
      </c>
    </row>
    <row r="13" spans="1:4">
      <c r="A13" s="4" t="s">
        <v>1007</v>
      </c>
      <c r="B13" s="5" t="n">
        <v>-46481</v>
      </c>
      <c r="C13" s="5" t="n">
        <v>-72228</v>
      </c>
      <c r="D13" s="5" t="n">
        <v>-86242</v>
      </c>
    </row>
    <row r="14" spans="1:4">
      <c r="A14" s="4" t="s">
        <v>1008</v>
      </c>
      <c r="B14" s="5" t="n">
        <v>-47032</v>
      </c>
      <c r="C14" s="5" t="n">
        <v>-78627</v>
      </c>
      <c r="D14" s="5" t="n">
        <v>-89383</v>
      </c>
    </row>
    <row r="15" spans="1:4">
      <c r="A15" s="4" t="s">
        <v>1009</v>
      </c>
      <c r="B15" s="5" t="n">
        <v>551</v>
      </c>
      <c r="C15" s="5" t="n">
        <v>6399</v>
      </c>
      <c r="D15" s="5" t="n">
        <v>3141</v>
      </c>
    </row>
    <row r="16" spans="1:4">
      <c r="A16" s="4" t="s">
        <v>1010</v>
      </c>
      <c r="B16" s="4" t="s">
        <v>1011</v>
      </c>
      <c r="C16" s="4" t="s">
        <v>1012</v>
      </c>
      <c r="D16" s="4" t="s">
        <v>10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9</v>
      </c>
      <c r="C2" s="2" t="s">
        <v>30</v>
      </c>
      <c r="D2" s="2" t="s">
        <v>78</v>
      </c>
    </row>
    <row r="3" spans="1:4">
      <c r="A3" s="3" t="s">
        <v>261</v>
      </c>
    </row>
    <row r="4" spans="1:4">
      <c r="A4" s="4" t="s">
        <v>1015</v>
      </c>
      <c r="B4" s="4" t="s">
        <v>1016</v>
      </c>
      <c r="C4" s="4" t="s">
        <v>1017</v>
      </c>
      <c r="D4" s="4" t="s">
        <v>1018</v>
      </c>
    </row>
    <row r="5" spans="1:4">
      <c r="A5" s="4" t="s">
        <v>1019</v>
      </c>
      <c r="B5" s="5" t="n">
        <v>11129</v>
      </c>
      <c r="C5" s="5" t="n">
        <v>-30226</v>
      </c>
      <c r="D5" s="5" t="n">
        <v>-28376</v>
      </c>
    </row>
    <row r="6" spans="1:4">
      <c r="A6" s="4" t="s">
        <v>99</v>
      </c>
      <c r="B6" s="4" t="s">
        <v>1020</v>
      </c>
      <c r="C6" s="4" t="s">
        <v>1021</v>
      </c>
      <c r="D6" s="4" t="s">
        <v>102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9</v>
      </c>
      <c r="C2" s="2" t="s">
        <v>30</v>
      </c>
      <c r="D2" s="2" t="s">
        <v>78</v>
      </c>
    </row>
    <row r="3" spans="1:4">
      <c r="A3" s="3" t="s">
        <v>261</v>
      </c>
    </row>
    <row r="4" spans="1:4">
      <c r="A4" s="4" t="s">
        <v>1024</v>
      </c>
      <c r="B4" s="4" t="s">
        <v>1025</v>
      </c>
      <c r="C4" s="4" t="s">
        <v>1026</v>
      </c>
      <c r="D4" s="4" t="s">
        <v>1027</v>
      </c>
    </row>
    <row r="5" spans="1:4">
      <c r="A5" s="4" t="s">
        <v>1028</v>
      </c>
      <c r="B5" s="5" t="n">
        <v>11278</v>
      </c>
      <c r="C5" s="5" t="n">
        <v>10272</v>
      </c>
      <c r="D5" s="5" t="n">
        <v>-4098</v>
      </c>
    </row>
    <row r="6" spans="1:4">
      <c r="A6" s="4" t="s">
        <v>1006</v>
      </c>
      <c r="B6" s="4" t="s">
        <v>41</v>
      </c>
      <c r="C6" s="5" t="n">
        <v>824</v>
      </c>
      <c r="D6" s="4" t="s">
        <v>41</v>
      </c>
    </row>
    <row r="7" spans="1:4">
      <c r="A7" s="4" t="s">
        <v>1029</v>
      </c>
      <c r="B7" s="5" t="n">
        <v>11339</v>
      </c>
      <c r="C7" s="5" t="n">
        <v>11039</v>
      </c>
      <c r="D7" s="5" t="n">
        <v>-4019</v>
      </c>
    </row>
    <row r="8" spans="1:4">
      <c r="A8" s="4" t="s">
        <v>1030</v>
      </c>
      <c r="B8" s="4" t="s">
        <v>41</v>
      </c>
      <c r="C8" s="4" t="s">
        <v>41</v>
      </c>
      <c r="D8" s="5" t="n">
        <v>-30</v>
      </c>
    </row>
    <row r="9" spans="1:4">
      <c r="A9" s="4" t="s">
        <v>1031</v>
      </c>
      <c r="B9" s="5" t="n">
        <v>2253</v>
      </c>
      <c r="C9" s="4" t="s">
        <v>41</v>
      </c>
      <c r="D9" s="4" t="s">
        <v>41</v>
      </c>
    </row>
    <row r="10" spans="1:4">
      <c r="A10" s="4" t="s">
        <v>1032</v>
      </c>
      <c r="B10" s="4" t="s">
        <v>1033</v>
      </c>
      <c r="C10" s="4" t="s">
        <v>41</v>
      </c>
      <c r="D10" s="4" t="s">
        <v>103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35</v>
      </c>
      <c r="B1" s="2" t="s">
        <v>1</v>
      </c>
    </row>
    <row r="2" spans="1:7">
      <c r="B2" s="2" t="s">
        <v>1036</v>
      </c>
      <c r="C2" s="2" t="s">
        <v>1037</v>
      </c>
      <c r="D2" s="2" t="s">
        <v>29</v>
      </c>
      <c r="E2" s="2" t="s">
        <v>30</v>
      </c>
      <c r="F2" s="2" t="s">
        <v>78</v>
      </c>
      <c r="G2" s="2" t="s">
        <v>518</v>
      </c>
    </row>
    <row r="3" spans="1:7">
      <c r="A3" s="3" t="s">
        <v>1038</v>
      </c>
    </row>
    <row r="4" spans="1:7">
      <c r="A4" s="4" t="s">
        <v>1039</v>
      </c>
      <c r="B4" s="4" t="s">
        <v>1040</v>
      </c>
      <c r="C4" s="4" t="s">
        <v>1041</v>
      </c>
      <c r="D4" s="4" t="s">
        <v>1042</v>
      </c>
      <c r="E4" s="4" t="s">
        <v>1043</v>
      </c>
      <c r="F4" s="4" t="s">
        <v>1043</v>
      </c>
      <c r="G4" s="4" t="s">
        <v>587</v>
      </c>
    </row>
    <row r="5" spans="1:7">
      <c r="A5" s="4" t="s">
        <v>1044</v>
      </c>
      <c r="D5" s="4" t="s">
        <v>1045</v>
      </c>
      <c r="E5" s="4" t="s">
        <v>1046</v>
      </c>
      <c r="F5" s="4" t="s">
        <v>1047</v>
      </c>
    </row>
    <row r="6" spans="1:7">
      <c r="A6" s="4" t="s">
        <v>1048</v>
      </c>
      <c r="E6" s="4" t="s">
        <v>1049</v>
      </c>
      <c r="F6" s="4" t="s">
        <v>1050</v>
      </c>
    </row>
    <row r="7" spans="1:7">
      <c r="A7" s="4" t="s">
        <v>1051</v>
      </c>
      <c r="E7" s="5" t="n">
        <v>8529</v>
      </c>
    </row>
    <row r="8" spans="1:7">
      <c r="A8" s="4" t="s">
        <v>1052</v>
      </c>
      <c r="E8" s="5" t="n">
        <v>14639</v>
      </c>
    </row>
    <row r="9" spans="1:7">
      <c r="A9" s="4" t="s">
        <v>1053</v>
      </c>
      <c r="D9" s="4" t="s">
        <v>1054</v>
      </c>
      <c r="E9" s="4" t="s">
        <v>1055</v>
      </c>
      <c r="F9" s="4" t="s">
        <v>970</v>
      </c>
    </row>
    <row r="10" spans="1:7">
      <c r="A10" s="4" t="s">
        <v>1056</v>
      </c>
      <c r="E10" s="4" t="s">
        <v>927</v>
      </c>
    </row>
    <row r="11" spans="1:7">
      <c r="A11" s="4" t="s">
        <v>1057</v>
      </c>
      <c r="D11" s="5" t="n">
        <v>858</v>
      </c>
      <c r="E11" s="4" t="s">
        <v>1058</v>
      </c>
    </row>
    <row r="12" spans="1:7">
      <c r="A12" s="4" t="s">
        <v>1059</v>
      </c>
      <c r="D12" s="5" t="n">
        <v>108823</v>
      </c>
      <c r="E12" s="5" t="n">
        <v>139752</v>
      </c>
    </row>
    <row r="13" spans="1:7">
      <c r="A13" s="4" t="s">
        <v>1060</v>
      </c>
    </row>
    <row r="14" spans="1:7">
      <c r="A14" s="3" t="s">
        <v>1038</v>
      </c>
    </row>
    <row r="15" spans="1:7">
      <c r="A15" s="4" t="s">
        <v>1059</v>
      </c>
      <c r="D15" s="4" t="s">
        <v>1061</v>
      </c>
      <c r="E15" s="4" t="s">
        <v>1062</v>
      </c>
    </row>
  </sheetData>
  <mergeCells count="2">
    <mergeCell ref="A1:A2"/>
    <mergeCell ref="B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9</v>
      </c>
      <c r="C2" s="2" t="s">
        <v>30</v>
      </c>
      <c r="D2" s="2" t="s">
        <v>78</v>
      </c>
    </row>
    <row r="3" spans="1:4">
      <c r="A3" s="3" t="s">
        <v>1064</v>
      </c>
    </row>
    <row r="4" spans="1:4">
      <c r="A4" s="4" t="s">
        <v>1065</v>
      </c>
      <c r="B4" s="4" t="s">
        <v>1066</v>
      </c>
      <c r="C4" s="4" t="s">
        <v>1067</v>
      </c>
      <c r="D4" s="4" t="s">
        <v>1068</v>
      </c>
    </row>
    <row r="5" spans="1:4">
      <c r="A5" s="4" t="s">
        <v>1069</v>
      </c>
      <c r="B5" s="4" t="s">
        <v>1070</v>
      </c>
      <c r="C5" s="4" t="s">
        <v>1071</v>
      </c>
      <c r="D5" s="4" t="s">
        <v>107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073</v>
      </c>
      <c r="B1" s="2" t="s">
        <v>30</v>
      </c>
      <c r="C1" s="2" t="s">
        <v>497</v>
      </c>
      <c r="D1" s="2" t="s">
        <v>618</v>
      </c>
      <c r="E1" s="2" t="s">
        <v>619</v>
      </c>
      <c r="F1" s="2" t="s">
        <v>29</v>
      </c>
      <c r="G1" s="2" t="s">
        <v>30</v>
      </c>
      <c r="H1" s="2" t="s">
        <v>78</v>
      </c>
      <c r="I1" s="2" t="s">
        <v>568</v>
      </c>
      <c r="J1" s="2" t="s">
        <v>511</v>
      </c>
      <c r="K1" s="2" t="s">
        <v>569</v>
      </c>
      <c r="L1" s="2" t="s">
        <v>512</v>
      </c>
      <c r="M1" s="2" t="s">
        <v>513</v>
      </c>
      <c r="N1" s="2" t="s">
        <v>514</v>
      </c>
      <c r="O1" s="2" t="s">
        <v>515</v>
      </c>
      <c r="P1" s="2" t="s">
        <v>570</v>
      </c>
      <c r="Q1" s="2" t="s">
        <v>516</v>
      </c>
      <c r="R1" s="2" t="s">
        <v>517</v>
      </c>
      <c r="S1" s="2" t="s">
        <v>571</v>
      </c>
      <c r="T1" s="2" t="s">
        <v>518</v>
      </c>
    </row>
    <row r="2" spans="1:20">
      <c r="A2" s="3" t="s">
        <v>1074</v>
      </c>
    </row>
    <row r="3" spans="1:20">
      <c r="A3" s="4" t="s">
        <v>1075</v>
      </c>
      <c r="B3" s="5" t="n">
        <v>531461479</v>
      </c>
      <c r="F3" s="5" t="n">
        <v>423868449</v>
      </c>
      <c r="G3" s="5" t="n">
        <v>531461479</v>
      </c>
      <c r="H3" s="5" t="n">
        <v>531461479</v>
      </c>
    </row>
    <row r="4" spans="1:20">
      <c r="A4" s="4" t="s">
        <v>1076</v>
      </c>
      <c r="B4" s="5" t="n">
        <v>111484000</v>
      </c>
      <c r="F4" s="5" t="n">
        <v>70097971</v>
      </c>
      <c r="G4" s="5" t="n">
        <v>111484000</v>
      </c>
      <c r="H4" s="5" t="n">
        <v>111484000</v>
      </c>
    </row>
    <row r="5" spans="1:20">
      <c r="A5" s="4" t="s">
        <v>622</v>
      </c>
      <c r="B5" s="5" t="n">
        <v>50503124</v>
      </c>
      <c r="D5" s="5" t="n">
        <v>7911845</v>
      </c>
      <c r="E5" s="5" t="n">
        <v>37276580</v>
      </c>
      <c r="F5" s="5" t="n">
        <v>40278894</v>
      </c>
      <c r="G5" s="5" t="n">
        <v>50503124</v>
      </c>
    </row>
    <row r="6" spans="1:20">
      <c r="A6" s="4" t="s">
        <v>1077</v>
      </c>
      <c r="F6" s="4" t="s">
        <v>1078</v>
      </c>
      <c r="G6" s="4" t="s">
        <v>41</v>
      </c>
      <c r="H6" s="4" t="s">
        <v>1079</v>
      </c>
    </row>
    <row r="7" spans="1:20">
      <c r="A7" s="4" t="s">
        <v>67</v>
      </c>
      <c r="B7" s="4" t="s">
        <v>1080</v>
      </c>
      <c r="F7" s="4" t="s">
        <v>168</v>
      </c>
      <c r="G7" s="4" t="s">
        <v>1080</v>
      </c>
    </row>
    <row r="8" spans="1:20">
      <c r="A8" s="4" t="s">
        <v>1081</v>
      </c>
      <c r="F8" s="4" t="s">
        <v>1070</v>
      </c>
      <c r="G8" s="4" t="s">
        <v>1071</v>
      </c>
      <c r="H8" s="4" t="s">
        <v>1072</v>
      </c>
    </row>
    <row r="9" spans="1:20">
      <c r="A9" s="4" t="s">
        <v>1082</v>
      </c>
      <c r="B9" s="5" t="n">
        <v>5070</v>
      </c>
      <c r="F9" s="4" t="s">
        <v>1083</v>
      </c>
      <c r="G9" s="4" t="s">
        <v>1084</v>
      </c>
      <c r="T9" s="4" t="s">
        <v>1085</v>
      </c>
    </row>
    <row r="10" spans="1:20">
      <c r="A10" s="4" t="s">
        <v>1086</v>
      </c>
      <c r="B10" s="4" t="s">
        <v>139</v>
      </c>
      <c r="F10" s="5" t="n">
        <v>423868</v>
      </c>
      <c r="G10" s="4" t="s">
        <v>139</v>
      </c>
    </row>
    <row r="11" spans="1:20">
      <c r="A11" s="4" t="s">
        <v>548</v>
      </c>
    </row>
    <row r="12" spans="1:20">
      <c r="A12" s="3" t="s">
        <v>1074</v>
      </c>
    </row>
    <row r="13" spans="1:20">
      <c r="A13" s="4" t="s">
        <v>67</v>
      </c>
      <c r="F13" s="5" t="n">
        <v>-6759</v>
      </c>
    </row>
    <row r="14" spans="1:20">
      <c r="A14" s="4" t="s">
        <v>552</v>
      </c>
    </row>
    <row r="15" spans="1:20">
      <c r="A15" s="3" t="s">
        <v>1074</v>
      </c>
    </row>
    <row r="16" spans="1:20">
      <c r="A16" s="4" t="s">
        <v>67</v>
      </c>
      <c r="F16" s="4" t="s">
        <v>1087</v>
      </c>
    </row>
    <row r="17" spans="1:20">
      <c r="A17" s="4" t="s">
        <v>1088</v>
      </c>
    </row>
    <row r="18" spans="1:20">
      <c r="A18" s="3" t="s">
        <v>1074</v>
      </c>
    </row>
    <row r="19" spans="1:20">
      <c r="A19" s="4" t="s">
        <v>1076</v>
      </c>
      <c r="B19" s="5" t="n">
        <v>419977479</v>
      </c>
      <c r="F19" s="5" t="n">
        <v>353770478</v>
      </c>
      <c r="G19" s="5" t="n">
        <v>419977479</v>
      </c>
      <c r="H19" s="5" t="n">
        <v>419977479</v>
      </c>
    </row>
    <row r="20" spans="1:20">
      <c r="A20" s="4" t="s">
        <v>574</v>
      </c>
    </row>
    <row r="21" spans="1:20">
      <c r="A21" s="3" t="s">
        <v>1074</v>
      </c>
    </row>
    <row r="22" spans="1:20">
      <c r="A22" s="4" t="s">
        <v>1086</v>
      </c>
      <c r="B22" s="4" t="s">
        <v>576</v>
      </c>
      <c r="F22" s="4" t="s">
        <v>575</v>
      </c>
      <c r="G22" s="4" t="s">
        <v>576</v>
      </c>
      <c r="H22" s="4" t="s">
        <v>577</v>
      </c>
    </row>
    <row r="23" spans="1:20">
      <c r="A23" s="4" t="s">
        <v>1089</v>
      </c>
    </row>
    <row r="24" spans="1:20">
      <c r="A24" s="3" t="s">
        <v>1074</v>
      </c>
    </row>
    <row r="25" spans="1:20">
      <c r="A25" s="4" t="s">
        <v>1090</v>
      </c>
      <c r="F25" s="5" t="n">
        <v>14000</v>
      </c>
    </row>
    <row r="26" spans="1:20">
      <c r="A26" s="4" t="s">
        <v>1091</v>
      </c>
    </row>
    <row r="27" spans="1:20">
      <c r="A27" s="3" t="s">
        <v>1074</v>
      </c>
    </row>
    <row r="28" spans="1:20">
      <c r="A28" s="4" t="s">
        <v>1086</v>
      </c>
      <c r="B28" s="5" t="n">
        <v>4015</v>
      </c>
      <c r="G28" s="5" t="n">
        <v>4015</v>
      </c>
      <c r="H28" s="5" t="n">
        <v>28198</v>
      </c>
    </row>
    <row r="29" spans="1:20">
      <c r="A29" s="4" t="s">
        <v>489</v>
      </c>
    </row>
    <row r="30" spans="1:20">
      <c r="A30" s="3" t="s">
        <v>1074</v>
      </c>
    </row>
    <row r="31" spans="1:20">
      <c r="A31" s="4" t="s">
        <v>1086</v>
      </c>
      <c r="I31" s="4" t="s">
        <v>580</v>
      </c>
      <c r="K31" s="4" t="s">
        <v>581</v>
      </c>
      <c r="P31" s="4" t="s">
        <v>582</v>
      </c>
      <c r="S31" s="4" t="s">
        <v>583</v>
      </c>
    </row>
    <row r="32" spans="1:20">
      <c r="A32" s="4" t="s">
        <v>1092</v>
      </c>
      <c r="F32" s="5" t="n">
        <v>576</v>
      </c>
      <c r="G32" s="4" t="s">
        <v>1093</v>
      </c>
      <c r="H32" s="4" t="s">
        <v>1094</v>
      </c>
    </row>
    <row r="33" spans="1:20">
      <c r="A33" s="4" t="s">
        <v>1095</v>
      </c>
    </row>
    <row r="34" spans="1:20">
      <c r="A34" s="3" t="s">
        <v>1074</v>
      </c>
    </row>
    <row r="35" spans="1:20">
      <c r="A35" s="4" t="s">
        <v>67</v>
      </c>
      <c r="F35" s="4" t="s">
        <v>41</v>
      </c>
    </row>
    <row r="36" spans="1:20">
      <c r="A36" s="4" t="s">
        <v>1096</v>
      </c>
    </row>
    <row r="37" spans="1:20">
      <c r="A37" s="3" t="s">
        <v>1074</v>
      </c>
    </row>
    <row r="38" spans="1:20">
      <c r="A38" s="4" t="s">
        <v>1090</v>
      </c>
      <c r="F38" s="4" t="s">
        <v>1097</v>
      </c>
    </row>
    <row r="39" spans="1:20">
      <c r="A39" s="4" t="s">
        <v>493</v>
      </c>
    </row>
    <row r="40" spans="1:20">
      <c r="A40" s="3" t="s">
        <v>1074</v>
      </c>
    </row>
    <row r="41" spans="1:20">
      <c r="A41" s="4" t="s">
        <v>67</v>
      </c>
      <c r="J41" s="4" t="s">
        <v>1098</v>
      </c>
    </row>
    <row r="42" spans="1:20">
      <c r="A42" s="4" t="s">
        <v>1086</v>
      </c>
      <c r="J42" s="4" t="s">
        <v>589</v>
      </c>
      <c r="L42" s="4" t="s">
        <v>531</v>
      </c>
      <c r="M42" s="4" t="s">
        <v>532</v>
      </c>
      <c r="N42" s="4" t="s">
        <v>533</v>
      </c>
      <c r="O42" s="4" t="s">
        <v>534</v>
      </c>
      <c r="Q42" s="4" t="s">
        <v>535</v>
      </c>
      <c r="R42" s="4" t="s">
        <v>536</v>
      </c>
    </row>
    <row r="43" spans="1:20">
      <c r="A43" s="4" t="s">
        <v>1092</v>
      </c>
      <c r="B43" s="4" t="s">
        <v>1099</v>
      </c>
    </row>
    <row r="44" spans="1:20">
      <c r="A44" s="4" t="s">
        <v>129</v>
      </c>
    </row>
    <row r="45" spans="1:20">
      <c r="A45" s="3" t="s">
        <v>1074</v>
      </c>
    </row>
    <row r="46" spans="1:20">
      <c r="A46" s="4" t="s">
        <v>622</v>
      </c>
      <c r="D46" s="5" t="n">
        <v>7911845</v>
      </c>
      <c r="E46" s="5" t="n">
        <v>37276580</v>
      </c>
      <c r="F46" s="5" t="n">
        <v>36040497</v>
      </c>
    </row>
    <row r="47" spans="1:20">
      <c r="A47" s="4" t="s">
        <v>1077</v>
      </c>
      <c r="D47" s="4" t="s">
        <v>1100</v>
      </c>
      <c r="E47" s="4" t="s">
        <v>1101</v>
      </c>
      <c r="F47" s="4" t="s">
        <v>1102</v>
      </c>
    </row>
    <row r="48" spans="1:20">
      <c r="A48" s="4" t="s">
        <v>1103</v>
      </c>
    </row>
    <row r="49" spans="1:20">
      <c r="A49" s="3" t="s">
        <v>1074</v>
      </c>
    </row>
    <row r="50" spans="1:20">
      <c r="A50" s="4" t="s">
        <v>1077</v>
      </c>
      <c r="C50" s="4" t="s">
        <v>1104</v>
      </c>
    </row>
    <row r="51" spans="1:20">
      <c r="A51" s="4" t="s">
        <v>1103</v>
      </c>
    </row>
    <row r="52" spans="1:20">
      <c r="A52" s="3" t="s">
        <v>1074</v>
      </c>
    </row>
    <row r="53" spans="1:20">
      <c r="A53" s="4" t="s">
        <v>622</v>
      </c>
      <c r="C53" s="5" t="n">
        <v>9148373</v>
      </c>
    </row>
    <row r="54" spans="1:20">
      <c r="A54" s="4" t="s">
        <v>1105</v>
      </c>
    </row>
    <row r="55" spans="1:20">
      <c r="A55" s="3" t="s">
        <v>1074</v>
      </c>
    </row>
    <row r="56" spans="1:20">
      <c r="A56" s="4" t="s">
        <v>1106</v>
      </c>
      <c r="B56" s="5" t="n">
        <v>111484000</v>
      </c>
      <c r="G56" s="5" t="n">
        <v>111484000</v>
      </c>
    </row>
    <row r="57" spans="1:20">
      <c r="A57" s="4" t="s">
        <v>1107</v>
      </c>
    </row>
    <row r="58" spans="1:20">
      <c r="A58" s="3" t="s">
        <v>1074</v>
      </c>
    </row>
    <row r="59" spans="1:20">
      <c r="A59" s="4" t="s">
        <v>1106</v>
      </c>
      <c r="B59" s="5" t="n">
        <v>928000</v>
      </c>
      <c r="G59" s="5" t="n">
        <v>928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108</v>
      </c>
      <c r="B1" s="2" t="s">
        <v>1</v>
      </c>
    </row>
    <row r="2" spans="1:4">
      <c r="B2" s="2" t="s">
        <v>29</v>
      </c>
      <c r="C2" s="2" t="s">
        <v>30</v>
      </c>
      <c r="D2" s="2" t="s">
        <v>78</v>
      </c>
    </row>
    <row r="3" spans="1:4">
      <c r="A3" s="3" t="s">
        <v>265</v>
      </c>
    </row>
    <row r="4" spans="1:4">
      <c r="A4" s="4" t="s">
        <v>1109</v>
      </c>
      <c r="B4" s="4" t="s">
        <v>1110</v>
      </c>
      <c r="C4" s="4" t="s">
        <v>1111</v>
      </c>
      <c r="D4" s="4" t="s">
        <v>1112</v>
      </c>
    </row>
    <row r="5" spans="1:4">
      <c r="A5" s="4" t="s">
        <v>1113</v>
      </c>
      <c r="B5" s="5" t="n">
        <v>66442</v>
      </c>
      <c r="C5" s="5" t="n">
        <v>59888</v>
      </c>
      <c r="D5" s="5" t="n">
        <v>75565</v>
      </c>
    </row>
    <row r="6" spans="1:4">
      <c r="A6" s="4" t="s">
        <v>1114</v>
      </c>
      <c r="B6" s="5" t="n">
        <v>80707</v>
      </c>
      <c r="C6" s="5" t="n">
        <v>75090</v>
      </c>
      <c r="D6" s="5" t="n">
        <v>64140</v>
      </c>
    </row>
    <row r="7" spans="1:4">
      <c r="A7" s="4" t="s">
        <v>1115</v>
      </c>
      <c r="B7" s="5" t="n">
        <v>1842</v>
      </c>
      <c r="C7" s="5" t="n">
        <v>1765</v>
      </c>
      <c r="D7" s="5" t="n">
        <v>2078</v>
      </c>
    </row>
    <row r="8" spans="1:4">
      <c r="A8" s="4" t="s">
        <v>1116</v>
      </c>
      <c r="B8" s="4" t="s">
        <v>81</v>
      </c>
      <c r="C8" s="4" t="s">
        <v>82</v>
      </c>
      <c r="D8" s="4" t="s">
        <v>8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9</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17</v>
      </c>
      <c r="B1" s="2" t="s">
        <v>1</v>
      </c>
    </row>
    <row r="2" spans="1:4">
      <c r="B2" s="2" t="s">
        <v>29</v>
      </c>
      <c r="C2" s="2" t="s">
        <v>30</v>
      </c>
      <c r="D2" s="2" t="s">
        <v>78</v>
      </c>
    </row>
    <row r="3" spans="1:4">
      <c r="A3" s="3" t="s">
        <v>1118</v>
      </c>
    </row>
    <row r="4" spans="1:4">
      <c r="A4" s="4" t="s">
        <v>1119</v>
      </c>
      <c r="B4" s="4" t="s">
        <v>764</v>
      </c>
      <c r="C4" s="4" t="s">
        <v>765</v>
      </c>
      <c r="D4" s="4" t="s">
        <v>766</v>
      </c>
    </row>
    <row r="5" spans="1:4">
      <c r="A5" s="4" t="s">
        <v>1120</v>
      </c>
      <c r="B5" s="5" t="n">
        <v>107882</v>
      </c>
      <c r="C5" s="5" t="n">
        <v>88349</v>
      </c>
      <c r="D5" s="5" t="n">
        <v>69711</v>
      </c>
    </row>
    <row r="6" spans="1:4">
      <c r="A6" s="4" t="s">
        <v>1121</v>
      </c>
      <c r="B6" s="5" t="n">
        <v>232840</v>
      </c>
      <c r="C6" s="5" t="n">
        <v>246033</v>
      </c>
      <c r="D6" s="5" t="n">
        <v>286420</v>
      </c>
    </row>
    <row r="7" spans="1:4">
      <c r="A7" s="4" t="s">
        <v>1122</v>
      </c>
      <c r="B7" s="5" t="n">
        <v>167735</v>
      </c>
      <c r="C7" s="5" t="n">
        <v>172781</v>
      </c>
      <c r="D7" s="5" t="n">
        <v>113042</v>
      </c>
    </row>
    <row r="8" spans="1:4">
      <c r="A8" s="4" t="s">
        <v>181</v>
      </c>
      <c r="B8" s="5" t="n">
        <v>109262</v>
      </c>
      <c r="C8" s="5" t="n">
        <v>94726</v>
      </c>
      <c r="D8" s="5" t="n">
        <v>58856</v>
      </c>
    </row>
    <row r="9" spans="1:4">
      <c r="A9" s="4" t="s">
        <v>1123</v>
      </c>
      <c r="B9" s="5" t="n">
        <v>103928</v>
      </c>
      <c r="C9" s="5" t="n">
        <v>95031</v>
      </c>
      <c r="D9" s="5" t="n">
        <v>106464</v>
      </c>
    </row>
    <row r="10" spans="1:4">
      <c r="A10" s="4" t="s">
        <v>1124</v>
      </c>
      <c r="B10" s="5" t="n">
        <v>76523</v>
      </c>
      <c r="C10" s="5" t="n">
        <v>90139</v>
      </c>
      <c r="D10" s="5" t="n">
        <v>67681</v>
      </c>
    </row>
    <row r="11" spans="1:4">
      <c r="A11" s="4" t="s">
        <v>1125</v>
      </c>
      <c r="B11" s="5" t="n">
        <v>32011</v>
      </c>
      <c r="C11" s="5" t="n">
        <v>35924</v>
      </c>
      <c r="D11" s="5" t="n">
        <v>34273</v>
      </c>
    </row>
    <row r="12" spans="1:4">
      <c r="A12" s="4" t="s">
        <v>1126</v>
      </c>
      <c r="B12" s="5" t="n">
        <v>14616</v>
      </c>
      <c r="C12" s="5" t="n">
        <v>19927</v>
      </c>
      <c r="D12" s="5" t="n">
        <v>51637</v>
      </c>
    </row>
    <row r="13" spans="1:4">
      <c r="A13" s="4" t="s">
        <v>1127</v>
      </c>
      <c r="B13" s="5" t="n">
        <v>-27386</v>
      </c>
      <c r="C13" s="5" t="n">
        <v>-21427</v>
      </c>
      <c r="D13" s="5" t="n">
        <v>-22929</v>
      </c>
    </row>
    <row r="14" spans="1:4">
      <c r="A14" s="4" t="s">
        <v>1128</v>
      </c>
      <c r="B14" s="5" t="n">
        <v>-105882</v>
      </c>
      <c r="C14" s="5" t="n">
        <v>-107882</v>
      </c>
      <c r="D14" s="5" t="n">
        <v>-88349</v>
      </c>
    </row>
    <row r="15" spans="1:4">
      <c r="A15" s="4" t="s">
        <v>1129</v>
      </c>
      <c r="B15" s="4" t="s">
        <v>1130</v>
      </c>
      <c r="C15" s="4" t="s">
        <v>1131</v>
      </c>
      <c r="D15" s="4" t="s">
        <v>113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33</v>
      </c>
      <c r="B1" s="2" t="s">
        <v>1</v>
      </c>
    </row>
    <row r="2" spans="1:4">
      <c r="B2" s="2" t="s">
        <v>29</v>
      </c>
      <c r="C2" s="2" t="s">
        <v>30</v>
      </c>
      <c r="D2" s="2" t="s">
        <v>78</v>
      </c>
    </row>
    <row r="3" spans="1:4">
      <c r="A3" s="3" t="s">
        <v>269</v>
      </c>
    </row>
    <row r="4" spans="1:4">
      <c r="A4" s="4" t="s">
        <v>1124</v>
      </c>
      <c r="B4" s="4" t="s">
        <v>1134</v>
      </c>
      <c r="C4" s="4" t="s">
        <v>1135</v>
      </c>
      <c r="D4" s="4" t="s">
        <v>1136</v>
      </c>
    </row>
    <row r="5" spans="1:4">
      <c r="A5" s="4" t="s">
        <v>1137</v>
      </c>
      <c r="B5" s="5" t="n">
        <v>65435</v>
      </c>
      <c r="C5" s="5" t="n">
        <v>63085</v>
      </c>
      <c r="D5" s="5" t="n">
        <v>56669</v>
      </c>
    </row>
    <row r="6" spans="1:4">
      <c r="A6" s="4" t="s">
        <v>181</v>
      </c>
      <c r="B6" s="5" t="n">
        <v>14949</v>
      </c>
      <c r="C6" s="5" t="n">
        <v>12761</v>
      </c>
      <c r="D6" s="5" t="n">
        <v>10671</v>
      </c>
    </row>
    <row r="7" spans="1:4">
      <c r="A7" s="4" t="s">
        <v>1138</v>
      </c>
      <c r="B7" s="5" t="n">
        <v>6555</v>
      </c>
      <c r="C7" s="5" t="n">
        <v>6149</v>
      </c>
      <c r="D7" s="5" t="n">
        <v>7105</v>
      </c>
    </row>
    <row r="8" spans="1:4">
      <c r="A8" s="4" t="s">
        <v>1139</v>
      </c>
      <c r="B8" s="5" t="n">
        <v>7305</v>
      </c>
      <c r="C8" s="5" t="n">
        <v>5832</v>
      </c>
      <c r="D8" s="5" t="n">
        <v>6060</v>
      </c>
    </row>
    <row r="9" spans="1:4">
      <c r="A9" s="4" t="s">
        <v>331</v>
      </c>
      <c r="B9" s="5" t="n">
        <v>3756</v>
      </c>
      <c r="C9" s="5" t="n">
        <v>2861</v>
      </c>
      <c r="D9" s="5" t="n">
        <v>2214</v>
      </c>
    </row>
    <row r="10" spans="1:4">
      <c r="A10" s="4" t="s">
        <v>1140</v>
      </c>
      <c r="B10" s="5" t="n">
        <v>2743</v>
      </c>
      <c r="C10" s="5" t="n">
        <v>2053</v>
      </c>
      <c r="D10" s="5" t="n">
        <v>2419</v>
      </c>
    </row>
    <row r="11" spans="1:4">
      <c r="A11" s="4" t="s">
        <v>1141</v>
      </c>
      <c r="B11" s="5" t="n">
        <v>437</v>
      </c>
      <c r="C11" s="5" t="n">
        <v>576</v>
      </c>
      <c r="D11" s="5" t="n">
        <v>456</v>
      </c>
    </row>
    <row r="12" spans="1:4">
      <c r="A12" s="4" t="s">
        <v>1142</v>
      </c>
      <c r="B12" s="4" t="s">
        <v>1143</v>
      </c>
      <c r="C12" s="4" t="s">
        <v>1144</v>
      </c>
      <c r="D12" s="4" t="s">
        <v>114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46</v>
      </c>
      <c r="B1" s="2" t="s">
        <v>1</v>
      </c>
    </row>
    <row r="2" spans="1:4">
      <c r="B2" s="2" t="s">
        <v>29</v>
      </c>
      <c r="C2" s="2" t="s">
        <v>30</v>
      </c>
      <c r="D2" s="2" t="s">
        <v>78</v>
      </c>
    </row>
    <row r="3" spans="1:4">
      <c r="A3" s="3" t="s">
        <v>271</v>
      </c>
    </row>
    <row r="4" spans="1:4">
      <c r="A4" s="4" t="s">
        <v>1147</v>
      </c>
      <c r="B4" s="4" t="s">
        <v>1148</v>
      </c>
      <c r="C4" s="4" t="s">
        <v>1149</v>
      </c>
      <c r="D4" s="4" t="s">
        <v>1150</v>
      </c>
    </row>
    <row r="5" spans="1:4">
      <c r="A5" s="4" t="s">
        <v>1124</v>
      </c>
      <c r="B5" s="5" t="n">
        <v>17982</v>
      </c>
      <c r="C5" s="5" t="n">
        <v>17096</v>
      </c>
      <c r="D5" s="5" t="n">
        <v>16230</v>
      </c>
    </row>
    <row r="6" spans="1:4">
      <c r="A6" s="4" t="s">
        <v>1137</v>
      </c>
      <c r="B6" s="5" t="n">
        <v>7392</v>
      </c>
      <c r="C6" s="5" t="n">
        <v>4551</v>
      </c>
      <c r="D6" s="5" t="n">
        <v>4596</v>
      </c>
    </row>
    <row r="7" spans="1:4">
      <c r="A7" s="4" t="s">
        <v>1151</v>
      </c>
      <c r="B7" s="5" t="n">
        <v>1190</v>
      </c>
      <c r="C7" s="5" t="n">
        <v>114</v>
      </c>
      <c r="D7" s="5" t="n">
        <v>315</v>
      </c>
    </row>
    <row r="8" spans="1:4">
      <c r="A8" s="4" t="s">
        <v>1115</v>
      </c>
      <c r="B8" s="5" t="n">
        <v>1048</v>
      </c>
      <c r="C8" s="5" t="n">
        <v>2507</v>
      </c>
      <c r="D8" s="5" t="n">
        <v>1930</v>
      </c>
    </row>
    <row r="9" spans="1:4">
      <c r="A9" s="4" t="s">
        <v>1152</v>
      </c>
      <c r="B9" s="4" t="s">
        <v>1153</v>
      </c>
      <c r="C9" s="4" t="s">
        <v>1154</v>
      </c>
      <c r="D9" s="4" t="s">
        <v>115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56</v>
      </c>
      <c r="B1" s="2" t="s">
        <v>1</v>
      </c>
    </row>
    <row r="2" spans="1:4">
      <c r="B2" s="2" t="s">
        <v>29</v>
      </c>
      <c r="C2" s="2" t="s">
        <v>30</v>
      </c>
      <c r="D2" s="2" t="s">
        <v>78</v>
      </c>
    </row>
    <row r="3" spans="1:4">
      <c r="A3" s="3" t="s">
        <v>274</v>
      </c>
    </row>
    <row r="4" spans="1:4">
      <c r="A4" s="4" t="s">
        <v>1157</v>
      </c>
      <c r="B4" s="4" t="s">
        <v>1158</v>
      </c>
      <c r="C4" s="4" t="s">
        <v>1159</v>
      </c>
      <c r="D4" s="4" t="s">
        <v>1160</v>
      </c>
    </row>
    <row r="5" spans="1:4">
      <c r="A5" s="4" t="s">
        <v>1161</v>
      </c>
      <c r="B5" s="5" t="n">
        <v>21554</v>
      </c>
      <c r="C5" s="5" t="n">
        <v>18692</v>
      </c>
      <c r="D5" s="5" t="n">
        <v>23393</v>
      </c>
    </row>
    <row r="6" spans="1:4">
      <c r="A6" s="4" t="s">
        <v>1162</v>
      </c>
      <c r="B6" s="5" t="n">
        <v>20626</v>
      </c>
      <c r="C6" s="5" t="n">
        <v>23687</v>
      </c>
      <c r="D6" s="5" t="n">
        <v>17739</v>
      </c>
    </row>
    <row r="7" spans="1:4">
      <c r="A7" s="4" t="s">
        <v>1163</v>
      </c>
      <c r="B7" s="5" t="n">
        <v>14133</v>
      </c>
      <c r="C7" s="5" t="n">
        <v>13477</v>
      </c>
      <c r="D7" s="5" t="n">
        <v>12124</v>
      </c>
    </row>
    <row r="8" spans="1:4">
      <c r="A8" s="4" t="s">
        <v>1164</v>
      </c>
      <c r="B8" s="5" t="n">
        <v>12572</v>
      </c>
      <c r="C8" s="5" t="n">
        <v>11974</v>
      </c>
      <c r="D8" s="5" t="n">
        <v>11338</v>
      </c>
    </row>
    <row r="9" spans="1:4">
      <c r="A9" s="4" t="s">
        <v>1165</v>
      </c>
      <c r="B9" s="5" t="n">
        <v>11401</v>
      </c>
      <c r="C9" s="5" t="n">
        <v>16088</v>
      </c>
      <c r="D9" s="5" t="n">
        <v>14159</v>
      </c>
    </row>
    <row r="10" spans="1:4">
      <c r="A10" s="4" t="s">
        <v>1166</v>
      </c>
      <c r="B10" s="5" t="n">
        <v>9201</v>
      </c>
      <c r="C10" s="5" t="n">
        <v>19184</v>
      </c>
      <c r="D10" s="5" t="n">
        <v>6834</v>
      </c>
    </row>
    <row r="11" spans="1:4">
      <c r="A11" s="4" t="s">
        <v>1167</v>
      </c>
      <c r="B11" s="5" t="n">
        <v>2557</v>
      </c>
      <c r="C11" s="5" t="n">
        <v>1510</v>
      </c>
      <c r="D11" s="5" t="n">
        <v>3429</v>
      </c>
    </row>
    <row r="12" spans="1:4">
      <c r="A12" s="4" t="s">
        <v>1168</v>
      </c>
      <c r="B12" s="5" t="n">
        <v>1214</v>
      </c>
      <c r="C12" s="5" t="n">
        <v>1432</v>
      </c>
      <c r="D12" s="5" t="n">
        <v>1972</v>
      </c>
    </row>
    <row r="13" spans="1:4">
      <c r="A13" s="4" t="s">
        <v>1169</v>
      </c>
      <c r="B13" s="4" t="s">
        <v>1170</v>
      </c>
      <c r="C13" s="4" t="s">
        <v>1171</v>
      </c>
      <c r="D13" s="4" t="s">
        <v>117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73</v>
      </c>
      <c r="B1" s="2" t="s">
        <v>1</v>
      </c>
    </row>
    <row r="2" spans="1:4">
      <c r="B2" s="2" t="s">
        <v>29</v>
      </c>
      <c r="C2" s="2" t="s">
        <v>30</v>
      </c>
      <c r="D2" s="2" t="s">
        <v>78</v>
      </c>
    </row>
    <row r="3" spans="1:4">
      <c r="A3" s="3" t="s">
        <v>274</v>
      </c>
    </row>
    <row r="4" spans="1:4">
      <c r="A4" s="4" t="s">
        <v>1174</v>
      </c>
      <c r="B4" s="4" t="s">
        <v>1175</v>
      </c>
      <c r="C4" s="4" t="s">
        <v>1176</v>
      </c>
      <c r="D4" s="4" t="s">
        <v>1177</v>
      </c>
    </row>
    <row r="5" spans="1:4">
      <c r="A5" s="4" t="s">
        <v>1178</v>
      </c>
      <c r="B5" s="5" t="n">
        <v>94437</v>
      </c>
      <c r="C5" s="5" t="n">
        <v>100059</v>
      </c>
      <c r="D5" s="5" t="n">
        <v>94129</v>
      </c>
    </row>
    <row r="6" spans="1:4">
      <c r="A6" s="4" t="s">
        <v>1179</v>
      </c>
      <c r="B6" s="5" t="n">
        <v>17982</v>
      </c>
      <c r="C6" s="5" t="n">
        <v>17096</v>
      </c>
      <c r="D6" s="5" t="n">
        <v>16230</v>
      </c>
    </row>
    <row r="7" spans="1:4">
      <c r="A7" s="4" t="s">
        <v>1169</v>
      </c>
      <c r="B7" s="4" t="s">
        <v>1170</v>
      </c>
      <c r="C7" s="4" t="s">
        <v>1171</v>
      </c>
      <c r="D7" s="4" t="s">
        <v>117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0</v>
      </c>
      <c r="C1" s="2" t="s">
        <v>1</v>
      </c>
    </row>
    <row r="2" spans="1:5">
      <c r="C2" s="2" t="s">
        <v>29</v>
      </c>
      <c r="D2" s="2" t="s">
        <v>30</v>
      </c>
      <c r="E2" s="2" t="s">
        <v>78</v>
      </c>
    </row>
    <row r="3" spans="1:5">
      <c r="A3" s="3" t="s">
        <v>276</v>
      </c>
    </row>
    <row r="4" spans="1:5">
      <c r="A4" s="4" t="s">
        <v>1181</v>
      </c>
      <c r="B4" s="4" t="s">
        <v>680</v>
      </c>
      <c r="C4" s="4" t="s">
        <v>1182</v>
      </c>
    </row>
    <row r="5" spans="1:5">
      <c r="A5" s="4" t="s">
        <v>1183</v>
      </c>
      <c r="C5" s="5" t="n">
        <v>1560</v>
      </c>
      <c r="D5" s="4" t="s">
        <v>1184</v>
      </c>
      <c r="E5" s="4" t="s">
        <v>1185</v>
      </c>
    </row>
    <row r="6" spans="1:5">
      <c r="A6" s="4" t="s">
        <v>1186</v>
      </c>
      <c r="C6" s="5" t="n">
        <v>796</v>
      </c>
      <c r="D6" s="5" t="n">
        <v>1053</v>
      </c>
      <c r="E6" s="5" t="n">
        <v>2533</v>
      </c>
    </row>
    <row r="7" spans="1:5">
      <c r="A7" s="4" t="s">
        <v>1187</v>
      </c>
      <c r="C7" s="5" t="n">
        <v>682</v>
      </c>
      <c r="D7" s="5" t="n">
        <v>700</v>
      </c>
      <c r="E7" s="5" t="n">
        <v>664</v>
      </c>
    </row>
    <row r="8" spans="1:5">
      <c r="A8" s="4" t="s">
        <v>1188</v>
      </c>
      <c r="C8" s="5" t="n">
        <v>42</v>
      </c>
      <c r="D8" s="5" t="n">
        <v>-3466</v>
      </c>
      <c r="E8" s="5" t="n">
        <v>6851</v>
      </c>
    </row>
    <row r="9" spans="1:5">
      <c r="A9" s="4" t="s">
        <v>1189</v>
      </c>
      <c r="C9" s="4" t="s">
        <v>41</v>
      </c>
      <c r="D9" s="5" t="n">
        <v>2593</v>
      </c>
      <c r="E9" s="4" t="s">
        <v>41</v>
      </c>
    </row>
    <row r="10" spans="1:5">
      <c r="A10" s="4" t="s">
        <v>1190</v>
      </c>
      <c r="C10" s="4" t="s">
        <v>41</v>
      </c>
      <c r="D10" s="5" t="n">
        <v>-5259</v>
      </c>
      <c r="E10" s="5" t="n">
        <v>-514</v>
      </c>
    </row>
    <row r="11" spans="1:5">
      <c r="A11" s="4" t="s">
        <v>1191</v>
      </c>
      <c r="C11" s="4" t="s">
        <v>41</v>
      </c>
      <c r="D11" s="4" t="s">
        <v>41</v>
      </c>
      <c r="E11" s="5" t="n">
        <v>-9335</v>
      </c>
    </row>
    <row r="12" spans="1:5">
      <c r="A12" s="4" t="s">
        <v>1192</v>
      </c>
      <c r="C12" s="5" t="n">
        <v>2251</v>
      </c>
      <c r="D12" s="5" t="n">
        <v>5720</v>
      </c>
      <c r="E12" s="5" t="n">
        <v>3209</v>
      </c>
    </row>
    <row r="13" spans="1:5">
      <c r="A13" s="4" t="s">
        <v>1193</v>
      </c>
      <c r="C13" s="4" t="s">
        <v>1194</v>
      </c>
      <c r="D13" s="4" t="s">
        <v>1195</v>
      </c>
      <c r="E13" s="4" t="s">
        <v>1196</v>
      </c>
    </row>
    <row r="14" spans="1:5"/>
    <row r="15" spans="1:5">
      <c r="A15" s="4" t="s">
        <v>680</v>
      </c>
      <c r="B15" s="4" t="s">
        <v>1197</v>
      </c>
    </row>
  </sheetData>
  <mergeCells count="4">
    <mergeCell ref="A1:B2"/>
    <mergeCell ref="C1:E1"/>
    <mergeCell ref="A14:D14"/>
    <mergeCell ref="B15:D1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198</v>
      </c>
      <c r="B1" s="2" t="s">
        <v>1</v>
      </c>
    </row>
    <row r="2" spans="1:4">
      <c r="B2" s="2" t="s">
        <v>29</v>
      </c>
      <c r="C2" s="2" t="s">
        <v>30</v>
      </c>
      <c r="D2" s="2" t="s">
        <v>78</v>
      </c>
    </row>
    <row r="3" spans="1:4">
      <c r="A3" s="3" t="s">
        <v>278</v>
      </c>
    </row>
    <row r="4" spans="1:4">
      <c r="A4" s="4" t="s">
        <v>1199</v>
      </c>
      <c r="B4" s="4" t="s">
        <v>1200</v>
      </c>
      <c r="C4" s="4" t="s">
        <v>1201</v>
      </c>
      <c r="D4" s="4" t="s">
        <v>41</v>
      </c>
    </row>
    <row r="5" spans="1:4">
      <c r="A5" s="4" t="s">
        <v>1202</v>
      </c>
      <c r="B5" s="5" t="n">
        <v>1342</v>
      </c>
      <c r="C5" s="5" t="n">
        <v>2154</v>
      </c>
      <c r="D5" s="5" t="n">
        <v>2587</v>
      </c>
    </row>
    <row r="6" spans="1:4">
      <c r="A6" s="4" t="s">
        <v>1203</v>
      </c>
      <c r="B6" s="5" t="n">
        <v>954</v>
      </c>
      <c r="C6" s="5" t="n">
        <v>437</v>
      </c>
      <c r="D6" s="5" t="n">
        <v>492</v>
      </c>
    </row>
    <row r="7" spans="1:4">
      <c r="A7" s="4" t="s">
        <v>1204</v>
      </c>
      <c r="B7" s="5" t="n">
        <v>226</v>
      </c>
      <c r="C7" s="5" t="n">
        <v>26</v>
      </c>
      <c r="D7" s="5" t="n">
        <v>131</v>
      </c>
    </row>
    <row r="8" spans="1:4">
      <c r="A8" s="4" t="s">
        <v>1205</v>
      </c>
      <c r="B8" s="5" t="n">
        <v>13</v>
      </c>
      <c r="C8" s="5" t="n">
        <v>71</v>
      </c>
      <c r="D8" s="5" t="n">
        <v>206</v>
      </c>
    </row>
    <row r="9" spans="1:4">
      <c r="A9" s="4" t="s">
        <v>1206</v>
      </c>
      <c r="B9" s="4" t="s">
        <v>1207</v>
      </c>
      <c r="C9" s="4" t="s">
        <v>1208</v>
      </c>
      <c r="D9" s="4" t="s">
        <v>12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10</v>
      </c>
      <c r="B1" s="2" t="s">
        <v>1</v>
      </c>
    </row>
    <row r="2" spans="1:4">
      <c r="B2" s="2" t="s">
        <v>29</v>
      </c>
      <c r="C2" s="2" t="s">
        <v>30</v>
      </c>
      <c r="D2" s="2" t="s">
        <v>78</v>
      </c>
    </row>
    <row r="3" spans="1:4">
      <c r="A3" s="3" t="s">
        <v>280</v>
      </c>
    </row>
    <row r="4" spans="1:4">
      <c r="A4" s="4" t="s">
        <v>1211</v>
      </c>
      <c r="B4" s="4" t="s">
        <v>956</v>
      </c>
      <c r="C4" s="4" t="s">
        <v>957</v>
      </c>
      <c r="D4" s="4" t="s">
        <v>958</v>
      </c>
    </row>
    <row r="5" spans="1:4">
      <c r="A5" s="4" t="s">
        <v>1212</v>
      </c>
      <c r="B5" s="5" t="n">
        <v>26140</v>
      </c>
      <c r="C5" s="5" t="n">
        <v>27800</v>
      </c>
      <c r="D5" s="5" t="n">
        <v>25169</v>
      </c>
    </row>
    <row r="6" spans="1:4">
      <c r="A6" s="4" t="s">
        <v>1213</v>
      </c>
      <c r="B6" s="5" t="n">
        <v>1644</v>
      </c>
      <c r="C6" s="5" t="n">
        <v>1644</v>
      </c>
      <c r="D6" s="5" t="n">
        <v>1644</v>
      </c>
    </row>
    <row r="7" spans="1:4">
      <c r="A7" s="4" t="s">
        <v>1115</v>
      </c>
      <c r="B7" s="5" t="n">
        <v>95</v>
      </c>
      <c r="C7" s="5" t="n">
        <v>94</v>
      </c>
      <c r="D7" s="5" t="n">
        <v>1098</v>
      </c>
    </row>
    <row r="8" spans="1:4">
      <c r="A8" s="4" t="s">
        <v>1214</v>
      </c>
      <c r="B8" s="5" t="n">
        <v>73237</v>
      </c>
      <c r="C8" s="5" t="n">
        <v>74267</v>
      </c>
      <c r="D8" s="5" t="n">
        <v>36019</v>
      </c>
    </row>
    <row r="9" spans="1:4">
      <c r="A9" s="4" t="s">
        <v>1215</v>
      </c>
      <c r="B9" s="5" t="n">
        <v>522</v>
      </c>
      <c r="C9" s="5" t="n">
        <v>345</v>
      </c>
      <c r="D9" s="5" t="n">
        <v>788</v>
      </c>
    </row>
    <row r="10" spans="1:4">
      <c r="A10" s="4" t="s">
        <v>1216</v>
      </c>
      <c r="B10" s="4" t="s">
        <v>41</v>
      </c>
      <c r="C10" s="5" t="n">
        <v>785</v>
      </c>
      <c r="D10" s="4" t="s">
        <v>41</v>
      </c>
    </row>
    <row r="11" spans="1:4">
      <c r="A11" s="4" t="s">
        <v>1217</v>
      </c>
      <c r="B11" s="4" t="s">
        <v>1218</v>
      </c>
      <c r="C11" s="4" t="s">
        <v>1219</v>
      </c>
      <c r="D11" s="4" t="s">
        <v>122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21</v>
      </c>
      <c r="B1" s="2" t="s">
        <v>1</v>
      </c>
    </row>
    <row r="2" spans="1:4">
      <c r="B2" s="2" t="s">
        <v>29</v>
      </c>
      <c r="C2" s="2" t="s">
        <v>30</v>
      </c>
      <c r="D2" s="2" t="s">
        <v>78</v>
      </c>
    </row>
    <row r="3" spans="1:4">
      <c r="A3" s="3" t="s">
        <v>1222</v>
      </c>
    </row>
    <row r="4" spans="1:4">
      <c r="A4" s="4" t="s">
        <v>1223</v>
      </c>
      <c r="B4" s="4" t="s">
        <v>1224</v>
      </c>
      <c r="C4" s="4" t="s">
        <v>1225</v>
      </c>
      <c r="D4" s="4" t="s">
        <v>1226</v>
      </c>
    </row>
    <row r="5" spans="1:4">
      <c r="A5" s="4" t="s">
        <v>1227</v>
      </c>
      <c r="B5" s="5" t="n">
        <v>-1560</v>
      </c>
      <c r="C5" s="5" t="n">
        <v>-1103</v>
      </c>
      <c r="D5" s="5" t="n">
        <v>-505</v>
      </c>
    </row>
    <row r="6" spans="1:4">
      <c r="A6" s="4" t="s">
        <v>1228</v>
      </c>
    </row>
    <row r="7" spans="1:4">
      <c r="A7" s="3" t="s">
        <v>1222</v>
      </c>
    </row>
    <row r="8" spans="1:4">
      <c r="A8" s="4" t="s">
        <v>1223</v>
      </c>
      <c r="B8" s="5" t="n">
        <v>12</v>
      </c>
      <c r="C8" s="5" t="n">
        <v>13</v>
      </c>
      <c r="D8" s="5" t="n">
        <v>12</v>
      </c>
    </row>
    <row r="9" spans="1:4">
      <c r="A9" s="4" t="s">
        <v>1227</v>
      </c>
      <c r="B9" s="5" t="n">
        <v>595</v>
      </c>
      <c r="C9" s="5" t="n">
        <v>1095</v>
      </c>
      <c r="D9" s="5" t="n">
        <v>497</v>
      </c>
    </row>
    <row r="10" spans="1:4">
      <c r="A10" s="3" t="s">
        <v>1115</v>
      </c>
    </row>
    <row r="11" spans="1:4">
      <c r="A11" s="4" t="s">
        <v>1229</v>
      </c>
      <c r="B11" s="4" t="s">
        <v>41</v>
      </c>
      <c r="C11" s="4" t="s">
        <v>41</v>
      </c>
      <c r="D11" s="5" t="n">
        <v>48585</v>
      </c>
    </row>
    <row r="12" spans="1:4">
      <c r="A12" s="4" t="s">
        <v>1230</v>
      </c>
    </row>
    <row r="13" spans="1:4">
      <c r="A13" s="3" t="s">
        <v>1222</v>
      </c>
    </row>
    <row r="14" spans="1:4">
      <c r="A14" s="4" t="s">
        <v>1223</v>
      </c>
      <c r="B14" s="5" t="n">
        <v>3</v>
      </c>
      <c r="C14" s="5" t="n">
        <v>13</v>
      </c>
      <c r="D14" s="5" t="n">
        <v>12</v>
      </c>
    </row>
    <row r="15" spans="1:4">
      <c r="A15" s="4" t="s">
        <v>1227</v>
      </c>
      <c r="B15" s="5" t="n">
        <v>2</v>
      </c>
      <c r="C15" s="5" t="n">
        <v>8</v>
      </c>
      <c r="D15" s="5" t="n">
        <v>8</v>
      </c>
    </row>
    <row r="16" spans="1:4">
      <c r="A16" s="4" t="s">
        <v>1231</v>
      </c>
    </row>
    <row r="17" spans="1:4">
      <c r="A17" s="3" t="s">
        <v>1222</v>
      </c>
    </row>
    <row r="18" spans="1:4">
      <c r="A18" s="4" t="s">
        <v>1232</v>
      </c>
      <c r="B18" s="5" t="n">
        <v>336</v>
      </c>
      <c r="C18" s="5" t="n">
        <v>326</v>
      </c>
      <c r="D18" s="5" t="n">
        <v>330</v>
      </c>
    </row>
    <row r="19" spans="1:4">
      <c r="A19" s="4" t="s">
        <v>1223</v>
      </c>
      <c r="B19" s="5" t="n">
        <v>315</v>
      </c>
      <c r="C19" s="5" t="n">
        <v>348</v>
      </c>
      <c r="D19" s="5" t="n">
        <v>310</v>
      </c>
    </row>
    <row r="20" spans="1:4">
      <c r="A20" s="3" t="s">
        <v>1233</v>
      </c>
    </row>
    <row r="21" spans="1:4">
      <c r="A21" s="4" t="s">
        <v>1234</v>
      </c>
      <c r="B21" s="5" t="n">
        <v>1195</v>
      </c>
      <c r="C21" s="5" t="n">
        <v>1301</v>
      </c>
      <c r="D21" s="5" t="n">
        <v>1146</v>
      </c>
    </row>
    <row r="22" spans="1:4">
      <c r="A22" s="4" t="s">
        <v>1235</v>
      </c>
    </row>
    <row r="23" spans="1:4">
      <c r="A23" s="3" t="s">
        <v>1222</v>
      </c>
    </row>
    <row r="24" spans="1:4">
      <c r="A24" s="4" t="s">
        <v>1223</v>
      </c>
      <c r="B24" s="5" t="n">
        <v>16</v>
      </c>
      <c r="C24" s="4" t="s">
        <v>41</v>
      </c>
      <c r="D24" s="4" t="s">
        <v>41</v>
      </c>
    </row>
    <row r="25" spans="1:4">
      <c r="A25" s="4" t="s">
        <v>1227</v>
      </c>
      <c r="B25" s="5" t="n">
        <v>46</v>
      </c>
      <c r="C25" s="4" t="s">
        <v>41</v>
      </c>
      <c r="D25" s="4" t="s">
        <v>41</v>
      </c>
    </row>
    <row r="26" spans="1:4">
      <c r="A26" s="3" t="s">
        <v>1115</v>
      </c>
    </row>
    <row r="27" spans="1:4">
      <c r="A27" s="4" t="s">
        <v>1229</v>
      </c>
      <c r="B27" s="5" t="n">
        <v>21206</v>
      </c>
      <c r="C27" s="4" t="s">
        <v>41</v>
      </c>
      <c r="D27" s="4" t="s">
        <v>41</v>
      </c>
    </row>
    <row r="28" spans="1:4">
      <c r="A28" s="4" t="s">
        <v>1236</v>
      </c>
    </row>
    <row r="29" spans="1:4">
      <c r="A29" s="3" t="s">
        <v>1222</v>
      </c>
    </row>
    <row r="30" spans="1:4">
      <c r="A30" s="4" t="s">
        <v>1223</v>
      </c>
      <c r="B30" s="5" t="n">
        <v>40</v>
      </c>
      <c r="C30" s="4" t="s">
        <v>41</v>
      </c>
      <c r="D30" s="4" t="s">
        <v>41</v>
      </c>
    </row>
    <row r="31" spans="1:4">
      <c r="A31" s="4" t="s">
        <v>1227</v>
      </c>
      <c r="B31" s="4" t="s">
        <v>1237</v>
      </c>
      <c r="C31" s="4" t="s">
        <v>41</v>
      </c>
      <c r="D31" s="4" t="s">
        <v>4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238</v>
      </c>
      <c r="B1" s="2" t="s">
        <v>29</v>
      </c>
      <c r="C1" s="2" t="s">
        <v>30</v>
      </c>
    </row>
    <row r="2" spans="1:3">
      <c r="A2" s="3" t="s">
        <v>1239</v>
      </c>
    </row>
    <row r="3" spans="1:3">
      <c r="A3" s="4" t="s">
        <v>1240</v>
      </c>
      <c r="B3" s="4" t="s">
        <v>1241</v>
      </c>
      <c r="C3" s="4" t="s">
        <v>1242</v>
      </c>
    </row>
    <row r="4" spans="1:3">
      <c r="A4" s="4" t="s">
        <v>1243</v>
      </c>
      <c r="B4" s="5" t="n">
        <v>516</v>
      </c>
      <c r="C4" s="4" t="s">
        <v>41</v>
      </c>
    </row>
    <row r="5" spans="1:3">
      <c r="A5" s="4" t="s">
        <v>1228</v>
      </c>
    </row>
    <row r="6" spans="1:3">
      <c r="A6" s="3" t="s">
        <v>1239</v>
      </c>
    </row>
    <row r="7" spans="1:3">
      <c r="A7" s="4" t="s">
        <v>1240</v>
      </c>
      <c r="B7" s="5" t="n">
        <v>641</v>
      </c>
      <c r="C7" s="5" t="n">
        <v>109</v>
      </c>
    </row>
    <row r="8" spans="1:3">
      <c r="A8" s="4" t="s">
        <v>1243</v>
      </c>
      <c r="B8" s="4" t="s">
        <v>41</v>
      </c>
      <c r="C8" s="4" t="s">
        <v>41</v>
      </c>
    </row>
    <row r="9" spans="1:3">
      <c r="A9" s="4" t="s">
        <v>1231</v>
      </c>
    </row>
    <row r="10" spans="1:3">
      <c r="A10" s="3" t="s">
        <v>1239</v>
      </c>
    </row>
    <row r="11" spans="1:3">
      <c r="A11" s="4" t="s">
        <v>1240</v>
      </c>
      <c r="B11" s="5" t="n">
        <v>339</v>
      </c>
      <c r="C11" s="5" t="n">
        <v>569</v>
      </c>
    </row>
    <row r="12" spans="1:3">
      <c r="A12" s="4" t="s">
        <v>1243</v>
      </c>
      <c r="B12" s="5" t="n">
        <v>516</v>
      </c>
      <c r="C12" s="4" t="s">
        <v>41</v>
      </c>
    </row>
    <row r="13" spans="1:3">
      <c r="A13" s="4" t="s">
        <v>1244</v>
      </c>
    </row>
    <row r="14" spans="1:3">
      <c r="A14" s="3" t="s">
        <v>1239</v>
      </c>
    </row>
    <row r="15" spans="1:3">
      <c r="A15" s="4" t="s">
        <v>1240</v>
      </c>
      <c r="B15" s="5" t="n">
        <v>392</v>
      </c>
      <c r="C15" s="5" t="n">
        <v>26</v>
      </c>
    </row>
    <row r="16" spans="1:3">
      <c r="A16" s="4" t="s">
        <v>1243</v>
      </c>
      <c r="B16" s="4" t="s">
        <v>41</v>
      </c>
      <c r="C16" s="4" t="s">
        <v>4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v>
      </c>
      <c r="B1" s="2" t="s">
        <v>1</v>
      </c>
    </row>
    <row r="2" spans="1:2">
      <c r="B2" s="2" t="s">
        <v>29</v>
      </c>
    </row>
    <row r="3" spans="1:2">
      <c r="A3" s="3" t="s">
        <v>242</v>
      </c>
    </row>
    <row r="4" spans="1:2">
      <c r="A4" s="4" t="s">
        <v>32</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45</v>
      </c>
      <c r="B1" s="2" t="s">
        <v>1</v>
      </c>
    </row>
    <row r="2" spans="1:4">
      <c r="B2" s="2" t="s">
        <v>29</v>
      </c>
      <c r="C2" s="2" t="s">
        <v>30</v>
      </c>
      <c r="D2" s="2" t="s">
        <v>78</v>
      </c>
    </row>
    <row r="3" spans="1:4">
      <c r="A3" s="3" t="s">
        <v>283</v>
      </c>
    </row>
    <row r="4" spans="1:4">
      <c r="A4" s="4" t="s">
        <v>1246</v>
      </c>
      <c r="B4" s="4" t="s">
        <v>1247</v>
      </c>
    </row>
    <row r="5" spans="1:4">
      <c r="A5" s="4" t="s">
        <v>1248</v>
      </c>
      <c r="B5" s="5" t="n">
        <v>22705</v>
      </c>
      <c r="C5" s="4" t="s">
        <v>1249</v>
      </c>
      <c r="D5" s="4" t="s">
        <v>1250</v>
      </c>
    </row>
    <row r="6" spans="1:4">
      <c r="A6" s="4" t="s">
        <v>1251</v>
      </c>
      <c r="B6" s="4" t="s">
        <v>1252</v>
      </c>
      <c r="C6" s="4" t="s">
        <v>1253</v>
      </c>
      <c r="D6" s="4" t="s">
        <v>125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9</v>
      </c>
      <c r="C2" s="2" t="s">
        <v>30</v>
      </c>
      <c r="D2" s="2" t="s">
        <v>78</v>
      </c>
    </row>
    <row r="3" spans="1:4">
      <c r="A3" s="3" t="s">
        <v>1256</v>
      </c>
    </row>
    <row r="4" spans="1:4">
      <c r="A4" s="4" t="s">
        <v>1257</v>
      </c>
      <c r="B4" s="4" t="s">
        <v>996</v>
      </c>
      <c r="C4" s="4" t="s">
        <v>997</v>
      </c>
      <c r="D4" s="4" t="s">
        <v>998</v>
      </c>
    </row>
    <row r="5" spans="1:4">
      <c r="A5" s="4" t="s">
        <v>1258</v>
      </c>
      <c r="B5" s="5" t="n">
        <v>-754</v>
      </c>
      <c r="C5" s="5" t="n">
        <v>-6589</v>
      </c>
      <c r="D5" s="5" t="n">
        <v>-5720</v>
      </c>
    </row>
    <row r="6" spans="1:4">
      <c r="A6" s="4" t="s">
        <v>1259</v>
      </c>
      <c r="B6" s="4" t="s">
        <v>105</v>
      </c>
      <c r="C6" s="4" t="s">
        <v>106</v>
      </c>
      <c r="D6" s="4" t="s">
        <v>107</v>
      </c>
    </row>
    <row r="7" spans="1:4">
      <c r="A7" s="3" t="s">
        <v>1260</v>
      </c>
    </row>
    <row r="8" spans="1:4">
      <c r="A8" s="4" t="s">
        <v>1261</v>
      </c>
      <c r="B8" s="5" t="n">
        <v>446062</v>
      </c>
      <c r="C8" s="5" t="n">
        <v>544687</v>
      </c>
      <c r="D8" s="5" t="n">
        <v>573998</v>
      </c>
    </row>
    <row r="9" spans="1:4">
      <c r="A9" s="4" t="s">
        <v>1262</v>
      </c>
      <c r="B9" s="4" t="s">
        <v>110</v>
      </c>
      <c r="C9" s="4" t="s">
        <v>1263</v>
      </c>
      <c r="D9" s="4" t="s">
        <v>1264</v>
      </c>
    </row>
    <row r="10" spans="1:4">
      <c r="A10" s="4" t="s">
        <v>1265</v>
      </c>
      <c r="B10" s="4" t="s">
        <v>41</v>
      </c>
      <c r="C10" s="8" t="n">
        <v>-0.01</v>
      </c>
      <c r="D10" s="8" t="n">
        <v>-0.01</v>
      </c>
    </row>
    <row r="11" spans="1:4">
      <c r="A11" s="4" t="s">
        <v>1266</v>
      </c>
      <c r="B11" s="4" t="s">
        <v>110</v>
      </c>
      <c r="C11" s="4" t="s">
        <v>110</v>
      </c>
      <c r="D11" s="4" t="s">
        <v>11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9"/>
    <col customWidth="1" max="2" min="2" width="16"/>
  </cols>
  <sheetData>
    <row r="1" spans="1:2">
      <c r="A1" s="1" t="s">
        <v>1267</v>
      </c>
      <c r="B1" s="2" t="s">
        <v>1</v>
      </c>
    </row>
    <row r="2" spans="1:2">
      <c r="B2" s="2" t="s">
        <v>29</v>
      </c>
    </row>
    <row r="3" spans="1:2">
      <c r="A3" s="3" t="s">
        <v>490</v>
      </c>
    </row>
    <row r="4" spans="1:2">
      <c r="A4" s="4" t="s">
        <v>501</v>
      </c>
      <c r="B4" s="4" t="s">
        <v>1268</v>
      </c>
    </row>
    <row r="5" spans="1:2">
      <c r="A5" s="4" t="s">
        <v>1269</v>
      </c>
      <c r="B5" s="4" t="s">
        <v>1270</v>
      </c>
    </row>
    <row r="6" spans="1:2">
      <c r="A6" s="4" t="s">
        <v>1271</v>
      </c>
    </row>
    <row r="7" spans="1:2">
      <c r="A7" s="3" t="s">
        <v>490</v>
      </c>
    </row>
    <row r="8" spans="1:2">
      <c r="A8" s="4" t="s">
        <v>501</v>
      </c>
      <c r="B8" s="4" t="s">
        <v>1272</v>
      </c>
    </row>
    <row r="9" spans="1:2">
      <c r="A9" s="4" t="s">
        <v>1269</v>
      </c>
      <c r="B9" s="4" t="s">
        <v>1270</v>
      </c>
    </row>
    <row r="10" spans="1:2">
      <c r="A10" s="4" t="s">
        <v>561</v>
      </c>
    </row>
    <row r="11" spans="1:2">
      <c r="A11" s="3" t="s">
        <v>490</v>
      </c>
    </row>
    <row r="12" spans="1:2">
      <c r="A12" s="4" t="s">
        <v>501</v>
      </c>
      <c r="B12" s="4" t="s">
        <v>1268</v>
      </c>
    </row>
    <row r="13" spans="1:2">
      <c r="A13" s="4" t="s">
        <v>1269</v>
      </c>
      <c r="B13" s="4" t="s">
        <v>1270</v>
      </c>
    </row>
    <row r="14" spans="1:2">
      <c r="A14" s="4" t="s">
        <v>562</v>
      </c>
    </row>
    <row r="15" spans="1:2">
      <c r="A15" s="3" t="s">
        <v>490</v>
      </c>
    </row>
    <row r="16" spans="1:2">
      <c r="A16" s="4" t="s">
        <v>501</v>
      </c>
      <c r="B16" s="4" t="s">
        <v>1272</v>
      </c>
    </row>
    <row r="17" spans="1:2">
      <c r="A17" s="4" t="s">
        <v>1269</v>
      </c>
      <c r="B17" s="4" t="s">
        <v>1270</v>
      </c>
    </row>
    <row r="18" spans="1:2">
      <c r="A18" s="4" t="s">
        <v>489</v>
      </c>
    </row>
    <row r="19" spans="1:2">
      <c r="A19" s="3" t="s">
        <v>490</v>
      </c>
    </row>
    <row r="20" spans="1:2">
      <c r="A20" s="4" t="s">
        <v>501</v>
      </c>
      <c r="B20" s="4" t="s">
        <v>1272</v>
      </c>
    </row>
    <row r="21" spans="1:2">
      <c r="A21" s="4" t="s">
        <v>1269</v>
      </c>
      <c r="B21" s="4" t="s">
        <v>1270</v>
      </c>
    </row>
    <row r="22" spans="1:2">
      <c r="A22" s="4" t="s">
        <v>563</v>
      </c>
    </row>
    <row r="23" spans="1:2">
      <c r="A23" s="3" t="s">
        <v>490</v>
      </c>
    </row>
    <row r="24" spans="1:2">
      <c r="A24" s="4" t="s">
        <v>501</v>
      </c>
      <c r="B24" s="4" t="s">
        <v>1272</v>
      </c>
    </row>
    <row r="25" spans="1:2">
      <c r="A25" s="4" t="s">
        <v>1269</v>
      </c>
      <c r="B25" s="4" t="s">
        <v>127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9"/>
    <col customWidth="1" max="4" min="4" width="14"/>
  </cols>
  <sheetData>
    <row r="1" spans="1:4">
      <c r="A1" s="1" t="s">
        <v>1273</v>
      </c>
      <c r="B1" s="2" t="s">
        <v>1</v>
      </c>
    </row>
    <row r="2" spans="1:4">
      <c r="B2" s="2" t="s">
        <v>29</v>
      </c>
      <c r="C2" s="2" t="s">
        <v>30</v>
      </c>
      <c r="D2" s="2" t="s">
        <v>78</v>
      </c>
    </row>
    <row r="3" spans="1:4">
      <c r="A3" s="3" t="s">
        <v>1274</v>
      </c>
    </row>
    <row r="4" spans="1:4">
      <c r="A4" s="4" t="s">
        <v>1275</v>
      </c>
      <c r="B4" s="4" t="s">
        <v>1276</v>
      </c>
      <c r="C4" s="4" t="s">
        <v>1277</v>
      </c>
      <c r="D4" s="4" t="s">
        <v>1278</v>
      </c>
    </row>
    <row r="5" spans="1:4">
      <c r="A5" s="4" t="s">
        <v>1279</v>
      </c>
    </row>
    <row r="6" spans="1:4">
      <c r="A6" s="3" t="s">
        <v>1274</v>
      </c>
    </row>
    <row r="7" spans="1:4">
      <c r="A7" s="4" t="s">
        <v>1280</v>
      </c>
      <c r="B7" s="4" t="s">
        <v>1281</v>
      </c>
    </row>
    <row r="8" spans="1:4">
      <c r="A8" s="4" t="s">
        <v>1282</v>
      </c>
      <c r="C8" s="4" t="s">
        <v>1283</v>
      </c>
    </row>
    <row r="9" spans="1:4">
      <c r="A9" s="4" t="s">
        <v>1284</v>
      </c>
      <c r="C9" s="5" t="n">
        <v>2002</v>
      </c>
    </row>
    <row r="10" spans="1:4">
      <c r="A10" s="4" t="s">
        <v>1285</v>
      </c>
      <c r="C10" s="4" t="s">
        <v>1286</v>
      </c>
    </row>
    <row r="11" spans="1:4">
      <c r="A11" s="4" t="s">
        <v>1275</v>
      </c>
      <c r="B11" s="4" t="s">
        <v>1287</v>
      </c>
      <c r="C11" s="4" t="s">
        <v>1288</v>
      </c>
      <c r="D11" s="5" t="n">
        <v>255</v>
      </c>
    </row>
    <row r="12" spans="1:4">
      <c r="A12" s="4" t="s">
        <v>1289</v>
      </c>
    </row>
    <row r="13" spans="1:4">
      <c r="A13" s="3" t="s">
        <v>1274</v>
      </c>
    </row>
    <row r="14" spans="1:4">
      <c r="A14" s="4" t="s">
        <v>1280</v>
      </c>
      <c r="B14" s="4" t="s">
        <v>1281</v>
      </c>
    </row>
    <row r="15" spans="1:4">
      <c r="A15" s="4" t="s">
        <v>1282</v>
      </c>
      <c r="C15" s="4" t="s">
        <v>1290</v>
      </c>
    </row>
    <row r="16" spans="1:4">
      <c r="A16" s="4" t="s">
        <v>1284</v>
      </c>
      <c r="C16" s="5" t="n">
        <v>1997</v>
      </c>
    </row>
    <row r="17" spans="1:4">
      <c r="A17" s="4" t="s">
        <v>1285</v>
      </c>
      <c r="C17" s="4" t="s">
        <v>1286</v>
      </c>
    </row>
    <row r="18" spans="1:4">
      <c r="A18" s="4" t="s">
        <v>1275</v>
      </c>
      <c r="B18" s="4" t="s">
        <v>1291</v>
      </c>
      <c r="C18" s="4" t="s">
        <v>1292</v>
      </c>
      <c r="D18" s="4" t="s">
        <v>129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80"/>
    <col customWidth="1" max="6" min="6" width="21"/>
  </cols>
  <sheetData>
    <row r="1" spans="1:6">
      <c r="A1" s="1" t="s">
        <v>1293</v>
      </c>
      <c r="B1" s="2" t="s">
        <v>1</v>
      </c>
    </row>
    <row r="2" spans="1:6">
      <c r="B2" s="2" t="s">
        <v>642</v>
      </c>
      <c r="C2" s="2" t="s">
        <v>644</v>
      </c>
      <c r="D2" s="2" t="s">
        <v>645</v>
      </c>
      <c r="E2" s="2" t="s">
        <v>1294</v>
      </c>
      <c r="F2" s="2" t="s">
        <v>643</v>
      </c>
    </row>
    <row r="3" spans="1:6">
      <c r="A3" s="3" t="s">
        <v>1239</v>
      </c>
    </row>
    <row r="4" spans="1:6">
      <c r="A4" s="4" t="s">
        <v>1295</v>
      </c>
      <c r="B4" s="4" t="s">
        <v>1296</v>
      </c>
      <c r="C4" s="4" t="s">
        <v>1297</v>
      </c>
      <c r="D4" s="4" t="s">
        <v>1298</v>
      </c>
    </row>
    <row r="5" spans="1:6">
      <c r="A5" s="4" t="s">
        <v>1299</v>
      </c>
      <c r="B5" s="4" t="s">
        <v>1300</v>
      </c>
      <c r="C5" s="5" t="n">
        <v>117801</v>
      </c>
      <c r="D5" s="5" t="n">
        <v>490807</v>
      </c>
    </row>
    <row r="6" spans="1:6">
      <c r="A6" s="4" t="s">
        <v>1301</v>
      </c>
    </row>
    <row r="7" spans="1:6">
      <c r="A7" s="3" t="s">
        <v>1239</v>
      </c>
    </row>
    <row r="8" spans="1:6">
      <c r="A8" s="4" t="s">
        <v>1302</v>
      </c>
      <c r="B8" s="4" t="s">
        <v>1303</v>
      </c>
    </row>
    <row r="9" spans="1:6">
      <c r="A9" s="4" t="s">
        <v>1304</v>
      </c>
      <c r="B9" s="4" t="s">
        <v>1305</v>
      </c>
      <c r="C9" s="5" t="n">
        <v>1052</v>
      </c>
      <c r="D9" s="5" t="n">
        <v>743</v>
      </c>
    </row>
    <row r="10" spans="1:6">
      <c r="A10" s="4" t="s">
        <v>1306</v>
      </c>
    </row>
    <row r="11" spans="1:6">
      <c r="A11" s="3" t="s">
        <v>1239</v>
      </c>
    </row>
    <row r="12" spans="1:6">
      <c r="A12" s="4" t="s">
        <v>1299</v>
      </c>
      <c r="C12" s="5" t="n">
        <v>54601</v>
      </c>
    </row>
    <row r="13" spans="1:6">
      <c r="A13" s="4" t="s">
        <v>1307</v>
      </c>
    </row>
    <row r="14" spans="1:6">
      <c r="A14" s="3" t="s">
        <v>1239</v>
      </c>
    </row>
    <row r="15" spans="1:6">
      <c r="A15" s="4" t="s">
        <v>1308</v>
      </c>
      <c r="F15" s="6" t="n">
        <v>100000</v>
      </c>
    </row>
    <row r="16" spans="1:6">
      <c r="A16" s="4" t="s">
        <v>1309</v>
      </c>
    </row>
    <row r="17" spans="1:6">
      <c r="A17" s="3" t="s">
        <v>1239</v>
      </c>
    </row>
    <row r="18" spans="1:6">
      <c r="A18" s="4" t="s">
        <v>1302</v>
      </c>
      <c r="B18" s="4" t="s">
        <v>1310</v>
      </c>
    </row>
    <row r="19" spans="1:6">
      <c r="A19" s="4" t="s">
        <v>1304</v>
      </c>
      <c r="C19" s="5" t="n">
        <v>804</v>
      </c>
      <c r="D19" s="4" t="s">
        <v>1311</v>
      </c>
    </row>
    <row r="20" spans="1:6">
      <c r="A20" s="4" t="s">
        <v>1312</v>
      </c>
    </row>
    <row r="21" spans="1:6">
      <c r="A21" s="3" t="s">
        <v>1239</v>
      </c>
    </row>
    <row r="22" spans="1:6">
      <c r="A22" s="4" t="s">
        <v>1313</v>
      </c>
      <c r="E22" s="4" t="s">
        <v>1314</v>
      </c>
    </row>
    <row r="23" spans="1:6">
      <c r="A23" s="4" t="s">
        <v>1302</v>
      </c>
      <c r="E23" s="4" t="s">
        <v>1315</v>
      </c>
    </row>
    <row r="24" spans="1:6">
      <c r="A24" s="4" t="s">
        <v>1304</v>
      </c>
      <c r="B24" s="4" t="s">
        <v>1316</v>
      </c>
      <c r="C24" s="4" t="s">
        <v>1317</v>
      </c>
    </row>
    <row r="25" spans="1:6">
      <c r="A25" s="4" t="s">
        <v>1318</v>
      </c>
    </row>
    <row r="26" spans="1:6">
      <c r="A26" s="3" t="s">
        <v>1239</v>
      </c>
    </row>
    <row r="27" spans="1:6">
      <c r="A27" s="4" t="s">
        <v>1308</v>
      </c>
      <c r="E27" s="6" t="n">
        <v>600</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1319</v>
      </c>
      <c r="B1" s="2" t="s">
        <v>1</v>
      </c>
    </row>
    <row r="2" spans="1:7">
      <c r="B2" s="2" t="s">
        <v>1036</v>
      </c>
      <c r="C2" s="2" t="s">
        <v>1037</v>
      </c>
      <c r="D2" s="2" t="s">
        <v>29</v>
      </c>
      <c r="E2" s="2" t="s">
        <v>30</v>
      </c>
      <c r="F2" s="2" t="s">
        <v>78</v>
      </c>
      <c r="G2" s="2" t="s">
        <v>518</v>
      </c>
    </row>
    <row r="3" spans="1:7">
      <c r="A3" s="3" t="s">
        <v>1320</v>
      </c>
    </row>
    <row r="4" spans="1:7">
      <c r="A4" s="4" t="s">
        <v>1039</v>
      </c>
      <c r="B4" s="4" t="s">
        <v>1040</v>
      </c>
      <c r="C4" s="4" t="s">
        <v>1041</v>
      </c>
      <c r="D4" s="4" t="s">
        <v>1042</v>
      </c>
      <c r="E4" s="4" t="s">
        <v>1043</v>
      </c>
      <c r="F4" s="4" t="s">
        <v>1043</v>
      </c>
      <c r="G4" s="4" t="s">
        <v>587</v>
      </c>
    </row>
    <row r="5" spans="1:7">
      <c r="A5" s="4" t="s">
        <v>924</v>
      </c>
      <c r="D5" s="4" t="s">
        <v>925</v>
      </c>
      <c r="E5" s="4" t="s">
        <v>906</v>
      </c>
      <c r="F5" s="4" t="s">
        <v>907</v>
      </c>
    </row>
    <row r="6" spans="1:7">
      <c r="A6" s="4" t="s">
        <v>1321</v>
      </c>
      <c r="D6" s="5" t="n">
        <v>16570</v>
      </c>
    </row>
    <row r="7" spans="1:7">
      <c r="A7" s="4" t="s">
        <v>1322</v>
      </c>
    </row>
    <row r="8" spans="1:7">
      <c r="A8" s="3" t="s">
        <v>1320</v>
      </c>
    </row>
    <row r="9" spans="1:7">
      <c r="A9" s="4" t="s">
        <v>1321</v>
      </c>
      <c r="D9" s="5" t="n">
        <v>1687</v>
      </c>
    </row>
    <row r="10" spans="1:7">
      <c r="A10" s="4" t="s">
        <v>1323</v>
      </c>
    </row>
    <row r="11" spans="1:7">
      <c r="A11" s="3" t="s">
        <v>1320</v>
      </c>
    </row>
    <row r="12" spans="1:7">
      <c r="A12" s="4" t="s">
        <v>1321</v>
      </c>
      <c r="D12" s="5" t="n">
        <v>2298</v>
      </c>
    </row>
    <row r="13" spans="1:7">
      <c r="A13" s="4" t="s">
        <v>1324</v>
      </c>
    </row>
    <row r="14" spans="1:7">
      <c r="A14" s="3" t="s">
        <v>1320</v>
      </c>
    </row>
    <row r="15" spans="1:7">
      <c r="A15" s="4" t="s">
        <v>1321</v>
      </c>
      <c r="E15" s="5" t="n">
        <v>4904</v>
      </c>
    </row>
    <row r="16" spans="1:7">
      <c r="A16" s="4" t="s">
        <v>1325</v>
      </c>
    </row>
    <row r="17" spans="1:7">
      <c r="A17" s="3" t="s">
        <v>1320</v>
      </c>
    </row>
    <row r="18" spans="1:7">
      <c r="A18" s="4" t="s">
        <v>1321</v>
      </c>
      <c r="D18" s="5" t="n">
        <v>7681</v>
      </c>
    </row>
    <row r="19" spans="1:7">
      <c r="A19" s="4" t="s">
        <v>918</v>
      </c>
    </row>
    <row r="20" spans="1:7">
      <c r="A20" s="3" t="s">
        <v>1320</v>
      </c>
    </row>
    <row r="21" spans="1:7">
      <c r="A21" s="4" t="s">
        <v>924</v>
      </c>
      <c r="D21" s="4" t="s">
        <v>920</v>
      </c>
      <c r="E21" s="4" t="s">
        <v>921</v>
      </c>
    </row>
    <row r="22" spans="1:7">
      <c r="A22" s="4" t="s">
        <v>1326</v>
      </c>
    </row>
    <row r="23" spans="1:7">
      <c r="A23" s="3" t="s">
        <v>1320</v>
      </c>
    </row>
    <row r="24" spans="1:7">
      <c r="A24" s="4" t="s">
        <v>1327</v>
      </c>
      <c r="D24" s="4" t="s">
        <v>932</v>
      </c>
    </row>
    <row r="25" spans="1:7">
      <c r="A25" s="4" t="s">
        <v>1328</v>
      </c>
    </row>
    <row r="26" spans="1:7">
      <c r="A26" s="3" t="s">
        <v>1320</v>
      </c>
    </row>
    <row r="27" spans="1:7">
      <c r="A27" s="4" t="s">
        <v>1327</v>
      </c>
      <c r="D27" s="4" t="s">
        <v>934</v>
      </c>
    </row>
  </sheetData>
  <mergeCells count="2">
    <mergeCell ref="A1:A2"/>
    <mergeCell ref="B1:G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329</v>
      </c>
      <c r="B1" s="2" t="s">
        <v>1</v>
      </c>
    </row>
    <row r="2" spans="1:5">
      <c r="B2" s="2" t="s">
        <v>29</v>
      </c>
      <c r="C2" s="2" t="s">
        <v>30</v>
      </c>
      <c r="D2" s="2" t="s">
        <v>78</v>
      </c>
      <c r="E2" s="2" t="s">
        <v>511</v>
      </c>
    </row>
    <row r="3" spans="1:5">
      <c r="A3" s="3" t="s">
        <v>490</v>
      </c>
    </row>
    <row r="4" spans="1:5">
      <c r="A4" s="4" t="s">
        <v>1330</v>
      </c>
      <c r="B4" s="4" t="s">
        <v>173</v>
      </c>
      <c r="C4" s="4" t="s">
        <v>1331</v>
      </c>
    </row>
    <row r="5" spans="1:5">
      <c r="A5" s="4" t="s">
        <v>1332</v>
      </c>
      <c r="B5" s="4" t="s">
        <v>1333</v>
      </c>
      <c r="C5" s="4" t="s">
        <v>1334</v>
      </c>
      <c r="D5" s="4" t="s">
        <v>1335</v>
      </c>
    </row>
    <row r="6" spans="1:5">
      <c r="A6" s="4" t="s">
        <v>493</v>
      </c>
    </row>
    <row r="7" spans="1:5">
      <c r="A7" s="3" t="s">
        <v>490</v>
      </c>
    </row>
    <row r="8" spans="1:5">
      <c r="A8" s="4" t="s">
        <v>1336</v>
      </c>
      <c r="B8" s="4" t="s">
        <v>41</v>
      </c>
      <c r="C8" s="4" t="s">
        <v>587</v>
      </c>
    </row>
    <row r="9" spans="1:5">
      <c r="A9" s="4" t="s">
        <v>1330</v>
      </c>
      <c r="B9" s="4" t="s">
        <v>41</v>
      </c>
      <c r="C9" s="4" t="s">
        <v>591</v>
      </c>
      <c r="E9" s="4" t="s">
        <v>590</v>
      </c>
    </row>
    <row r="10" spans="1:5">
      <c r="A10" s="4" t="s">
        <v>1332</v>
      </c>
      <c r="B10" s="4" t="s">
        <v>1337</v>
      </c>
      <c r="C10" s="4" t="s">
        <v>1338</v>
      </c>
      <c r="D10" s="5" t="n">
        <v>2992</v>
      </c>
    </row>
    <row r="11" spans="1:5">
      <c r="A11" s="4" t="s">
        <v>489</v>
      </c>
    </row>
    <row r="12" spans="1:5">
      <c r="A12" s="3" t="s">
        <v>490</v>
      </c>
    </row>
    <row r="13" spans="1:5">
      <c r="A13" s="4" t="s">
        <v>1336</v>
      </c>
      <c r="B13" s="4" t="s">
        <v>579</v>
      </c>
      <c r="C13" s="4" t="s">
        <v>579</v>
      </c>
    </row>
    <row r="14" spans="1:5">
      <c r="A14" s="4" t="s">
        <v>1330</v>
      </c>
      <c r="B14" s="4" t="s">
        <v>584</v>
      </c>
      <c r="C14" s="4" t="s">
        <v>585</v>
      </c>
    </row>
    <row r="15" spans="1:5">
      <c r="A15" s="4" t="s">
        <v>1332</v>
      </c>
      <c r="B15" s="4" t="s">
        <v>1339</v>
      </c>
      <c r="C15" s="4" t="s">
        <v>1340</v>
      </c>
      <c r="D15" s="4" t="s">
        <v>134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1342</v>
      </c>
      <c r="B1" s="2" t="s">
        <v>496</v>
      </c>
      <c r="C1" s="2" t="s">
        <v>1</v>
      </c>
    </row>
    <row r="2" spans="1:5">
      <c r="B2" s="2" t="s">
        <v>497</v>
      </c>
      <c r="C2" s="2" t="s">
        <v>29</v>
      </c>
      <c r="D2" s="2" t="s">
        <v>30</v>
      </c>
      <c r="E2" s="2" t="s">
        <v>78</v>
      </c>
    </row>
    <row r="3" spans="1:5">
      <c r="A3" s="3" t="s">
        <v>490</v>
      </c>
    </row>
    <row r="4" spans="1:5">
      <c r="A4" s="4" t="s">
        <v>84</v>
      </c>
      <c r="C4" s="4" t="s">
        <v>498</v>
      </c>
      <c r="D4" s="4" t="s">
        <v>499</v>
      </c>
      <c r="E4" s="4" t="s">
        <v>500</v>
      </c>
    </row>
    <row r="5" spans="1:5">
      <c r="A5" s="4" t="s">
        <v>87</v>
      </c>
      <c r="C5" s="5" t="n">
        <v>-195617</v>
      </c>
      <c r="D5" s="5" t="n">
        <v>-193376</v>
      </c>
      <c r="E5" s="5" t="n">
        <v>-179723</v>
      </c>
    </row>
    <row r="6" spans="1:5">
      <c r="A6" s="4" t="s">
        <v>98</v>
      </c>
      <c r="C6" s="5" t="n">
        <v>128417</v>
      </c>
      <c r="D6" s="5" t="n">
        <v>198110</v>
      </c>
      <c r="E6" s="5" t="n">
        <v>306770</v>
      </c>
    </row>
    <row r="7" spans="1:5">
      <c r="A7" s="4" t="s">
        <v>99</v>
      </c>
      <c r="C7" s="5" t="n">
        <v>-47032</v>
      </c>
      <c r="D7" s="5" t="n">
        <v>-78627</v>
      </c>
      <c r="E7" s="5" t="n">
        <v>-89383</v>
      </c>
    </row>
    <row r="8" spans="1:5">
      <c r="A8" s="4" t="s">
        <v>1343</v>
      </c>
      <c r="C8" s="5" t="n">
        <v>53534</v>
      </c>
      <c r="D8" s="5" t="n">
        <v>84643</v>
      </c>
      <c r="E8" s="5" t="n">
        <v>218172</v>
      </c>
    </row>
    <row r="9" spans="1:5">
      <c r="A9" s="4" t="s">
        <v>1344</v>
      </c>
      <c r="C9" s="5" t="n">
        <v>-13151</v>
      </c>
      <c r="D9" s="5" t="n">
        <v>-3280</v>
      </c>
      <c r="E9" s="5" t="n">
        <v>-3865</v>
      </c>
    </row>
    <row r="10" spans="1:5">
      <c r="A10" s="4" t="s">
        <v>493</v>
      </c>
    </row>
    <row r="11" spans="1:5">
      <c r="A11" s="3" t="s">
        <v>490</v>
      </c>
    </row>
    <row r="12" spans="1:5">
      <c r="A12" s="4" t="s">
        <v>80</v>
      </c>
      <c r="C12" s="5" t="n">
        <v>11</v>
      </c>
      <c r="D12" s="5" t="n">
        <v>1965</v>
      </c>
    </row>
    <row r="13" spans="1:5">
      <c r="A13" s="4" t="s">
        <v>84</v>
      </c>
      <c r="B13" s="4" t="s">
        <v>1345</v>
      </c>
      <c r="C13" s="5" t="n">
        <v>-626</v>
      </c>
      <c r="D13" s="5" t="n">
        <v>-6881</v>
      </c>
      <c r="E13" s="4" t="s">
        <v>41</v>
      </c>
    </row>
    <row r="14" spans="1:5">
      <c r="A14" s="4" t="s">
        <v>87</v>
      </c>
      <c r="C14" s="5" t="n">
        <v>-1068</v>
      </c>
      <c r="D14" s="5" t="n">
        <v>-8694</v>
      </c>
      <c r="E14" s="5" t="n">
        <v>-11775</v>
      </c>
    </row>
    <row r="15" spans="1:5">
      <c r="A15" s="4" t="s">
        <v>93</v>
      </c>
      <c r="B15" s="4" t="s">
        <v>505</v>
      </c>
      <c r="C15" s="5" t="n">
        <v>153</v>
      </c>
      <c r="D15" s="5" t="n">
        <v>-1006</v>
      </c>
      <c r="E15" s="5" t="n">
        <v>-212</v>
      </c>
    </row>
    <row r="16" spans="1:5">
      <c r="A16" s="4" t="s">
        <v>1346</v>
      </c>
      <c r="C16" s="5" t="n">
        <v>-237</v>
      </c>
      <c r="D16" s="5" t="n">
        <v>-793</v>
      </c>
      <c r="E16" s="5" t="n">
        <v>-1126</v>
      </c>
    </row>
    <row r="17" spans="1:5">
      <c r="A17" s="4" t="s">
        <v>98</v>
      </c>
      <c r="C17" s="5" t="n">
        <v>-1767</v>
      </c>
      <c r="D17" s="5" t="n">
        <v>-15409</v>
      </c>
      <c r="E17" s="5" t="n">
        <v>-13113</v>
      </c>
    </row>
    <row r="18" spans="1:5">
      <c r="A18" s="4" t="s">
        <v>99</v>
      </c>
      <c r="C18" s="5" t="n">
        <v>551</v>
      </c>
      <c r="D18" s="5" t="n">
        <v>6399</v>
      </c>
      <c r="E18" s="5" t="n">
        <v>3141</v>
      </c>
    </row>
    <row r="19" spans="1:5">
      <c r="A19" s="4" t="s">
        <v>1343</v>
      </c>
      <c r="C19" s="5" t="n">
        <v>-1216</v>
      </c>
      <c r="D19" s="5" t="n">
        <v>-9010</v>
      </c>
      <c r="E19" s="5" t="n">
        <v>-9972</v>
      </c>
    </row>
    <row r="20" spans="1:5">
      <c r="A20" s="4" t="s">
        <v>1344</v>
      </c>
      <c r="C20" s="5" t="n">
        <v>-365</v>
      </c>
      <c r="D20" s="5" t="n">
        <v>-2703</v>
      </c>
      <c r="E20" s="5" t="n">
        <v>-2992</v>
      </c>
    </row>
    <row r="21" spans="1:5">
      <c r="A21" s="4" t="s">
        <v>489</v>
      </c>
    </row>
    <row r="22" spans="1:5">
      <c r="A22" s="3" t="s">
        <v>490</v>
      </c>
    </row>
    <row r="23" spans="1:5">
      <c r="A23" s="4" t="s">
        <v>80</v>
      </c>
      <c r="C23" s="4" t="s">
        <v>41</v>
      </c>
      <c r="D23" s="4" t="s">
        <v>41</v>
      </c>
    </row>
    <row r="24" spans="1:5">
      <c r="A24" s="4" t="s">
        <v>84</v>
      </c>
      <c r="C24" s="4" t="s">
        <v>41</v>
      </c>
      <c r="D24" s="4" t="s">
        <v>41</v>
      </c>
    </row>
    <row r="25" spans="1:5">
      <c r="A25" s="4" t="s">
        <v>87</v>
      </c>
      <c r="C25" s="5" t="n">
        <v>-3864</v>
      </c>
      <c r="D25" s="5" t="n">
        <v>-3829</v>
      </c>
      <c r="E25" s="5" t="n">
        <v>-4257</v>
      </c>
    </row>
    <row r="26" spans="1:5">
      <c r="A26" s="4" t="s">
        <v>93</v>
      </c>
      <c r="C26" s="5" t="n">
        <v>-40816</v>
      </c>
      <c r="D26" s="5" t="n">
        <v>52</v>
      </c>
      <c r="E26" s="5" t="n">
        <v>-2</v>
      </c>
    </row>
    <row r="27" spans="1:5">
      <c r="A27" s="4" t="s">
        <v>1346</v>
      </c>
      <c r="C27" s="5" t="n">
        <v>3</v>
      </c>
      <c r="D27" s="5" t="n">
        <v>-114</v>
      </c>
      <c r="E27" s="5" t="n">
        <v>14</v>
      </c>
    </row>
    <row r="28" spans="1:5">
      <c r="A28" s="4" t="s">
        <v>98</v>
      </c>
      <c r="C28" s="5" t="n">
        <v>-44677</v>
      </c>
      <c r="D28" s="5" t="n">
        <v>-3891</v>
      </c>
      <c r="E28" s="5" t="n">
        <v>-4245</v>
      </c>
    </row>
    <row r="29" spans="1:5">
      <c r="A29" s="4" t="s">
        <v>99</v>
      </c>
      <c r="C29" s="5" t="n">
        <v>-6265</v>
      </c>
      <c r="D29" s="5" t="n">
        <v>1591</v>
      </c>
      <c r="E29" s="5" t="n">
        <v>767</v>
      </c>
    </row>
    <row r="30" spans="1:5">
      <c r="A30" s="4" t="s">
        <v>1343</v>
      </c>
      <c r="C30" s="5" t="n">
        <v>-50942</v>
      </c>
      <c r="D30" s="5" t="n">
        <v>-2300</v>
      </c>
      <c r="E30" s="5" t="n">
        <v>-3478</v>
      </c>
    </row>
    <row r="31" spans="1:5">
      <c r="A31" s="4" t="s">
        <v>1344</v>
      </c>
      <c r="C31" s="4" t="s">
        <v>1347</v>
      </c>
      <c r="D31" s="4" t="s">
        <v>1348</v>
      </c>
      <c r="E31" s="4" t="s">
        <v>1349</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1350</v>
      </c>
      <c r="B1" s="2" t="s">
        <v>29</v>
      </c>
      <c r="C1" s="2" t="s">
        <v>511</v>
      </c>
      <c r="D1" s="2" t="s">
        <v>30</v>
      </c>
      <c r="E1" s="2" t="s">
        <v>78</v>
      </c>
      <c r="F1" s="2" t="s">
        <v>518</v>
      </c>
    </row>
    <row r="2" spans="1:6">
      <c r="A2" s="3" t="s">
        <v>490</v>
      </c>
    </row>
    <row r="3" spans="1:6">
      <c r="A3" s="4" t="s">
        <v>73</v>
      </c>
      <c r="B3" s="4" t="s">
        <v>174</v>
      </c>
      <c r="D3" s="4" t="s">
        <v>1351</v>
      </c>
      <c r="E3" s="4" t="s">
        <v>1352</v>
      </c>
      <c r="F3" s="4" t="s">
        <v>148</v>
      </c>
    </row>
    <row r="4" spans="1:6">
      <c r="A4" s="3" t="s">
        <v>103</v>
      </c>
    </row>
    <row r="5" spans="1:6">
      <c r="A5" s="4" t="s">
        <v>1353</v>
      </c>
      <c r="B5" s="5" t="n">
        <v>1506560</v>
      </c>
      <c r="D5" s="5" t="n">
        <v>1867440</v>
      </c>
    </row>
    <row r="6" spans="1:6">
      <c r="A6" s="4" t="s">
        <v>528</v>
      </c>
      <c r="B6" s="5" t="n">
        <v>148</v>
      </c>
      <c r="D6" s="5" t="n">
        <v>112589</v>
      </c>
    </row>
    <row r="7" spans="1:6">
      <c r="A7" s="4" t="s">
        <v>493</v>
      </c>
    </row>
    <row r="8" spans="1:6">
      <c r="A8" s="3" t="s">
        <v>490</v>
      </c>
    </row>
    <row r="9" spans="1:6">
      <c r="A9" s="4" t="s">
        <v>1354</v>
      </c>
      <c r="B9" s="4" t="s">
        <v>41</v>
      </c>
      <c r="D9" s="5" t="n">
        <v>14450</v>
      </c>
    </row>
    <row r="10" spans="1:6">
      <c r="A10" s="4" t="s">
        <v>1355</v>
      </c>
      <c r="D10" s="5" t="n">
        <v>324786</v>
      </c>
    </row>
    <row r="11" spans="1:6">
      <c r="A11" s="4" t="s">
        <v>1356</v>
      </c>
      <c r="D11" s="5" t="n">
        <v>-3495</v>
      </c>
    </row>
    <row r="12" spans="1:6">
      <c r="A12" s="4" t="s">
        <v>73</v>
      </c>
      <c r="B12" s="4" t="s">
        <v>41</v>
      </c>
      <c r="D12" s="5" t="n">
        <v>335741</v>
      </c>
    </row>
    <row r="13" spans="1:6">
      <c r="A13" s="3" t="s">
        <v>103</v>
      </c>
    </row>
    <row r="14" spans="1:6">
      <c r="A14" s="4" t="s">
        <v>1353</v>
      </c>
      <c r="B14" s="4" t="s">
        <v>41</v>
      </c>
      <c r="D14" s="5" t="n">
        <v>235019</v>
      </c>
    </row>
    <row r="15" spans="1:6">
      <c r="A15" s="4" t="s">
        <v>528</v>
      </c>
      <c r="B15" s="4" t="s">
        <v>41</v>
      </c>
      <c r="C15" s="4" t="s">
        <v>590</v>
      </c>
      <c r="D15" s="5" t="n">
        <v>100722</v>
      </c>
    </row>
    <row r="16" spans="1:6">
      <c r="A16" s="4" t="s">
        <v>489</v>
      </c>
    </row>
    <row r="17" spans="1:6">
      <c r="A17" s="3" t="s">
        <v>490</v>
      </c>
    </row>
    <row r="18" spans="1:6">
      <c r="A18" s="4" t="s">
        <v>1354</v>
      </c>
      <c r="B18" s="5" t="n">
        <v>587</v>
      </c>
      <c r="D18" s="5" t="n">
        <v>593</v>
      </c>
    </row>
    <row r="19" spans="1:6">
      <c r="A19" s="4" t="s">
        <v>1355</v>
      </c>
      <c r="D19" s="5" t="n">
        <v>47068</v>
      </c>
    </row>
    <row r="20" spans="1:6">
      <c r="A20" s="4" t="s">
        <v>1356</v>
      </c>
      <c r="D20" s="5" t="n">
        <v>-382</v>
      </c>
    </row>
    <row r="21" spans="1:6">
      <c r="A21" s="4" t="s">
        <v>73</v>
      </c>
      <c r="B21" s="5" t="n">
        <v>587</v>
      </c>
      <c r="D21" s="5" t="n">
        <v>47279</v>
      </c>
    </row>
    <row r="22" spans="1:6">
      <c r="A22" s="3" t="s">
        <v>103</v>
      </c>
    </row>
    <row r="23" spans="1:6">
      <c r="A23" s="4" t="s">
        <v>1353</v>
      </c>
      <c r="B23" s="5" t="n">
        <v>440</v>
      </c>
      <c r="D23" s="5" t="n">
        <v>35412</v>
      </c>
    </row>
    <row r="24" spans="1:6">
      <c r="A24" s="4" t="s">
        <v>528</v>
      </c>
      <c r="B24" s="4" t="s">
        <v>584</v>
      </c>
      <c r="D24" s="4" t="s">
        <v>58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57</v>
      </c>
      <c r="B1" s="2" t="s">
        <v>1</v>
      </c>
    </row>
    <row r="2" spans="1:4">
      <c r="B2" s="2" t="s">
        <v>29</v>
      </c>
      <c r="C2" s="2" t="s">
        <v>30</v>
      </c>
      <c r="D2" s="2" t="s">
        <v>78</v>
      </c>
    </row>
    <row r="3" spans="1:4">
      <c r="A3" s="3" t="s">
        <v>490</v>
      </c>
    </row>
    <row r="4" spans="1:4">
      <c r="A4" s="4" t="s">
        <v>1358</v>
      </c>
      <c r="B4" s="4" t="s">
        <v>1359</v>
      </c>
      <c r="C4" s="4" t="s">
        <v>1360</v>
      </c>
      <c r="D4" s="4" t="s">
        <v>1361</v>
      </c>
    </row>
    <row r="5" spans="1:4">
      <c r="A5" s="4" t="s">
        <v>1362</v>
      </c>
      <c r="B5" s="5" t="n">
        <v>-70639</v>
      </c>
      <c r="C5" s="5" t="n">
        <v>-135627</v>
      </c>
      <c r="D5" s="5" t="n">
        <v>-475867</v>
      </c>
    </row>
    <row r="6" spans="1:4">
      <c r="A6" s="4" t="s">
        <v>1363</v>
      </c>
      <c r="B6" s="5" t="n">
        <v>-185426</v>
      </c>
      <c r="C6" s="5" t="n">
        <v>-177537</v>
      </c>
      <c r="D6" s="5" t="n">
        <v>-257809</v>
      </c>
    </row>
    <row r="7" spans="1:4">
      <c r="A7" s="4" t="s">
        <v>493</v>
      </c>
    </row>
    <row r="8" spans="1:4">
      <c r="A8" s="3" t="s">
        <v>490</v>
      </c>
    </row>
    <row r="9" spans="1:4">
      <c r="A9" s="4" t="s">
        <v>1358</v>
      </c>
      <c r="B9" s="5" t="n">
        <v>-2611</v>
      </c>
      <c r="C9" s="5" t="n">
        <v>-17332</v>
      </c>
      <c r="D9" s="5" t="n">
        <v>-21950</v>
      </c>
    </row>
    <row r="10" spans="1:4">
      <c r="A10" s="4" t="s">
        <v>1362</v>
      </c>
      <c r="B10" s="5" t="n">
        <v>-6410</v>
      </c>
      <c r="C10" s="5" t="n">
        <v>-22352</v>
      </c>
      <c r="D10" s="5" t="n">
        <v>-55495</v>
      </c>
    </row>
    <row r="11" spans="1:4">
      <c r="A11" s="4" t="s">
        <v>1363</v>
      </c>
      <c r="B11" s="5" t="n">
        <v>5953</v>
      </c>
      <c r="C11" s="5" t="n">
        <v>39200</v>
      </c>
      <c r="D11" s="5" t="n">
        <v>82676</v>
      </c>
    </row>
    <row r="12" spans="1:4">
      <c r="A12" s="4" t="s">
        <v>1364</v>
      </c>
      <c r="B12" s="5" t="n">
        <v>-3068</v>
      </c>
      <c r="C12" s="5" t="n">
        <v>-484</v>
      </c>
      <c r="D12" s="5" t="n">
        <v>5231</v>
      </c>
    </row>
    <row r="13" spans="1:4">
      <c r="A13" s="4" t="s">
        <v>489</v>
      </c>
    </row>
    <row r="14" spans="1:4">
      <c r="A14" s="3" t="s">
        <v>490</v>
      </c>
    </row>
    <row r="15" spans="1:4">
      <c r="A15" s="4" t="s">
        <v>1358</v>
      </c>
      <c r="B15" s="5" t="n">
        <v>-4134</v>
      </c>
      <c r="C15" s="5" t="n">
        <v>-3870</v>
      </c>
      <c r="D15" s="5" t="n">
        <v>-4490</v>
      </c>
    </row>
    <row r="16" spans="1:4">
      <c r="A16" s="4" t="s">
        <v>1362</v>
      </c>
      <c r="B16" s="4" t="s">
        <v>41</v>
      </c>
      <c r="C16" s="5" t="n">
        <v>83</v>
      </c>
      <c r="D16" s="4" t="s">
        <v>41</v>
      </c>
    </row>
    <row r="17" spans="1:4">
      <c r="A17" s="4" t="s">
        <v>1363</v>
      </c>
      <c r="B17" s="5" t="n">
        <v>4250</v>
      </c>
      <c r="C17" s="5" t="n">
        <v>4100</v>
      </c>
      <c r="D17" s="5" t="n">
        <v>2400</v>
      </c>
    </row>
    <row r="18" spans="1:4">
      <c r="A18" s="4" t="s">
        <v>1364</v>
      </c>
      <c r="B18" s="4" t="s">
        <v>1365</v>
      </c>
      <c r="C18" s="4" t="s">
        <v>1366</v>
      </c>
      <c r="D18" s="4" t="s">
        <v>136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v>
      </c>
      <c r="B1" s="2" t="s">
        <v>1</v>
      </c>
    </row>
    <row r="2" spans="1:2">
      <c r="B2" s="2" t="s">
        <v>29</v>
      </c>
    </row>
    <row r="3" spans="1:2">
      <c r="A3" s="3" t="s">
        <v>244</v>
      </c>
    </row>
    <row r="4" spans="1:2">
      <c r="A4" s="4" t="s">
        <v>35</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9</v>
      </c>
      <c r="C2" s="2" t="s">
        <v>30</v>
      </c>
      <c r="D2" s="2" t="s">
        <v>78</v>
      </c>
    </row>
    <row r="3" spans="1:4">
      <c r="A3" s="3" t="s">
        <v>1369</v>
      </c>
    </row>
    <row r="4" spans="1:4">
      <c r="A4" s="4" t="s">
        <v>1370</v>
      </c>
      <c r="B4" s="4" t="s">
        <v>1371</v>
      </c>
      <c r="C4" s="4" t="s">
        <v>1372</v>
      </c>
      <c r="D4" s="4" t="s">
        <v>1373</v>
      </c>
    </row>
    <row r="5" spans="1:4">
      <c r="A5" s="4" t="s">
        <v>1374</v>
      </c>
    </row>
    <row r="6" spans="1:4">
      <c r="A6" s="3" t="s">
        <v>1369</v>
      </c>
    </row>
    <row r="7" spans="1:4">
      <c r="A7" s="4" t="s">
        <v>1370</v>
      </c>
      <c r="B7" s="5" t="n">
        <v>-620</v>
      </c>
      <c r="C7" s="5" t="n">
        <v>-605</v>
      </c>
    </row>
    <row r="8" spans="1:4">
      <c r="A8" s="4" t="s">
        <v>1375</v>
      </c>
    </row>
    <row r="9" spans="1:4">
      <c r="A9" s="3" t="s">
        <v>1369</v>
      </c>
    </row>
    <row r="10" spans="1:4">
      <c r="A10" s="4" t="s">
        <v>1370</v>
      </c>
      <c r="B10" s="5" t="n">
        <v>-1239</v>
      </c>
      <c r="C10" s="5" t="n">
        <v>-1209</v>
      </c>
    </row>
    <row r="11" spans="1:4">
      <c r="A11" s="4" t="s">
        <v>1376</v>
      </c>
    </row>
    <row r="12" spans="1:4">
      <c r="A12" s="3" t="s">
        <v>1369</v>
      </c>
    </row>
    <row r="13" spans="1:4">
      <c r="A13" s="4" t="s">
        <v>1370</v>
      </c>
      <c r="B13" s="5" t="n">
        <v>620</v>
      </c>
      <c r="C13" s="5" t="n">
        <v>605</v>
      </c>
    </row>
    <row r="14" spans="1:4">
      <c r="A14" s="4" t="s">
        <v>1377</v>
      </c>
    </row>
    <row r="15" spans="1:4">
      <c r="A15" s="3" t="s">
        <v>1369</v>
      </c>
    </row>
    <row r="16" spans="1:4">
      <c r="A16" s="4" t="s">
        <v>1370</v>
      </c>
      <c r="B16" s="4" t="s">
        <v>1378</v>
      </c>
      <c r="C16" s="4" t="s">
        <v>137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9</v>
      </c>
      <c r="C2" s="2" t="s">
        <v>30</v>
      </c>
      <c r="D2" s="2" t="s">
        <v>78</v>
      </c>
    </row>
    <row r="3" spans="1:4">
      <c r="A3" s="3" t="s">
        <v>1369</v>
      </c>
    </row>
    <row r="4" spans="1:4">
      <c r="A4" s="4" t="s">
        <v>1370</v>
      </c>
      <c r="B4" s="4" t="s">
        <v>1371</v>
      </c>
      <c r="C4" s="4" t="s">
        <v>1372</v>
      </c>
      <c r="D4" s="4" t="s">
        <v>1373</v>
      </c>
    </row>
    <row r="5" spans="1:4">
      <c r="A5" s="4" t="s">
        <v>1381</v>
      </c>
    </row>
    <row r="6" spans="1:4">
      <c r="A6" s="3" t="s">
        <v>1369</v>
      </c>
    </row>
    <row r="7" spans="1:4">
      <c r="A7" s="4" t="s">
        <v>1370</v>
      </c>
      <c r="B7" s="5" t="n">
        <v>-3148</v>
      </c>
      <c r="C7" s="5" t="n">
        <v>-3780</v>
      </c>
    </row>
    <row r="8" spans="1:4">
      <c r="A8" s="4" t="s">
        <v>1382</v>
      </c>
    </row>
    <row r="9" spans="1:4">
      <c r="A9" s="3" t="s">
        <v>1369</v>
      </c>
    </row>
    <row r="10" spans="1:4">
      <c r="A10" s="4" t="s">
        <v>1370</v>
      </c>
      <c r="B10" s="4" t="s">
        <v>1383</v>
      </c>
      <c r="C10" s="4" t="s">
        <v>138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9</v>
      </c>
      <c r="C1" s="2" t="s">
        <v>30</v>
      </c>
    </row>
    <row r="2" spans="1:3">
      <c r="A2" s="4" t="s">
        <v>1386</v>
      </c>
    </row>
    <row r="3" spans="1:3">
      <c r="A3" s="3" t="s">
        <v>1387</v>
      </c>
    </row>
    <row r="4" spans="1:3">
      <c r="A4" s="4" t="s">
        <v>1388</v>
      </c>
      <c r="B4" s="4" t="s">
        <v>1389</v>
      </c>
      <c r="C4" s="4" t="s">
        <v>1390</v>
      </c>
    </row>
    <row r="5" spans="1:3">
      <c r="A5" s="4" t="s">
        <v>1391</v>
      </c>
    </row>
    <row r="6" spans="1:3">
      <c r="A6" s="3" t="s">
        <v>1387</v>
      </c>
    </row>
    <row r="7" spans="1:3">
      <c r="A7" s="4" t="s">
        <v>1388</v>
      </c>
      <c r="B7" s="5" t="n">
        <v>913300</v>
      </c>
      <c r="C7" s="5" t="n">
        <v>913300</v>
      </c>
    </row>
    <row r="8" spans="1:3">
      <c r="A8" s="4" t="s">
        <v>1392</v>
      </c>
    </row>
    <row r="9" spans="1:3">
      <c r="A9" s="3" t="s">
        <v>1387</v>
      </c>
    </row>
    <row r="10" spans="1:3">
      <c r="A10" s="4" t="s">
        <v>1388</v>
      </c>
      <c r="B10" s="5" t="n">
        <v>143451</v>
      </c>
      <c r="C10" s="5" t="n">
        <v>175541</v>
      </c>
    </row>
    <row r="11" spans="1:3">
      <c r="A11" s="4" t="s">
        <v>1393</v>
      </c>
    </row>
    <row r="12" spans="1:3">
      <c r="A12" s="3" t="s">
        <v>1387</v>
      </c>
    </row>
    <row r="13" spans="1:3">
      <c r="A13" s="4" t="s">
        <v>1388</v>
      </c>
      <c r="B13" s="5" t="n">
        <v>139306</v>
      </c>
      <c r="C13" s="5" t="n">
        <v>98805</v>
      </c>
    </row>
    <row r="14" spans="1:3">
      <c r="A14" s="4" t="s">
        <v>1394</v>
      </c>
    </row>
    <row r="15" spans="1:3">
      <c r="A15" s="3" t="s">
        <v>1387</v>
      </c>
    </row>
    <row r="16" spans="1:3">
      <c r="A16" s="4" t="s">
        <v>1388</v>
      </c>
      <c r="B16" s="5" t="n">
        <v>6005</v>
      </c>
      <c r="C16" s="5" t="n">
        <v>9898</v>
      </c>
    </row>
    <row r="17" spans="1:3">
      <c r="A17" s="4" t="s">
        <v>1395</v>
      </c>
    </row>
    <row r="18" spans="1:3">
      <c r="A18" s="3" t="s">
        <v>1387</v>
      </c>
    </row>
    <row r="19" spans="1:3">
      <c r="A19" s="4" t="s">
        <v>1388</v>
      </c>
      <c r="B19" s="4" t="s">
        <v>41</v>
      </c>
      <c r="C19" s="4" t="s">
        <v>41</v>
      </c>
    </row>
    <row r="20" spans="1:3">
      <c r="A20" s="4" t="s">
        <v>1396</v>
      </c>
    </row>
    <row r="21" spans="1:3">
      <c r="A21" s="3" t="s">
        <v>1387</v>
      </c>
    </row>
    <row r="22" spans="1:3">
      <c r="A22" s="4" t="s">
        <v>1388</v>
      </c>
      <c r="B22" s="4" t="s">
        <v>41</v>
      </c>
      <c r="C22" s="4" t="s">
        <v>41</v>
      </c>
    </row>
    <row r="23" spans="1:3">
      <c r="A23" s="4" t="s">
        <v>1397</v>
      </c>
    </row>
    <row r="24" spans="1:3">
      <c r="A24" s="3" t="s">
        <v>1387</v>
      </c>
    </row>
    <row r="25" spans="1:3">
      <c r="A25" s="4" t="s">
        <v>1388</v>
      </c>
      <c r="B25" s="4" t="s">
        <v>41</v>
      </c>
      <c r="C25" s="4" t="s">
        <v>41</v>
      </c>
    </row>
    <row r="26" spans="1:3">
      <c r="A26" s="4" t="s">
        <v>1398</v>
      </c>
    </row>
    <row r="27" spans="1:3">
      <c r="A27" s="3" t="s">
        <v>1387</v>
      </c>
    </row>
    <row r="28" spans="1:3">
      <c r="A28" s="4" t="s">
        <v>1388</v>
      </c>
      <c r="B28" s="4" t="s">
        <v>41</v>
      </c>
      <c r="C28" s="4" t="s">
        <v>41</v>
      </c>
    </row>
    <row r="29" spans="1:3">
      <c r="A29" s="4" t="s">
        <v>1399</v>
      </c>
    </row>
    <row r="30" spans="1:3">
      <c r="A30" s="3" t="s">
        <v>1387</v>
      </c>
    </row>
    <row r="31" spans="1:3">
      <c r="A31" s="4" t="s">
        <v>1388</v>
      </c>
      <c r="B31" s="4" t="s">
        <v>41</v>
      </c>
      <c r="C31" s="4" t="s">
        <v>41</v>
      </c>
    </row>
    <row r="32" spans="1:3">
      <c r="A32" s="4" t="s">
        <v>1400</v>
      </c>
    </row>
    <row r="33" spans="1:3">
      <c r="A33" s="3" t="s">
        <v>1387</v>
      </c>
    </row>
    <row r="34" spans="1:3">
      <c r="A34" s="4" t="s">
        <v>1388</v>
      </c>
      <c r="B34" s="5" t="n">
        <v>21904</v>
      </c>
      <c r="C34" s="5" t="n">
        <v>22680</v>
      </c>
    </row>
    <row r="35" spans="1:3">
      <c r="A35" s="4" t="s">
        <v>1401</v>
      </c>
    </row>
    <row r="36" spans="1:3">
      <c r="A36" s="3" t="s">
        <v>1387</v>
      </c>
    </row>
    <row r="37" spans="1:3">
      <c r="A37" s="4" t="s">
        <v>1388</v>
      </c>
      <c r="B37" s="4" t="s">
        <v>41</v>
      </c>
      <c r="C37" s="4" t="s">
        <v>41</v>
      </c>
    </row>
    <row r="38" spans="1:3">
      <c r="A38" s="4" t="s">
        <v>1402</v>
      </c>
    </row>
    <row r="39" spans="1:3">
      <c r="A39" s="3" t="s">
        <v>1387</v>
      </c>
    </row>
    <row r="40" spans="1:3">
      <c r="A40" s="4" t="s">
        <v>1388</v>
      </c>
      <c r="B40" s="5" t="n">
        <v>13041</v>
      </c>
      <c r="C40" s="5" t="n">
        <v>13503</v>
      </c>
    </row>
    <row r="41" spans="1:3">
      <c r="A41" s="4" t="s">
        <v>1403</v>
      </c>
    </row>
    <row r="42" spans="1:3">
      <c r="A42" s="3" t="s">
        <v>1387</v>
      </c>
    </row>
    <row r="43" spans="1:3">
      <c r="A43" s="4" t="s">
        <v>1388</v>
      </c>
      <c r="B43" s="5" t="n">
        <v>129595</v>
      </c>
      <c r="C43" s="5" t="n">
        <v>89864</v>
      </c>
    </row>
    <row r="44" spans="1:3">
      <c r="A44" s="4" t="s">
        <v>1404</v>
      </c>
    </row>
    <row r="45" spans="1:3">
      <c r="A45" s="3" t="s">
        <v>1387</v>
      </c>
    </row>
    <row r="46" spans="1:3">
      <c r="A46" s="4" t="s">
        <v>1388</v>
      </c>
      <c r="B46" s="5" t="n">
        <v>3357</v>
      </c>
      <c r="C46" s="5" t="n">
        <v>3738</v>
      </c>
    </row>
    <row r="47" spans="1:3">
      <c r="A47" s="4" t="s">
        <v>1405</v>
      </c>
    </row>
    <row r="48" spans="1:3">
      <c r="A48" s="3" t="s">
        <v>1387</v>
      </c>
    </row>
    <row r="49" spans="1:3">
      <c r="A49" s="4" t="s">
        <v>1388</v>
      </c>
      <c r="B49" s="5" t="n">
        <v>21904</v>
      </c>
      <c r="C49" s="5" t="n">
        <v>22680</v>
      </c>
    </row>
    <row r="50" spans="1:3">
      <c r="A50" s="4" t="s">
        <v>1406</v>
      </c>
    </row>
    <row r="51" spans="1:3">
      <c r="A51" s="3" t="s">
        <v>1387</v>
      </c>
    </row>
    <row r="52" spans="1:3">
      <c r="A52" s="4" t="s">
        <v>1388</v>
      </c>
      <c r="B52" s="4" t="s">
        <v>41</v>
      </c>
      <c r="C52" s="4" t="s">
        <v>41</v>
      </c>
    </row>
    <row r="53" spans="1:3">
      <c r="A53" s="4" t="s">
        <v>1407</v>
      </c>
    </row>
    <row r="54" spans="1:3">
      <c r="A54" s="3" t="s">
        <v>1387</v>
      </c>
    </row>
    <row r="55" spans="1:3">
      <c r="A55" s="4" t="s">
        <v>1388</v>
      </c>
      <c r="B55" s="5" t="n">
        <v>13041</v>
      </c>
      <c r="C55" s="5" t="n">
        <v>13503</v>
      </c>
    </row>
    <row r="56" spans="1:3">
      <c r="A56" s="4" t="s">
        <v>1408</v>
      </c>
    </row>
    <row r="57" spans="1:3">
      <c r="A57" s="3" t="s">
        <v>1387</v>
      </c>
    </row>
    <row r="58" spans="1:3">
      <c r="A58" s="4" t="s">
        <v>1388</v>
      </c>
      <c r="B58" s="5" t="n">
        <v>9711</v>
      </c>
      <c r="C58" s="5" t="n">
        <v>8941</v>
      </c>
    </row>
    <row r="59" spans="1:3">
      <c r="A59" s="4" t="s">
        <v>1409</v>
      </c>
    </row>
    <row r="60" spans="1:3">
      <c r="A60" s="3" t="s">
        <v>1387</v>
      </c>
    </row>
    <row r="61" spans="1:3">
      <c r="A61" s="4" t="s">
        <v>1388</v>
      </c>
      <c r="B61" s="5" t="n">
        <v>2648</v>
      </c>
      <c r="C61" s="5" t="n">
        <v>5246</v>
      </c>
    </row>
    <row r="62" spans="1:3">
      <c r="A62" s="4" t="s">
        <v>1410</v>
      </c>
    </row>
    <row r="63" spans="1:3">
      <c r="A63" s="3" t="s">
        <v>1387</v>
      </c>
    </row>
    <row r="64" spans="1:3">
      <c r="A64" s="4" t="s">
        <v>1388</v>
      </c>
      <c r="B64" s="5" t="n">
        <v>175230</v>
      </c>
      <c r="C64" s="5" t="n">
        <v>181440</v>
      </c>
    </row>
    <row r="65" spans="1:3">
      <c r="A65" s="4" t="s">
        <v>1411</v>
      </c>
    </row>
    <row r="66" spans="1:3">
      <c r="A66" s="3" t="s">
        <v>1387</v>
      </c>
    </row>
    <row r="67" spans="1:3">
      <c r="A67" s="4" t="s">
        <v>1388</v>
      </c>
      <c r="B67" s="4" t="s">
        <v>41</v>
      </c>
      <c r="C67" s="4" t="s">
        <v>41</v>
      </c>
    </row>
    <row r="68" spans="1:3">
      <c r="A68" s="4" t="s">
        <v>1412</v>
      </c>
    </row>
    <row r="69" spans="1:3">
      <c r="A69" s="3" t="s">
        <v>1387</v>
      </c>
    </row>
    <row r="70" spans="1:3">
      <c r="A70" s="4" t="s">
        <v>1388</v>
      </c>
      <c r="B70" s="5" t="n">
        <v>104328</v>
      </c>
      <c r="C70" s="5" t="n">
        <v>108025</v>
      </c>
    </row>
    <row r="71" spans="1:3">
      <c r="A71" s="4" t="s">
        <v>1413</v>
      </c>
    </row>
    <row r="72" spans="1:3">
      <c r="A72" s="3" t="s">
        <v>1387</v>
      </c>
    </row>
    <row r="73" spans="1:3">
      <c r="A73" s="4" t="s">
        <v>1388</v>
      </c>
      <c r="B73" s="4" t="s">
        <v>41</v>
      </c>
      <c r="C73" s="4" t="s">
        <v>41</v>
      </c>
    </row>
    <row r="74" spans="1:3">
      <c r="A74" s="4" t="s">
        <v>1414</v>
      </c>
    </row>
    <row r="75" spans="1:3">
      <c r="A75" s="3" t="s">
        <v>1387</v>
      </c>
    </row>
    <row r="76" spans="1:3">
      <c r="A76" s="4" t="s">
        <v>1388</v>
      </c>
      <c r="B76" s="4" t="s">
        <v>41</v>
      </c>
      <c r="C76" s="5" t="n">
        <v>914</v>
      </c>
    </row>
    <row r="77" spans="1:3">
      <c r="A77" s="4" t="s">
        <v>1415</v>
      </c>
    </row>
    <row r="78" spans="1:3">
      <c r="A78" s="3" t="s">
        <v>1387</v>
      </c>
    </row>
    <row r="79" spans="1:3">
      <c r="A79" s="4" t="s">
        <v>1388</v>
      </c>
      <c r="B79" s="5" t="n">
        <v>21904</v>
      </c>
      <c r="C79" s="5" t="n">
        <v>68040</v>
      </c>
    </row>
    <row r="80" spans="1:3">
      <c r="A80" s="4" t="s">
        <v>1416</v>
      </c>
    </row>
    <row r="81" spans="1:3">
      <c r="A81" s="3" t="s">
        <v>1387</v>
      </c>
    </row>
    <row r="82" spans="1:3">
      <c r="A82" s="4" t="s">
        <v>1388</v>
      </c>
      <c r="B82" s="5" t="n">
        <v>913300</v>
      </c>
      <c r="C82" s="5" t="n">
        <v>913300</v>
      </c>
    </row>
    <row r="83" spans="1:3">
      <c r="A83" s="4" t="s">
        <v>1417</v>
      </c>
    </row>
    <row r="84" spans="1:3">
      <c r="A84" s="3" t="s">
        <v>1387</v>
      </c>
    </row>
    <row r="85" spans="1:3">
      <c r="A85" s="4" t="s">
        <v>1388</v>
      </c>
      <c r="B85" s="5" t="n">
        <v>13041</v>
      </c>
      <c r="C85" s="5" t="n">
        <v>40510</v>
      </c>
    </row>
    <row r="86" spans="1:3">
      <c r="A86" s="4" t="s">
        <v>1418</v>
      </c>
    </row>
    <row r="87" spans="1:3">
      <c r="A87" s="3" t="s">
        <v>1387</v>
      </c>
    </row>
    <row r="88" spans="1:3">
      <c r="A88" s="4" t="s">
        <v>1388</v>
      </c>
      <c r="B88" s="4" t="s">
        <v>41</v>
      </c>
      <c r="C88" s="4" t="s">
        <v>41</v>
      </c>
    </row>
    <row r="89" spans="1:3">
      <c r="A89" s="4" t="s">
        <v>1419</v>
      </c>
    </row>
    <row r="90" spans="1:3">
      <c r="A90" s="3" t="s">
        <v>1387</v>
      </c>
    </row>
    <row r="91" spans="1:3">
      <c r="A91" s="4" t="s">
        <v>1388</v>
      </c>
      <c r="B91" s="4" t="s">
        <v>41</v>
      </c>
      <c r="C91" s="4" t="s">
        <v>4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0</v>
      </c>
      <c r="B1" s="2" t="s">
        <v>29</v>
      </c>
      <c r="C1" s="2" t="s">
        <v>30</v>
      </c>
      <c r="D1" s="2" t="s">
        <v>78</v>
      </c>
    </row>
    <row r="2" spans="1:4">
      <c r="A2" s="3" t="s">
        <v>1387</v>
      </c>
    </row>
    <row r="3" spans="1:4">
      <c r="A3" s="4" t="s">
        <v>1421</v>
      </c>
      <c r="B3" s="4" t="s">
        <v>1422</v>
      </c>
      <c r="C3" s="4" t="s">
        <v>1423</v>
      </c>
    </row>
    <row r="4" spans="1:4">
      <c r="A4" s="4" t="s">
        <v>1424</v>
      </c>
      <c r="B4" s="5" t="n">
        <v>489</v>
      </c>
      <c r="C4" s="5" t="n">
        <v>69912</v>
      </c>
      <c r="D4" s="4" t="s">
        <v>1425</v>
      </c>
    </row>
    <row r="5" spans="1:4">
      <c r="A5" s="4" t="s">
        <v>1426</v>
      </c>
    </row>
    <row r="6" spans="1:4">
      <c r="A6" s="3" t="s">
        <v>1387</v>
      </c>
    </row>
    <row r="7" spans="1:4">
      <c r="A7" s="4" t="s">
        <v>1421</v>
      </c>
      <c r="B7" s="4" t="s">
        <v>41</v>
      </c>
      <c r="C7" s="4" t="s">
        <v>41</v>
      </c>
    </row>
    <row r="8" spans="1:4">
      <c r="A8" s="4" t="s">
        <v>1424</v>
      </c>
      <c r="B8" s="4" t="s">
        <v>41</v>
      </c>
      <c r="C8" s="4" t="s">
        <v>41</v>
      </c>
    </row>
    <row r="9" spans="1:4">
      <c r="A9" s="4" t="s">
        <v>1427</v>
      </c>
    </row>
    <row r="10" spans="1:4">
      <c r="A10" s="3" t="s">
        <v>1387</v>
      </c>
    </row>
    <row r="11" spans="1:4">
      <c r="A11" s="4" t="s">
        <v>1421</v>
      </c>
      <c r="B11" s="5" t="n">
        <v>-2841</v>
      </c>
      <c r="C11" s="5" t="n">
        <v>-2942</v>
      </c>
    </row>
    <row r="12" spans="1:4">
      <c r="A12" s="4" t="s">
        <v>1424</v>
      </c>
      <c r="B12" s="5" t="n">
        <v>-2836</v>
      </c>
      <c r="C12" s="5" t="n">
        <v>-2933</v>
      </c>
    </row>
    <row r="13" spans="1:4">
      <c r="A13" s="4" t="s">
        <v>1428</v>
      </c>
    </row>
    <row r="14" spans="1:4">
      <c r="A14" s="3" t="s">
        <v>1387</v>
      </c>
    </row>
    <row r="15" spans="1:4">
      <c r="A15" s="4" t="s">
        <v>1421</v>
      </c>
      <c r="B15" s="5" t="n">
        <v>-13032</v>
      </c>
      <c r="C15" s="5" t="n">
        <v>-13556</v>
      </c>
    </row>
    <row r="16" spans="1:4">
      <c r="A16" s="4" t="s">
        <v>1424</v>
      </c>
      <c r="B16" s="5" t="n">
        <v>-12885</v>
      </c>
      <c r="C16" s="5" t="n">
        <v>-13341</v>
      </c>
    </row>
    <row r="17" spans="1:4">
      <c r="A17" s="4" t="s">
        <v>1429</v>
      </c>
    </row>
    <row r="18" spans="1:4">
      <c r="A18" s="3" t="s">
        <v>1387</v>
      </c>
    </row>
    <row r="19" spans="1:4">
      <c r="A19" s="4" t="s">
        <v>1421</v>
      </c>
      <c r="B19" s="5" t="n">
        <v>-100102</v>
      </c>
      <c r="C19" s="5" t="n">
        <v>-105069</v>
      </c>
    </row>
    <row r="20" spans="1:4">
      <c r="A20" s="4" t="s">
        <v>1424</v>
      </c>
      <c r="B20" s="5" t="n">
        <v>-94939</v>
      </c>
      <c r="C20" s="5" t="n">
        <v>-97541</v>
      </c>
    </row>
    <row r="21" spans="1:4">
      <c r="A21" s="4" t="s">
        <v>1430</v>
      </c>
    </row>
    <row r="22" spans="1:4">
      <c r="A22" s="3" t="s">
        <v>1387</v>
      </c>
    </row>
    <row r="23" spans="1:4">
      <c r="A23" s="4" t="s">
        <v>1421</v>
      </c>
      <c r="B23" s="5" t="n">
        <v>127840</v>
      </c>
      <c r="C23" s="5" t="n">
        <v>222247</v>
      </c>
    </row>
    <row r="24" spans="1:4">
      <c r="A24" s="4" t="s">
        <v>1424</v>
      </c>
      <c r="B24" s="5" t="n">
        <v>111149</v>
      </c>
      <c r="C24" s="5" t="n">
        <v>183727</v>
      </c>
    </row>
    <row r="25" spans="1:4">
      <c r="A25" s="4" t="s">
        <v>1431</v>
      </c>
    </row>
    <row r="26" spans="1:4">
      <c r="A26" s="3" t="s">
        <v>1387</v>
      </c>
    </row>
    <row r="27" spans="1:4">
      <c r="A27" s="4" t="s">
        <v>1421</v>
      </c>
      <c r="B27" s="5" t="n">
        <v>139785</v>
      </c>
      <c r="C27" s="5" t="n">
        <v>259195</v>
      </c>
    </row>
    <row r="28" spans="1:4">
      <c r="A28" s="4" t="s">
        <v>1432</v>
      </c>
    </row>
    <row r="29" spans="1:4">
      <c r="A29" s="3" t="s">
        <v>1387</v>
      </c>
    </row>
    <row r="30" spans="1:4">
      <c r="A30" s="4" t="s">
        <v>1421</v>
      </c>
      <c r="B30" s="4" t="s">
        <v>41</v>
      </c>
      <c r="C30" s="4" t="s">
        <v>41</v>
      </c>
    </row>
    <row r="31" spans="1:4">
      <c r="A31" s="4" t="s">
        <v>1433</v>
      </c>
    </row>
    <row r="32" spans="1:4">
      <c r="A32" s="3" t="s">
        <v>1387</v>
      </c>
    </row>
    <row r="33" spans="1:4">
      <c r="A33" s="4" t="s">
        <v>1421</v>
      </c>
      <c r="B33" s="4" t="s">
        <v>41</v>
      </c>
      <c r="C33" s="4" t="s">
        <v>41</v>
      </c>
    </row>
    <row r="34" spans="1:4">
      <c r="A34" s="4" t="s">
        <v>1434</v>
      </c>
    </row>
    <row r="35" spans="1:4">
      <c r="A35" s="3" t="s">
        <v>1387</v>
      </c>
    </row>
    <row r="36" spans="1:4">
      <c r="A36" s="4" t="s">
        <v>1421</v>
      </c>
      <c r="B36" s="4" t="s">
        <v>41</v>
      </c>
      <c r="C36" s="4" t="s">
        <v>41</v>
      </c>
    </row>
    <row r="37" spans="1:4">
      <c r="A37" s="4" t="s">
        <v>1435</v>
      </c>
    </row>
    <row r="38" spans="1:4">
      <c r="A38" s="3" t="s">
        <v>1387</v>
      </c>
    </row>
    <row r="39" spans="1:4">
      <c r="A39" s="4" t="s">
        <v>1421</v>
      </c>
      <c r="B39" s="4" t="s">
        <v>41</v>
      </c>
      <c r="C39" s="4" t="s">
        <v>41</v>
      </c>
    </row>
    <row r="40" spans="1:4">
      <c r="A40" s="4" t="s">
        <v>1436</v>
      </c>
    </row>
    <row r="41" spans="1:4">
      <c r="A41" s="3" t="s">
        <v>1387</v>
      </c>
    </row>
    <row r="42" spans="1:4">
      <c r="A42" s="4" t="s">
        <v>1421</v>
      </c>
      <c r="B42" s="5" t="n">
        <v>139785</v>
      </c>
      <c r="C42" s="5" t="n">
        <v>259195</v>
      </c>
    </row>
    <row r="43" spans="1:4">
      <c r="A43" s="4" t="s">
        <v>1437</v>
      </c>
    </row>
    <row r="44" spans="1:4">
      <c r="A44" s="3" t="s">
        <v>1387</v>
      </c>
    </row>
    <row r="45" spans="1:4">
      <c r="A45" s="4" t="s">
        <v>1421</v>
      </c>
      <c r="B45" s="5" t="n">
        <v>-127920</v>
      </c>
      <c r="C45" s="5" t="n">
        <v>-158515</v>
      </c>
    </row>
    <row r="46" spans="1:4">
      <c r="A46" s="4" t="s">
        <v>1438</v>
      </c>
    </row>
    <row r="47" spans="1:4">
      <c r="A47" s="3" t="s">
        <v>1387</v>
      </c>
    </row>
    <row r="48" spans="1:4">
      <c r="A48" s="4" t="s">
        <v>1421</v>
      </c>
      <c r="C48" s="4" t="s">
        <v>41</v>
      </c>
    </row>
    <row r="49" spans="1:4">
      <c r="A49" s="4" t="s">
        <v>1439</v>
      </c>
    </row>
    <row r="50" spans="1:4">
      <c r="A50" s="3" t="s">
        <v>1387</v>
      </c>
    </row>
    <row r="51" spans="1:4">
      <c r="A51" s="4" t="s">
        <v>1421</v>
      </c>
      <c r="B51" s="5" t="n">
        <v>-2841</v>
      </c>
      <c r="C51" s="5" t="n">
        <v>-2942</v>
      </c>
    </row>
    <row r="52" spans="1:4">
      <c r="A52" s="4" t="s">
        <v>1440</v>
      </c>
    </row>
    <row r="53" spans="1:4">
      <c r="A53" s="3" t="s">
        <v>1387</v>
      </c>
    </row>
    <row r="54" spans="1:4">
      <c r="A54" s="4" t="s">
        <v>1421</v>
      </c>
      <c r="B54" s="5" t="n">
        <v>-13032</v>
      </c>
      <c r="C54" s="5" t="n">
        <v>-13556</v>
      </c>
    </row>
    <row r="55" spans="1:4">
      <c r="A55" s="4" t="s">
        <v>1441</v>
      </c>
    </row>
    <row r="56" spans="1:4">
      <c r="A56" s="3" t="s">
        <v>1387</v>
      </c>
    </row>
    <row r="57" spans="1:4">
      <c r="A57" s="4" t="s">
        <v>1421</v>
      </c>
      <c r="B57" s="5" t="n">
        <v>-100102</v>
      </c>
      <c r="C57" s="5" t="n">
        <v>-105069</v>
      </c>
    </row>
    <row r="58" spans="1:4">
      <c r="A58" s="4" t="s">
        <v>1442</v>
      </c>
    </row>
    <row r="59" spans="1:4">
      <c r="A59" s="3" t="s">
        <v>1387</v>
      </c>
    </row>
    <row r="60" spans="1:4">
      <c r="A60" s="4" t="s">
        <v>1421</v>
      </c>
      <c r="B60" s="4" t="s">
        <v>1443</v>
      </c>
      <c r="C60" s="4" t="s">
        <v>144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9</v>
      </c>
      <c r="C2" s="2" t="s">
        <v>30</v>
      </c>
      <c r="D2" s="2" t="s">
        <v>78</v>
      </c>
    </row>
    <row r="3" spans="1:4">
      <c r="A3" s="3" t="s">
        <v>1446</v>
      </c>
    </row>
    <row r="4" spans="1:4">
      <c r="A4" s="4" t="s">
        <v>1213</v>
      </c>
      <c r="B4" s="4" t="s">
        <v>1447</v>
      </c>
      <c r="C4" s="4" t="s">
        <v>1447</v>
      </c>
      <c r="D4" s="4" t="s">
        <v>1447</v>
      </c>
    </row>
    <row r="5" spans="1:4">
      <c r="A5" s="4" t="s">
        <v>1392</v>
      </c>
    </row>
    <row r="6" spans="1:4">
      <c r="A6" s="3" t="s">
        <v>1446</v>
      </c>
    </row>
    <row r="7" spans="1:4">
      <c r="A7" s="4" t="s">
        <v>1448</v>
      </c>
      <c r="B7" s="5" t="n">
        <v>11073</v>
      </c>
      <c r="C7" s="5" t="n">
        <v>10897</v>
      </c>
    </row>
    <row r="8" spans="1:4">
      <c r="A8" s="4" t="s">
        <v>1449</v>
      </c>
      <c r="B8" s="4" t="s">
        <v>41</v>
      </c>
      <c r="C8" s="4" t="s">
        <v>41</v>
      </c>
    </row>
    <row r="9" spans="1:4">
      <c r="A9" s="4" t="s">
        <v>1212</v>
      </c>
      <c r="B9" s="5" t="n">
        <v>26140</v>
      </c>
      <c r="C9" s="5" t="n">
        <v>27800</v>
      </c>
    </row>
    <row r="10" spans="1:4">
      <c r="A10" s="4" t="s">
        <v>1450</v>
      </c>
      <c r="B10" s="5" t="n">
        <v>-26708</v>
      </c>
      <c r="C10" s="5" t="n">
        <v>-27624</v>
      </c>
    </row>
    <row r="11" spans="1:4">
      <c r="A11" s="4" t="s">
        <v>1451</v>
      </c>
      <c r="B11" s="4" t="s">
        <v>41</v>
      </c>
      <c r="C11" s="4" t="s">
        <v>41</v>
      </c>
    </row>
    <row r="12" spans="1:4">
      <c r="A12" s="4" t="s">
        <v>1213</v>
      </c>
      <c r="B12" s="4" t="s">
        <v>41</v>
      </c>
      <c r="C12" s="4" t="s">
        <v>41</v>
      </c>
    </row>
    <row r="13" spans="1:4">
      <c r="A13" s="4" t="s">
        <v>1168</v>
      </c>
      <c r="B13" s="4" t="s">
        <v>41</v>
      </c>
      <c r="C13" s="4" t="s">
        <v>41</v>
      </c>
    </row>
    <row r="14" spans="1:4">
      <c r="A14" s="4" t="s">
        <v>1452</v>
      </c>
      <c r="B14" s="5" t="n">
        <v>10505</v>
      </c>
      <c r="C14" s="5" t="n">
        <v>11073</v>
      </c>
      <c r="D14" s="5" t="n">
        <v>10897</v>
      </c>
    </row>
    <row r="15" spans="1:4">
      <c r="A15" s="4" t="s">
        <v>1453</v>
      </c>
    </row>
    <row r="16" spans="1:4">
      <c r="A16" s="3" t="s">
        <v>1446</v>
      </c>
    </row>
    <row r="17" spans="1:4">
      <c r="A17" s="4" t="s">
        <v>1448</v>
      </c>
      <c r="B17" s="5" t="n">
        <v>5070</v>
      </c>
      <c r="C17" s="5" t="n">
        <v>4235</v>
      </c>
    </row>
    <row r="18" spans="1:4">
      <c r="A18" s="4" t="s">
        <v>1449</v>
      </c>
      <c r="B18" s="5" t="n">
        <v>149837</v>
      </c>
      <c r="C18" s="5" t="n">
        <v>155236</v>
      </c>
    </row>
    <row r="19" spans="1:4">
      <c r="A19" s="4" t="s">
        <v>1212</v>
      </c>
      <c r="B19" s="4" t="s">
        <v>41</v>
      </c>
      <c r="C19" s="4" t="s">
        <v>41</v>
      </c>
    </row>
    <row r="20" spans="1:4">
      <c r="A20" s="4" t="s">
        <v>1450</v>
      </c>
      <c r="B20" s="5" t="n">
        <v>-124993</v>
      </c>
      <c r="C20" s="5" t="n">
        <v>-154401</v>
      </c>
    </row>
    <row r="21" spans="1:4">
      <c r="A21" s="4" t="s">
        <v>1451</v>
      </c>
      <c r="B21" s="4" t="s">
        <v>41</v>
      </c>
      <c r="C21" s="4" t="s">
        <v>41</v>
      </c>
    </row>
    <row r="22" spans="1:4">
      <c r="A22" s="4" t="s">
        <v>1213</v>
      </c>
      <c r="B22" s="4" t="s">
        <v>41</v>
      </c>
      <c r="C22" s="4" t="s">
        <v>41</v>
      </c>
    </row>
    <row r="23" spans="1:4">
      <c r="A23" s="4" t="s">
        <v>1168</v>
      </c>
      <c r="B23" s="5" t="n">
        <v>-189</v>
      </c>
      <c r="C23" s="4" t="s">
        <v>41</v>
      </c>
    </row>
    <row r="24" spans="1:4">
      <c r="A24" s="4" t="s">
        <v>1452</v>
      </c>
      <c r="B24" s="5" t="n">
        <v>29725</v>
      </c>
      <c r="C24" s="5" t="n">
        <v>5070</v>
      </c>
      <c r="D24" s="5" t="n">
        <v>4235</v>
      </c>
    </row>
    <row r="25" spans="1:4">
      <c r="A25" s="4" t="s">
        <v>1454</v>
      </c>
    </row>
    <row r="26" spans="1:4">
      <c r="A26" s="3" t="s">
        <v>1446</v>
      </c>
    </row>
    <row r="27" spans="1:4">
      <c r="A27" s="4" t="s">
        <v>1448</v>
      </c>
      <c r="B27" s="5" t="n">
        <v>998148</v>
      </c>
      <c r="C27" s="5" t="n">
        <v>1012406</v>
      </c>
    </row>
    <row r="28" spans="1:4">
      <c r="A28" s="4" t="s">
        <v>1449</v>
      </c>
      <c r="B28" s="4" t="s">
        <v>41</v>
      </c>
      <c r="C28" s="4" t="s">
        <v>41</v>
      </c>
    </row>
    <row r="29" spans="1:4">
      <c r="A29" s="4" t="s">
        <v>1212</v>
      </c>
      <c r="B29" s="4" t="s">
        <v>41</v>
      </c>
      <c r="C29" s="4" t="s">
        <v>41</v>
      </c>
    </row>
    <row r="30" spans="1:4">
      <c r="A30" s="4" t="s">
        <v>1450</v>
      </c>
      <c r="B30" s="4" t="s">
        <v>41</v>
      </c>
      <c r="C30" s="4" t="s">
        <v>41</v>
      </c>
    </row>
    <row r="31" spans="1:4">
      <c r="A31" s="4" t="s">
        <v>1451</v>
      </c>
      <c r="B31" s="5" t="n">
        <v>-34502</v>
      </c>
      <c r="C31" s="5" t="n">
        <v>-15902</v>
      </c>
    </row>
    <row r="32" spans="1:4">
      <c r="A32" s="4" t="s">
        <v>1213</v>
      </c>
      <c r="B32" s="5" t="n">
        <v>1644</v>
      </c>
      <c r="C32" s="5" t="n">
        <v>1644</v>
      </c>
    </row>
    <row r="33" spans="1:4">
      <c r="A33" s="4" t="s">
        <v>1168</v>
      </c>
      <c r="B33" s="4" t="s">
        <v>41</v>
      </c>
      <c r="C33" s="4" t="s">
        <v>41</v>
      </c>
    </row>
    <row r="34" spans="1:4">
      <c r="A34" s="4" t="s">
        <v>1452</v>
      </c>
      <c r="B34" s="4" t="s">
        <v>944</v>
      </c>
      <c r="C34" s="4" t="s">
        <v>945</v>
      </c>
      <c r="D34" s="4" t="s">
        <v>145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22"/>
  </cols>
  <sheetData>
    <row r="1" spans="1:4">
      <c r="A1" s="1" t="s">
        <v>1456</v>
      </c>
      <c r="B1" s="2" t="s">
        <v>1</v>
      </c>
    </row>
    <row r="2" spans="1:4">
      <c r="B2" s="2" t="s">
        <v>1457</v>
      </c>
      <c r="C2" s="2" t="s">
        <v>1458</v>
      </c>
      <c r="D2" s="2" t="s">
        <v>645</v>
      </c>
    </row>
    <row r="3" spans="1:4">
      <c r="A3" s="3" t="s">
        <v>801</v>
      </c>
    </row>
    <row r="4" spans="1:4">
      <c r="A4" s="4" t="s">
        <v>1459</v>
      </c>
      <c r="B4" s="4" t="s">
        <v>799</v>
      </c>
      <c r="C4" s="4" t="s">
        <v>792</v>
      </c>
      <c r="D4" s="4" t="s">
        <v>793</v>
      </c>
    </row>
    <row r="5" spans="1:4">
      <c r="A5" s="4" t="s">
        <v>1460</v>
      </c>
      <c r="C5" s="4" t="s">
        <v>1461</v>
      </c>
    </row>
    <row r="6" spans="1:4">
      <c r="A6" s="4" t="s">
        <v>1462</v>
      </c>
      <c r="B6" s="4" t="s">
        <v>81</v>
      </c>
      <c r="C6" s="4" t="s">
        <v>82</v>
      </c>
      <c r="D6" s="4" t="s">
        <v>83</v>
      </c>
    </row>
    <row r="7" spans="1:4">
      <c r="A7" s="4" t="s">
        <v>1463</v>
      </c>
    </row>
    <row r="8" spans="1:4">
      <c r="A8" s="3" t="s">
        <v>801</v>
      </c>
    </row>
    <row r="9" spans="1:4">
      <c r="A9" s="4" t="s">
        <v>1464</v>
      </c>
      <c r="B9" s="5" t="n">
        <v>6</v>
      </c>
    </row>
    <row r="10" spans="1:4">
      <c r="A10" s="4" t="s">
        <v>1462</v>
      </c>
      <c r="B10" s="4" t="s">
        <v>1465</v>
      </c>
    </row>
    <row r="11" spans="1:4">
      <c r="A11" s="4" t="s">
        <v>1466</v>
      </c>
      <c r="B11" s="4" t="s">
        <v>1043</v>
      </c>
    </row>
    <row r="12" spans="1:4">
      <c r="A12" s="4" t="s">
        <v>1467</v>
      </c>
    </row>
    <row r="13" spans="1:4">
      <c r="A13" s="3" t="s">
        <v>801</v>
      </c>
    </row>
    <row r="14" spans="1:4">
      <c r="A14" s="4" t="s">
        <v>1464</v>
      </c>
      <c r="C14" s="5" t="n">
        <v>3</v>
      </c>
    </row>
    <row r="15" spans="1:4">
      <c r="A15" s="4" t="s">
        <v>1462</v>
      </c>
      <c r="C15" s="4" t="s">
        <v>1465</v>
      </c>
    </row>
    <row r="16" spans="1:4">
      <c r="A16" s="4" t="s">
        <v>1466</v>
      </c>
      <c r="C16" s="4" t="s">
        <v>1468</v>
      </c>
    </row>
    <row r="17" spans="1:4">
      <c r="A17" s="4" t="s">
        <v>1469</v>
      </c>
    </row>
    <row r="18" spans="1:4">
      <c r="A18" s="3" t="s">
        <v>801</v>
      </c>
    </row>
    <row r="19" spans="1:4">
      <c r="A19" s="4" t="s">
        <v>1464</v>
      </c>
      <c r="B19" s="5" t="n">
        <v>25</v>
      </c>
    </row>
    <row r="20" spans="1:4">
      <c r="A20" s="4" t="s">
        <v>1462</v>
      </c>
      <c r="B20" s="4" t="s">
        <v>1225</v>
      </c>
    </row>
    <row r="21" spans="1:4">
      <c r="A21" s="4" t="s">
        <v>1466</v>
      </c>
      <c r="B21" s="4" t="s">
        <v>1470</v>
      </c>
    </row>
    <row r="22" spans="1:4">
      <c r="A22" s="4" t="s">
        <v>1471</v>
      </c>
    </row>
    <row r="23" spans="1:4">
      <c r="A23" s="3" t="s">
        <v>801</v>
      </c>
    </row>
    <row r="24" spans="1:4">
      <c r="A24" s="4" t="s">
        <v>1464</v>
      </c>
      <c r="C24" s="5" t="n">
        <v>27</v>
      </c>
    </row>
    <row r="25" spans="1:4">
      <c r="A25" s="4" t="s">
        <v>1462</v>
      </c>
      <c r="C25" s="4" t="s">
        <v>1225</v>
      </c>
    </row>
    <row r="26" spans="1:4">
      <c r="A26" s="4" t="s">
        <v>1466</v>
      </c>
      <c r="C26" s="4" t="s">
        <v>147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73</v>
      </c>
      <c r="C1" s="2" t="s">
        <v>29</v>
      </c>
      <c r="D1" s="2" t="s">
        <v>30</v>
      </c>
      <c r="E1" s="2" t="s">
        <v>78</v>
      </c>
    </row>
    <row r="2" spans="1:5">
      <c r="A2" s="3" t="s">
        <v>801</v>
      </c>
    </row>
    <row r="3" spans="1:5">
      <c r="A3" s="4" t="s">
        <v>1474</v>
      </c>
      <c r="C3" s="4" t="s">
        <v>744</v>
      </c>
      <c r="D3" s="4" t="s">
        <v>1475</v>
      </c>
      <c r="E3" s="4" t="s">
        <v>1425</v>
      </c>
    </row>
    <row r="4" spans="1:5">
      <c r="A4" s="4" t="s">
        <v>1459</v>
      </c>
      <c r="C4" s="5" t="n">
        <v>21206</v>
      </c>
      <c r="D4" s="5" t="n">
        <v>657</v>
      </c>
      <c r="E4" s="5" t="n">
        <v>436</v>
      </c>
    </row>
    <row r="5" spans="1:5">
      <c r="A5" s="4" t="s">
        <v>1476</v>
      </c>
      <c r="B5" s="4" t="s">
        <v>680</v>
      </c>
      <c r="C5" s="5" t="n">
        <v>97299</v>
      </c>
      <c r="D5" s="5" t="n">
        <v>77740</v>
      </c>
    </row>
    <row r="6" spans="1:5">
      <c r="A6" s="4" t="s">
        <v>1477</v>
      </c>
      <c r="B6" s="4" t="s">
        <v>680</v>
      </c>
      <c r="C6" s="5" t="n">
        <v>3221</v>
      </c>
      <c r="D6" s="5" t="n">
        <v>5639</v>
      </c>
    </row>
    <row r="7" spans="1:5">
      <c r="A7" s="4" t="s">
        <v>743</v>
      </c>
      <c r="C7" s="5" t="n">
        <v>489</v>
      </c>
      <c r="D7" s="5" t="n">
        <v>70569</v>
      </c>
    </row>
    <row r="8" spans="1:5">
      <c r="A8" s="4" t="s">
        <v>1478</v>
      </c>
    </row>
    <row r="9" spans="1:5">
      <c r="A9" s="3" t="s">
        <v>801</v>
      </c>
    </row>
    <row r="10" spans="1:5">
      <c r="A10" s="4" t="s">
        <v>1474</v>
      </c>
      <c r="C10" s="5" t="n">
        <v>489</v>
      </c>
      <c r="D10" s="5" t="n">
        <v>69912</v>
      </c>
      <c r="E10" s="5" t="n">
        <v>124770</v>
      </c>
    </row>
    <row r="11" spans="1:5">
      <c r="A11" s="4" t="s">
        <v>743</v>
      </c>
      <c r="C11" s="5" t="n">
        <v>489</v>
      </c>
      <c r="D11" s="5" t="n">
        <v>69912</v>
      </c>
      <c r="E11" s="4" t="s">
        <v>1425</v>
      </c>
    </row>
    <row r="12" spans="1:5">
      <c r="A12" s="4" t="s">
        <v>1479</v>
      </c>
    </row>
    <row r="13" spans="1:5">
      <c r="A13" s="3" t="s">
        <v>801</v>
      </c>
    </row>
    <row r="14" spans="1:5">
      <c r="A14" s="4" t="s">
        <v>1474</v>
      </c>
      <c r="C14" s="4" t="s">
        <v>41</v>
      </c>
      <c r="D14" s="5" t="n">
        <v>657</v>
      </c>
    </row>
    <row r="15" spans="1:5">
      <c r="A15" s="4" t="s">
        <v>1459</v>
      </c>
      <c r="C15" s="4" t="s">
        <v>41</v>
      </c>
      <c r="D15" s="5" t="n">
        <v>657</v>
      </c>
    </row>
    <row r="16" spans="1:5">
      <c r="A16" s="4" t="s">
        <v>796</v>
      </c>
    </row>
    <row r="17" spans="1:5">
      <c r="A17" s="3" t="s">
        <v>801</v>
      </c>
    </row>
    <row r="18" spans="1:5">
      <c r="A18" s="4" t="s">
        <v>1474</v>
      </c>
      <c r="C18" s="4" t="s">
        <v>41</v>
      </c>
      <c r="D18" s="5" t="n">
        <v>657</v>
      </c>
    </row>
    <row r="19" spans="1:5">
      <c r="A19" s="4" t="s">
        <v>1480</v>
      </c>
    </row>
    <row r="20" spans="1:5">
      <c r="A20" s="3" t="s">
        <v>801</v>
      </c>
    </row>
    <row r="21" spans="1:5">
      <c r="A21" s="4" t="s">
        <v>1474</v>
      </c>
      <c r="C21" s="5" t="n">
        <v>489</v>
      </c>
      <c r="D21" s="5" t="n">
        <v>69912</v>
      </c>
    </row>
    <row r="22" spans="1:5">
      <c r="A22" s="4" t="s">
        <v>1481</v>
      </c>
    </row>
    <row r="23" spans="1:5">
      <c r="A23" s="3" t="s">
        <v>801</v>
      </c>
    </row>
    <row r="24" spans="1:5">
      <c r="A24" s="4" t="s">
        <v>1474</v>
      </c>
      <c r="C24" s="4" t="s">
        <v>744</v>
      </c>
      <c r="D24" s="4" t="s">
        <v>1475</v>
      </c>
    </row>
    <row r="25" spans="1:5"/>
    <row r="26" spans="1:5">
      <c r="A26" s="4" t="s">
        <v>680</v>
      </c>
      <c r="B26" s="4" t="s">
        <v>730</v>
      </c>
    </row>
  </sheetData>
  <mergeCells count="3">
    <mergeCell ref="A1:B1"/>
    <mergeCell ref="A25:D25"/>
    <mergeCell ref="B26:D26"/>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2</v>
      </c>
      <c r="B1" s="2" t="s">
        <v>29</v>
      </c>
      <c r="C1" s="2" t="s">
        <v>30</v>
      </c>
      <c r="D1" s="2" t="s">
        <v>78</v>
      </c>
    </row>
    <row r="2" spans="1:4">
      <c r="A2" s="3" t="s">
        <v>801</v>
      </c>
    </row>
    <row r="3" spans="1:4">
      <c r="A3" s="4" t="s">
        <v>743</v>
      </c>
      <c r="B3" s="4" t="s">
        <v>744</v>
      </c>
      <c r="C3" s="4" t="s">
        <v>745</v>
      </c>
    </row>
    <row r="4" spans="1:4">
      <c r="A4" s="4" t="s">
        <v>1478</v>
      </c>
    </row>
    <row r="5" spans="1:4">
      <c r="A5" s="3" t="s">
        <v>801</v>
      </c>
    </row>
    <row r="6" spans="1:4">
      <c r="A6" s="4" t="s">
        <v>743</v>
      </c>
      <c r="B6" s="5" t="n">
        <v>489</v>
      </c>
      <c r="C6" s="5" t="n">
        <v>69912</v>
      </c>
      <c r="D6" s="4" t="s">
        <v>1425</v>
      </c>
    </row>
    <row r="7" spans="1:4">
      <c r="A7" s="4" t="s">
        <v>1483</v>
      </c>
      <c r="B7" s="4" t="s">
        <v>41</v>
      </c>
      <c r="C7" s="4" t="s">
        <v>41</v>
      </c>
    </row>
    <row r="8" spans="1:4">
      <c r="A8" s="4" t="s">
        <v>1484</v>
      </c>
    </row>
    <row r="9" spans="1:4">
      <c r="A9" s="3" t="s">
        <v>801</v>
      </c>
    </row>
    <row r="10" spans="1:4">
      <c r="A10" s="4" t="s">
        <v>743</v>
      </c>
      <c r="B10" s="5" t="n">
        <v>489</v>
      </c>
      <c r="C10" s="5" t="n">
        <v>69912</v>
      </c>
    </row>
    <row r="11" spans="1:4">
      <c r="A11" s="4" t="s">
        <v>1483</v>
      </c>
      <c r="B11" s="4" t="s">
        <v>41</v>
      </c>
      <c r="C11" s="4" t="s">
        <v>4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85</v>
      </c>
      <c r="C1" s="2" t="s">
        <v>29</v>
      </c>
      <c r="D1" s="2" t="s">
        <v>30</v>
      </c>
      <c r="E1" s="2" t="s">
        <v>78</v>
      </c>
    </row>
    <row r="2" spans="1:5">
      <c r="A2" s="3" t="s">
        <v>1486</v>
      </c>
    </row>
    <row r="3" spans="1:5">
      <c r="A3" s="4" t="s">
        <v>1474</v>
      </c>
      <c r="C3" s="4" t="s">
        <v>744</v>
      </c>
      <c r="D3" s="4" t="s">
        <v>1475</v>
      </c>
      <c r="E3" s="4" t="s">
        <v>1425</v>
      </c>
    </row>
    <row r="4" spans="1:5">
      <c r="A4" s="4" t="s">
        <v>43</v>
      </c>
      <c r="C4" s="5" t="n">
        <v>21206</v>
      </c>
      <c r="D4" s="5" t="n">
        <v>657</v>
      </c>
      <c r="E4" s="4" t="s">
        <v>793</v>
      </c>
    </row>
    <row r="5" spans="1:5">
      <c r="A5" s="4" t="s">
        <v>1487</v>
      </c>
      <c r="B5" s="4" t="s">
        <v>680</v>
      </c>
      <c r="C5" s="5" t="n">
        <v>3221</v>
      </c>
      <c r="D5" s="5" t="n">
        <v>5639</v>
      </c>
    </row>
    <row r="6" spans="1:5">
      <c r="A6" s="4" t="s">
        <v>1488</v>
      </c>
    </row>
    <row r="7" spans="1:5">
      <c r="A7" s="3" t="s">
        <v>1486</v>
      </c>
    </row>
    <row r="8" spans="1:5">
      <c r="A8" s="4" t="s">
        <v>1474</v>
      </c>
      <c r="C8" s="5" t="n">
        <v>489</v>
      </c>
      <c r="D8" s="5" t="n">
        <v>69912</v>
      </c>
    </row>
    <row r="9" spans="1:5">
      <c r="A9" s="4" t="s">
        <v>43</v>
      </c>
      <c r="C9" s="5" t="n">
        <v>21206</v>
      </c>
      <c r="D9" s="5" t="n">
        <v>657</v>
      </c>
    </row>
    <row r="10" spans="1:5">
      <c r="A10" s="4" t="s">
        <v>1487</v>
      </c>
      <c r="C10" s="5" t="n">
        <v>21695</v>
      </c>
      <c r="D10" s="5" t="n">
        <v>70569</v>
      </c>
    </row>
    <row r="11" spans="1:5">
      <c r="A11" s="4" t="s">
        <v>1489</v>
      </c>
    </row>
    <row r="12" spans="1:5">
      <c r="A12" s="3" t="s">
        <v>1486</v>
      </c>
    </row>
    <row r="13" spans="1:5">
      <c r="A13" s="4" t="s">
        <v>1490</v>
      </c>
      <c r="C13" s="5" t="n">
        <v>1005324</v>
      </c>
      <c r="D13" s="5" t="n">
        <v>1012607</v>
      </c>
    </row>
    <row r="14" spans="1:5">
      <c r="A14" s="4" t="s">
        <v>1491</v>
      </c>
    </row>
    <row r="15" spans="1:5">
      <c r="A15" s="3" t="s">
        <v>1486</v>
      </c>
    </row>
    <row r="16" spans="1:5">
      <c r="A16" s="4" t="s">
        <v>1474</v>
      </c>
      <c r="C16" s="5" t="n">
        <v>489</v>
      </c>
      <c r="D16" s="5" t="n">
        <v>69912</v>
      </c>
    </row>
    <row r="17" spans="1:5">
      <c r="A17" s="4" t="s">
        <v>43</v>
      </c>
      <c r="C17" s="4" t="s">
        <v>41</v>
      </c>
      <c r="D17" s="5" t="n">
        <v>657</v>
      </c>
    </row>
    <row r="18" spans="1:5">
      <c r="A18" s="4" t="s">
        <v>1487</v>
      </c>
      <c r="C18" s="5" t="n">
        <v>489</v>
      </c>
      <c r="D18" s="5" t="n">
        <v>70569</v>
      </c>
    </row>
    <row r="19" spans="1:5">
      <c r="A19" s="4" t="s">
        <v>1492</v>
      </c>
    </row>
    <row r="20" spans="1:5">
      <c r="A20" s="3" t="s">
        <v>1486</v>
      </c>
    </row>
    <row r="21" spans="1:5">
      <c r="A21" s="4" t="s">
        <v>1490</v>
      </c>
      <c r="C21" s="4" t="s">
        <v>944</v>
      </c>
      <c r="D21" s="4" t="s">
        <v>945</v>
      </c>
    </row>
    <row r="22" spans="1:5"/>
    <row r="23" spans="1:5">
      <c r="A23" s="4" t="s">
        <v>680</v>
      </c>
      <c r="B23" s="4" t="s">
        <v>730</v>
      </c>
    </row>
  </sheetData>
  <mergeCells count="3">
    <mergeCell ref="A1:B1"/>
    <mergeCell ref="A22:D22"/>
    <mergeCell ref="B23:D23"/>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3</v>
      </c>
      <c r="B1" s="2" t="s">
        <v>29</v>
      </c>
      <c r="C1" s="2" t="s">
        <v>30</v>
      </c>
      <c r="D1" s="2" t="s">
        <v>78</v>
      </c>
    </row>
    <row r="2" spans="1:4">
      <c r="A2" s="3" t="s">
        <v>1486</v>
      </c>
    </row>
    <row r="3" spans="1:4">
      <c r="A3" s="4" t="s">
        <v>1474</v>
      </c>
      <c r="B3" s="4" t="s">
        <v>744</v>
      </c>
      <c r="C3" s="4" t="s">
        <v>1475</v>
      </c>
      <c r="D3" s="4" t="s">
        <v>1425</v>
      </c>
    </row>
    <row r="4" spans="1:4">
      <c r="A4" s="4" t="s">
        <v>1494</v>
      </c>
      <c r="B4" s="5" t="n">
        <v>21206</v>
      </c>
      <c r="C4" s="5" t="n">
        <v>657</v>
      </c>
      <c r="D4" s="5" t="n">
        <v>436</v>
      </c>
    </row>
    <row r="5" spans="1:4">
      <c r="A5" s="4" t="s">
        <v>743</v>
      </c>
      <c r="B5" s="5" t="n">
        <v>489</v>
      </c>
      <c r="C5" s="5" t="n">
        <v>70569</v>
      </c>
    </row>
    <row r="6" spans="1:4">
      <c r="A6" s="4" t="s">
        <v>946</v>
      </c>
    </row>
    <row r="7" spans="1:4">
      <c r="A7" s="3" t="s">
        <v>1486</v>
      </c>
    </row>
    <row r="8" spans="1:4">
      <c r="A8" s="4" t="s">
        <v>1495</v>
      </c>
      <c r="B8" s="5" t="n">
        <v>1005324</v>
      </c>
      <c r="C8" s="5" t="n">
        <v>1012607</v>
      </c>
    </row>
    <row r="9" spans="1:4">
      <c r="A9" s="4" t="s">
        <v>1490</v>
      </c>
      <c r="B9" s="5" t="n">
        <v>1005324</v>
      </c>
      <c r="C9" s="5" t="n">
        <v>1012607</v>
      </c>
    </row>
    <row r="10" spans="1:4">
      <c r="A10" s="4" t="s">
        <v>1478</v>
      </c>
    </row>
    <row r="11" spans="1:4">
      <c r="A11" s="3" t="s">
        <v>1486</v>
      </c>
    </row>
    <row r="12" spans="1:4">
      <c r="A12" s="4" t="s">
        <v>1474</v>
      </c>
      <c r="B12" s="5" t="n">
        <v>489</v>
      </c>
      <c r="C12" s="5" t="n">
        <v>69912</v>
      </c>
      <c r="D12" s="5" t="n">
        <v>124770</v>
      </c>
    </row>
    <row r="13" spans="1:4">
      <c r="A13" s="4" t="s">
        <v>743</v>
      </c>
      <c r="B13" s="5" t="n">
        <v>489</v>
      </c>
      <c r="C13" s="5" t="n">
        <v>69912</v>
      </c>
      <c r="D13" s="4" t="s">
        <v>1425</v>
      </c>
    </row>
    <row r="14" spans="1:4">
      <c r="A14" s="4" t="s">
        <v>1479</v>
      </c>
    </row>
    <row r="15" spans="1:4">
      <c r="A15" s="3" t="s">
        <v>1486</v>
      </c>
    </row>
    <row r="16" spans="1:4">
      <c r="A16" s="4" t="s">
        <v>1474</v>
      </c>
      <c r="B16" s="4" t="s">
        <v>41</v>
      </c>
      <c r="C16" s="5" t="n">
        <v>657</v>
      </c>
    </row>
    <row r="17" spans="1:4">
      <c r="A17" s="4" t="s">
        <v>1494</v>
      </c>
      <c r="B17" s="4" t="s">
        <v>41</v>
      </c>
      <c r="C17" s="5" t="n">
        <v>657</v>
      </c>
    </row>
    <row r="18" spans="1:4">
      <c r="A18" s="4" t="s">
        <v>1496</v>
      </c>
    </row>
    <row r="19" spans="1:4">
      <c r="A19" s="3" t="s">
        <v>1486</v>
      </c>
    </row>
    <row r="20" spans="1:4">
      <c r="A20" s="4" t="s">
        <v>743</v>
      </c>
      <c r="B20" s="4" t="s">
        <v>41</v>
      </c>
      <c r="C20" s="5" t="n">
        <v>657</v>
      </c>
    </row>
    <row r="21" spans="1:4">
      <c r="A21" s="4" t="s">
        <v>1497</v>
      </c>
    </row>
    <row r="22" spans="1:4">
      <c r="A22" s="3" t="s">
        <v>1486</v>
      </c>
    </row>
    <row r="23" spans="1:4">
      <c r="A23" s="4" t="s">
        <v>1495</v>
      </c>
      <c r="B23" s="5" t="n">
        <v>1005324</v>
      </c>
      <c r="C23" s="5" t="n">
        <v>1012607</v>
      </c>
    </row>
    <row r="24" spans="1:4">
      <c r="A24" s="4" t="s">
        <v>1490</v>
      </c>
      <c r="B24" s="5" t="n">
        <v>1005324</v>
      </c>
      <c r="C24" s="5" t="n">
        <v>1012607</v>
      </c>
    </row>
    <row r="25" spans="1:4">
      <c r="A25" s="4" t="s">
        <v>1498</v>
      </c>
    </row>
    <row r="26" spans="1:4">
      <c r="A26" s="3" t="s">
        <v>1486</v>
      </c>
    </row>
    <row r="27" spans="1:4">
      <c r="A27" s="4" t="s">
        <v>1474</v>
      </c>
      <c r="B27" s="4" t="s">
        <v>41</v>
      </c>
      <c r="C27" s="4" t="s">
        <v>41</v>
      </c>
    </row>
    <row r="28" spans="1:4">
      <c r="A28" s="4" t="s">
        <v>1499</v>
      </c>
    </row>
    <row r="29" spans="1:4">
      <c r="A29" s="3" t="s">
        <v>1486</v>
      </c>
    </row>
    <row r="30" spans="1:4">
      <c r="A30" s="4" t="s">
        <v>1494</v>
      </c>
      <c r="B30" s="4" t="s">
        <v>41</v>
      </c>
      <c r="C30" s="5" t="n">
        <v>657</v>
      </c>
    </row>
    <row r="31" spans="1:4">
      <c r="A31" s="4" t="s">
        <v>1500</v>
      </c>
    </row>
    <row r="32" spans="1:4">
      <c r="A32" s="3" t="s">
        <v>1486</v>
      </c>
    </row>
    <row r="33" spans="1:4">
      <c r="A33" s="4" t="s">
        <v>743</v>
      </c>
      <c r="B33" s="5" t="n">
        <v>489</v>
      </c>
      <c r="C33" s="5" t="n">
        <v>69912</v>
      </c>
    </row>
    <row r="34" spans="1:4">
      <c r="A34" s="4" t="s">
        <v>1501</v>
      </c>
    </row>
    <row r="35" spans="1:4">
      <c r="A35" s="3" t="s">
        <v>1486</v>
      </c>
    </row>
    <row r="36" spans="1:4">
      <c r="A36" s="4" t="s">
        <v>1495</v>
      </c>
      <c r="B36" s="4" t="s">
        <v>41</v>
      </c>
      <c r="C36" s="4" t="s">
        <v>41</v>
      </c>
    </row>
    <row r="37" spans="1:4">
      <c r="A37" s="4" t="s">
        <v>1490</v>
      </c>
      <c r="B37" s="4" t="s">
        <v>41</v>
      </c>
      <c r="C37" s="4" t="s">
        <v>41</v>
      </c>
    </row>
    <row r="38" spans="1:4">
      <c r="A38" s="4" t="s">
        <v>1502</v>
      </c>
    </row>
    <row r="39" spans="1:4">
      <c r="A39" s="3" t="s">
        <v>1486</v>
      </c>
    </row>
    <row r="40" spans="1:4">
      <c r="A40" s="4" t="s">
        <v>1474</v>
      </c>
      <c r="B40" s="5" t="n">
        <v>489</v>
      </c>
      <c r="C40" s="5" t="n">
        <v>69912</v>
      </c>
    </row>
    <row r="41" spans="1:4">
      <c r="A41" s="4" t="s">
        <v>1503</v>
      </c>
    </row>
    <row r="42" spans="1:4">
      <c r="A42" s="3" t="s">
        <v>1486</v>
      </c>
    </row>
    <row r="43" spans="1:4">
      <c r="A43" s="4" t="s">
        <v>1494</v>
      </c>
      <c r="B43" s="4" t="s">
        <v>41</v>
      </c>
      <c r="C43" s="4" t="s">
        <v>41</v>
      </c>
    </row>
    <row r="44" spans="1:4">
      <c r="A44" s="4" t="s">
        <v>1504</v>
      </c>
    </row>
    <row r="45" spans="1:4">
      <c r="A45" s="3" t="s">
        <v>1486</v>
      </c>
    </row>
    <row r="46" spans="1:4">
      <c r="A46" s="4" t="s">
        <v>743</v>
      </c>
      <c r="B46" s="4" t="s">
        <v>41</v>
      </c>
      <c r="C46" s="4" t="s">
        <v>41</v>
      </c>
    </row>
    <row r="47" spans="1:4">
      <c r="A47" s="4" t="s">
        <v>1505</v>
      </c>
    </row>
    <row r="48" spans="1:4">
      <c r="A48" s="3" t="s">
        <v>1486</v>
      </c>
    </row>
    <row r="49" spans="1:4">
      <c r="A49" s="4" t="s">
        <v>1495</v>
      </c>
      <c r="B49" s="4" t="s">
        <v>41</v>
      </c>
      <c r="C49" s="4" t="s">
        <v>41</v>
      </c>
    </row>
    <row r="50" spans="1:4">
      <c r="A50" s="4" t="s">
        <v>1490</v>
      </c>
      <c r="B50" s="4" t="s">
        <v>41</v>
      </c>
      <c r="C50" s="4" t="s">
        <v>41</v>
      </c>
    </row>
    <row r="51" spans="1:4">
      <c r="A51" s="4" t="s">
        <v>1506</v>
      </c>
    </row>
    <row r="52" spans="1:4">
      <c r="A52" s="3" t="s">
        <v>1486</v>
      </c>
    </row>
    <row r="53" spans="1:4">
      <c r="A53" s="4" t="s">
        <v>1474</v>
      </c>
      <c r="B53" s="4" t="s">
        <v>41</v>
      </c>
      <c r="C53" s="4" t="s">
        <v>41</v>
      </c>
    </row>
    <row r="54" spans="1:4">
      <c r="A54" s="4" t="s">
        <v>1507</v>
      </c>
    </row>
    <row r="55" spans="1:4">
      <c r="A55" s="3" t="s">
        <v>1486</v>
      </c>
    </row>
    <row r="56" spans="1:4">
      <c r="A56" s="4" t="s">
        <v>1494</v>
      </c>
      <c r="B56" s="4" t="s">
        <v>41</v>
      </c>
      <c r="C56" s="4" t="s">
        <v>4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7</v>
      </c>
      <c r="B1" s="2" t="s">
        <v>1</v>
      </c>
    </row>
    <row r="2" spans="1:2">
      <c r="B2" s="2" t="s">
        <v>29</v>
      </c>
    </row>
    <row r="3" spans="1:2">
      <c r="A3" s="3" t="s">
        <v>246</v>
      </c>
    </row>
    <row r="4" spans="1:2">
      <c r="A4" s="4" t="s">
        <v>37</v>
      </c>
      <c r="B4" s="4" t="s">
        <v>24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s>
  <sheetData>
    <row r="1" spans="1:5">
      <c r="A1" s="1" t="s">
        <v>1508</v>
      </c>
      <c r="B1" s="2" t="s">
        <v>1</v>
      </c>
    </row>
    <row r="2" spans="1:5">
      <c r="B2" s="2" t="s">
        <v>642</v>
      </c>
      <c r="C2" s="2" t="s">
        <v>644</v>
      </c>
      <c r="D2" s="2" t="s">
        <v>641</v>
      </c>
      <c r="E2" s="2" t="s">
        <v>953</v>
      </c>
    </row>
    <row r="3" spans="1:5">
      <c r="A3" s="3" t="s">
        <v>801</v>
      </c>
    </row>
    <row r="4" spans="1:5">
      <c r="A4" s="4" t="s">
        <v>1509</v>
      </c>
      <c r="B4" s="4" t="s">
        <v>1510</v>
      </c>
      <c r="C4" s="4" t="s">
        <v>1511</v>
      </c>
    </row>
    <row r="5" spans="1:5">
      <c r="A5" s="4" t="s">
        <v>961</v>
      </c>
    </row>
    <row r="6" spans="1:5">
      <c r="A6" s="3" t="s">
        <v>801</v>
      </c>
    </row>
    <row r="7" spans="1:5">
      <c r="A7" s="4" t="s">
        <v>1512</v>
      </c>
      <c r="E7" s="6" t="n">
        <v>300000</v>
      </c>
    </row>
    <row r="8" spans="1:5">
      <c r="A8" s="4" t="s">
        <v>1513</v>
      </c>
    </row>
    <row r="9" spans="1:5">
      <c r="A9" s="3" t="s">
        <v>801</v>
      </c>
    </row>
    <row r="10" spans="1:5">
      <c r="A10" s="4" t="s">
        <v>1512</v>
      </c>
      <c r="D10" s="6" t="n">
        <v>30000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4</v>
      </c>
      <c r="B1" s="2" t="s">
        <v>1</v>
      </c>
    </row>
    <row r="2" spans="1:4">
      <c r="B2" s="2" t="s">
        <v>29</v>
      </c>
      <c r="C2" s="2" t="s">
        <v>30</v>
      </c>
      <c r="D2" s="2" t="s">
        <v>78</v>
      </c>
    </row>
    <row r="3" spans="1:4">
      <c r="A3" s="3" t="s">
        <v>1515</v>
      </c>
    </row>
    <row r="4" spans="1:4">
      <c r="A4" s="4" t="s">
        <v>1516</v>
      </c>
      <c r="B4" s="4" t="s">
        <v>81</v>
      </c>
      <c r="C4" s="4" t="s">
        <v>82</v>
      </c>
      <c r="D4" s="4" t="s">
        <v>83</v>
      </c>
    </row>
    <row r="5" spans="1:4">
      <c r="A5" s="4" t="s">
        <v>1517</v>
      </c>
      <c r="B5" s="5" t="n">
        <v>492683</v>
      </c>
      <c r="C5" s="5" t="n">
        <v>503639</v>
      </c>
      <c r="D5" s="5" t="n">
        <v>535258</v>
      </c>
    </row>
    <row r="6" spans="1:4">
      <c r="A6" s="4" t="s">
        <v>1518</v>
      </c>
      <c r="B6" s="5" t="n">
        <v>-4357</v>
      </c>
      <c r="C6" s="5" t="n">
        <v>2444</v>
      </c>
      <c r="D6" s="5" t="n">
        <v>3913</v>
      </c>
    </row>
    <row r="7" spans="1:4">
      <c r="A7" s="4" t="s">
        <v>87</v>
      </c>
      <c r="B7" s="5" t="n">
        <v>-195617</v>
      </c>
      <c r="C7" s="5" t="n">
        <v>-193376</v>
      </c>
      <c r="D7" s="5" t="n">
        <v>-179723</v>
      </c>
    </row>
    <row r="8" spans="1:4">
      <c r="A8" s="4" t="s">
        <v>88</v>
      </c>
      <c r="B8" s="5" t="n">
        <v>-46567</v>
      </c>
      <c r="C8" s="5" t="n">
        <v>-39899</v>
      </c>
      <c r="D8" s="5" t="n">
        <v>-31481</v>
      </c>
    </row>
    <row r="9" spans="1:4">
      <c r="A9" s="4" t="s">
        <v>89</v>
      </c>
      <c r="B9" s="5" t="n">
        <v>-47582</v>
      </c>
      <c r="C9" s="4" t="s">
        <v>41</v>
      </c>
      <c r="D9" s="4" t="s">
        <v>41</v>
      </c>
    </row>
    <row r="10" spans="1:4">
      <c r="A10" s="4" t="s">
        <v>95</v>
      </c>
      <c r="B10" s="5" t="n">
        <v>-73759</v>
      </c>
      <c r="C10" s="5" t="n">
        <v>-75397</v>
      </c>
      <c r="D10" s="5" t="n">
        <v>-36807</v>
      </c>
    </row>
    <row r="11" spans="1:4">
      <c r="A11" s="4" t="s">
        <v>94</v>
      </c>
      <c r="B11" s="5" t="n">
        <v>5842</v>
      </c>
      <c r="C11" s="5" t="n">
        <v>3240</v>
      </c>
      <c r="D11" s="5" t="n">
        <v>3416</v>
      </c>
    </row>
    <row r="12" spans="1:4">
      <c r="A12" s="4" t="s">
        <v>96</v>
      </c>
      <c r="B12" s="5" t="n">
        <v>-2226</v>
      </c>
      <c r="C12" s="5" t="n">
        <v>-2541</v>
      </c>
      <c r="D12" s="5" t="n">
        <v>12194</v>
      </c>
    </row>
    <row r="13" spans="1:4">
      <c r="A13" s="4" t="s">
        <v>98</v>
      </c>
      <c r="B13" s="5" t="n">
        <v>128417</v>
      </c>
      <c r="C13" s="5" t="n">
        <v>198110</v>
      </c>
      <c r="D13" s="5" t="n">
        <v>306770</v>
      </c>
    </row>
    <row r="14" spans="1:4">
      <c r="A14" s="4" t="s">
        <v>99</v>
      </c>
      <c r="B14" s="5" t="n">
        <v>-47032</v>
      </c>
      <c r="C14" s="5" t="n">
        <v>-78627</v>
      </c>
      <c r="D14" s="5" t="n">
        <v>-89383</v>
      </c>
    </row>
    <row r="15" spans="1:4">
      <c r="A15" s="4" t="s">
        <v>1519</v>
      </c>
      <c r="B15" s="5" t="n">
        <v>81385</v>
      </c>
      <c r="C15" s="5" t="n">
        <v>119483</v>
      </c>
      <c r="D15" s="5" t="n">
        <v>217387</v>
      </c>
    </row>
    <row r="16" spans="1:4">
      <c r="A16" s="4" t="s">
        <v>101</v>
      </c>
      <c r="B16" s="5" t="n">
        <v>-754</v>
      </c>
      <c r="C16" s="5" t="n">
        <v>-6589</v>
      </c>
      <c r="D16" s="5" t="n">
        <v>-5720</v>
      </c>
    </row>
    <row r="17" spans="1:4">
      <c r="A17" s="4" t="s">
        <v>102</v>
      </c>
      <c r="B17" s="5" t="n">
        <v>80631</v>
      </c>
      <c r="C17" s="5" t="n">
        <v>112894</v>
      </c>
      <c r="D17" s="5" t="n">
        <v>211667</v>
      </c>
    </row>
    <row r="18" spans="1:4">
      <c r="A18" s="4" t="s">
        <v>1520</v>
      </c>
    </row>
    <row r="19" spans="1:4">
      <c r="A19" s="3" t="s">
        <v>1515</v>
      </c>
    </row>
    <row r="20" spans="1:4">
      <c r="A20" s="4" t="s">
        <v>1516</v>
      </c>
      <c r="B20" s="5" t="n">
        <v>1076648</v>
      </c>
      <c r="C20" s="5" t="n">
        <v>1103426</v>
      </c>
      <c r="D20" s="5" t="n">
        <v>1089232</v>
      </c>
    </row>
    <row r="21" spans="1:4">
      <c r="A21" s="4" t="s">
        <v>1517</v>
      </c>
      <c r="B21" s="5" t="n">
        <v>476919</v>
      </c>
      <c r="C21" s="5" t="n">
        <v>487671</v>
      </c>
      <c r="D21" s="5" t="n">
        <v>517266</v>
      </c>
    </row>
    <row r="22" spans="1:4">
      <c r="A22" s="4" t="s">
        <v>1518</v>
      </c>
      <c r="B22" s="5" t="n">
        <v>-4127</v>
      </c>
      <c r="C22" s="5" t="n">
        <v>1907</v>
      </c>
      <c r="D22" s="5" t="n">
        <v>3877</v>
      </c>
    </row>
    <row r="23" spans="1:4">
      <c r="A23" s="4" t="s">
        <v>87</v>
      </c>
      <c r="B23" s="5" t="n">
        <v>-174087</v>
      </c>
      <c r="C23" s="5" t="n">
        <v>-173200</v>
      </c>
      <c r="D23" s="5" t="n">
        <v>-161950</v>
      </c>
    </row>
    <row r="24" spans="1:4">
      <c r="A24" s="4" t="s">
        <v>88</v>
      </c>
      <c r="B24" s="5" t="n">
        <v>-44223</v>
      </c>
      <c r="C24" s="5" t="n">
        <v>-38070</v>
      </c>
      <c r="D24" s="5" t="n">
        <v>-29687</v>
      </c>
    </row>
    <row r="25" spans="1:4">
      <c r="A25" s="4" t="s">
        <v>89</v>
      </c>
      <c r="B25" s="4" t="s">
        <v>41</v>
      </c>
      <c r="C25" s="4" t="s">
        <v>41</v>
      </c>
      <c r="D25" s="4" t="s">
        <v>41</v>
      </c>
    </row>
    <row r="26" spans="1:4">
      <c r="A26" s="4" t="s">
        <v>95</v>
      </c>
      <c r="B26" s="5" t="n">
        <v>-73759</v>
      </c>
      <c r="C26" s="5" t="n">
        <v>-75397</v>
      </c>
      <c r="D26" s="5" t="n">
        <v>-36807</v>
      </c>
    </row>
    <row r="27" spans="1:4">
      <c r="A27" s="4" t="s">
        <v>94</v>
      </c>
      <c r="B27" s="5" t="n">
        <v>5779</v>
      </c>
      <c r="C27" s="5" t="n">
        <v>3194</v>
      </c>
      <c r="D27" s="5" t="n">
        <v>3384</v>
      </c>
    </row>
    <row r="28" spans="1:4">
      <c r="A28" s="4" t="s">
        <v>96</v>
      </c>
      <c r="B28" s="5" t="n">
        <v>-2012</v>
      </c>
      <c r="C28" s="5" t="n">
        <v>-2238</v>
      </c>
      <c r="D28" s="5" t="n">
        <v>11141</v>
      </c>
    </row>
    <row r="29" spans="1:4">
      <c r="A29" s="4" t="s">
        <v>98</v>
      </c>
      <c r="B29" s="5" t="n">
        <v>184490</v>
      </c>
      <c r="C29" s="5" t="n">
        <v>203867</v>
      </c>
      <c r="D29" s="5" t="n">
        <v>307224</v>
      </c>
    </row>
    <row r="30" spans="1:4">
      <c r="A30" s="4" t="s">
        <v>99</v>
      </c>
      <c r="B30" s="5" t="n">
        <v>-67568</v>
      </c>
      <c r="C30" s="5" t="n">
        <v>-80912</v>
      </c>
      <c r="D30" s="5" t="n">
        <v>-89515</v>
      </c>
    </row>
    <row r="31" spans="1:4">
      <c r="A31" s="4" t="s">
        <v>1519</v>
      </c>
      <c r="B31" s="5" t="n">
        <v>116922</v>
      </c>
      <c r="C31" s="5" t="n">
        <v>122955</v>
      </c>
      <c r="D31" s="5" t="n">
        <v>217709</v>
      </c>
    </row>
    <row r="32" spans="1:4">
      <c r="A32" s="4" t="s">
        <v>101</v>
      </c>
      <c r="B32" s="4" t="s">
        <v>41</v>
      </c>
      <c r="C32" s="4" t="s">
        <v>41</v>
      </c>
      <c r="D32" s="4" t="s">
        <v>41</v>
      </c>
    </row>
    <row r="33" spans="1:4">
      <c r="A33" s="4" t="s">
        <v>102</v>
      </c>
      <c r="B33" s="5" t="n">
        <v>116922</v>
      </c>
      <c r="C33" s="5" t="n">
        <v>122955</v>
      </c>
      <c r="D33" s="5" t="n">
        <v>217709</v>
      </c>
    </row>
    <row r="34" spans="1:4">
      <c r="A34" s="4" t="s">
        <v>1521</v>
      </c>
    </row>
    <row r="35" spans="1:4">
      <c r="A35" s="3" t="s">
        <v>1515</v>
      </c>
    </row>
    <row r="36" spans="1:4">
      <c r="A36" s="4" t="s">
        <v>1516</v>
      </c>
      <c r="B36" s="5" t="n">
        <v>66442</v>
      </c>
      <c r="C36" s="5" t="n">
        <v>59888</v>
      </c>
      <c r="D36" s="5" t="n">
        <v>75565</v>
      </c>
    </row>
    <row r="37" spans="1:4">
      <c r="A37" s="4" t="s">
        <v>1517</v>
      </c>
      <c r="B37" s="5" t="n">
        <v>1873</v>
      </c>
      <c r="C37" s="5" t="n">
        <v>1220</v>
      </c>
      <c r="D37" s="5" t="n">
        <v>2506</v>
      </c>
    </row>
    <row r="38" spans="1:4">
      <c r="A38" s="4" t="s">
        <v>1518</v>
      </c>
      <c r="B38" s="5" t="n">
        <v>36</v>
      </c>
      <c r="C38" s="5" t="n">
        <v>136</v>
      </c>
      <c r="D38" s="5" t="n">
        <v>4</v>
      </c>
    </row>
    <row r="39" spans="1:4">
      <c r="A39" s="4" t="s">
        <v>87</v>
      </c>
      <c r="B39" s="5" t="n">
        <v>-1499</v>
      </c>
      <c r="C39" s="5" t="n">
        <v>-1051</v>
      </c>
      <c r="D39" s="5" t="n">
        <v>-1228</v>
      </c>
    </row>
    <row r="40" spans="1:4">
      <c r="A40" s="4" t="s">
        <v>88</v>
      </c>
      <c r="B40" s="5" t="n">
        <v>-2287</v>
      </c>
      <c r="C40" s="5" t="n">
        <v>-1643</v>
      </c>
      <c r="D40" s="5" t="n">
        <v>-1519</v>
      </c>
    </row>
    <row r="41" spans="1:4">
      <c r="A41" s="4" t="s">
        <v>89</v>
      </c>
      <c r="B41" s="4" t="s">
        <v>41</v>
      </c>
      <c r="C41" s="4" t="s">
        <v>41</v>
      </c>
      <c r="D41" s="4" t="s">
        <v>41</v>
      </c>
    </row>
    <row r="42" spans="1:4">
      <c r="A42" s="4" t="s">
        <v>95</v>
      </c>
      <c r="B42" s="4" t="s">
        <v>41</v>
      </c>
      <c r="C42" s="4" t="s">
        <v>41</v>
      </c>
      <c r="D42" s="4" t="s">
        <v>41</v>
      </c>
    </row>
    <row r="43" spans="1:4">
      <c r="A43" s="4" t="s">
        <v>94</v>
      </c>
      <c r="B43" s="5" t="n">
        <v>48</v>
      </c>
      <c r="C43" s="5" t="n">
        <v>24</v>
      </c>
      <c r="D43" s="5" t="n">
        <v>32</v>
      </c>
    </row>
    <row r="44" spans="1:4">
      <c r="A44" s="4" t="s">
        <v>96</v>
      </c>
      <c r="B44" s="5" t="n">
        <v>-17</v>
      </c>
      <c r="C44" s="5" t="n">
        <v>-19</v>
      </c>
      <c r="D44" s="5" t="n">
        <v>19</v>
      </c>
    </row>
    <row r="45" spans="1:4">
      <c r="A45" s="4" t="s">
        <v>98</v>
      </c>
      <c r="B45" s="5" t="n">
        <v>-1846</v>
      </c>
      <c r="C45" s="5" t="n">
        <v>-1333</v>
      </c>
      <c r="D45" s="5" t="n">
        <v>-186</v>
      </c>
    </row>
    <row r="46" spans="1:4">
      <c r="A46" s="4" t="s">
        <v>99</v>
      </c>
      <c r="B46" s="5" t="n">
        <v>676</v>
      </c>
      <c r="C46" s="5" t="n">
        <v>529</v>
      </c>
      <c r="D46" s="5" t="n">
        <v>54</v>
      </c>
    </row>
    <row r="47" spans="1:4">
      <c r="A47" s="4" t="s">
        <v>1519</v>
      </c>
      <c r="B47" s="5" t="n">
        <v>-1170</v>
      </c>
      <c r="C47" s="5" t="n">
        <v>-804</v>
      </c>
      <c r="D47" s="5" t="n">
        <v>-132</v>
      </c>
    </row>
    <row r="48" spans="1:4">
      <c r="A48" s="4" t="s">
        <v>101</v>
      </c>
      <c r="B48" s="4" t="s">
        <v>41</v>
      </c>
      <c r="C48" s="4" t="s">
        <v>41</v>
      </c>
      <c r="D48" s="4" t="s">
        <v>41</v>
      </c>
    </row>
    <row r="49" spans="1:4">
      <c r="A49" s="4" t="s">
        <v>102</v>
      </c>
      <c r="B49" s="5" t="n">
        <v>-1170</v>
      </c>
      <c r="C49" s="5" t="n">
        <v>-804</v>
      </c>
      <c r="D49" s="5" t="n">
        <v>-132</v>
      </c>
    </row>
    <row r="50" spans="1:4">
      <c r="A50" s="4" t="s">
        <v>1522</v>
      </c>
    </row>
    <row r="51" spans="1:4">
      <c r="A51" s="3" t="s">
        <v>1515</v>
      </c>
    </row>
    <row r="52" spans="1:4">
      <c r="A52" s="4" t="s">
        <v>1516</v>
      </c>
      <c r="B52" s="5" t="n">
        <v>80707</v>
      </c>
      <c r="C52" s="5" t="n">
        <v>75090</v>
      </c>
      <c r="D52" s="5" t="n">
        <v>64140</v>
      </c>
    </row>
    <row r="53" spans="1:4">
      <c r="A53" s="4" t="s">
        <v>1517</v>
      </c>
      <c r="B53" s="5" t="n">
        <v>13671</v>
      </c>
      <c r="C53" s="5" t="n">
        <v>14216</v>
      </c>
      <c r="D53" s="5" t="n">
        <v>15116</v>
      </c>
    </row>
    <row r="54" spans="1:4">
      <c r="A54" s="4" t="s">
        <v>1518</v>
      </c>
      <c r="B54" s="4" t="s">
        <v>41</v>
      </c>
      <c r="C54" s="4" t="s">
        <v>41</v>
      </c>
      <c r="D54" s="4" t="s">
        <v>41</v>
      </c>
    </row>
    <row r="55" spans="1:4">
      <c r="A55" s="4" t="s">
        <v>87</v>
      </c>
      <c r="B55" s="5" t="n">
        <v>-15613</v>
      </c>
      <c r="C55" s="5" t="n">
        <v>-14464</v>
      </c>
      <c r="D55" s="5" t="n">
        <v>-11306</v>
      </c>
    </row>
    <row r="56" spans="1:4">
      <c r="A56" s="4" t="s">
        <v>88</v>
      </c>
      <c r="B56" s="4" t="s">
        <v>41</v>
      </c>
      <c r="C56" s="4" t="s">
        <v>41</v>
      </c>
      <c r="D56" s="4" t="s">
        <v>41</v>
      </c>
    </row>
    <row r="57" spans="1:4">
      <c r="A57" s="4" t="s">
        <v>89</v>
      </c>
      <c r="B57" s="4" t="s">
        <v>41</v>
      </c>
      <c r="C57" s="4" t="s">
        <v>41</v>
      </c>
      <c r="D57" s="4" t="s">
        <v>41</v>
      </c>
    </row>
    <row r="58" spans="1:4">
      <c r="A58" s="4" t="s">
        <v>95</v>
      </c>
      <c r="B58" s="4" t="s">
        <v>41</v>
      </c>
      <c r="C58" s="4" t="s">
        <v>41</v>
      </c>
      <c r="D58" s="4" t="s">
        <v>41</v>
      </c>
    </row>
    <row r="59" spans="1:4">
      <c r="A59" s="4" t="s">
        <v>94</v>
      </c>
      <c r="B59" s="4" t="s">
        <v>41</v>
      </c>
      <c r="C59" s="4" t="s">
        <v>41</v>
      </c>
      <c r="D59" s="4" t="s">
        <v>41</v>
      </c>
    </row>
    <row r="60" spans="1:4">
      <c r="A60" s="4" t="s">
        <v>96</v>
      </c>
      <c r="B60" s="5" t="n">
        <v>-183</v>
      </c>
      <c r="C60" s="5" t="n">
        <v>-118</v>
      </c>
      <c r="D60" s="5" t="n">
        <v>969</v>
      </c>
    </row>
    <row r="61" spans="1:4">
      <c r="A61" s="4" t="s">
        <v>98</v>
      </c>
      <c r="B61" s="5" t="n">
        <v>-2125</v>
      </c>
      <c r="C61" s="5" t="n">
        <v>-366</v>
      </c>
      <c r="D61" s="5" t="n">
        <v>4779</v>
      </c>
    </row>
    <row r="62" spans="1:4">
      <c r="A62" s="4" t="s">
        <v>99</v>
      </c>
      <c r="B62" s="5" t="n">
        <v>778</v>
      </c>
      <c r="C62" s="5" t="n">
        <v>145</v>
      </c>
      <c r="D62" s="5" t="n">
        <v>-1392</v>
      </c>
    </row>
    <row r="63" spans="1:4">
      <c r="A63" s="4" t="s">
        <v>1519</v>
      </c>
      <c r="B63" s="5" t="n">
        <v>-1347</v>
      </c>
      <c r="C63" s="5" t="n">
        <v>-221</v>
      </c>
      <c r="D63" s="5" t="n">
        <v>3387</v>
      </c>
    </row>
    <row r="64" spans="1:4">
      <c r="A64" s="4" t="s">
        <v>101</v>
      </c>
      <c r="B64" s="4" t="s">
        <v>41</v>
      </c>
      <c r="C64" s="4" t="s">
        <v>41</v>
      </c>
      <c r="D64" s="4" t="s">
        <v>41</v>
      </c>
    </row>
    <row r="65" spans="1:4">
      <c r="A65" s="4" t="s">
        <v>102</v>
      </c>
      <c r="B65" s="5" t="n">
        <v>-1347</v>
      </c>
      <c r="C65" s="5" t="n">
        <v>-221</v>
      </c>
      <c r="D65" s="5" t="n">
        <v>3387</v>
      </c>
    </row>
    <row r="66" spans="1:4">
      <c r="A66" s="4" t="s">
        <v>976</v>
      </c>
    </row>
    <row r="67" spans="1:4">
      <c r="A67" s="3" t="s">
        <v>1515</v>
      </c>
    </row>
    <row r="68" spans="1:4">
      <c r="A68" s="4" t="s">
        <v>1516</v>
      </c>
      <c r="B68" s="5" t="n">
        <v>1842</v>
      </c>
      <c r="C68" s="5" t="n">
        <v>1765</v>
      </c>
      <c r="D68" s="5" t="n">
        <v>2078</v>
      </c>
    </row>
    <row r="69" spans="1:4">
      <c r="A69" s="4" t="s">
        <v>1517</v>
      </c>
      <c r="B69" s="5" t="n">
        <v>220</v>
      </c>
      <c r="C69" s="5" t="n">
        <v>532</v>
      </c>
      <c r="D69" s="5" t="n">
        <v>370</v>
      </c>
    </row>
    <row r="70" spans="1:4">
      <c r="A70" s="4" t="s">
        <v>1518</v>
      </c>
      <c r="B70" s="5" t="n">
        <v>-266</v>
      </c>
      <c r="C70" s="5" t="n">
        <v>401</v>
      </c>
      <c r="D70" s="5" t="n">
        <v>32</v>
      </c>
    </row>
    <row r="71" spans="1:4">
      <c r="A71" s="4" t="s">
        <v>87</v>
      </c>
      <c r="B71" s="5" t="n">
        <v>-4418</v>
      </c>
      <c r="C71" s="5" t="n">
        <v>-4661</v>
      </c>
      <c r="D71" s="5" t="n">
        <v>-5239</v>
      </c>
    </row>
    <row r="72" spans="1:4">
      <c r="A72" s="4" t="s">
        <v>88</v>
      </c>
      <c r="B72" s="5" t="n">
        <v>-57</v>
      </c>
      <c r="C72" s="5" t="n">
        <v>-186</v>
      </c>
      <c r="D72" s="5" t="n">
        <v>-275</v>
      </c>
    </row>
    <row r="73" spans="1:4">
      <c r="A73" s="4" t="s">
        <v>89</v>
      </c>
      <c r="B73" s="5" t="n">
        <v>-47582</v>
      </c>
      <c r="C73" s="4" t="s">
        <v>41</v>
      </c>
      <c r="D73" s="4" t="s">
        <v>41</v>
      </c>
    </row>
    <row r="74" spans="1:4">
      <c r="A74" s="4" t="s">
        <v>95</v>
      </c>
      <c r="B74" s="4" t="s">
        <v>41</v>
      </c>
      <c r="C74" s="4" t="s">
        <v>41</v>
      </c>
      <c r="D74" s="4" t="s">
        <v>41</v>
      </c>
    </row>
    <row r="75" spans="1:4">
      <c r="A75" s="4" t="s">
        <v>94</v>
      </c>
      <c r="B75" s="5" t="n">
        <v>15</v>
      </c>
      <c r="C75" s="5" t="n">
        <v>22</v>
      </c>
      <c r="D75" s="4" t="s">
        <v>41</v>
      </c>
    </row>
    <row r="76" spans="1:4">
      <c r="A76" s="4" t="s">
        <v>96</v>
      </c>
      <c r="B76" s="5" t="n">
        <v>-14</v>
      </c>
      <c r="C76" s="5" t="n">
        <v>-166</v>
      </c>
      <c r="D76" s="5" t="n">
        <v>65</v>
      </c>
    </row>
    <row r="77" spans="1:4">
      <c r="A77" s="4" t="s">
        <v>98</v>
      </c>
      <c r="B77" s="5" t="n">
        <v>-52102</v>
      </c>
      <c r="C77" s="5" t="n">
        <v>-4058</v>
      </c>
      <c r="D77" s="5" t="n">
        <v>-5047</v>
      </c>
    </row>
    <row r="78" spans="1:4">
      <c r="A78" s="4" t="s">
        <v>99</v>
      </c>
      <c r="B78" s="5" t="n">
        <v>19082</v>
      </c>
      <c r="C78" s="5" t="n">
        <v>1611</v>
      </c>
      <c r="D78" s="5" t="n">
        <v>1470</v>
      </c>
    </row>
    <row r="79" spans="1:4">
      <c r="A79" s="4" t="s">
        <v>1519</v>
      </c>
      <c r="B79" s="5" t="n">
        <v>-33020</v>
      </c>
      <c r="C79" s="5" t="n">
        <v>-2447</v>
      </c>
      <c r="D79" s="5" t="n">
        <v>-3577</v>
      </c>
    </row>
    <row r="80" spans="1:4">
      <c r="A80" s="4" t="s">
        <v>101</v>
      </c>
      <c r="B80" s="5" t="n">
        <v>-754</v>
      </c>
      <c r="C80" s="5" t="n">
        <v>-6589</v>
      </c>
      <c r="D80" s="5" t="n">
        <v>-5720</v>
      </c>
    </row>
    <row r="81" spans="1:4">
      <c r="A81" s="4" t="s">
        <v>102</v>
      </c>
      <c r="B81" s="4" t="s">
        <v>1523</v>
      </c>
      <c r="C81" s="4" t="s">
        <v>1524</v>
      </c>
      <c r="D81" s="4" t="s">
        <v>152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29</v>
      </c>
      <c r="C2" s="2" t="s">
        <v>30</v>
      </c>
      <c r="D2" s="2" t="s">
        <v>78</v>
      </c>
    </row>
    <row r="3" spans="1:4">
      <c r="A3" s="3" t="s">
        <v>1515</v>
      </c>
    </row>
    <row r="4" spans="1:4">
      <c r="A4" s="4" t="s">
        <v>1527</v>
      </c>
      <c r="B4" s="4" t="s">
        <v>1528</v>
      </c>
      <c r="C4" s="4" t="s">
        <v>1529</v>
      </c>
      <c r="D4" s="4" t="s">
        <v>1530</v>
      </c>
    </row>
    <row r="5" spans="1:4">
      <c r="A5" s="4" t="s">
        <v>48</v>
      </c>
      <c r="B5" s="5" t="n">
        <v>21695</v>
      </c>
      <c r="C5" s="5" t="n">
        <v>70569</v>
      </c>
      <c r="D5" s="5" t="n">
        <v>125206</v>
      </c>
    </row>
    <row r="6" spans="1:4">
      <c r="A6" s="4" t="s">
        <v>40</v>
      </c>
      <c r="B6" s="4" t="s">
        <v>41</v>
      </c>
      <c r="C6" s="5" t="n">
        <v>338411</v>
      </c>
    </row>
    <row r="7" spans="1:4">
      <c r="A7" s="4" t="s">
        <v>50</v>
      </c>
      <c r="B7" s="5" t="n">
        <v>2814115</v>
      </c>
      <c r="C7" s="5" t="n">
        <v>3320623</v>
      </c>
      <c r="D7" s="5" t="n">
        <v>3413794</v>
      </c>
    </row>
    <row r="8" spans="1:4">
      <c r="A8" s="4" t="s">
        <v>1531</v>
      </c>
      <c r="B8" s="5" t="n">
        <v>1307407</v>
      </c>
      <c r="C8" s="5" t="n">
        <v>1337890</v>
      </c>
      <c r="D8" s="5" t="n">
        <v>1367660</v>
      </c>
    </row>
    <row r="9" spans="1:4">
      <c r="A9" s="4" t="s">
        <v>660</v>
      </c>
      <c r="B9" s="4" t="s">
        <v>41</v>
      </c>
      <c r="C9" s="5" t="n">
        <v>2704</v>
      </c>
    </row>
    <row r="10" spans="1:4">
      <c r="A10" s="4" t="s">
        <v>62</v>
      </c>
      <c r="B10" s="5" t="n">
        <v>1307407</v>
      </c>
      <c r="C10" s="5" t="n">
        <v>1340594</v>
      </c>
      <c r="D10" s="5" t="n">
        <v>1367660</v>
      </c>
    </row>
    <row r="11" spans="1:4">
      <c r="A11" s="4" t="s">
        <v>1532</v>
      </c>
      <c r="B11" s="5" t="n">
        <v>69732</v>
      </c>
      <c r="C11" s="5" t="n">
        <v>117801</v>
      </c>
      <c r="D11" s="5" t="n">
        <v>490807</v>
      </c>
    </row>
    <row r="12" spans="1:4">
      <c r="A12" s="4" t="s">
        <v>181</v>
      </c>
      <c r="B12" s="5" t="n">
        <v>-124206</v>
      </c>
      <c r="C12" s="5" t="n">
        <v>-111266</v>
      </c>
      <c r="D12" s="5" t="n">
        <v>-70810</v>
      </c>
    </row>
    <row r="13" spans="1:4">
      <c r="A13" s="4" t="s">
        <v>1533</v>
      </c>
      <c r="B13" s="5" t="n">
        <v>-2718</v>
      </c>
      <c r="C13" s="5" t="n">
        <v>-3493</v>
      </c>
      <c r="D13" s="5" t="n">
        <v>-8909</v>
      </c>
    </row>
    <row r="14" spans="1:4">
      <c r="A14" s="4" t="s">
        <v>1520</v>
      </c>
    </row>
    <row r="15" spans="1:4">
      <c r="A15" s="3" t="s">
        <v>1515</v>
      </c>
    </row>
    <row r="16" spans="1:4">
      <c r="A16" s="4" t="s">
        <v>1527</v>
      </c>
      <c r="B16" s="5" t="n">
        <v>2607334</v>
      </c>
      <c r="C16" s="5" t="n">
        <v>2678871</v>
      </c>
      <c r="D16" s="5" t="n">
        <v>2743007</v>
      </c>
    </row>
    <row r="17" spans="1:4">
      <c r="A17" s="4" t="s">
        <v>48</v>
      </c>
      <c r="B17" s="5" t="n">
        <v>489</v>
      </c>
      <c r="C17" s="5" t="n">
        <v>69912</v>
      </c>
      <c r="D17" s="5" t="n">
        <v>124770</v>
      </c>
    </row>
    <row r="18" spans="1:4">
      <c r="A18" s="4" t="s">
        <v>40</v>
      </c>
      <c r="B18" s="4" t="s">
        <v>41</v>
      </c>
      <c r="C18" s="4" t="s">
        <v>41</v>
      </c>
      <c r="D18" s="4" t="s">
        <v>41</v>
      </c>
    </row>
    <row r="19" spans="1:4">
      <c r="A19" s="4" t="s">
        <v>50</v>
      </c>
      <c r="B19" s="5" t="n">
        <v>2607823</v>
      </c>
      <c r="C19" s="5" t="n">
        <v>2748783</v>
      </c>
      <c r="D19" s="5" t="n">
        <v>2867777</v>
      </c>
    </row>
    <row r="20" spans="1:4">
      <c r="A20" s="4" t="s">
        <v>1531</v>
      </c>
      <c r="B20" s="5" t="n">
        <v>1274322</v>
      </c>
      <c r="C20" s="5" t="n">
        <v>1316144</v>
      </c>
      <c r="D20" s="5" t="n">
        <v>1326650</v>
      </c>
    </row>
    <row r="21" spans="1:4">
      <c r="A21" s="4" t="s">
        <v>660</v>
      </c>
      <c r="B21" s="4" t="s">
        <v>41</v>
      </c>
      <c r="C21" s="4" t="s">
        <v>41</v>
      </c>
      <c r="D21" s="4" t="s">
        <v>41</v>
      </c>
    </row>
    <row r="22" spans="1:4">
      <c r="A22" s="4" t="s">
        <v>62</v>
      </c>
      <c r="B22" s="5" t="n">
        <v>1274322</v>
      </c>
      <c r="C22" s="5" t="n">
        <v>1316144</v>
      </c>
      <c r="D22" s="5" t="n">
        <v>1326650</v>
      </c>
    </row>
    <row r="23" spans="1:4">
      <c r="A23" s="4" t="s">
        <v>1532</v>
      </c>
      <c r="B23" s="5" t="n">
        <v>69717</v>
      </c>
      <c r="C23" s="5" t="n">
        <v>101729</v>
      </c>
      <c r="D23" s="5" t="n">
        <v>454275</v>
      </c>
    </row>
    <row r="24" spans="1:4">
      <c r="A24" s="4" t="s">
        <v>181</v>
      </c>
      <c r="B24" s="5" t="n">
        <v>-119518</v>
      </c>
      <c r="C24" s="5" t="n">
        <v>-102900</v>
      </c>
      <c r="D24" s="5" t="n">
        <v>-67221</v>
      </c>
    </row>
    <row r="25" spans="1:4">
      <c r="A25" s="4" t="s">
        <v>1533</v>
      </c>
      <c r="B25" s="5" t="n">
        <v>-2718</v>
      </c>
      <c r="C25" s="5" t="n">
        <v>-1499</v>
      </c>
      <c r="D25" s="5" t="n">
        <v>426</v>
      </c>
    </row>
    <row r="26" spans="1:4">
      <c r="A26" s="4" t="s">
        <v>1521</v>
      </c>
    </row>
    <row r="27" spans="1:4">
      <c r="A27" s="3" t="s">
        <v>1515</v>
      </c>
    </row>
    <row r="28" spans="1:4">
      <c r="A28" s="4" t="s">
        <v>1527</v>
      </c>
      <c r="B28" s="5" t="n">
        <v>30791</v>
      </c>
      <c r="C28" s="5" t="n">
        <v>27652</v>
      </c>
      <c r="D28" s="5" t="n">
        <v>27719</v>
      </c>
    </row>
    <row r="29" spans="1:4">
      <c r="A29" s="4" t="s">
        <v>48</v>
      </c>
      <c r="B29" s="4" t="s">
        <v>41</v>
      </c>
      <c r="C29" s="4" t="s">
        <v>41</v>
      </c>
      <c r="D29" s="4" t="s">
        <v>41</v>
      </c>
    </row>
    <row r="30" spans="1:4">
      <c r="A30" s="4" t="s">
        <v>40</v>
      </c>
      <c r="B30" s="4" t="s">
        <v>41</v>
      </c>
      <c r="C30" s="4" t="s">
        <v>41</v>
      </c>
      <c r="D30" s="4" t="s">
        <v>41</v>
      </c>
    </row>
    <row r="31" spans="1:4">
      <c r="A31" s="4" t="s">
        <v>50</v>
      </c>
      <c r="B31" s="5" t="n">
        <v>30791</v>
      </c>
      <c r="C31" s="5" t="n">
        <v>27652</v>
      </c>
      <c r="D31" s="5" t="n">
        <v>27719</v>
      </c>
    </row>
    <row r="32" spans="1:4">
      <c r="A32" s="4" t="s">
        <v>1531</v>
      </c>
      <c r="B32" s="5" t="n">
        <v>31966</v>
      </c>
      <c r="C32" s="5" t="n">
        <v>20760</v>
      </c>
      <c r="D32" s="5" t="n">
        <v>30182</v>
      </c>
    </row>
    <row r="33" spans="1:4">
      <c r="A33" s="4" t="s">
        <v>660</v>
      </c>
      <c r="B33" s="4" t="s">
        <v>41</v>
      </c>
      <c r="C33" s="4" t="s">
        <v>41</v>
      </c>
      <c r="D33" s="4" t="s">
        <v>41</v>
      </c>
    </row>
    <row r="34" spans="1:4">
      <c r="A34" s="4" t="s">
        <v>62</v>
      </c>
      <c r="B34" s="5" t="n">
        <v>31966</v>
      </c>
      <c r="C34" s="5" t="n">
        <v>20760</v>
      </c>
      <c r="D34" s="5" t="n">
        <v>30182</v>
      </c>
    </row>
    <row r="35" spans="1:4">
      <c r="A35" s="4" t="s">
        <v>1532</v>
      </c>
      <c r="B35" s="4" t="s">
        <v>41</v>
      </c>
    </row>
    <row r="36" spans="1:4">
      <c r="A36" s="4" t="s">
        <v>181</v>
      </c>
      <c r="B36" s="4" t="s">
        <v>41</v>
      </c>
    </row>
    <row r="37" spans="1:4">
      <c r="A37" s="4" t="s">
        <v>1533</v>
      </c>
      <c r="B37" s="4" t="s">
        <v>41</v>
      </c>
    </row>
    <row r="38" spans="1:4">
      <c r="A38" s="4" t="s">
        <v>1522</v>
      </c>
    </row>
    <row r="39" spans="1:4">
      <c r="A39" s="3" t="s">
        <v>1515</v>
      </c>
    </row>
    <row r="40" spans="1:4">
      <c r="A40" s="4" t="s">
        <v>1527</v>
      </c>
      <c r="B40" s="5" t="n">
        <v>118712</v>
      </c>
      <c r="C40" s="5" t="n">
        <v>122446</v>
      </c>
      <c r="D40" s="5" t="n">
        <v>125584</v>
      </c>
    </row>
    <row r="41" spans="1:4">
      <c r="A41" s="4" t="s">
        <v>48</v>
      </c>
      <c r="B41" s="4" t="s">
        <v>41</v>
      </c>
      <c r="C41" s="4" t="s">
        <v>41</v>
      </c>
      <c r="D41" s="4" t="s">
        <v>41</v>
      </c>
    </row>
    <row r="42" spans="1:4">
      <c r="A42" s="4" t="s">
        <v>40</v>
      </c>
      <c r="B42" s="4" t="s">
        <v>41</v>
      </c>
      <c r="C42" s="4" t="s">
        <v>41</v>
      </c>
      <c r="D42" s="4" t="s">
        <v>41</v>
      </c>
    </row>
    <row r="43" spans="1:4">
      <c r="A43" s="4" t="s">
        <v>50</v>
      </c>
      <c r="B43" s="5" t="n">
        <v>118712</v>
      </c>
      <c r="C43" s="5" t="n">
        <v>122446</v>
      </c>
      <c r="D43" s="5" t="n">
        <v>125584</v>
      </c>
    </row>
    <row r="44" spans="1:4">
      <c r="A44" s="4" t="s">
        <v>1531</v>
      </c>
      <c r="B44" s="4" t="s">
        <v>41</v>
      </c>
      <c r="C44" s="4" t="s">
        <v>41</v>
      </c>
      <c r="D44" s="4" t="s">
        <v>41</v>
      </c>
    </row>
    <row r="45" spans="1:4">
      <c r="A45" s="4" t="s">
        <v>660</v>
      </c>
      <c r="B45" s="4" t="s">
        <v>41</v>
      </c>
      <c r="C45" s="4" t="s">
        <v>41</v>
      </c>
      <c r="D45" s="4" t="s">
        <v>41</v>
      </c>
    </row>
    <row r="46" spans="1:4">
      <c r="A46" s="4" t="s">
        <v>62</v>
      </c>
      <c r="B46" s="4" t="s">
        <v>41</v>
      </c>
      <c r="C46" s="4" t="s">
        <v>41</v>
      </c>
      <c r="D46" s="4" t="s">
        <v>41</v>
      </c>
    </row>
    <row r="47" spans="1:4">
      <c r="A47" s="4" t="s">
        <v>1532</v>
      </c>
      <c r="B47" s="4" t="s">
        <v>41</v>
      </c>
      <c r="C47" s="4" t="s">
        <v>41</v>
      </c>
    </row>
    <row r="48" spans="1:4">
      <c r="A48" s="4" t="s">
        <v>181</v>
      </c>
      <c r="B48" s="5" t="n">
        <v>-4504</v>
      </c>
      <c r="C48" s="5" t="n">
        <v>-4377</v>
      </c>
      <c r="D48" s="5" t="n">
        <v>-2264</v>
      </c>
    </row>
    <row r="49" spans="1:4">
      <c r="A49" s="4" t="s">
        <v>1533</v>
      </c>
      <c r="B49" s="4" t="s">
        <v>41</v>
      </c>
      <c r="C49" s="4" t="s">
        <v>41</v>
      </c>
      <c r="D49" s="4" t="s">
        <v>41</v>
      </c>
    </row>
    <row r="50" spans="1:4">
      <c r="A50" s="4" t="s">
        <v>976</v>
      </c>
    </row>
    <row r="51" spans="1:4">
      <c r="A51" s="3" t="s">
        <v>1515</v>
      </c>
    </row>
    <row r="52" spans="1:4">
      <c r="A52" s="4" t="s">
        <v>1527</v>
      </c>
      <c r="B52" s="5" t="n">
        <v>35583</v>
      </c>
      <c r="C52" s="5" t="n">
        <v>82674</v>
      </c>
      <c r="D52" s="5" t="n">
        <v>392278</v>
      </c>
    </row>
    <row r="53" spans="1:4">
      <c r="A53" s="4" t="s">
        <v>48</v>
      </c>
      <c r="B53" s="5" t="n">
        <v>21206</v>
      </c>
      <c r="C53" s="5" t="n">
        <v>657</v>
      </c>
      <c r="D53" s="5" t="n">
        <v>436</v>
      </c>
    </row>
    <row r="54" spans="1:4">
      <c r="A54" s="4" t="s">
        <v>40</v>
      </c>
      <c r="B54" s="4" t="s">
        <v>41</v>
      </c>
      <c r="C54" s="5" t="n">
        <v>338411</v>
      </c>
      <c r="D54" s="4" t="s">
        <v>41</v>
      </c>
    </row>
    <row r="55" spans="1:4">
      <c r="A55" s="4" t="s">
        <v>50</v>
      </c>
      <c r="B55" s="5" t="n">
        <v>56789</v>
      </c>
      <c r="C55" s="5" t="n">
        <v>421742</v>
      </c>
      <c r="D55" s="5" t="n">
        <v>392714</v>
      </c>
    </row>
    <row r="56" spans="1:4">
      <c r="A56" s="4" t="s">
        <v>1531</v>
      </c>
      <c r="B56" s="5" t="n">
        <v>1119</v>
      </c>
      <c r="C56" s="5" t="n">
        <v>986</v>
      </c>
      <c r="D56" s="5" t="n">
        <v>10828</v>
      </c>
    </row>
    <row r="57" spans="1:4">
      <c r="A57" s="4" t="s">
        <v>660</v>
      </c>
      <c r="B57" s="4" t="s">
        <v>41</v>
      </c>
      <c r="C57" s="5" t="n">
        <v>2704</v>
      </c>
      <c r="D57" s="4" t="s">
        <v>41</v>
      </c>
    </row>
    <row r="58" spans="1:4">
      <c r="A58" s="4" t="s">
        <v>62</v>
      </c>
      <c r="B58" s="5" t="n">
        <v>1119</v>
      </c>
      <c r="C58" s="5" t="n">
        <v>3690</v>
      </c>
      <c r="D58" s="5" t="n">
        <v>10828</v>
      </c>
    </row>
    <row r="59" spans="1:4">
      <c r="A59" s="4" t="s">
        <v>1532</v>
      </c>
      <c r="B59" s="5" t="n">
        <v>15</v>
      </c>
      <c r="C59" s="5" t="n">
        <v>16072</v>
      </c>
      <c r="D59" s="5" t="n">
        <v>36532</v>
      </c>
    </row>
    <row r="60" spans="1:4">
      <c r="A60" s="4" t="s">
        <v>181</v>
      </c>
      <c r="B60" s="5" t="n">
        <v>-184</v>
      </c>
      <c r="C60" s="5" t="n">
        <v>-3989</v>
      </c>
      <c r="D60" s="5" t="n">
        <v>-1325</v>
      </c>
    </row>
    <row r="61" spans="1:4">
      <c r="A61" s="4" t="s">
        <v>1533</v>
      </c>
      <c r="B61" s="4" t="s">
        <v>41</v>
      </c>
      <c r="C61" s="4" t="s">
        <v>41</v>
      </c>
      <c r="D61" s="4" t="s">
        <v>153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35</v>
      </c>
      <c r="B1" s="2" t="s">
        <v>1</v>
      </c>
    </row>
    <row r="2" spans="1:4">
      <c r="B2" s="2" t="s">
        <v>29</v>
      </c>
      <c r="C2" s="2" t="s">
        <v>30</v>
      </c>
      <c r="D2" s="2" t="s">
        <v>78</v>
      </c>
    </row>
    <row r="3" spans="1:4">
      <c r="A3" s="3" t="s">
        <v>1536</v>
      </c>
    </row>
    <row r="4" spans="1:4">
      <c r="A4" s="4" t="s">
        <v>1462</v>
      </c>
      <c r="B4" s="4" t="s">
        <v>81</v>
      </c>
      <c r="C4" s="4" t="s">
        <v>82</v>
      </c>
      <c r="D4" s="4" t="s">
        <v>83</v>
      </c>
    </row>
    <row r="5" spans="1:4">
      <c r="A5" s="4" t="s">
        <v>1537</v>
      </c>
      <c r="B5" s="5" t="n">
        <v>69732</v>
      </c>
      <c r="C5" s="5" t="n">
        <v>117801</v>
      </c>
      <c r="D5" s="5" t="n">
        <v>490807</v>
      </c>
    </row>
    <row r="6" spans="1:4">
      <c r="A6" s="4" t="s">
        <v>1459</v>
      </c>
      <c r="B6" s="5" t="n">
        <v>21206</v>
      </c>
      <c r="C6" s="5" t="n">
        <v>657</v>
      </c>
      <c r="D6" s="5" t="n">
        <v>436</v>
      </c>
    </row>
    <row r="7" spans="1:4">
      <c r="A7" s="4" t="s">
        <v>44</v>
      </c>
      <c r="B7" s="5" t="n">
        <v>489</v>
      </c>
      <c r="C7" s="5" t="n">
        <v>69912</v>
      </c>
      <c r="D7" s="5" t="n">
        <v>124770</v>
      </c>
    </row>
    <row r="8" spans="1:4">
      <c r="A8" s="4" t="s">
        <v>1522</v>
      </c>
    </row>
    <row r="9" spans="1:4">
      <c r="A9" s="3" t="s">
        <v>1536</v>
      </c>
    </row>
    <row r="10" spans="1:4">
      <c r="A10" s="4" t="s">
        <v>1462</v>
      </c>
      <c r="B10" s="5" t="n">
        <v>80707</v>
      </c>
      <c r="C10" s="5" t="n">
        <v>75090</v>
      </c>
      <c r="D10" s="5" t="n">
        <v>64140</v>
      </c>
    </row>
    <row r="11" spans="1:4">
      <c r="A11" s="4" t="s">
        <v>1537</v>
      </c>
      <c r="B11" s="4" t="s">
        <v>41</v>
      </c>
      <c r="C11" s="4" t="s">
        <v>41</v>
      </c>
    </row>
    <row r="12" spans="1:4">
      <c r="A12" s="4" t="s">
        <v>1538</v>
      </c>
    </row>
    <row r="13" spans="1:4">
      <c r="A13" s="3" t="s">
        <v>1536</v>
      </c>
    </row>
    <row r="14" spans="1:4">
      <c r="A14" s="4" t="s">
        <v>1462</v>
      </c>
      <c r="B14" s="4" t="s">
        <v>1539</v>
      </c>
    </row>
    <row r="15" spans="1:4">
      <c r="A15" s="4" t="s">
        <v>1540</v>
      </c>
    </row>
    <row r="16" spans="1:4">
      <c r="A16" s="3" t="s">
        <v>1536</v>
      </c>
    </row>
    <row r="17" spans="1:4">
      <c r="A17" s="4" t="s">
        <v>1462</v>
      </c>
      <c r="C17" s="4" t="s">
        <v>1541</v>
      </c>
      <c r="D17" s="4" t="s">
        <v>154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v>
      </c>
      <c r="B1" s="2" t="s">
        <v>1</v>
      </c>
    </row>
    <row r="2" spans="1:2">
      <c r="B2" s="2" t="s">
        <v>29</v>
      </c>
    </row>
    <row r="3" spans="1:2">
      <c r="A3" s="3" t="s">
        <v>248</v>
      </c>
    </row>
    <row r="4" spans="1:2">
      <c r="A4" s="4" t="s">
        <v>43</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v>
      </c>
      <c r="B1" s="2" t="s">
        <v>1</v>
      </c>
    </row>
    <row r="2" spans="1:2">
      <c r="B2" s="2" t="s">
        <v>29</v>
      </c>
    </row>
    <row r="3" spans="1:2">
      <c r="A3" s="3" t="s">
        <v>250</v>
      </c>
    </row>
    <row r="4" spans="1:2">
      <c r="A4" s="4" t="s">
        <v>45</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v>
      </c>
      <c r="B1" s="2" t="s">
        <v>1</v>
      </c>
    </row>
    <row r="2" spans="1:2">
      <c r="B2" s="2" t="s">
        <v>29</v>
      </c>
    </row>
    <row r="3" spans="1:2">
      <c r="A3" s="3" t="s">
        <v>252</v>
      </c>
    </row>
    <row r="4" spans="1:2">
      <c r="A4" s="4" t="s">
        <v>46</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2</v>
      </c>
      <c r="B1" s="2" t="s">
        <v>1</v>
      </c>
    </row>
    <row r="2" spans="1:2">
      <c r="B2" s="2" t="s">
        <v>29</v>
      </c>
    </row>
    <row r="3" spans="1:2">
      <c r="A3" s="3" t="s">
        <v>254</v>
      </c>
    </row>
    <row r="4" spans="1:2">
      <c r="A4" s="4" t="s">
        <v>52</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4</v>
      </c>
      <c r="B1" s="2" t="s">
        <v>1</v>
      </c>
    </row>
    <row r="2" spans="1:2">
      <c r="B2" s="2" t="s">
        <v>29</v>
      </c>
    </row>
    <row r="3" spans="1:2">
      <c r="A3" s="3" t="s">
        <v>256</v>
      </c>
    </row>
    <row r="4" spans="1:2">
      <c r="A4" s="4" t="s">
        <v>54</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v>
      </c>
      <c r="B1" s="2" t="s">
        <v>29</v>
      </c>
      <c r="C1" s="2" t="s">
        <v>30</v>
      </c>
    </row>
    <row r="2" spans="1:3">
      <c r="A2" s="3" t="s">
        <v>31</v>
      </c>
    </row>
    <row r="3" spans="1:3">
      <c r="A3" s="4" t="s">
        <v>32</v>
      </c>
      <c r="B3" s="4" t="s">
        <v>33</v>
      </c>
      <c r="C3" s="4" t="s">
        <v>34</v>
      </c>
    </row>
    <row r="4" spans="1:3">
      <c r="A4" s="4" t="s">
        <v>35</v>
      </c>
      <c r="B4" s="5" t="n">
        <v>99518</v>
      </c>
      <c r="C4" s="5" t="n">
        <v>81121</v>
      </c>
    </row>
    <row r="5" spans="1:3">
      <c r="A5" s="4" t="s">
        <v>36</v>
      </c>
      <c r="B5" s="5" t="n">
        <v>27755</v>
      </c>
      <c r="C5" s="5" t="n">
        <v>46546</v>
      </c>
    </row>
    <row r="6" spans="1:3">
      <c r="A6" s="4" t="s">
        <v>37</v>
      </c>
      <c r="B6" s="5" t="n">
        <v>373020</v>
      </c>
      <c r="C6" s="5" t="n">
        <v>346535</v>
      </c>
    </row>
    <row r="7" spans="1:3">
      <c r="A7" s="4" t="s">
        <v>38</v>
      </c>
      <c r="B7" s="5" t="n">
        <v>3846</v>
      </c>
      <c r="C7" s="5" t="n">
        <v>7909</v>
      </c>
    </row>
    <row r="8" spans="1:3">
      <c r="A8" s="4" t="s">
        <v>39</v>
      </c>
      <c r="B8" s="5" t="n">
        <v>553355</v>
      </c>
      <c r="C8" s="5" t="n">
        <v>562326</v>
      </c>
    </row>
    <row r="9" spans="1:3">
      <c r="A9" s="4" t="s">
        <v>40</v>
      </c>
      <c r="B9" s="4" t="s">
        <v>41</v>
      </c>
      <c r="C9" s="5" t="n">
        <v>338411</v>
      </c>
    </row>
    <row r="10" spans="1:3">
      <c r="A10" s="3" t="s">
        <v>42</v>
      </c>
    </row>
    <row r="11" spans="1:3">
      <c r="A11" s="4" t="s">
        <v>35</v>
      </c>
      <c r="B11" s="5" t="n">
        <v>16207</v>
      </c>
      <c r="C11" s="5" t="n">
        <v>25120</v>
      </c>
    </row>
    <row r="12" spans="1:3">
      <c r="A12" s="4" t="s">
        <v>38</v>
      </c>
      <c r="B12" s="5" t="n">
        <v>533</v>
      </c>
      <c r="C12" s="5" t="n">
        <v>1222</v>
      </c>
    </row>
    <row r="13" spans="1:3">
      <c r="A13" s="4" t="s">
        <v>43</v>
      </c>
      <c r="B13" s="5" t="n">
        <v>21206</v>
      </c>
      <c r="C13" s="5" t="n">
        <v>657</v>
      </c>
    </row>
    <row r="14" spans="1:3">
      <c r="A14" s="4" t="s">
        <v>44</v>
      </c>
      <c r="B14" s="5" t="n">
        <v>489</v>
      </c>
      <c r="C14" s="5" t="n">
        <v>69912</v>
      </c>
    </row>
    <row r="15" spans="1:3">
      <c r="A15" s="4" t="s">
        <v>45</v>
      </c>
      <c r="B15" s="5" t="n">
        <v>2208553</v>
      </c>
      <c r="C15" s="5" t="n">
        <v>2273048</v>
      </c>
    </row>
    <row r="16" spans="1:3">
      <c r="A16" s="4" t="s">
        <v>46</v>
      </c>
      <c r="B16" s="5" t="n">
        <v>13416</v>
      </c>
      <c r="C16" s="5" t="n">
        <v>43028</v>
      </c>
    </row>
    <row r="17" spans="1:3">
      <c r="A17" s="4" t="s">
        <v>47</v>
      </c>
      <c r="B17" s="5" t="n">
        <v>142</v>
      </c>
      <c r="C17" s="5" t="n">
        <v>6350</v>
      </c>
    </row>
    <row r="18" spans="1:3">
      <c r="A18" s="4" t="s">
        <v>48</v>
      </c>
      <c r="B18" s="5" t="n">
        <v>214</v>
      </c>
      <c r="C18" s="5" t="n">
        <v>549</v>
      </c>
    </row>
    <row r="19" spans="1:3">
      <c r="A19" s="4" t="s">
        <v>49</v>
      </c>
      <c r="B19" s="5" t="n">
        <v>2260760</v>
      </c>
      <c r="C19" s="5" t="n">
        <v>2419886</v>
      </c>
    </row>
    <row r="20" spans="1:3">
      <c r="A20" s="4" t="s">
        <v>50</v>
      </c>
      <c r="B20" s="5" t="n">
        <v>2814115</v>
      </c>
      <c r="C20" s="5" t="n">
        <v>3320623</v>
      </c>
    </row>
    <row r="21" spans="1:3">
      <c r="A21" s="3" t="s">
        <v>51</v>
      </c>
    </row>
    <row r="22" spans="1:3">
      <c r="A22" s="4" t="s">
        <v>52</v>
      </c>
      <c r="B22" s="5" t="n">
        <v>177995</v>
      </c>
      <c r="C22" s="5" t="n">
        <v>142773</v>
      </c>
    </row>
    <row r="23" spans="1:3">
      <c r="A23" s="4" t="s">
        <v>53</v>
      </c>
      <c r="B23" s="5" t="n">
        <v>2431</v>
      </c>
      <c r="C23" s="5" t="n">
        <v>3464</v>
      </c>
    </row>
    <row r="24" spans="1:3">
      <c r="A24" s="4" t="s">
        <v>54</v>
      </c>
      <c r="B24" s="5" t="n">
        <v>24575</v>
      </c>
      <c r="C24" s="5" t="n">
        <v>31711</v>
      </c>
    </row>
    <row r="25" spans="1:3">
      <c r="A25" s="4" t="s">
        <v>55</v>
      </c>
      <c r="B25" s="5" t="n">
        <v>205001</v>
      </c>
      <c r="C25" s="5" t="n">
        <v>177948</v>
      </c>
    </row>
    <row r="26" spans="1:3">
      <c r="A26" s="4" t="s">
        <v>56</v>
      </c>
      <c r="B26" s="4" t="s">
        <v>41</v>
      </c>
      <c r="C26" s="5" t="n">
        <v>2704</v>
      </c>
    </row>
    <row r="27" spans="1:3">
      <c r="A27" s="3" t="s">
        <v>57</v>
      </c>
    </row>
    <row r="28" spans="1:3">
      <c r="A28" s="4" t="s">
        <v>58</v>
      </c>
      <c r="B28" s="5" t="n">
        <v>965290</v>
      </c>
      <c r="C28" s="5" t="n">
        <v>998148</v>
      </c>
    </row>
    <row r="29" spans="1:3">
      <c r="A29" s="4" t="s">
        <v>59</v>
      </c>
      <c r="B29" s="5" t="n">
        <v>28293</v>
      </c>
      <c r="C29" s="5" t="n">
        <v>22042</v>
      </c>
    </row>
    <row r="30" spans="1:3">
      <c r="A30" s="4" t="s">
        <v>60</v>
      </c>
      <c r="B30" s="5" t="n">
        <v>108823</v>
      </c>
      <c r="C30" s="5" t="n">
        <v>139752</v>
      </c>
    </row>
    <row r="31" spans="1:3">
      <c r="A31" s="4" t="s">
        <v>61</v>
      </c>
      <c r="B31" s="5" t="n">
        <v>1102406</v>
      </c>
      <c r="C31" s="5" t="n">
        <v>1159942</v>
      </c>
    </row>
    <row r="32" spans="1:3">
      <c r="A32" s="4" t="s">
        <v>62</v>
      </c>
      <c r="B32" s="5" t="n">
        <v>1307407</v>
      </c>
      <c r="C32" s="5" t="n">
        <v>1340594</v>
      </c>
    </row>
    <row r="33" spans="1:3">
      <c r="A33" s="3" t="s">
        <v>63</v>
      </c>
    </row>
    <row r="34" spans="1:3">
      <c r="A34" s="4" t="s">
        <v>64</v>
      </c>
      <c r="B34" s="5" t="n">
        <v>423868</v>
      </c>
      <c r="C34" s="5" t="n">
        <v>531461</v>
      </c>
    </row>
    <row r="35" spans="1:3">
      <c r="A35" s="4" t="s">
        <v>65</v>
      </c>
      <c r="B35" s="5" t="n">
        <v>40279</v>
      </c>
      <c r="C35" s="5" t="n">
        <v>50503</v>
      </c>
    </row>
    <row r="36" spans="1:3">
      <c r="A36" s="4" t="s">
        <v>66</v>
      </c>
      <c r="B36" s="5" t="n">
        <v>-119005</v>
      </c>
      <c r="C36" s="5" t="n">
        <v>-108248</v>
      </c>
    </row>
    <row r="37" spans="1:3">
      <c r="A37" s="4" t="s">
        <v>67</v>
      </c>
      <c r="B37" s="5" t="n">
        <v>432779</v>
      </c>
      <c r="C37" s="5" t="n">
        <v>545165</v>
      </c>
    </row>
    <row r="38" spans="1:3">
      <c r="A38" s="4" t="s">
        <v>68</v>
      </c>
      <c r="B38" s="5" t="n">
        <v>160686</v>
      </c>
      <c r="C38" s="5" t="n">
        <v>188075</v>
      </c>
    </row>
    <row r="39" spans="1:3">
      <c r="A39" s="4" t="s">
        <v>69</v>
      </c>
      <c r="B39" s="5" t="n">
        <v>-43699</v>
      </c>
      <c r="C39" s="5" t="n">
        <v>-16602</v>
      </c>
    </row>
    <row r="40" spans="1:3">
      <c r="A40" s="4" t="s">
        <v>70</v>
      </c>
      <c r="B40" s="5" t="n">
        <v>611652</v>
      </c>
      <c r="C40" s="5" t="n">
        <v>677086</v>
      </c>
    </row>
    <row r="41" spans="1:3">
      <c r="A41" s="4" t="s">
        <v>71</v>
      </c>
      <c r="B41" s="5" t="n">
        <v>1506560</v>
      </c>
      <c r="C41" s="5" t="n">
        <v>1867440</v>
      </c>
    </row>
    <row r="42" spans="1:3">
      <c r="A42" s="4" t="s">
        <v>72</v>
      </c>
      <c r="B42" s="5" t="n">
        <v>148</v>
      </c>
      <c r="C42" s="5" t="n">
        <v>112589</v>
      </c>
    </row>
    <row r="43" spans="1:3">
      <c r="A43" s="4" t="s">
        <v>73</v>
      </c>
      <c r="B43" s="5" t="n">
        <v>1506708</v>
      </c>
      <c r="C43" s="5" t="n">
        <v>1980029</v>
      </c>
    </row>
    <row r="44" spans="1:3">
      <c r="A44" s="4" t="s">
        <v>74</v>
      </c>
      <c r="B44" s="4" t="s">
        <v>75</v>
      </c>
      <c r="C44" s="4" t="s">
        <v>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8</v>
      </c>
      <c r="B1" s="2" t="s">
        <v>1</v>
      </c>
    </row>
    <row r="2" spans="1:2">
      <c r="B2" s="2" t="s">
        <v>29</v>
      </c>
    </row>
    <row r="3" spans="1:2">
      <c r="A3" s="3" t="s">
        <v>258</v>
      </c>
    </row>
    <row r="4" spans="1:2">
      <c r="A4" s="4" t="s">
        <v>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9</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63</v>
      </c>
      <c r="B1" s="2" t="s">
        <v>1</v>
      </c>
    </row>
    <row r="2" spans="1:2">
      <c r="B2" s="2" t="s">
        <v>29</v>
      </c>
    </row>
    <row r="3" spans="1:2">
      <c r="A3" s="3" t="s">
        <v>263</v>
      </c>
    </row>
    <row r="4" spans="1:2">
      <c r="A4" s="4" t="s">
        <v>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0</v>
      </c>
      <c r="B1" s="2" t="s">
        <v>1</v>
      </c>
    </row>
    <row r="2" spans="1:2">
      <c r="B2" s="2" t="s">
        <v>29</v>
      </c>
    </row>
    <row r="3" spans="1:2">
      <c r="A3" s="3" t="s">
        <v>265</v>
      </c>
    </row>
    <row r="4" spans="1:2">
      <c r="A4" s="4" t="s">
        <v>80</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4</v>
      </c>
      <c r="B1" s="2" t="s">
        <v>1</v>
      </c>
    </row>
    <row r="2" spans="1:2">
      <c r="B2" s="2" t="s">
        <v>29</v>
      </c>
    </row>
    <row r="3" spans="1:2">
      <c r="A3" s="3" t="s">
        <v>267</v>
      </c>
    </row>
    <row r="4" spans="1:2">
      <c r="A4" s="4" t="s">
        <v>84</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7</v>
      </c>
      <c r="B1" s="2" t="s">
        <v>1</v>
      </c>
    </row>
    <row r="2" spans="1:2">
      <c r="B2" s="2" t="s">
        <v>29</v>
      </c>
    </row>
    <row r="3" spans="1:2">
      <c r="A3" s="3" t="s">
        <v>269</v>
      </c>
    </row>
    <row r="4" spans="1:2">
      <c r="A4" s="4" t="s">
        <v>87</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8</v>
      </c>
      <c r="B1" s="2" t="s">
        <v>1</v>
      </c>
    </row>
    <row r="2" spans="1:2">
      <c r="B2" s="2" t="s">
        <v>29</v>
      </c>
    </row>
    <row r="3" spans="1:2">
      <c r="A3" s="3" t="s">
        <v>271</v>
      </c>
    </row>
    <row r="4" spans="1:2">
      <c r="A4" s="4" t="s">
        <v>88</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9</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0</v>
      </c>
      <c r="B1" s="2" t="s">
        <v>1</v>
      </c>
    </row>
    <row r="2" spans="1:2">
      <c r="B2" s="2" t="s">
        <v>29</v>
      </c>
    </row>
    <row r="3" spans="1:2">
      <c r="A3" s="3" t="s">
        <v>276</v>
      </c>
    </row>
    <row r="4" spans="1:2">
      <c r="A4" s="4" t="s">
        <v>90</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94</v>
      </c>
      <c r="B1" s="2" t="s">
        <v>1</v>
      </c>
    </row>
    <row r="2" spans="1:2">
      <c r="B2" s="2" t="s">
        <v>29</v>
      </c>
    </row>
    <row r="3" spans="1:2">
      <c r="A3" s="3" t="s">
        <v>278</v>
      </c>
    </row>
    <row r="4" spans="1:2">
      <c r="A4" s="4" t="s">
        <v>94</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9</v>
      </c>
      <c r="C2" s="2" t="s">
        <v>30</v>
      </c>
      <c r="D2" s="2" t="s">
        <v>78</v>
      </c>
    </row>
    <row r="3" spans="1:4">
      <c r="A3" s="3" t="s">
        <v>79</v>
      </c>
    </row>
    <row r="4" spans="1:4">
      <c r="A4" s="4" t="s">
        <v>80</v>
      </c>
      <c r="B4" s="4" t="s">
        <v>81</v>
      </c>
      <c r="C4" s="4" t="s">
        <v>82</v>
      </c>
      <c r="D4" s="4" t="s">
        <v>83</v>
      </c>
    </row>
    <row r="5" spans="1:4">
      <c r="A5" s="4" t="s">
        <v>84</v>
      </c>
      <c r="B5" s="5" t="n">
        <v>-732956</v>
      </c>
      <c r="C5" s="5" t="n">
        <v>-736530</v>
      </c>
      <c r="D5" s="5" t="n">
        <v>-695757</v>
      </c>
    </row>
    <row r="6" spans="1:4">
      <c r="A6" s="4" t="s">
        <v>85</v>
      </c>
      <c r="B6" s="5" t="n">
        <v>492683</v>
      </c>
      <c r="C6" s="5" t="n">
        <v>503639</v>
      </c>
      <c r="D6" s="5" t="n">
        <v>535258</v>
      </c>
    </row>
    <row r="7" spans="1:4">
      <c r="A7" s="3" t="s">
        <v>86</v>
      </c>
    </row>
    <row r="8" spans="1:4">
      <c r="A8" s="4" t="s">
        <v>87</v>
      </c>
      <c r="B8" s="5" t="n">
        <v>-195617</v>
      </c>
      <c r="C8" s="5" t="n">
        <v>-193376</v>
      </c>
      <c r="D8" s="5" t="n">
        <v>-179723</v>
      </c>
    </row>
    <row r="9" spans="1:4">
      <c r="A9" s="4" t="s">
        <v>88</v>
      </c>
      <c r="B9" s="5" t="n">
        <v>-46567</v>
      </c>
      <c r="C9" s="5" t="n">
        <v>-39899</v>
      </c>
      <c r="D9" s="5" t="n">
        <v>-31481</v>
      </c>
    </row>
    <row r="10" spans="1:4">
      <c r="A10" s="4" t="s">
        <v>89</v>
      </c>
      <c r="B10" s="5" t="n">
        <v>-47582</v>
      </c>
      <c r="C10" s="4" t="s">
        <v>41</v>
      </c>
    </row>
    <row r="11" spans="1:4">
      <c r="A11" s="4" t="s">
        <v>90</v>
      </c>
      <c r="B11" s="5" t="n">
        <v>-4357</v>
      </c>
      <c r="C11" s="5" t="n">
        <v>2444</v>
      </c>
      <c r="D11" s="5" t="n">
        <v>3913</v>
      </c>
    </row>
    <row r="12" spans="1:4">
      <c r="A12" s="4" t="s">
        <v>91</v>
      </c>
      <c r="B12" s="5" t="n">
        <v>-294123</v>
      </c>
      <c r="C12" s="5" t="n">
        <v>-230831</v>
      </c>
      <c r="D12" s="5" t="n">
        <v>-207291</v>
      </c>
    </row>
    <row r="13" spans="1:4">
      <c r="A13" s="4" t="s">
        <v>92</v>
      </c>
      <c r="B13" s="5" t="n">
        <v>198560</v>
      </c>
      <c r="C13" s="5" t="n">
        <v>272808</v>
      </c>
      <c r="D13" s="5" t="n">
        <v>327967</v>
      </c>
    </row>
    <row r="14" spans="1:4">
      <c r="A14" s="3" t="s">
        <v>93</v>
      </c>
    </row>
    <row r="15" spans="1:4">
      <c r="A15" s="4" t="s">
        <v>94</v>
      </c>
      <c r="B15" s="5" t="n">
        <v>5842</v>
      </c>
      <c r="C15" s="5" t="n">
        <v>3240</v>
      </c>
      <c r="D15" s="5" t="n">
        <v>3416</v>
      </c>
    </row>
    <row r="16" spans="1:4">
      <c r="A16" s="4" t="s">
        <v>95</v>
      </c>
      <c r="B16" s="5" t="n">
        <v>-73759</v>
      </c>
      <c r="C16" s="5" t="n">
        <v>-75397</v>
      </c>
      <c r="D16" s="5" t="n">
        <v>-36807</v>
      </c>
    </row>
    <row r="17" spans="1:4">
      <c r="A17" s="4" t="s">
        <v>96</v>
      </c>
      <c r="B17" s="5" t="n">
        <v>-2226</v>
      </c>
      <c r="C17" s="5" t="n">
        <v>-2541</v>
      </c>
      <c r="D17" s="5" t="n">
        <v>12194</v>
      </c>
    </row>
    <row r="18" spans="1:4">
      <c r="A18" s="4" t="s">
        <v>97</v>
      </c>
      <c r="B18" s="5" t="n">
        <v>-70143</v>
      </c>
      <c r="C18" s="5" t="n">
        <v>-74698</v>
      </c>
      <c r="D18" s="5" t="n">
        <v>-21197</v>
      </c>
    </row>
    <row r="19" spans="1:4">
      <c r="A19" s="4" t="s">
        <v>98</v>
      </c>
      <c r="B19" s="5" t="n">
        <v>128417</v>
      </c>
      <c r="C19" s="5" t="n">
        <v>198110</v>
      </c>
      <c r="D19" s="5" t="n">
        <v>306770</v>
      </c>
    </row>
    <row r="20" spans="1:4">
      <c r="A20" s="4" t="s">
        <v>99</v>
      </c>
      <c r="B20" s="5" t="n">
        <v>-47032</v>
      </c>
      <c r="C20" s="5" t="n">
        <v>-78627</v>
      </c>
      <c r="D20" s="5" t="n">
        <v>-89383</v>
      </c>
    </row>
    <row r="21" spans="1:4">
      <c r="A21" s="4" t="s">
        <v>100</v>
      </c>
      <c r="B21" s="5" t="n">
        <v>81385</v>
      </c>
      <c r="C21" s="5" t="n">
        <v>119483</v>
      </c>
      <c r="D21" s="5" t="n">
        <v>217387</v>
      </c>
    </row>
    <row r="22" spans="1:4">
      <c r="A22" s="4" t="s">
        <v>101</v>
      </c>
      <c r="B22" s="5" t="n">
        <v>-754</v>
      </c>
      <c r="C22" s="5" t="n">
        <v>-6589</v>
      </c>
      <c r="D22" s="5" t="n">
        <v>-5720</v>
      </c>
    </row>
    <row r="23" spans="1:4">
      <c r="A23" s="4" t="s">
        <v>102</v>
      </c>
      <c r="B23" s="5" t="n">
        <v>80631</v>
      </c>
      <c r="C23" s="5" t="n">
        <v>112894</v>
      </c>
      <c r="D23" s="5" t="n">
        <v>211667</v>
      </c>
    </row>
    <row r="24" spans="1:4">
      <c r="A24" s="3" t="s">
        <v>103</v>
      </c>
    </row>
    <row r="25" spans="1:4">
      <c r="A25" s="4" t="s">
        <v>104</v>
      </c>
      <c r="B25" s="5" t="n">
        <v>93782</v>
      </c>
      <c r="C25" s="5" t="n">
        <v>116174</v>
      </c>
      <c r="D25" s="5" t="n">
        <v>215532</v>
      </c>
    </row>
    <row r="26" spans="1:4">
      <c r="A26" s="4" t="s">
        <v>72</v>
      </c>
      <c r="B26" s="5" t="n">
        <v>-13151</v>
      </c>
      <c r="C26" s="5" t="n">
        <v>-3280</v>
      </c>
      <c r="D26" s="5" t="n">
        <v>-3865</v>
      </c>
    </row>
    <row r="27" spans="1:4">
      <c r="A27" s="4" t="s">
        <v>102</v>
      </c>
      <c r="B27" s="4" t="s">
        <v>105</v>
      </c>
      <c r="C27" s="4" t="s">
        <v>106</v>
      </c>
      <c r="D27" s="4" t="s">
        <v>107</v>
      </c>
    </row>
    <row r="28" spans="1:4">
      <c r="A28" s="3" t="s">
        <v>108</v>
      </c>
    </row>
    <row r="29" spans="1:4">
      <c r="A29" s="4" t="s">
        <v>109</v>
      </c>
      <c r="B29" s="4" t="s">
        <v>110</v>
      </c>
      <c r="C29" s="4" t="s">
        <v>110</v>
      </c>
      <c r="D29" s="4" t="s">
        <v>1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5</v>
      </c>
      <c r="B1" s="2" t="s">
        <v>1</v>
      </c>
    </row>
    <row r="2" spans="1:2">
      <c r="B2" s="2" t="s">
        <v>29</v>
      </c>
    </row>
    <row r="3" spans="1:2">
      <c r="A3" s="3" t="s">
        <v>280</v>
      </c>
    </row>
    <row r="4" spans="1:2">
      <c r="A4" s="4" t="s">
        <v>95</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2</v>
      </c>
      <c r="B1" s="2" t="s">
        <v>1</v>
      </c>
    </row>
    <row r="2" spans="1:2">
      <c r="B2" s="2" t="s">
        <v>29</v>
      </c>
    </row>
    <row r="3" spans="1:2">
      <c r="A3" s="3" t="s">
        <v>283</v>
      </c>
    </row>
    <row r="4" spans="1:2">
      <c r="A4" s="4" t="s">
        <v>282</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5</v>
      </c>
      <c r="B1" s="2" t="s">
        <v>1</v>
      </c>
    </row>
    <row r="2" spans="1:2">
      <c r="B2" s="2" t="s">
        <v>29</v>
      </c>
    </row>
    <row r="3" spans="1:2">
      <c r="A3" s="3" t="s">
        <v>108</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9</v>
      </c>
    </row>
    <row r="3" spans="1:2">
      <c r="A3" s="3" t="s">
        <v>288</v>
      </c>
    </row>
    <row r="4" spans="1:2">
      <c r="A4" s="4" t="s">
        <v>287</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9</v>
      </c>
    </row>
    <row r="3" spans="1:2">
      <c r="A3" s="3" t="s">
        <v>291</v>
      </c>
    </row>
    <row r="4" spans="1:2">
      <c r="A4" s="4" t="s">
        <v>290</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9</v>
      </c>
    </row>
    <row r="3" spans="1:2">
      <c r="A3" s="3" t="s">
        <v>294</v>
      </c>
    </row>
    <row r="4" spans="1:2">
      <c r="A4" s="4" t="s">
        <v>293</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9</v>
      </c>
    </row>
    <row r="3" spans="1:2">
      <c r="A3" s="3" t="s">
        <v>297</v>
      </c>
    </row>
    <row r="4" spans="1:2">
      <c r="A4" s="4" t="s">
        <v>296</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9</v>
      </c>
      <c r="B1" s="2" t="s">
        <v>1</v>
      </c>
    </row>
    <row r="2" spans="1:2">
      <c r="B2" s="2" t="s">
        <v>29</v>
      </c>
    </row>
    <row r="3" spans="1:2">
      <c r="A3" s="3" t="s">
        <v>300</v>
      </c>
    </row>
    <row r="4" spans="1:2">
      <c r="A4" s="4" t="s">
        <v>299</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9</v>
      </c>
    </row>
    <row r="3" spans="1:2">
      <c r="A3" s="3" t="s">
        <v>231</v>
      </c>
    </row>
    <row r="4" spans="1:2">
      <c r="A4" s="4" t="s">
        <v>32</v>
      </c>
      <c r="B4" s="4" t="s">
        <v>303</v>
      </c>
    </row>
    <row r="5" spans="1:2">
      <c r="A5" s="4" t="s">
        <v>304</v>
      </c>
      <c r="B5" s="4" t="s">
        <v>305</v>
      </c>
    </row>
    <row r="6" spans="1:2">
      <c r="A6" s="4" t="s">
        <v>306</v>
      </c>
      <c r="B6" s="4" t="s">
        <v>307</v>
      </c>
    </row>
    <row r="7" spans="1:2">
      <c r="A7" s="4" t="s">
        <v>308</v>
      </c>
      <c r="B7" s="4" t="s">
        <v>309</v>
      </c>
    </row>
    <row r="8" spans="1:2">
      <c r="A8" s="4" t="s">
        <v>37</v>
      </c>
      <c r="B8" s="4" t="s">
        <v>310</v>
      </c>
    </row>
    <row r="9" spans="1:2">
      <c r="A9" s="4" t="s">
        <v>311</v>
      </c>
      <c r="B9" s="4" t="s">
        <v>312</v>
      </c>
    </row>
    <row r="10" spans="1:2">
      <c r="A10" s="4" t="s">
        <v>313</v>
      </c>
      <c r="B10" s="4" t="s">
        <v>314</v>
      </c>
    </row>
    <row r="11" spans="1:2">
      <c r="A11" s="4" t="s">
        <v>45</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54</v>
      </c>
      <c r="B17" s="4" t="s">
        <v>326</v>
      </c>
    </row>
    <row r="18" spans="1:2">
      <c r="A18" s="4" t="s">
        <v>327</v>
      </c>
      <c r="B18" s="4" t="s">
        <v>328</v>
      </c>
    </row>
    <row r="19" spans="1:2">
      <c r="A19" s="4" t="s">
        <v>329</v>
      </c>
      <c r="B19" s="4" t="s">
        <v>330</v>
      </c>
    </row>
    <row r="20" spans="1:2">
      <c r="A20" s="4" t="s">
        <v>331</v>
      </c>
      <c r="B20" s="4" t="s">
        <v>332</v>
      </c>
    </row>
    <row r="21" spans="1:2">
      <c r="A21" s="4" t="s">
        <v>66</v>
      </c>
      <c r="B21" s="4" t="s">
        <v>333</v>
      </c>
    </row>
    <row r="22" spans="1:2">
      <c r="A22" s="4" t="s">
        <v>334</v>
      </c>
      <c r="B22" s="4" t="s">
        <v>335</v>
      </c>
    </row>
    <row r="23" spans="1:2">
      <c r="A23" s="4" t="s">
        <v>336</v>
      </c>
      <c r="B23"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9</v>
      </c>
    </row>
    <row r="3" spans="1:2">
      <c r="A3" s="3" t="s">
        <v>22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9</v>
      </c>
      <c r="C2" s="2" t="s">
        <v>30</v>
      </c>
      <c r="D2" s="2" t="s">
        <v>78</v>
      </c>
    </row>
    <row r="3" spans="1:4">
      <c r="A3" s="3" t="s">
        <v>113</v>
      </c>
    </row>
    <row r="4" spans="1:4">
      <c r="A4" s="4" t="s">
        <v>102</v>
      </c>
      <c r="B4" s="4" t="s">
        <v>105</v>
      </c>
      <c r="C4" s="4" t="s">
        <v>106</v>
      </c>
      <c r="D4" s="4" t="s">
        <v>107</v>
      </c>
    </row>
    <row r="5" spans="1:4">
      <c r="A5" s="3" t="s">
        <v>114</v>
      </c>
    </row>
    <row r="6" spans="1:4">
      <c r="A6" s="4" t="s">
        <v>115</v>
      </c>
      <c r="B6" s="5" t="n">
        <v>37</v>
      </c>
      <c r="C6" s="5" t="n">
        <v>221</v>
      </c>
      <c r="D6" s="5" t="n">
        <v>-308</v>
      </c>
    </row>
    <row r="7" spans="1:4">
      <c r="A7" s="4" t="s">
        <v>116</v>
      </c>
      <c r="B7" s="5" t="n">
        <v>-38230</v>
      </c>
      <c r="C7" s="5" t="n">
        <v>-39511</v>
      </c>
      <c r="D7" s="5" t="n">
        <v>10832</v>
      </c>
    </row>
    <row r="8" spans="1:4">
      <c r="A8" s="4" t="s">
        <v>117</v>
      </c>
      <c r="B8" s="5" t="n">
        <v>11339</v>
      </c>
      <c r="C8" s="5" t="n">
        <v>11039</v>
      </c>
      <c r="D8" s="5" t="n">
        <v>-4019</v>
      </c>
    </row>
    <row r="9" spans="1:4">
      <c r="A9" s="4" t="s">
        <v>118</v>
      </c>
      <c r="B9" s="5" t="n">
        <v>-243</v>
      </c>
      <c r="C9" s="4" t="s">
        <v>41</v>
      </c>
      <c r="D9" s="4" t="s">
        <v>41</v>
      </c>
    </row>
    <row r="10" spans="1:4">
      <c r="A10" s="4" t="s">
        <v>119</v>
      </c>
      <c r="B10" s="5" t="n">
        <v>-27097</v>
      </c>
      <c r="C10" s="5" t="n">
        <v>-28251</v>
      </c>
      <c r="D10" s="5" t="n">
        <v>6505</v>
      </c>
    </row>
    <row r="11" spans="1:4">
      <c r="A11" s="4" t="s">
        <v>120</v>
      </c>
      <c r="B11" s="5" t="n">
        <v>53534</v>
      </c>
      <c r="C11" s="5" t="n">
        <v>84643</v>
      </c>
      <c r="D11" s="5" t="n">
        <v>218172</v>
      </c>
    </row>
    <row r="12" spans="1:4">
      <c r="A12" s="3" t="s">
        <v>121</v>
      </c>
    </row>
    <row r="13" spans="1:4">
      <c r="A13" s="4" t="s">
        <v>104</v>
      </c>
      <c r="B13" s="5" t="n">
        <v>66685</v>
      </c>
      <c r="C13" s="5" t="n">
        <v>87923</v>
      </c>
      <c r="D13" s="5" t="n">
        <v>222037</v>
      </c>
    </row>
    <row r="14" spans="1:4">
      <c r="A14" s="4" t="s">
        <v>72</v>
      </c>
      <c r="B14" s="5" t="n">
        <v>-13151</v>
      </c>
      <c r="C14" s="5" t="n">
        <v>-3280</v>
      </c>
      <c r="D14" s="5" t="n">
        <v>-3865</v>
      </c>
    </row>
    <row r="15" spans="1:4">
      <c r="A15" s="4" t="s">
        <v>122</v>
      </c>
      <c r="B15" s="4" t="s">
        <v>123</v>
      </c>
      <c r="C15" s="4" t="s">
        <v>124</v>
      </c>
      <c r="D15" s="4" t="s">
        <v>1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9</v>
      </c>
    </row>
    <row r="3" spans="1:2">
      <c r="A3" s="3" t="s">
        <v>231</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9</v>
      </c>
    </row>
    <row r="3" spans="1:2">
      <c r="A3" s="3" t="s">
        <v>35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8</v>
      </c>
      <c r="B1" s="2" t="s">
        <v>1</v>
      </c>
    </row>
    <row r="2" spans="1:2">
      <c r="B2" s="2" t="s">
        <v>29</v>
      </c>
    </row>
    <row r="3" spans="1:2">
      <c r="A3" s="3" t="s">
        <v>240</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29</v>
      </c>
    </row>
    <row r="3" spans="1:2">
      <c r="A3" s="3" t="s">
        <v>242</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4</v>
      </c>
      <c r="B1" s="2" t="s">
        <v>1</v>
      </c>
    </row>
    <row r="2" spans="1:2">
      <c r="B2" s="2" t="s">
        <v>29</v>
      </c>
    </row>
    <row r="3" spans="1:2">
      <c r="A3" s="3" t="s">
        <v>24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9</v>
      </c>
    </row>
    <row r="3" spans="1:2">
      <c r="A3" s="3" t="s">
        <v>246</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76</v>
      </c>
      <c r="B1" s="2" t="s">
        <v>1</v>
      </c>
    </row>
    <row r="2" spans="1:2">
      <c r="B2" s="2" t="s">
        <v>29</v>
      </c>
    </row>
    <row r="3" spans="1:2">
      <c r="A3" s="3" t="s">
        <v>248</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3</v>
      </c>
      <c r="B1" s="2" t="s">
        <v>1</v>
      </c>
    </row>
    <row r="2" spans="1:2">
      <c r="B2" s="2" t="s">
        <v>29</v>
      </c>
    </row>
    <row r="3" spans="1:2">
      <c r="A3" s="3" t="s">
        <v>250</v>
      </c>
    </row>
    <row r="4" spans="1:2">
      <c r="A4" s="4" t="s">
        <v>384</v>
      </c>
      <c r="B4"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6</v>
      </c>
      <c r="B1" s="2" t="s">
        <v>1</v>
      </c>
    </row>
    <row r="2" spans="1:2">
      <c r="B2" s="2" t="s">
        <v>29</v>
      </c>
    </row>
    <row r="3" spans="1:2">
      <c r="A3" s="3" t="s">
        <v>252</v>
      </c>
    </row>
    <row r="4" spans="1:2">
      <c r="A4" s="4" t="s">
        <v>387</v>
      </c>
      <c r="B4"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9</v>
      </c>
      <c r="B1" s="2" t="s">
        <v>1</v>
      </c>
    </row>
    <row r="2" spans="1:2">
      <c r="B2" s="2" t="s">
        <v>29</v>
      </c>
    </row>
    <row r="3" spans="1:2">
      <c r="A3" s="3" t="s">
        <v>254</v>
      </c>
    </row>
    <row r="4" spans="1:2">
      <c r="A4" s="4" t="s">
        <v>390</v>
      </c>
      <c r="B4"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2"/>
    <col customWidth="1" max="2" min="2" width="23"/>
    <col customWidth="1" max="3" min="3" width="27"/>
    <col customWidth="1" max="4" min="4" width="25"/>
    <col customWidth="1" max="5" min="5" width="36"/>
    <col customWidth="1" max="6" min="6" width="23"/>
    <col customWidth="1" max="7" min="7" width="66"/>
    <col customWidth="1" max="8" min="8" width="44"/>
    <col customWidth="1" max="9" min="9" width="27"/>
    <col customWidth="1" max="10" min="10" width="15"/>
    <col customWidth="1" max="11" min="11" width="35"/>
    <col customWidth="1" max="12" min="12" width="13"/>
  </cols>
  <sheetData>
    <row r="1" spans="1:12">
      <c r="A1" s="1" t="s">
        <v>126</v>
      </c>
      <c r="B1" s="2" t="s">
        <v>127</v>
      </c>
      <c r="C1" s="2" t="s">
        <v>128</v>
      </c>
      <c r="D1" s="2" t="s">
        <v>129</v>
      </c>
      <c r="E1" s="2" t="s">
        <v>130</v>
      </c>
      <c r="F1" s="2" t="s">
        <v>131</v>
      </c>
      <c r="G1" s="2" t="s">
        <v>132</v>
      </c>
      <c r="H1" s="2" t="s">
        <v>133</v>
      </c>
      <c r="I1" s="2" t="s">
        <v>134</v>
      </c>
      <c r="J1" s="2" t="s">
        <v>135</v>
      </c>
      <c r="K1" s="2" t="s">
        <v>136</v>
      </c>
      <c r="L1" s="2" t="s">
        <v>137</v>
      </c>
    </row>
    <row r="2" spans="1:12">
      <c r="A2" s="4" t="s">
        <v>138</v>
      </c>
      <c r="B2" s="4" t="s">
        <v>139</v>
      </c>
      <c r="C2" s="4" t="s">
        <v>140</v>
      </c>
      <c r="E2" s="4" t="s">
        <v>141</v>
      </c>
      <c r="F2" s="4" t="s">
        <v>142</v>
      </c>
      <c r="G2" s="4" t="s">
        <v>143</v>
      </c>
      <c r="H2" s="4" t="s">
        <v>144</v>
      </c>
      <c r="I2" s="4" t="s">
        <v>145</v>
      </c>
      <c r="J2" s="4" t="s">
        <v>146</v>
      </c>
      <c r="K2" s="4" t="s">
        <v>147</v>
      </c>
      <c r="L2" s="4" t="s">
        <v>148</v>
      </c>
    </row>
    <row r="3" spans="1:12">
      <c r="A3" s="3" t="s">
        <v>149</v>
      </c>
    </row>
    <row r="4" spans="1:12">
      <c r="A4" s="4" t="s">
        <v>102</v>
      </c>
      <c r="I4" s="5" t="n">
        <v>215532</v>
      </c>
      <c r="J4" s="5" t="n">
        <v>215532</v>
      </c>
      <c r="K4" s="5" t="n">
        <v>-3865</v>
      </c>
      <c r="L4" s="5" t="n">
        <v>211667</v>
      </c>
    </row>
    <row r="5" spans="1:12">
      <c r="A5" s="4" t="s">
        <v>150</v>
      </c>
      <c r="G5" s="5" t="n">
        <v>-229</v>
      </c>
      <c r="H5" s="5" t="n">
        <v>6734</v>
      </c>
      <c r="J5" s="5" t="n">
        <v>6505</v>
      </c>
      <c r="L5" s="5" t="n">
        <v>6505</v>
      </c>
    </row>
    <row r="6" spans="1:12">
      <c r="A6" s="4" t="s">
        <v>151</v>
      </c>
      <c r="G6" s="5" t="n">
        <v>-229</v>
      </c>
      <c r="H6" s="5" t="n">
        <v>6734</v>
      </c>
      <c r="I6" s="5" t="n">
        <v>215532</v>
      </c>
      <c r="J6" s="5" t="n">
        <v>222037</v>
      </c>
      <c r="K6" s="5" t="n">
        <v>-3865</v>
      </c>
      <c r="L6" s="5" t="n">
        <v>218172</v>
      </c>
    </row>
    <row r="7" spans="1:12">
      <c r="A7" s="4" t="s">
        <v>152</v>
      </c>
      <c r="F7" s="5" t="n">
        <v>21553</v>
      </c>
      <c r="I7" s="5" t="n">
        <v>-21553</v>
      </c>
    </row>
    <row r="8" spans="1:12">
      <c r="A8" s="4" t="s">
        <v>153</v>
      </c>
      <c r="K8" s="5" t="n">
        <v>28475</v>
      </c>
      <c r="L8" s="5" t="n">
        <v>28475</v>
      </c>
    </row>
    <row r="9" spans="1:12">
      <c r="A9" s="4" t="s">
        <v>154</v>
      </c>
      <c r="D9" s="4" t="s">
        <v>155</v>
      </c>
      <c r="J9" s="5" t="n">
        <v>-108248</v>
      </c>
      <c r="L9" s="5" t="n">
        <v>-108248</v>
      </c>
    </row>
    <row r="10" spans="1:12">
      <c r="A10" s="4" t="s">
        <v>156</v>
      </c>
      <c r="I10" s="5" t="n">
        <v>-162950</v>
      </c>
      <c r="J10" s="5" t="n">
        <v>-162950</v>
      </c>
      <c r="L10" s="5" t="n">
        <v>-162950</v>
      </c>
    </row>
    <row r="11" spans="1:12">
      <c r="A11" s="4" t="s">
        <v>157</v>
      </c>
      <c r="E11" s="5" t="n">
        <v>-325</v>
      </c>
      <c r="J11" s="5" t="n">
        <v>-325</v>
      </c>
      <c r="K11" s="5" t="n">
        <v>325</v>
      </c>
    </row>
    <row r="12" spans="1:12">
      <c r="A12" s="4" t="s">
        <v>158</v>
      </c>
      <c r="B12" s="5" t="n">
        <v>531461</v>
      </c>
      <c r="C12" s="5" t="n">
        <v>50503</v>
      </c>
      <c r="D12" s="5" t="n">
        <v>-108248</v>
      </c>
      <c r="E12" s="5" t="n">
        <v>553466</v>
      </c>
      <c r="F12" s="5" t="n">
        <v>176458</v>
      </c>
      <c r="G12" s="5" t="n">
        <v>-11</v>
      </c>
      <c r="H12" s="5" t="n">
        <v>11660</v>
      </c>
      <c r="I12" s="5" t="n">
        <v>727765</v>
      </c>
      <c r="J12" s="5" t="n">
        <v>1943054</v>
      </c>
      <c r="K12" s="5" t="n">
        <v>103080</v>
      </c>
      <c r="L12" s="5" t="n">
        <v>2046134</v>
      </c>
    </row>
    <row r="13" spans="1:12">
      <c r="A13" s="3" t="s">
        <v>149</v>
      </c>
    </row>
    <row r="14" spans="1:12">
      <c r="A14" s="4" t="s">
        <v>102</v>
      </c>
      <c r="I14" s="5" t="n">
        <v>116174</v>
      </c>
      <c r="J14" s="5" t="n">
        <v>116174</v>
      </c>
      <c r="K14" s="5" t="n">
        <v>-3280</v>
      </c>
      <c r="L14" s="5" t="n">
        <v>112894</v>
      </c>
    </row>
    <row r="15" spans="1:12">
      <c r="A15" s="4" t="s">
        <v>150</v>
      </c>
      <c r="G15" s="5" t="n">
        <v>156</v>
      </c>
      <c r="H15" s="5" t="n">
        <v>-28407</v>
      </c>
      <c r="J15" s="5" t="n">
        <v>-28251</v>
      </c>
      <c r="L15" s="5" t="n">
        <v>-28251</v>
      </c>
    </row>
    <row r="16" spans="1:12">
      <c r="A16" s="4" t="s">
        <v>151</v>
      </c>
      <c r="G16" s="5" t="n">
        <v>156</v>
      </c>
      <c r="H16" s="5" t="n">
        <v>-28407</v>
      </c>
      <c r="I16" s="5" t="n">
        <v>116174</v>
      </c>
      <c r="J16" s="5" t="n">
        <v>87923</v>
      </c>
      <c r="K16" s="5" t="n">
        <v>-3280</v>
      </c>
      <c r="L16" s="5" t="n">
        <v>84643</v>
      </c>
    </row>
    <row r="17" spans="1:12">
      <c r="A17" s="4" t="s">
        <v>152</v>
      </c>
      <c r="F17" s="5" t="n">
        <v>11617</v>
      </c>
      <c r="I17" s="5" t="n">
        <v>-11617</v>
      </c>
    </row>
    <row r="18" spans="1:12">
      <c r="A18" s="4" t="s">
        <v>153</v>
      </c>
      <c r="K18" s="5" t="n">
        <v>4488</v>
      </c>
      <c r="L18" s="5" t="n">
        <v>4488</v>
      </c>
    </row>
    <row r="19" spans="1:12">
      <c r="A19" s="4" t="s">
        <v>156</v>
      </c>
      <c r="I19" s="5" t="n">
        <v>-155236</v>
      </c>
      <c r="J19" s="5" t="n">
        <v>-155236</v>
      </c>
      <c r="L19" s="5" t="n">
        <v>-155236</v>
      </c>
    </row>
    <row r="20" spans="1:12">
      <c r="A20" s="4" t="s">
        <v>157</v>
      </c>
      <c r="E20" s="5" t="n">
        <v>-8301</v>
      </c>
      <c r="J20" s="5" t="n">
        <v>-8301</v>
      </c>
      <c r="K20" s="5" t="n">
        <v>8301</v>
      </c>
    </row>
    <row r="21" spans="1:12">
      <c r="A21" s="4" t="s">
        <v>159</v>
      </c>
      <c r="B21" s="5" t="n">
        <v>531461</v>
      </c>
      <c r="C21" s="5" t="n">
        <v>50503</v>
      </c>
      <c r="D21" s="5" t="n">
        <v>-108248</v>
      </c>
      <c r="E21" s="5" t="n">
        <v>545165</v>
      </c>
      <c r="F21" s="5" t="n">
        <v>188075</v>
      </c>
      <c r="G21" s="5" t="n">
        <v>145</v>
      </c>
      <c r="H21" s="5" t="n">
        <v>-16747</v>
      </c>
      <c r="I21" s="5" t="n">
        <v>677086</v>
      </c>
      <c r="J21" s="5" t="n">
        <v>1867440</v>
      </c>
      <c r="K21" s="5" t="n">
        <v>112589</v>
      </c>
      <c r="L21" s="5" t="n">
        <v>1980029</v>
      </c>
    </row>
    <row r="22" spans="1:12">
      <c r="A22" s="3" t="s">
        <v>149</v>
      </c>
    </row>
    <row r="23" spans="1:12">
      <c r="A23" s="4" t="s">
        <v>102</v>
      </c>
      <c r="I23" s="5" t="n">
        <v>93782</v>
      </c>
      <c r="J23" s="5" t="n">
        <v>93782</v>
      </c>
      <c r="K23" s="5" t="n">
        <v>-13151</v>
      </c>
      <c r="L23" s="5" t="n">
        <v>80631</v>
      </c>
    </row>
    <row r="24" spans="1:12">
      <c r="A24" s="4" t="s">
        <v>150</v>
      </c>
      <c r="G24" s="5" t="n">
        <v>-145</v>
      </c>
      <c r="H24" s="5" t="n">
        <v>-26952</v>
      </c>
      <c r="J24" s="5" t="n">
        <v>-27097</v>
      </c>
      <c r="L24" s="5" t="n">
        <v>-27097</v>
      </c>
    </row>
    <row r="25" spans="1:12">
      <c r="A25" s="4" t="s">
        <v>151</v>
      </c>
      <c r="G25" s="4" t="s">
        <v>160</v>
      </c>
      <c r="H25" s="5" t="n">
        <v>-26952</v>
      </c>
      <c r="I25" s="5" t="n">
        <v>93782</v>
      </c>
      <c r="J25" s="5" t="n">
        <v>66685</v>
      </c>
      <c r="K25" s="5" t="n">
        <v>-13151</v>
      </c>
      <c r="L25" s="5" t="n">
        <v>53534</v>
      </c>
    </row>
    <row r="26" spans="1:12">
      <c r="A26" s="4" t="s">
        <v>152</v>
      </c>
      <c r="F26" s="5" t="n">
        <v>9379</v>
      </c>
      <c r="I26" s="5" t="n">
        <v>-9379</v>
      </c>
    </row>
    <row r="27" spans="1:12">
      <c r="A27" s="4" t="s">
        <v>153</v>
      </c>
      <c r="K27" s="5" t="n">
        <v>491</v>
      </c>
      <c r="L27" s="5" t="n">
        <v>491</v>
      </c>
    </row>
    <row r="28" spans="1:12">
      <c r="A28" s="4" t="s">
        <v>154</v>
      </c>
      <c r="D28" s="5" t="n">
        <v>-34216</v>
      </c>
      <c r="J28" s="5" t="n">
        <v>-34216</v>
      </c>
      <c r="L28" s="5" t="n">
        <v>-34216</v>
      </c>
    </row>
    <row r="29" spans="1:12">
      <c r="A29" s="4" t="s">
        <v>161</v>
      </c>
      <c r="B29" s="5" t="n">
        <v>-107593</v>
      </c>
      <c r="C29" s="5" t="n">
        <v>-10224</v>
      </c>
      <c r="D29" s="5" t="n">
        <v>23459</v>
      </c>
      <c r="E29" s="5" t="n">
        <v>-118569</v>
      </c>
      <c r="F29" s="5" t="n">
        <v>-36957</v>
      </c>
      <c r="J29" s="5" t="n">
        <v>-249884</v>
      </c>
      <c r="K29" s="5" t="n">
        <v>-100357</v>
      </c>
      <c r="L29" s="5" t="n">
        <v>-350241</v>
      </c>
    </row>
    <row r="30" spans="1:12">
      <c r="A30" s="4" t="s">
        <v>156</v>
      </c>
      <c r="I30" s="5" t="n">
        <v>-149837</v>
      </c>
      <c r="J30" s="5" t="n">
        <v>-149837</v>
      </c>
      <c r="L30" s="5" t="n">
        <v>-149837</v>
      </c>
    </row>
    <row r="31" spans="1:12">
      <c r="A31" s="4" t="s">
        <v>162</v>
      </c>
      <c r="F31" s="5" t="n">
        <v>189</v>
      </c>
      <c r="J31" s="5" t="n">
        <v>189</v>
      </c>
      <c r="L31" s="5" t="n">
        <v>189</v>
      </c>
    </row>
    <row r="32" spans="1:12">
      <c r="A32" s="4" t="s">
        <v>163</v>
      </c>
      <c r="E32" s="5" t="n">
        <v>6759</v>
      </c>
      <c r="J32" s="5" t="n">
        <v>6759</v>
      </c>
      <c r="L32" s="5" t="n">
        <v>6759</v>
      </c>
    </row>
    <row r="33" spans="1:12">
      <c r="A33" s="4" t="s">
        <v>157</v>
      </c>
      <c r="E33" s="5" t="n">
        <v>-576</v>
      </c>
      <c r="J33" s="5" t="n">
        <v>-576</v>
      </c>
      <c r="K33" s="5" t="n">
        <v>576</v>
      </c>
    </row>
    <row r="34" spans="1:12">
      <c r="A34" s="4" t="s">
        <v>164</v>
      </c>
      <c r="B34" s="4" t="s">
        <v>165</v>
      </c>
      <c r="C34" s="4" t="s">
        <v>166</v>
      </c>
      <c r="D34" s="4" t="s">
        <v>167</v>
      </c>
      <c r="E34" s="4" t="s">
        <v>168</v>
      </c>
      <c r="F34" s="4" t="s">
        <v>169</v>
      </c>
      <c r="H34" s="4" t="s">
        <v>170</v>
      </c>
      <c r="I34" s="4" t="s">
        <v>171</v>
      </c>
      <c r="J34" s="4" t="s">
        <v>172</v>
      </c>
      <c r="K34" s="4" t="s">
        <v>173</v>
      </c>
      <c r="L34" s="4" t="s">
        <v>1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2</v>
      </c>
      <c r="B1" s="2" t="s">
        <v>1</v>
      </c>
    </row>
    <row r="2" spans="1:2">
      <c r="B2" s="2" t="s">
        <v>29</v>
      </c>
    </row>
    <row r="3" spans="1:2">
      <c r="A3" s="3" t="s">
        <v>256</v>
      </c>
    </row>
    <row r="4" spans="1:2">
      <c r="A4" s="4" t="s">
        <v>393</v>
      </c>
      <c r="B4" s="4"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5</v>
      </c>
      <c r="B1" s="2" t="s">
        <v>1</v>
      </c>
    </row>
    <row r="2" spans="1:2">
      <c r="B2" s="2" t="s">
        <v>29</v>
      </c>
    </row>
    <row r="3" spans="1:2">
      <c r="A3" s="3" t="s">
        <v>258</v>
      </c>
    </row>
    <row r="4" spans="1:2">
      <c r="A4" s="4" t="s">
        <v>396</v>
      </c>
      <c r="B4"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8</v>
      </c>
      <c r="B1" s="2" t="s">
        <v>1</v>
      </c>
    </row>
    <row r="2" spans="1:2">
      <c r="B2" s="2" t="s">
        <v>29</v>
      </c>
    </row>
    <row r="3" spans="1:2">
      <c r="A3" s="3" t="s">
        <v>261</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7</v>
      </c>
      <c r="B1" s="2" t="s">
        <v>1</v>
      </c>
    </row>
    <row r="2" spans="1:2">
      <c r="B2" s="2" t="s">
        <v>29</v>
      </c>
    </row>
    <row r="3" spans="1:2">
      <c r="A3" s="3" t="s">
        <v>263</v>
      </c>
    </row>
    <row r="4" spans="1:2">
      <c r="A4" s="4" t="s">
        <v>408</v>
      </c>
      <c r="B4" s="4" t="s">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0</v>
      </c>
      <c r="B1" s="2" t="s">
        <v>1</v>
      </c>
    </row>
    <row r="2" spans="1:2">
      <c r="B2" s="2" t="s">
        <v>29</v>
      </c>
    </row>
    <row r="3" spans="1:2">
      <c r="A3" s="3" t="s">
        <v>265</v>
      </c>
    </row>
    <row r="4" spans="1:2">
      <c r="A4" s="4" t="s">
        <v>411</v>
      </c>
      <c r="B4" s="4" t="s">
        <v>4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13</v>
      </c>
      <c r="B1" s="2" t="s">
        <v>1</v>
      </c>
    </row>
    <row r="2" spans="1:2">
      <c r="B2" s="2" t="s">
        <v>29</v>
      </c>
    </row>
    <row r="3" spans="1:2">
      <c r="A3" s="3" t="s">
        <v>267</v>
      </c>
    </row>
    <row r="4" spans="1:2">
      <c r="A4" s="4" t="s">
        <v>414</v>
      </c>
      <c r="B4" s="4" t="s">
        <v>4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6</v>
      </c>
      <c r="B1" s="2" t="s">
        <v>1</v>
      </c>
    </row>
    <row r="2" spans="1:2">
      <c r="B2" s="2" t="s">
        <v>29</v>
      </c>
    </row>
    <row r="3" spans="1:2">
      <c r="A3" s="3" t="s">
        <v>417</v>
      </c>
    </row>
    <row r="4" spans="1:2">
      <c r="A4" s="4" t="s">
        <v>418</v>
      </c>
      <c r="B4" s="4" t="s">
        <v>4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0</v>
      </c>
      <c r="B1" s="2" t="s">
        <v>1</v>
      </c>
    </row>
    <row r="2" spans="1:2">
      <c r="B2" s="2" t="s">
        <v>29</v>
      </c>
    </row>
    <row r="3" spans="1:2">
      <c r="A3" s="3" t="s">
        <v>421</v>
      </c>
    </row>
    <row r="4" spans="1:2">
      <c r="A4" s="4" t="s">
        <v>422</v>
      </c>
      <c r="B4" s="4" t="s">
        <v>4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24</v>
      </c>
      <c r="B1" s="2" t="s">
        <v>1</v>
      </c>
    </row>
    <row r="2" spans="1:2">
      <c r="B2" s="2" t="s">
        <v>29</v>
      </c>
    </row>
    <row r="3" spans="1:2">
      <c r="A3" s="3" t="s">
        <v>425</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0</v>
      </c>
      <c r="B1" s="2" t="s">
        <v>1</v>
      </c>
    </row>
    <row r="2" spans="1:2">
      <c r="B2" s="2" t="s">
        <v>29</v>
      </c>
    </row>
    <row r="3" spans="1:2">
      <c r="A3" s="3" t="s">
        <v>431</v>
      </c>
    </row>
    <row r="4" spans="1:2">
      <c r="A4" s="4" t="s">
        <v>432</v>
      </c>
      <c r="B4" s="4" t="s">
        <v>4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9</v>
      </c>
      <c r="C2" s="2" t="s">
        <v>30</v>
      </c>
      <c r="D2" s="2" t="s">
        <v>78</v>
      </c>
    </row>
    <row r="3" spans="1:4">
      <c r="A3" s="3" t="s">
        <v>176</v>
      </c>
    </row>
    <row r="4" spans="1:4">
      <c r="A4" s="4" t="s">
        <v>98</v>
      </c>
      <c r="B4" s="4" t="s">
        <v>177</v>
      </c>
      <c r="C4" s="4" t="s">
        <v>178</v>
      </c>
      <c r="D4" s="4" t="s">
        <v>179</v>
      </c>
    </row>
    <row r="5" spans="1:4">
      <c r="A5" s="3" t="s">
        <v>180</v>
      </c>
    </row>
    <row r="6" spans="1:4">
      <c r="A6" s="4" t="s">
        <v>181</v>
      </c>
      <c r="B6" s="5" t="n">
        <v>124206</v>
      </c>
      <c r="C6" s="5" t="n">
        <v>111266</v>
      </c>
      <c r="D6" s="5" t="n">
        <v>70810</v>
      </c>
    </row>
    <row r="7" spans="1:4">
      <c r="A7" s="4" t="s">
        <v>95</v>
      </c>
      <c r="B7" s="5" t="n">
        <v>73759</v>
      </c>
      <c r="C7" s="5" t="n">
        <v>75397</v>
      </c>
      <c r="D7" s="5" t="n">
        <v>36807</v>
      </c>
    </row>
    <row r="8" spans="1:4">
      <c r="A8" s="4" t="s">
        <v>89</v>
      </c>
      <c r="B8" s="5" t="n">
        <v>47582</v>
      </c>
      <c r="C8" s="4" t="s">
        <v>41</v>
      </c>
    </row>
    <row r="9" spans="1:4">
      <c r="A9" s="4" t="s">
        <v>182</v>
      </c>
      <c r="B9" s="5" t="n">
        <v>11401</v>
      </c>
      <c r="C9" s="5" t="n">
        <v>16088</v>
      </c>
      <c r="D9" s="5" t="n">
        <v>14159</v>
      </c>
    </row>
    <row r="10" spans="1:4">
      <c r="A10" s="4" t="s">
        <v>183</v>
      </c>
      <c r="B10" s="5" t="n">
        <v>2718</v>
      </c>
      <c r="C10" s="5" t="n">
        <v>3493</v>
      </c>
      <c r="D10" s="5" t="n">
        <v>8909</v>
      </c>
    </row>
    <row r="11" spans="1:4">
      <c r="A11" s="4" t="s">
        <v>184</v>
      </c>
      <c r="B11" s="5" t="n">
        <v>2700</v>
      </c>
      <c r="C11" s="5" t="n">
        <v>4683</v>
      </c>
      <c r="D11" s="5" t="n">
        <v>2548</v>
      </c>
    </row>
    <row r="12" spans="1:4">
      <c r="A12" s="4" t="s">
        <v>185</v>
      </c>
      <c r="B12" s="5" t="n">
        <v>1190</v>
      </c>
      <c r="C12" s="5" t="n">
        <v>114</v>
      </c>
      <c r="D12" s="5" t="n">
        <v>315</v>
      </c>
    </row>
    <row r="13" spans="1:4">
      <c r="A13" s="4" t="s">
        <v>186</v>
      </c>
      <c r="B13" s="5" t="n">
        <v>185</v>
      </c>
      <c r="C13" s="5" t="n">
        <v>-1268</v>
      </c>
      <c r="D13" s="5" t="n">
        <v>-10029</v>
      </c>
    </row>
    <row r="14" spans="1:4">
      <c r="A14" s="4" t="s">
        <v>94</v>
      </c>
      <c r="B14" s="5" t="n">
        <v>-5842</v>
      </c>
      <c r="C14" s="5" t="n">
        <v>-3251</v>
      </c>
      <c r="D14" s="5" t="n">
        <v>-3478</v>
      </c>
    </row>
    <row r="15" spans="1:4">
      <c r="A15" s="4" t="s">
        <v>187</v>
      </c>
      <c r="B15" s="5" t="n">
        <v>-42</v>
      </c>
      <c r="C15" s="5" t="n">
        <v>3445</v>
      </c>
      <c r="D15" s="5" t="n">
        <v>-6674</v>
      </c>
    </row>
    <row r="16" spans="1:4">
      <c r="A16" s="4" t="s">
        <v>188</v>
      </c>
      <c r="B16" s="5" t="n">
        <v>-243</v>
      </c>
      <c r="C16" s="4" t="s">
        <v>41</v>
      </c>
      <c r="D16" s="4" t="s">
        <v>41</v>
      </c>
    </row>
    <row r="17" spans="1:4">
      <c r="A17" s="4" t="s">
        <v>189</v>
      </c>
      <c r="B17" s="4" t="s">
        <v>41</v>
      </c>
      <c r="C17" s="5" t="n">
        <v>5259</v>
      </c>
      <c r="D17" s="5" t="n">
        <v>514</v>
      </c>
    </row>
    <row r="18" spans="1:4">
      <c r="A18" s="4" t="s">
        <v>190</v>
      </c>
      <c r="B18" s="5" t="n">
        <v>477</v>
      </c>
      <c r="C18" s="5" t="n">
        <v>220</v>
      </c>
      <c r="D18" s="5" t="n">
        <v>1217</v>
      </c>
    </row>
    <row r="19" spans="1:4">
      <c r="A19" s="3" t="s">
        <v>191</v>
      </c>
    </row>
    <row r="20" spans="1:4">
      <c r="A20" s="4" t="s">
        <v>192</v>
      </c>
      <c r="B20" s="5" t="n">
        <v>-31178</v>
      </c>
      <c r="C20" s="5" t="n">
        <v>28079</v>
      </c>
      <c r="D20" s="5" t="n">
        <v>-6230</v>
      </c>
    </row>
    <row r="21" spans="1:4">
      <c r="A21" s="4" t="s">
        <v>193</v>
      </c>
      <c r="B21" s="5" t="n">
        <v>4662</v>
      </c>
      <c r="C21" s="5" t="n">
        <v>-734</v>
      </c>
      <c r="D21" s="5" t="n">
        <v>-1985</v>
      </c>
    </row>
    <row r="22" spans="1:4">
      <c r="A22" s="4" t="s">
        <v>194</v>
      </c>
      <c r="B22" s="5" t="n">
        <v>-31863</v>
      </c>
      <c r="C22" s="5" t="n">
        <v>-49967</v>
      </c>
      <c r="D22" s="5" t="n">
        <v>5135</v>
      </c>
    </row>
    <row r="23" spans="1:4">
      <c r="A23" s="4" t="s">
        <v>195</v>
      </c>
      <c r="B23" s="5" t="n">
        <v>14083</v>
      </c>
      <c r="C23" s="5" t="n">
        <v>-36203</v>
      </c>
      <c r="D23" s="5" t="n">
        <v>2949</v>
      </c>
    </row>
    <row r="24" spans="1:4">
      <c r="A24" s="4" t="s">
        <v>196</v>
      </c>
      <c r="B24" s="5" t="n">
        <v>340907</v>
      </c>
      <c r="C24" s="5" t="n">
        <v>341743</v>
      </c>
      <c r="D24" s="5" t="n">
        <v>412876</v>
      </c>
    </row>
    <row r="25" spans="1:4">
      <c r="A25" s="4" t="s">
        <v>197</v>
      </c>
      <c r="B25" s="5" t="n">
        <v>2251</v>
      </c>
      <c r="C25" s="5" t="n">
        <v>2619</v>
      </c>
      <c r="D25" s="5" t="n">
        <v>3176</v>
      </c>
    </row>
    <row r="26" spans="1:4">
      <c r="A26" s="4" t="s">
        <v>198</v>
      </c>
      <c r="B26" s="5" t="n">
        <v>-52346</v>
      </c>
      <c r="C26" s="5" t="n">
        <v>-48000</v>
      </c>
      <c r="D26" s="5" t="n">
        <v>-43200</v>
      </c>
    </row>
    <row r="27" spans="1:4">
      <c r="A27" s="4" t="s">
        <v>199</v>
      </c>
      <c r="B27" s="5" t="n">
        <v>-40404</v>
      </c>
      <c r="C27" s="5" t="n">
        <v>-54683</v>
      </c>
      <c r="D27" s="5" t="n">
        <v>-97208</v>
      </c>
    </row>
    <row r="28" spans="1:4">
      <c r="A28" s="4" t="s">
        <v>200</v>
      </c>
      <c r="B28" s="5" t="n">
        <v>250408</v>
      </c>
      <c r="C28" s="5" t="n">
        <v>241679</v>
      </c>
      <c r="D28" s="5" t="n">
        <v>275644</v>
      </c>
    </row>
    <row r="29" spans="1:4">
      <c r="A29" s="4" t="s">
        <v>201</v>
      </c>
      <c r="B29" s="5" t="n">
        <v>-2611</v>
      </c>
      <c r="C29" s="5" t="n">
        <v>-14647</v>
      </c>
      <c r="D29" s="5" t="n">
        <v>-9421</v>
      </c>
    </row>
    <row r="30" spans="1:4">
      <c r="A30" s="3" t="s">
        <v>202</v>
      </c>
    </row>
    <row r="31" spans="1:4">
      <c r="A31" s="4" t="s">
        <v>203</v>
      </c>
      <c r="B31" s="5" t="n">
        <v>-71355</v>
      </c>
      <c r="C31" s="5" t="n">
        <v>-126449</v>
      </c>
      <c r="D31" s="5" t="n">
        <v>-471179</v>
      </c>
    </row>
    <row r="32" spans="1:4">
      <c r="A32" s="4" t="s">
        <v>204</v>
      </c>
      <c r="B32" s="5" t="n">
        <v>-6331</v>
      </c>
      <c r="C32" s="5" t="n">
        <v>-10619</v>
      </c>
      <c r="D32" s="5" t="n">
        <v>-12187</v>
      </c>
    </row>
    <row r="33" spans="1:4">
      <c r="A33" s="4" t="s">
        <v>205</v>
      </c>
      <c r="B33" s="5" t="n">
        <v>6353</v>
      </c>
      <c r="C33" s="5" t="n">
        <v>1441</v>
      </c>
      <c r="D33" s="5" t="n">
        <v>7499</v>
      </c>
    </row>
    <row r="34" spans="1:4">
      <c r="A34" s="4" t="s">
        <v>206</v>
      </c>
      <c r="B34" s="5" t="n">
        <v>694</v>
      </c>
      <c r="C34" s="4" t="s">
        <v>41</v>
      </c>
      <c r="D34" s="4" t="s">
        <v>41</v>
      </c>
    </row>
    <row r="35" spans="1:4">
      <c r="A35" s="4" t="s">
        <v>207</v>
      </c>
      <c r="B35" s="5" t="n">
        <v>-70639</v>
      </c>
      <c r="C35" s="5" t="n">
        <v>-135627</v>
      </c>
      <c r="D35" s="5" t="n">
        <v>-475867</v>
      </c>
    </row>
    <row r="36" spans="1:4">
      <c r="A36" s="4" t="s">
        <v>208</v>
      </c>
      <c r="B36" s="5" t="n">
        <v>-6410</v>
      </c>
      <c r="C36" s="5" t="n">
        <v>-22352</v>
      </c>
      <c r="D36" s="5" t="n">
        <v>-42737</v>
      </c>
    </row>
    <row r="37" spans="1:4">
      <c r="A37" s="3" t="s">
        <v>209</v>
      </c>
    </row>
    <row r="38" spans="1:4">
      <c r="A38" s="4" t="s">
        <v>210</v>
      </c>
      <c r="B38" s="5" t="n">
        <v>-124993</v>
      </c>
      <c r="C38" s="5" t="n">
        <v>-154401</v>
      </c>
      <c r="D38" s="5" t="n">
        <v>-162168</v>
      </c>
    </row>
    <row r="39" spans="1:4">
      <c r="A39" s="4" t="s">
        <v>211</v>
      </c>
      <c r="B39" s="5" t="n">
        <v>-34216</v>
      </c>
      <c r="C39" s="4" t="s">
        <v>41</v>
      </c>
      <c r="D39" s="5" t="n">
        <v>-108218</v>
      </c>
    </row>
    <row r="40" spans="1:4">
      <c r="A40" s="4" t="s">
        <v>212</v>
      </c>
      <c r="B40" s="5" t="n">
        <v>-26708</v>
      </c>
      <c r="C40" s="5" t="n">
        <v>-27624</v>
      </c>
      <c r="D40" s="5" t="n">
        <v>-15898</v>
      </c>
    </row>
    <row r="41" spans="1:4">
      <c r="A41" s="4" t="s">
        <v>213</v>
      </c>
      <c r="B41" s="5" t="n">
        <v>491</v>
      </c>
      <c r="C41" s="5" t="n">
        <v>4488</v>
      </c>
      <c r="D41" s="5" t="n">
        <v>28475</v>
      </c>
    </row>
    <row r="42" spans="1:4">
      <c r="A42" s="4" t="s">
        <v>214</v>
      </c>
      <c r="B42" s="5" t="n">
        <v>-185426</v>
      </c>
      <c r="C42" s="5" t="n">
        <v>-177537</v>
      </c>
      <c r="D42" s="5" t="n">
        <v>-257809</v>
      </c>
    </row>
    <row r="43" spans="1:4">
      <c r="A43" s="4" t="s">
        <v>215</v>
      </c>
      <c r="B43" s="4" t="s">
        <v>41</v>
      </c>
      <c r="C43" s="5" t="n">
        <v>4015</v>
      </c>
      <c r="D43" s="5" t="n">
        <v>28198</v>
      </c>
    </row>
    <row r="44" spans="1:4">
      <c r="A44" s="4" t="s">
        <v>216</v>
      </c>
      <c r="B44" s="5" t="n">
        <v>-5657</v>
      </c>
      <c r="C44" s="5" t="n">
        <v>-71485</v>
      </c>
      <c r="D44" s="5" t="n">
        <v>-458032</v>
      </c>
    </row>
    <row r="45" spans="1:4">
      <c r="A45" s="4" t="s">
        <v>217</v>
      </c>
      <c r="B45" s="5" t="n">
        <v>-185</v>
      </c>
      <c r="C45" s="5" t="n">
        <v>1268</v>
      </c>
      <c r="D45" s="5" t="n">
        <v>35540</v>
      </c>
    </row>
    <row r="46" spans="1:4">
      <c r="A46" s="4" t="s">
        <v>218</v>
      </c>
      <c r="B46" s="5" t="n">
        <v>80215</v>
      </c>
      <c r="C46" s="5" t="n">
        <v>158007</v>
      </c>
      <c r="D46" s="5" t="n">
        <v>580499</v>
      </c>
    </row>
    <row r="47" spans="1:4">
      <c r="A47" s="4" t="s">
        <v>219</v>
      </c>
      <c r="B47" s="5" t="n">
        <v>-34178</v>
      </c>
      <c r="C47" s="4" t="s">
        <v>41</v>
      </c>
      <c r="D47" s="4" t="s">
        <v>41</v>
      </c>
    </row>
    <row r="48" spans="1:4">
      <c r="A48" s="4" t="s">
        <v>220</v>
      </c>
      <c r="B48" s="5" t="n">
        <v>9021</v>
      </c>
      <c r="C48" s="5" t="n">
        <v>-7575</v>
      </c>
      <c r="D48" s="4" t="s">
        <v>41</v>
      </c>
    </row>
    <row r="49" spans="1:4">
      <c r="A49" s="4" t="s">
        <v>221</v>
      </c>
      <c r="B49" s="5" t="n">
        <v>49216</v>
      </c>
      <c r="C49" s="5" t="n">
        <v>80215</v>
      </c>
      <c r="D49" s="5" t="n">
        <v>158007</v>
      </c>
    </row>
    <row r="50" spans="1:4">
      <c r="A50" s="4" t="s">
        <v>186</v>
      </c>
      <c r="B50" s="5" t="n">
        <v>185</v>
      </c>
      <c r="C50" s="5" t="n">
        <v>-1268</v>
      </c>
      <c r="D50" s="5" t="n">
        <v>-10029</v>
      </c>
    </row>
    <row r="51" spans="1:4">
      <c r="A51" s="4" t="s">
        <v>222</v>
      </c>
      <c r="B51" s="4" t="s">
        <v>41</v>
      </c>
      <c r="C51" s="4" t="s">
        <v>41</v>
      </c>
      <c r="D51" s="5" t="n">
        <v>7441</v>
      </c>
    </row>
    <row r="52" spans="1:4">
      <c r="A52" s="4" t="s">
        <v>223</v>
      </c>
      <c r="B52" s="4" t="s">
        <v>41</v>
      </c>
      <c r="C52" s="5" t="n">
        <v>8419</v>
      </c>
      <c r="D52" s="5" t="n">
        <v>4034</v>
      </c>
    </row>
    <row r="53" spans="1:4">
      <c r="A53" s="4" t="s">
        <v>224</v>
      </c>
      <c r="B53" s="4" t="s">
        <v>225</v>
      </c>
      <c r="C53" s="4" t="s">
        <v>41</v>
      </c>
      <c r="D53" s="4" t="s">
        <v>2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4</v>
      </c>
      <c r="B1" s="2" t="s">
        <v>1</v>
      </c>
    </row>
    <row r="2" spans="1:2">
      <c r="B2" s="2" t="s">
        <v>29</v>
      </c>
    </row>
    <row r="3" spans="1:2">
      <c r="A3" s="3" t="s">
        <v>435</v>
      </c>
    </row>
    <row r="4" spans="1:2">
      <c r="A4" s="4" t="s">
        <v>436</v>
      </c>
      <c r="B4" s="4" t="s">
        <v>4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38</v>
      </c>
      <c r="B1" s="2" t="s">
        <v>1</v>
      </c>
    </row>
    <row r="2" spans="1:2">
      <c r="B2" s="2" t="s">
        <v>29</v>
      </c>
    </row>
    <row r="3" spans="1:2">
      <c r="A3" s="3" t="s">
        <v>439</v>
      </c>
    </row>
    <row r="4" spans="1:2">
      <c r="A4" s="4" t="s">
        <v>440</v>
      </c>
      <c r="B4" s="4" t="s">
        <v>4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42</v>
      </c>
      <c r="B1" s="2" t="s">
        <v>1</v>
      </c>
    </row>
    <row r="2" spans="1:2">
      <c r="B2" s="2" t="s">
        <v>29</v>
      </c>
    </row>
    <row r="3" spans="1:2">
      <c r="A3" s="3" t="s">
        <v>443</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9</v>
      </c>
    </row>
    <row r="3" spans="1:2">
      <c r="A3" s="3" t="s">
        <v>449</v>
      </c>
    </row>
    <row r="4" spans="1:2">
      <c r="A4" s="4" t="s">
        <v>450</v>
      </c>
      <c r="B4" s="4" t="s">
        <v>4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52</v>
      </c>
      <c r="B1" s="2" t="s">
        <v>1</v>
      </c>
    </row>
    <row r="2" spans="1:2">
      <c r="B2" s="2" t="s">
        <v>29</v>
      </c>
    </row>
    <row r="3" spans="1:2">
      <c r="A3" s="3" t="s">
        <v>453</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58</v>
      </c>
      <c r="B1" s="2" t="s">
        <v>1</v>
      </c>
    </row>
    <row r="2" spans="1:2">
      <c r="B2" s="2" t="s">
        <v>29</v>
      </c>
    </row>
    <row r="3" spans="1:2">
      <c r="A3" s="3" t="s">
        <v>291</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67</v>
      </c>
      <c r="B1" s="2" t="s">
        <v>1</v>
      </c>
    </row>
    <row r="2" spans="1:2">
      <c r="B2" s="2" t="s">
        <v>29</v>
      </c>
    </row>
    <row r="3" spans="1:2">
      <c r="A3" s="3" t="s">
        <v>294</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76</v>
      </c>
      <c r="B1" s="2" t="s">
        <v>1</v>
      </c>
    </row>
    <row r="2" spans="1:2">
      <c r="B2" s="2" t="s">
        <v>29</v>
      </c>
    </row>
    <row r="3" spans="1:2">
      <c r="A3" s="3" t="s">
        <v>297</v>
      </c>
    </row>
    <row r="4" spans="1:2">
      <c r="A4" s="4" t="s">
        <v>477</v>
      </c>
      <c r="B4" s="4" t="s">
        <v>478</v>
      </c>
    </row>
    <row r="5" spans="1:2">
      <c r="A5" s="4" t="s">
        <v>479</v>
      </c>
      <c r="B5" s="4" t="s">
        <v>480</v>
      </c>
    </row>
    <row r="6" spans="1:2">
      <c r="A6" s="4" t="s">
        <v>481</v>
      </c>
      <c r="B6" s="4" t="s">
        <v>482</v>
      </c>
    </row>
    <row r="7" spans="1:2">
      <c r="A7" s="4" t="s">
        <v>483</v>
      </c>
      <c r="B7" s="4" t="s">
        <v>4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5</v>
      </c>
      <c r="B1" s="2" t="s">
        <v>1</v>
      </c>
    </row>
    <row r="2" spans="1:2">
      <c r="B2" s="2" t="s">
        <v>29</v>
      </c>
    </row>
    <row r="3" spans="1:2">
      <c r="A3" s="3" t="s">
        <v>300</v>
      </c>
    </row>
    <row r="4" spans="1:2">
      <c r="A4" s="4" t="s">
        <v>486</v>
      </c>
      <c r="B4" s="4" t="s">
        <v>4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88</v>
      </c>
      <c r="B1" s="2" t="s">
        <v>1</v>
      </c>
    </row>
    <row r="2" spans="1:3">
      <c r="B2" s="2" t="s">
        <v>29</v>
      </c>
      <c r="C2" s="2" t="s">
        <v>30</v>
      </c>
    </row>
    <row r="3" spans="1:3">
      <c r="A3" s="4" t="s">
        <v>489</v>
      </c>
    </row>
    <row r="4" spans="1:3">
      <c r="A4" s="3" t="s">
        <v>490</v>
      </c>
    </row>
    <row r="5" spans="1:3">
      <c r="A5" s="4" t="s">
        <v>491</v>
      </c>
      <c r="B5" s="4" t="s">
        <v>492</v>
      </c>
      <c r="C5" s="4" t="s">
        <v>492</v>
      </c>
    </row>
    <row r="6" spans="1:3">
      <c r="A6" s="4" t="s">
        <v>493</v>
      </c>
    </row>
    <row r="7" spans="1:3">
      <c r="A7" s="3" t="s">
        <v>490</v>
      </c>
    </row>
    <row r="8" spans="1:3">
      <c r="A8" s="4" t="s">
        <v>491</v>
      </c>
      <c r="B8" s="4" t="s">
        <v>41</v>
      </c>
      <c r="C8" s="4" t="s">
        <v>4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9</v>
      </c>
    </row>
    <row r="3" spans="1:2">
      <c r="A3" s="3" t="s">
        <v>228</v>
      </c>
    </row>
    <row r="4" spans="1:2">
      <c r="A4" s="4" t="s">
        <v>227</v>
      </c>
      <c r="B4" s="4" t="s">
        <v>2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495</v>
      </c>
      <c r="B1" s="2" t="s">
        <v>496</v>
      </c>
      <c r="C1" s="2" t="s">
        <v>1</v>
      </c>
    </row>
    <row r="2" spans="1:5">
      <c r="B2" s="2" t="s">
        <v>497</v>
      </c>
      <c r="C2" s="2" t="s">
        <v>29</v>
      </c>
      <c r="D2" s="2" t="s">
        <v>30</v>
      </c>
      <c r="E2" s="2" t="s">
        <v>78</v>
      </c>
    </row>
    <row r="3" spans="1:5">
      <c r="A3" s="3" t="s">
        <v>490</v>
      </c>
    </row>
    <row r="4" spans="1:5">
      <c r="A4" s="4" t="s">
        <v>84</v>
      </c>
      <c r="C4" s="4" t="s">
        <v>498</v>
      </c>
      <c r="D4" s="4" t="s">
        <v>499</v>
      </c>
      <c r="E4" s="4" t="s">
        <v>500</v>
      </c>
    </row>
    <row r="5" spans="1:5">
      <c r="A5" s="4" t="s">
        <v>94</v>
      </c>
      <c r="C5" s="5" t="n">
        <v>5842</v>
      </c>
      <c r="D5" s="5" t="n">
        <v>3240</v>
      </c>
      <c r="E5" s="5" t="n">
        <v>3416</v>
      </c>
    </row>
    <row r="6" spans="1:5">
      <c r="A6" s="4" t="s">
        <v>96</v>
      </c>
      <c r="C6" s="5" t="n">
        <v>-2226</v>
      </c>
      <c r="D6" s="5" t="n">
        <v>-2541</v>
      </c>
      <c r="E6" s="5" t="n">
        <v>12194</v>
      </c>
    </row>
    <row r="7" spans="1:5">
      <c r="A7" s="4" t="s">
        <v>501</v>
      </c>
      <c r="C7" s="5" t="n">
        <v>-551</v>
      </c>
      <c r="D7" s="5" t="n">
        <v>-6399</v>
      </c>
      <c r="E7" s="5" t="n">
        <v>-3141</v>
      </c>
    </row>
    <row r="8" spans="1:5">
      <c r="A8" s="4" t="s">
        <v>101</v>
      </c>
      <c r="C8" s="5" t="n">
        <v>-754</v>
      </c>
      <c r="D8" s="5" t="n">
        <v>-6589</v>
      </c>
      <c r="E8" s="5" t="n">
        <v>-5720</v>
      </c>
    </row>
    <row r="9" spans="1:5">
      <c r="A9" s="4" t="s">
        <v>493</v>
      </c>
    </row>
    <row r="10" spans="1:5">
      <c r="A10" s="3" t="s">
        <v>490</v>
      </c>
    </row>
    <row r="11" spans="1:5">
      <c r="A11" s="4" t="s">
        <v>502</v>
      </c>
      <c r="B11" s="4" t="s">
        <v>503</v>
      </c>
      <c r="D11" s="5" t="n">
        <v>2044</v>
      </c>
      <c r="E11" s="4" t="s">
        <v>41</v>
      </c>
    </row>
    <row r="12" spans="1:5">
      <c r="A12" s="4" t="s">
        <v>84</v>
      </c>
      <c r="B12" s="5" t="n">
        <v>-626</v>
      </c>
      <c r="C12" s="5" t="n">
        <v>-626</v>
      </c>
      <c r="D12" s="5" t="n">
        <v>-6881</v>
      </c>
      <c r="E12" s="4" t="s">
        <v>41</v>
      </c>
    </row>
    <row r="13" spans="1:5">
      <c r="A13" s="4" t="s">
        <v>87</v>
      </c>
      <c r="B13" s="5" t="n">
        <v>-660</v>
      </c>
      <c r="D13" s="5" t="n">
        <v>-6352</v>
      </c>
      <c r="E13" s="5" t="n">
        <v>-8868</v>
      </c>
    </row>
    <row r="14" spans="1:5">
      <c r="A14" s="4" t="s">
        <v>504</v>
      </c>
      <c r="B14" s="5" t="n">
        <v>153</v>
      </c>
      <c r="C14" s="4" t="s">
        <v>505</v>
      </c>
      <c r="D14" s="5" t="n">
        <v>-1006</v>
      </c>
      <c r="E14" s="5" t="n">
        <v>-212</v>
      </c>
    </row>
    <row r="15" spans="1:5">
      <c r="A15" s="4" t="s">
        <v>94</v>
      </c>
      <c r="B15" s="5" t="n">
        <v>2</v>
      </c>
      <c r="D15" s="5" t="n">
        <v>11</v>
      </c>
      <c r="E15" s="5" t="n">
        <v>62</v>
      </c>
    </row>
    <row r="16" spans="1:5">
      <c r="A16" s="4" t="s">
        <v>96</v>
      </c>
      <c r="B16" s="5" t="n">
        <v>-185</v>
      </c>
      <c r="D16" s="5" t="n">
        <v>-804</v>
      </c>
      <c r="E16" s="5" t="n">
        <v>157</v>
      </c>
    </row>
    <row r="17" spans="1:5">
      <c r="A17" s="4" t="s">
        <v>506</v>
      </c>
      <c r="B17" s="5" t="n">
        <v>-1305</v>
      </c>
      <c r="D17" s="5" t="n">
        <v>-12988</v>
      </c>
      <c r="E17" s="5" t="n">
        <v>-8861</v>
      </c>
    </row>
    <row r="18" spans="1:5">
      <c r="A18" s="4" t="s">
        <v>501</v>
      </c>
      <c r="B18" s="5" t="n">
        <v>551</v>
      </c>
      <c r="D18" s="5" t="n">
        <v>6399</v>
      </c>
      <c r="E18" s="5" t="n">
        <v>3141</v>
      </c>
    </row>
    <row r="19" spans="1:5">
      <c r="A19" s="4" t="s">
        <v>101</v>
      </c>
      <c r="B19" s="4" t="s">
        <v>507</v>
      </c>
      <c r="D19" s="4" t="s">
        <v>508</v>
      </c>
      <c r="E19" s="4" t="s">
        <v>509</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10</v>
      </c>
      <c r="B1" s="2" t="s">
        <v>29</v>
      </c>
      <c r="C1" s="2" t="s">
        <v>511</v>
      </c>
      <c r="D1" s="2" t="s">
        <v>30</v>
      </c>
      <c r="E1" s="2" t="s">
        <v>512</v>
      </c>
      <c r="F1" s="2" t="s">
        <v>513</v>
      </c>
      <c r="G1" s="2" t="s">
        <v>514</v>
      </c>
      <c r="H1" s="2" t="s">
        <v>515</v>
      </c>
      <c r="I1" s="2" t="s">
        <v>78</v>
      </c>
      <c r="J1" s="2" t="s">
        <v>516</v>
      </c>
      <c r="K1" s="2" t="s">
        <v>517</v>
      </c>
      <c r="L1" s="2" t="s">
        <v>518</v>
      </c>
    </row>
    <row r="2" spans="1:12">
      <c r="A2" s="3" t="s">
        <v>519</v>
      </c>
    </row>
    <row r="3" spans="1:12">
      <c r="A3" s="4" t="s">
        <v>32</v>
      </c>
      <c r="B3" s="4" t="s">
        <v>33</v>
      </c>
      <c r="D3" s="4" t="s">
        <v>34</v>
      </c>
      <c r="I3" s="4" t="s">
        <v>520</v>
      </c>
      <c r="L3" s="4" t="s">
        <v>521</v>
      </c>
    </row>
    <row r="4" spans="1:12">
      <c r="A4" s="4" t="s">
        <v>522</v>
      </c>
      <c r="B4" s="5" t="n">
        <v>1372</v>
      </c>
      <c r="D4" s="5" t="n">
        <v>704</v>
      </c>
    </row>
    <row r="5" spans="1:12">
      <c r="A5" s="4" t="s">
        <v>37</v>
      </c>
      <c r="B5" s="5" t="n">
        <v>373020</v>
      </c>
      <c r="D5" s="5" t="n">
        <v>346535</v>
      </c>
    </row>
    <row r="6" spans="1:12">
      <c r="A6" s="4" t="s">
        <v>36</v>
      </c>
      <c r="B6" s="5" t="n">
        <v>27755</v>
      </c>
      <c r="D6" s="5" t="n">
        <v>46546</v>
      </c>
    </row>
    <row r="7" spans="1:12">
      <c r="A7" s="4" t="s">
        <v>523</v>
      </c>
      <c r="B7" s="4" t="s">
        <v>41</v>
      </c>
      <c r="D7" s="4" t="s">
        <v>41</v>
      </c>
    </row>
    <row r="8" spans="1:12">
      <c r="A8" s="4" t="s">
        <v>524</v>
      </c>
      <c r="B8" s="5" t="n">
        <v>2208553</v>
      </c>
      <c r="D8" s="5" t="n">
        <v>2273048</v>
      </c>
    </row>
    <row r="9" spans="1:12">
      <c r="A9" s="4" t="s">
        <v>525</v>
      </c>
      <c r="B9" s="5" t="n">
        <v>13416</v>
      </c>
      <c r="D9" s="5" t="n">
        <v>43028</v>
      </c>
    </row>
    <row r="10" spans="1:12">
      <c r="A10" s="4" t="s">
        <v>47</v>
      </c>
      <c r="B10" s="5" t="n">
        <v>142</v>
      </c>
      <c r="D10" s="5" t="n">
        <v>6350</v>
      </c>
    </row>
    <row r="11" spans="1:12">
      <c r="A11" s="4" t="s">
        <v>526</v>
      </c>
      <c r="B11" s="5" t="n">
        <v>2260760</v>
      </c>
      <c r="D11" s="5" t="n">
        <v>2419886</v>
      </c>
    </row>
    <row r="12" spans="1:12">
      <c r="A12" s="3" t="s">
        <v>527</v>
      </c>
    </row>
    <row r="13" spans="1:12">
      <c r="A13" s="4" t="s">
        <v>52</v>
      </c>
      <c r="B13" s="4" t="s">
        <v>41</v>
      </c>
      <c r="D13" s="5" t="n">
        <v>2704</v>
      </c>
    </row>
    <row r="14" spans="1:12">
      <c r="A14" s="4" t="s">
        <v>64</v>
      </c>
      <c r="B14" s="5" t="n">
        <v>423868</v>
      </c>
      <c r="D14" s="5" t="n">
        <v>531461</v>
      </c>
    </row>
    <row r="15" spans="1:12">
      <c r="A15" s="4" t="s">
        <v>65</v>
      </c>
      <c r="B15" s="5" t="n">
        <v>40279</v>
      </c>
      <c r="D15" s="5" t="n">
        <v>50503</v>
      </c>
    </row>
    <row r="16" spans="1:12">
      <c r="A16" s="4" t="s">
        <v>67</v>
      </c>
      <c r="B16" s="5" t="n">
        <v>432779</v>
      </c>
      <c r="D16" s="5" t="n">
        <v>545165</v>
      </c>
    </row>
    <row r="17" spans="1:12">
      <c r="A17" s="4" t="s">
        <v>69</v>
      </c>
      <c r="B17" s="5" t="n">
        <v>-43699</v>
      </c>
      <c r="D17" s="5" t="n">
        <v>-16602</v>
      </c>
    </row>
    <row r="18" spans="1:12">
      <c r="A18" s="4" t="s">
        <v>528</v>
      </c>
      <c r="B18" s="5" t="n">
        <v>148</v>
      </c>
      <c r="D18" s="5" t="n">
        <v>112589</v>
      </c>
    </row>
    <row r="19" spans="1:12">
      <c r="A19" s="4" t="s">
        <v>493</v>
      </c>
    </row>
    <row r="20" spans="1:12">
      <c r="A20" s="3" t="s">
        <v>519</v>
      </c>
    </row>
    <row r="21" spans="1:12">
      <c r="A21" s="4" t="s">
        <v>32</v>
      </c>
      <c r="C21" s="4" t="s">
        <v>529</v>
      </c>
      <c r="D21" s="5" t="n">
        <v>7575</v>
      </c>
    </row>
    <row r="22" spans="1:12">
      <c r="A22" s="4" t="s">
        <v>522</v>
      </c>
      <c r="C22" s="5" t="n">
        <v>5822</v>
      </c>
    </row>
    <row r="23" spans="1:12">
      <c r="A23" s="4" t="s">
        <v>37</v>
      </c>
      <c r="C23" s="5" t="n">
        <v>2694</v>
      </c>
      <c r="D23" s="5" t="n">
        <v>2734</v>
      </c>
    </row>
    <row r="24" spans="1:12">
      <c r="A24" s="4" t="s">
        <v>36</v>
      </c>
      <c r="C24" s="5" t="n">
        <v>3892</v>
      </c>
      <c r="D24" s="5" t="n">
        <v>3892</v>
      </c>
    </row>
    <row r="25" spans="1:12">
      <c r="A25" s="4" t="s">
        <v>530</v>
      </c>
      <c r="C25" s="5" t="n">
        <v>5126</v>
      </c>
      <c r="D25" s="5" t="n">
        <v>248</v>
      </c>
    </row>
    <row r="26" spans="1:12">
      <c r="A26" s="4" t="s">
        <v>523</v>
      </c>
      <c r="C26" s="5" t="n">
        <v>50200</v>
      </c>
      <c r="D26" s="5" t="n">
        <v>48985</v>
      </c>
    </row>
    <row r="27" spans="1:12">
      <c r="A27" s="4" t="s">
        <v>524</v>
      </c>
      <c r="C27" s="5" t="n">
        <v>204975</v>
      </c>
      <c r="D27" s="5" t="n">
        <v>204725</v>
      </c>
    </row>
    <row r="28" spans="1:12">
      <c r="A28" s="4" t="s">
        <v>525</v>
      </c>
      <c r="C28" s="5" t="n">
        <v>52578</v>
      </c>
      <c r="D28" s="5" t="n">
        <v>47630</v>
      </c>
    </row>
    <row r="29" spans="1:12">
      <c r="A29" s="4" t="s">
        <v>47</v>
      </c>
      <c r="C29" s="5" t="n">
        <v>23173</v>
      </c>
      <c r="D29" s="5" t="n">
        <v>22622</v>
      </c>
    </row>
    <row r="30" spans="1:12">
      <c r="A30" s="4" t="s">
        <v>526</v>
      </c>
      <c r="C30" s="5" t="n">
        <v>382638</v>
      </c>
      <c r="D30" s="5" t="n">
        <v>338411</v>
      </c>
    </row>
    <row r="31" spans="1:12">
      <c r="A31" s="3" t="s">
        <v>527</v>
      </c>
    </row>
    <row r="32" spans="1:12">
      <c r="A32" s="4" t="s">
        <v>52</v>
      </c>
      <c r="C32" s="5" t="n">
        <v>8938</v>
      </c>
      <c r="D32" s="5" t="n">
        <v>2704</v>
      </c>
    </row>
    <row r="33" spans="1:12">
      <c r="A33" s="4" t="s">
        <v>64</v>
      </c>
      <c r="C33" s="5" t="n">
        <v>107593</v>
      </c>
      <c r="E33" s="4" t="s">
        <v>531</v>
      </c>
      <c r="F33" s="4" t="s">
        <v>532</v>
      </c>
      <c r="G33" s="4" t="s">
        <v>533</v>
      </c>
      <c r="H33" s="4" t="s">
        <v>534</v>
      </c>
      <c r="J33" s="4" t="s">
        <v>535</v>
      </c>
      <c r="K33" s="4" t="s">
        <v>536</v>
      </c>
    </row>
    <row r="34" spans="1:12">
      <c r="A34" s="4" t="s">
        <v>65</v>
      </c>
      <c r="C34" s="5" t="n">
        <v>10224</v>
      </c>
    </row>
    <row r="35" spans="1:12">
      <c r="A35" s="4" t="s">
        <v>67</v>
      </c>
      <c r="C35" s="5" t="n">
        <v>118569</v>
      </c>
    </row>
    <row r="36" spans="1:12">
      <c r="A36" s="4" t="s">
        <v>69</v>
      </c>
      <c r="C36" s="5" t="n">
        <v>36957</v>
      </c>
    </row>
    <row r="37" spans="1:12">
      <c r="A37" s="4" t="s">
        <v>528</v>
      </c>
      <c r="B37" s="4" t="s">
        <v>41</v>
      </c>
      <c r="C37" s="5" t="n">
        <v>100357</v>
      </c>
      <c r="D37" s="5" t="n">
        <v>100722</v>
      </c>
    </row>
    <row r="38" spans="1:12">
      <c r="A38" s="4" t="s">
        <v>537</v>
      </c>
      <c r="C38" s="4" t="s">
        <v>538</v>
      </c>
      <c r="D38" s="4" t="s">
        <v>5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40</v>
      </c>
      <c r="B1" s="2" t="s">
        <v>1</v>
      </c>
    </row>
    <row r="2" spans="1:3">
      <c r="B2" s="2" t="s">
        <v>29</v>
      </c>
      <c r="C2" s="2" t="s">
        <v>30</v>
      </c>
    </row>
    <row r="3" spans="1:3">
      <c r="A3" s="3" t="s">
        <v>519</v>
      </c>
    </row>
    <row r="4" spans="1:3">
      <c r="A4" s="4" t="s">
        <v>541</v>
      </c>
      <c r="B4" s="4" t="s">
        <v>542</v>
      </c>
      <c r="C4" s="4" t="s">
        <v>543</v>
      </c>
    </row>
    <row r="5" spans="1:3">
      <c r="A5" s="4" t="s">
        <v>544</v>
      </c>
      <c r="B5" s="5" t="n">
        <v>13416</v>
      </c>
      <c r="C5" s="5" t="n">
        <v>43028</v>
      </c>
    </row>
    <row r="6" spans="1:3">
      <c r="A6" s="4" t="s">
        <v>545</v>
      </c>
      <c r="B6" s="5" t="n">
        <v>5137</v>
      </c>
      <c r="C6" s="5" t="n">
        <v>6640</v>
      </c>
    </row>
    <row r="7" spans="1:3">
      <c r="A7" s="4" t="s">
        <v>546</v>
      </c>
      <c r="B7" s="5" t="n">
        <v>432779</v>
      </c>
      <c r="C7" s="5" t="n">
        <v>545165</v>
      </c>
    </row>
    <row r="8" spans="1:3">
      <c r="A8" s="4" t="s">
        <v>547</v>
      </c>
      <c r="B8" s="5" t="n">
        <v>47582</v>
      </c>
      <c r="C8" s="4" t="s">
        <v>41</v>
      </c>
    </row>
    <row r="9" spans="1:3">
      <c r="A9" s="4" t="s">
        <v>548</v>
      </c>
    </row>
    <row r="10" spans="1:3">
      <c r="A10" s="3" t="s">
        <v>519</v>
      </c>
    </row>
    <row r="11" spans="1:3">
      <c r="A11" s="4" t="s">
        <v>36</v>
      </c>
      <c r="B11" s="5" t="n">
        <v>-5654</v>
      </c>
    </row>
    <row r="12" spans="1:3">
      <c r="A12" s="4" t="s">
        <v>541</v>
      </c>
      <c r="B12" s="5" t="n">
        <v>-1732</v>
      </c>
    </row>
    <row r="13" spans="1:3">
      <c r="A13" s="4" t="s">
        <v>544</v>
      </c>
      <c r="B13" s="5" t="n">
        <v>-33469</v>
      </c>
    </row>
    <row r="14" spans="1:3">
      <c r="A14" s="4" t="s">
        <v>545</v>
      </c>
      <c r="B14" s="5" t="n">
        <v>32</v>
      </c>
    </row>
    <row r="15" spans="1:3">
      <c r="A15" s="4" t="s">
        <v>546</v>
      </c>
      <c r="B15" s="5" t="n">
        <v>-6759</v>
      </c>
    </row>
    <row r="16" spans="1:3">
      <c r="A16" s="4" t="s">
        <v>547</v>
      </c>
      <c r="B16" s="5" t="n">
        <v>-47582</v>
      </c>
    </row>
    <row r="17" spans="1:3">
      <c r="A17" s="4" t="s">
        <v>501</v>
      </c>
      <c r="B17" s="5" t="n">
        <v>10150</v>
      </c>
    </row>
    <row r="18" spans="1:3">
      <c r="A18" s="4" t="s">
        <v>137</v>
      </c>
      <c r="B18" s="5" t="n">
        <v>-37432</v>
      </c>
    </row>
    <row r="19" spans="1:3">
      <c r="A19" s="3" t="s">
        <v>549</v>
      </c>
    </row>
    <row r="20" spans="1:3">
      <c r="A20" s="4" t="s">
        <v>104</v>
      </c>
      <c r="B20" s="5" t="n">
        <v>-25444</v>
      </c>
    </row>
    <row r="21" spans="1:3">
      <c r="A21" s="4" t="s">
        <v>550</v>
      </c>
      <c r="B21" s="5" t="n">
        <v>-11988</v>
      </c>
    </row>
    <row r="22" spans="1:3">
      <c r="A22" s="4" t="s">
        <v>551</v>
      </c>
      <c r="B22" s="5" t="n">
        <v>-37432</v>
      </c>
    </row>
    <row r="23" spans="1:3">
      <c r="A23" s="4" t="s">
        <v>552</v>
      </c>
    </row>
    <row r="24" spans="1:3">
      <c r="A24" s="3" t="s">
        <v>519</v>
      </c>
    </row>
    <row r="25" spans="1:3">
      <c r="A25" s="4" t="s">
        <v>36</v>
      </c>
      <c r="B25" s="4" t="s">
        <v>41</v>
      </c>
    </row>
    <row r="26" spans="1:3">
      <c r="A26" s="4" t="s">
        <v>541</v>
      </c>
      <c r="B26" s="4" t="s">
        <v>41</v>
      </c>
    </row>
    <row r="27" spans="1:3">
      <c r="A27" s="4" t="s">
        <v>544</v>
      </c>
      <c r="B27" s="4" t="s">
        <v>41</v>
      </c>
    </row>
    <row r="28" spans="1:3">
      <c r="A28" s="4" t="s">
        <v>545</v>
      </c>
      <c r="B28" s="4" t="s">
        <v>41</v>
      </c>
    </row>
    <row r="29" spans="1:3">
      <c r="A29" s="4" t="s">
        <v>546</v>
      </c>
      <c r="B29" s="5" t="n">
        <v>-6759</v>
      </c>
    </row>
    <row r="30" spans="1:3">
      <c r="A30" s="4" t="s">
        <v>547</v>
      </c>
      <c r="B30" s="5" t="n">
        <v>-6759</v>
      </c>
    </row>
    <row r="31" spans="1:3">
      <c r="A31" s="4" t="s">
        <v>501</v>
      </c>
      <c r="B31" s="5" t="n">
        <v>17087</v>
      </c>
    </row>
    <row r="32" spans="1:3">
      <c r="A32" s="4" t="s">
        <v>137</v>
      </c>
      <c r="B32" s="5" t="n">
        <v>10328</v>
      </c>
    </row>
    <row r="33" spans="1:3">
      <c r="A33" s="3" t="s">
        <v>549</v>
      </c>
    </row>
    <row r="34" spans="1:3">
      <c r="A34" s="4" t="s">
        <v>104</v>
      </c>
      <c r="B34" s="5" t="n">
        <v>10328</v>
      </c>
    </row>
    <row r="35" spans="1:3">
      <c r="A35" s="4" t="s">
        <v>550</v>
      </c>
      <c r="B35" s="4" t="s">
        <v>41</v>
      </c>
    </row>
    <row r="36" spans="1:3">
      <c r="A36" s="4" t="s">
        <v>551</v>
      </c>
      <c r="B36" s="5" t="n">
        <v>10328</v>
      </c>
    </row>
    <row r="37" spans="1:3">
      <c r="A37" s="4" t="s">
        <v>553</v>
      </c>
    </row>
    <row r="38" spans="1:3">
      <c r="A38" s="3" t="s">
        <v>519</v>
      </c>
    </row>
    <row r="39" spans="1:3">
      <c r="A39" s="4" t="s">
        <v>36</v>
      </c>
      <c r="B39" s="5" t="n">
        <v>-5654</v>
      </c>
    </row>
    <row r="40" spans="1:3">
      <c r="A40" s="4" t="s">
        <v>541</v>
      </c>
      <c r="B40" s="5" t="n">
        <v>-1732</v>
      </c>
    </row>
    <row r="41" spans="1:3">
      <c r="A41" s="4" t="s">
        <v>544</v>
      </c>
      <c r="B41" s="5" t="n">
        <v>-33469</v>
      </c>
    </row>
    <row r="42" spans="1:3">
      <c r="A42" s="4" t="s">
        <v>545</v>
      </c>
      <c r="B42" s="5" t="n">
        <v>32</v>
      </c>
    </row>
    <row r="43" spans="1:3">
      <c r="A43" s="4" t="s">
        <v>546</v>
      </c>
      <c r="B43" s="4" t="s">
        <v>41</v>
      </c>
    </row>
    <row r="44" spans="1:3">
      <c r="A44" s="4" t="s">
        <v>547</v>
      </c>
      <c r="B44" s="5" t="n">
        <v>-40823</v>
      </c>
    </row>
    <row r="45" spans="1:3">
      <c r="A45" s="4" t="s">
        <v>501</v>
      </c>
      <c r="B45" s="5" t="n">
        <v>-6937</v>
      </c>
    </row>
    <row r="46" spans="1:3">
      <c r="A46" s="4" t="s">
        <v>137</v>
      </c>
      <c r="B46" s="5" t="n">
        <v>-47760</v>
      </c>
    </row>
    <row r="47" spans="1:3">
      <c r="A47" s="3" t="s">
        <v>549</v>
      </c>
    </row>
    <row r="48" spans="1:3">
      <c r="A48" s="4" t="s">
        <v>104</v>
      </c>
      <c r="B48" s="5" t="n">
        <v>-35772</v>
      </c>
    </row>
    <row r="49" spans="1:3">
      <c r="A49" s="4" t="s">
        <v>550</v>
      </c>
      <c r="B49" s="5" t="n">
        <v>-11988</v>
      </c>
    </row>
    <row r="50" spans="1:3">
      <c r="A50" s="4" t="s">
        <v>551</v>
      </c>
      <c r="B50" s="4" t="s">
        <v>55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555</v>
      </c>
      <c r="B1" s="2" t="s">
        <v>1</v>
      </c>
    </row>
    <row r="2" spans="1:5">
      <c r="B2" s="2" t="s">
        <v>29</v>
      </c>
      <c r="C2" s="2" t="s">
        <v>30</v>
      </c>
      <c r="D2" s="2" t="s">
        <v>78</v>
      </c>
      <c r="E2" s="2" t="s">
        <v>518</v>
      </c>
    </row>
    <row r="3" spans="1:5">
      <c r="A3" s="3" t="s">
        <v>490</v>
      </c>
    </row>
    <row r="4" spans="1:5">
      <c r="A4" s="4" t="s">
        <v>50</v>
      </c>
      <c r="B4" s="4" t="s">
        <v>75</v>
      </c>
      <c r="C4" s="4" t="s">
        <v>76</v>
      </c>
      <c r="D4" s="4" t="s">
        <v>556</v>
      </c>
    </row>
    <row r="5" spans="1:5">
      <c r="A5" s="4" t="s">
        <v>557</v>
      </c>
      <c r="B5" s="5" t="n">
        <v>1307407</v>
      </c>
      <c r="C5" s="5" t="n">
        <v>1340594</v>
      </c>
      <c r="D5" s="5" t="n">
        <v>1367660</v>
      </c>
    </row>
    <row r="6" spans="1:5">
      <c r="A6" s="4" t="s">
        <v>558</v>
      </c>
      <c r="B6" s="5" t="n">
        <v>1506708</v>
      </c>
      <c r="C6" s="5" t="n">
        <v>1980029</v>
      </c>
      <c r="D6" s="5" t="n">
        <v>2046134</v>
      </c>
      <c r="E6" s="4" t="s">
        <v>148</v>
      </c>
    </row>
    <row r="7" spans="1:5">
      <c r="A7" s="4" t="s">
        <v>559</v>
      </c>
      <c r="B7" s="5" t="n">
        <v>93782</v>
      </c>
      <c r="C7" s="5" t="n">
        <v>116174</v>
      </c>
      <c r="D7" s="5" t="n">
        <v>215532</v>
      </c>
    </row>
    <row r="8" spans="1:5">
      <c r="A8" s="4" t="s">
        <v>560</v>
      </c>
    </row>
    <row r="9" spans="1:5">
      <c r="A9" s="3" t="s">
        <v>490</v>
      </c>
    </row>
    <row r="10" spans="1:5">
      <c r="A10" s="4" t="s">
        <v>50</v>
      </c>
      <c r="B10" s="5" t="n">
        <v>244386</v>
      </c>
      <c r="C10" s="5" t="n">
        <v>260927</v>
      </c>
    </row>
    <row r="11" spans="1:5">
      <c r="A11" s="4" t="s">
        <v>557</v>
      </c>
      <c r="B11" s="5" t="n">
        <v>34969</v>
      </c>
      <c r="C11" s="5" t="n">
        <v>36477</v>
      </c>
    </row>
    <row r="12" spans="1:5">
      <c r="A12" s="4" t="s">
        <v>558</v>
      </c>
      <c r="B12" s="5" t="n">
        <v>209417</v>
      </c>
      <c r="C12" s="5" t="n">
        <v>224450</v>
      </c>
    </row>
    <row r="13" spans="1:5">
      <c r="A13" s="4" t="s">
        <v>559</v>
      </c>
      <c r="B13" s="5" t="n">
        <v>37467</v>
      </c>
      <c r="C13" s="5" t="n">
        <v>37361</v>
      </c>
      <c r="D13" s="5" t="n">
        <v>244386</v>
      </c>
    </row>
    <row r="14" spans="1:5">
      <c r="A14" s="4" t="s">
        <v>493</v>
      </c>
    </row>
    <row r="15" spans="1:5">
      <c r="A15" s="3" t="s">
        <v>490</v>
      </c>
    </row>
    <row r="16" spans="1:5">
      <c r="A16" s="4" t="s">
        <v>50</v>
      </c>
      <c r="B16" s="4" t="s">
        <v>41</v>
      </c>
      <c r="C16" s="5" t="n">
        <v>339236</v>
      </c>
    </row>
    <row r="17" spans="1:5">
      <c r="A17" s="4" t="s">
        <v>557</v>
      </c>
      <c r="B17" s="4" t="s">
        <v>41</v>
      </c>
      <c r="C17" s="5" t="n">
        <v>3495</v>
      </c>
    </row>
    <row r="18" spans="1:5">
      <c r="A18" s="4" t="s">
        <v>558</v>
      </c>
      <c r="B18" s="4" t="s">
        <v>41</v>
      </c>
      <c r="C18" s="5" t="n">
        <v>335741</v>
      </c>
    </row>
    <row r="19" spans="1:5">
      <c r="A19" s="4" t="s">
        <v>559</v>
      </c>
      <c r="B19" s="5" t="n">
        <v>-1216</v>
      </c>
      <c r="C19" s="5" t="n">
        <v>-9010</v>
      </c>
      <c r="D19" s="4" t="s">
        <v>41</v>
      </c>
    </row>
    <row r="20" spans="1:5">
      <c r="A20" s="4" t="s">
        <v>561</v>
      </c>
    </row>
    <row r="21" spans="1:5">
      <c r="A21" s="3" t="s">
        <v>490</v>
      </c>
    </row>
    <row r="22" spans="1:5">
      <c r="A22" s="4" t="s">
        <v>50</v>
      </c>
      <c r="B22" s="5" t="n">
        <v>243568</v>
      </c>
      <c r="C22" s="5" t="n">
        <v>211787</v>
      </c>
    </row>
    <row r="23" spans="1:5">
      <c r="A23" s="4" t="s">
        <v>557</v>
      </c>
      <c r="B23" s="5" t="n">
        <v>119182</v>
      </c>
      <c r="C23" s="5" t="n">
        <v>87182</v>
      </c>
    </row>
    <row r="24" spans="1:5">
      <c r="A24" s="4" t="s">
        <v>558</v>
      </c>
      <c r="B24" s="5" t="n">
        <v>124386</v>
      </c>
      <c r="C24" s="5" t="n">
        <v>124605</v>
      </c>
    </row>
    <row r="25" spans="1:5">
      <c r="A25" s="4" t="s">
        <v>559</v>
      </c>
      <c r="B25" s="5" t="n">
        <v>-220</v>
      </c>
      <c r="C25" s="5" t="n">
        <v>11242</v>
      </c>
      <c r="D25" s="5" t="n">
        <v>243568</v>
      </c>
    </row>
    <row r="26" spans="1:5">
      <c r="A26" s="4" t="s">
        <v>562</v>
      </c>
    </row>
    <row r="27" spans="1:5">
      <c r="A27" s="3" t="s">
        <v>490</v>
      </c>
    </row>
    <row r="28" spans="1:5">
      <c r="A28" s="4" t="s">
        <v>50</v>
      </c>
      <c r="B28" s="5" t="n">
        <v>42136</v>
      </c>
      <c r="C28" s="5" t="n">
        <v>49339</v>
      </c>
    </row>
    <row r="29" spans="1:5">
      <c r="A29" s="4" t="s">
        <v>557</v>
      </c>
      <c r="B29" s="5" t="n">
        <v>1397</v>
      </c>
      <c r="C29" s="5" t="n">
        <v>724</v>
      </c>
    </row>
    <row r="30" spans="1:5">
      <c r="A30" s="4" t="s">
        <v>558</v>
      </c>
      <c r="B30" s="5" t="n">
        <v>40739</v>
      </c>
      <c r="C30" s="5" t="n">
        <v>48615</v>
      </c>
    </row>
    <row r="31" spans="1:5">
      <c r="A31" s="4" t="s">
        <v>559</v>
      </c>
      <c r="B31" s="5" t="n">
        <v>124</v>
      </c>
      <c r="C31" s="5" t="n">
        <v>504</v>
      </c>
      <c r="D31" s="5" t="n">
        <v>42136</v>
      </c>
    </row>
    <row r="32" spans="1:5">
      <c r="A32" s="4" t="s">
        <v>489</v>
      </c>
    </row>
    <row r="33" spans="1:5">
      <c r="A33" s="3" t="s">
        <v>490</v>
      </c>
    </row>
    <row r="34" spans="1:5">
      <c r="A34" s="4" t="s">
        <v>50</v>
      </c>
      <c r="B34" s="5" t="n">
        <v>587</v>
      </c>
      <c r="C34" s="5" t="n">
        <v>47661</v>
      </c>
    </row>
    <row r="35" spans="1:5">
      <c r="A35" s="4" t="s">
        <v>557</v>
      </c>
      <c r="B35" s="4" t="s">
        <v>41</v>
      </c>
      <c r="C35" s="5" t="n">
        <v>382</v>
      </c>
    </row>
    <row r="36" spans="1:5">
      <c r="A36" s="4" t="s">
        <v>558</v>
      </c>
      <c r="B36" s="5" t="n">
        <v>587</v>
      </c>
      <c r="C36" s="5" t="n">
        <v>47279</v>
      </c>
    </row>
    <row r="37" spans="1:5">
      <c r="A37" s="4" t="s">
        <v>559</v>
      </c>
      <c r="B37" s="5" t="n">
        <v>-50942</v>
      </c>
      <c r="C37" s="5" t="n">
        <v>-2300</v>
      </c>
      <c r="D37" s="5" t="n">
        <v>587</v>
      </c>
    </row>
    <row r="38" spans="1:5">
      <c r="A38" s="4" t="s">
        <v>563</v>
      </c>
    </row>
    <row r="39" spans="1:5">
      <c r="A39" s="3" t="s">
        <v>490</v>
      </c>
    </row>
    <row r="40" spans="1:5">
      <c r="A40" s="4" t="s">
        <v>50</v>
      </c>
      <c r="B40" s="5" t="n">
        <v>713</v>
      </c>
      <c r="C40" s="5" t="n">
        <v>1219</v>
      </c>
    </row>
    <row r="41" spans="1:5">
      <c r="A41" s="4" t="s">
        <v>557</v>
      </c>
      <c r="B41" s="5" t="n">
        <v>7</v>
      </c>
      <c r="C41" s="5" t="n">
        <v>409</v>
      </c>
    </row>
    <row r="42" spans="1:5">
      <c r="A42" s="4" t="s">
        <v>558</v>
      </c>
      <c r="B42" s="5" t="n">
        <v>706</v>
      </c>
      <c r="C42" s="5" t="n">
        <v>810</v>
      </c>
    </row>
    <row r="43" spans="1:5">
      <c r="A43" s="4" t="s">
        <v>559</v>
      </c>
      <c r="B43" s="4" t="s">
        <v>564</v>
      </c>
      <c r="C43" s="4" t="s">
        <v>565</v>
      </c>
      <c r="D43" s="4" t="s">
        <v>5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69"/>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67</v>
      </c>
      <c r="B1" s="2" t="s">
        <v>511</v>
      </c>
      <c r="C1" s="2" t="s">
        <v>512</v>
      </c>
      <c r="D1" s="2" t="s">
        <v>29</v>
      </c>
      <c r="E1" s="2" t="s">
        <v>30</v>
      </c>
      <c r="F1" s="2" t="s">
        <v>568</v>
      </c>
      <c r="G1" s="2" t="s">
        <v>569</v>
      </c>
      <c r="H1" s="2" t="s">
        <v>513</v>
      </c>
      <c r="I1" s="2" t="s">
        <v>514</v>
      </c>
      <c r="J1" s="2" t="s">
        <v>515</v>
      </c>
      <c r="K1" s="2" t="s">
        <v>570</v>
      </c>
      <c r="L1" s="2" t="s">
        <v>78</v>
      </c>
      <c r="M1" s="2" t="s">
        <v>516</v>
      </c>
      <c r="N1" s="2" t="s">
        <v>517</v>
      </c>
      <c r="O1" s="2" t="s">
        <v>571</v>
      </c>
    </row>
    <row r="2" spans="1:15">
      <c r="A2" s="3" t="s">
        <v>490</v>
      </c>
    </row>
    <row r="3" spans="1:15">
      <c r="A3" s="4" t="s">
        <v>64</v>
      </c>
      <c r="D3" s="4" t="s">
        <v>165</v>
      </c>
      <c r="E3" s="4" t="s">
        <v>139</v>
      </c>
    </row>
    <row r="4" spans="1:15">
      <c r="A4" s="4" t="s">
        <v>65</v>
      </c>
      <c r="D4" s="5" t="n">
        <v>40279</v>
      </c>
      <c r="E4" s="5" t="n">
        <v>50503</v>
      </c>
    </row>
    <row r="5" spans="1:15">
      <c r="A5" s="4" t="s">
        <v>67</v>
      </c>
      <c r="D5" s="5" t="n">
        <v>432779</v>
      </c>
      <c r="E5" s="5" t="n">
        <v>545165</v>
      </c>
    </row>
    <row r="6" spans="1:15">
      <c r="A6" s="4" t="s">
        <v>69</v>
      </c>
      <c r="D6" s="5" t="n">
        <v>-43699</v>
      </c>
      <c r="E6" s="5" t="n">
        <v>-16602</v>
      </c>
    </row>
    <row r="7" spans="1:15">
      <c r="A7" s="4" t="s">
        <v>528</v>
      </c>
      <c r="D7" s="5" t="n">
        <v>148</v>
      </c>
      <c r="E7" s="5" t="n">
        <v>112589</v>
      </c>
    </row>
    <row r="8" spans="1:15">
      <c r="A8" s="4" t="s">
        <v>572</v>
      </c>
      <c r="C8" s="4" t="s">
        <v>573</v>
      </c>
    </row>
    <row r="9" spans="1:15">
      <c r="A9" s="4" t="s">
        <v>574</v>
      </c>
    </row>
    <row r="10" spans="1:15">
      <c r="A10" s="3" t="s">
        <v>490</v>
      </c>
    </row>
    <row r="11" spans="1:15">
      <c r="A11" s="4" t="s">
        <v>64</v>
      </c>
      <c r="D11" s="4" t="s">
        <v>575</v>
      </c>
      <c r="E11" s="4" t="s">
        <v>576</v>
      </c>
      <c r="L11" s="4" t="s">
        <v>577</v>
      </c>
    </row>
    <row r="12" spans="1:15">
      <c r="A12" s="4" t="s">
        <v>489</v>
      </c>
    </row>
    <row r="13" spans="1:15">
      <c r="A13" s="3" t="s">
        <v>490</v>
      </c>
    </row>
    <row r="14" spans="1:15">
      <c r="A14" s="4" t="s">
        <v>578</v>
      </c>
      <c r="D14" s="4" t="s">
        <v>579</v>
      </c>
      <c r="E14" s="4" t="s">
        <v>579</v>
      </c>
    </row>
    <row r="15" spans="1:15">
      <c r="A15" s="4" t="s">
        <v>64</v>
      </c>
      <c r="F15" s="4" t="s">
        <v>580</v>
      </c>
      <c r="G15" s="4" t="s">
        <v>581</v>
      </c>
      <c r="K15" s="4" t="s">
        <v>582</v>
      </c>
      <c r="O15" s="4" t="s">
        <v>583</v>
      </c>
    </row>
    <row r="16" spans="1:15">
      <c r="A16" s="4" t="s">
        <v>528</v>
      </c>
      <c r="D16" s="4" t="s">
        <v>584</v>
      </c>
      <c r="E16" s="4" t="s">
        <v>585</v>
      </c>
    </row>
    <row r="17" spans="1:15">
      <c r="A17" s="4" t="s">
        <v>586</v>
      </c>
    </row>
    <row r="18" spans="1:15">
      <c r="A18" s="3" t="s">
        <v>490</v>
      </c>
    </row>
    <row r="19" spans="1:15">
      <c r="A19" s="4" t="s">
        <v>578</v>
      </c>
      <c r="D19" s="4" t="s">
        <v>579</v>
      </c>
    </row>
    <row r="20" spans="1:15">
      <c r="A20" s="4" t="s">
        <v>493</v>
      </c>
    </row>
    <row r="21" spans="1:15">
      <c r="A21" s="3" t="s">
        <v>490</v>
      </c>
    </row>
    <row r="22" spans="1:15">
      <c r="A22" s="4" t="s">
        <v>578</v>
      </c>
      <c r="D22" s="4" t="s">
        <v>41</v>
      </c>
      <c r="E22" s="4" t="s">
        <v>587</v>
      </c>
    </row>
    <row r="23" spans="1:15">
      <c r="A23" s="4" t="s">
        <v>588</v>
      </c>
      <c r="B23" s="4" t="s">
        <v>589</v>
      </c>
    </row>
    <row r="24" spans="1:15">
      <c r="A24" s="4" t="s">
        <v>64</v>
      </c>
      <c r="B24" s="5" t="n">
        <v>107593</v>
      </c>
      <c r="C24" s="4" t="s">
        <v>531</v>
      </c>
      <c r="H24" s="4" t="s">
        <v>532</v>
      </c>
      <c r="I24" s="4" t="s">
        <v>533</v>
      </c>
      <c r="J24" s="4" t="s">
        <v>534</v>
      </c>
      <c r="M24" s="4" t="s">
        <v>535</v>
      </c>
      <c r="N24" s="4" t="s">
        <v>536</v>
      </c>
    </row>
    <row r="25" spans="1:15">
      <c r="A25" s="4" t="s">
        <v>65</v>
      </c>
      <c r="B25" s="5" t="n">
        <v>10224</v>
      </c>
    </row>
    <row r="26" spans="1:15">
      <c r="A26" s="4" t="s">
        <v>67</v>
      </c>
      <c r="B26" s="5" t="n">
        <v>118569</v>
      </c>
    </row>
    <row r="27" spans="1:15">
      <c r="A27" s="4" t="s">
        <v>69</v>
      </c>
      <c r="B27" s="5" t="n">
        <v>36957</v>
      </c>
    </row>
    <row r="28" spans="1:15">
      <c r="A28" s="4" t="s">
        <v>528</v>
      </c>
      <c r="B28" s="4" t="s">
        <v>590</v>
      </c>
      <c r="D28" s="4" t="s">
        <v>41</v>
      </c>
      <c r="E28" s="4" t="s">
        <v>591</v>
      </c>
    </row>
    <row r="29" spans="1:15">
      <c r="A29" s="4" t="s">
        <v>592</v>
      </c>
    </row>
    <row r="30" spans="1:15">
      <c r="A30" s="3" t="s">
        <v>490</v>
      </c>
    </row>
    <row r="31" spans="1:15">
      <c r="A31" s="4" t="s">
        <v>578</v>
      </c>
      <c r="D31" s="4" t="s">
        <v>593</v>
      </c>
      <c r="E31" s="4" t="s">
        <v>5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8"/>
  </cols>
  <sheetData>
    <row r="1" spans="1:2">
      <c r="A1" s="1" t="s">
        <v>594</v>
      </c>
      <c r="B1" s="2" t="s">
        <v>1</v>
      </c>
    </row>
    <row r="2" spans="1:2">
      <c r="B2" s="2" t="s">
        <v>29</v>
      </c>
    </row>
    <row r="3" spans="1:2">
      <c r="A3" s="4" t="s">
        <v>595</v>
      </c>
    </row>
    <row r="4" spans="1:2">
      <c r="A4" s="3" t="s">
        <v>596</v>
      </c>
    </row>
    <row r="5" spans="1:2">
      <c r="A5" s="4" t="s">
        <v>597</v>
      </c>
      <c r="B5" s="4" t="s">
        <v>598</v>
      </c>
    </row>
    <row r="6" spans="1:2">
      <c r="A6" s="4" t="s">
        <v>599</v>
      </c>
    </row>
    <row r="7" spans="1:2">
      <c r="A7" s="3" t="s">
        <v>596</v>
      </c>
    </row>
    <row r="8" spans="1:2">
      <c r="A8" s="4" t="s">
        <v>597</v>
      </c>
      <c r="B8" s="4" t="s">
        <v>600</v>
      </c>
    </row>
    <row r="9" spans="1:2">
      <c r="A9" s="4" t="s">
        <v>601</v>
      </c>
    </row>
    <row r="10" spans="1:2">
      <c r="A10" s="3" t="s">
        <v>596</v>
      </c>
    </row>
    <row r="11" spans="1:2">
      <c r="A11" s="4" t="s">
        <v>597</v>
      </c>
      <c r="B11" s="4" t="s">
        <v>602</v>
      </c>
    </row>
    <row r="12" spans="1:2">
      <c r="A12" s="4" t="s">
        <v>603</v>
      </c>
    </row>
    <row r="13" spans="1:2">
      <c r="A13" s="3" t="s">
        <v>596</v>
      </c>
    </row>
    <row r="14" spans="1:2">
      <c r="A14" s="4" t="s">
        <v>597</v>
      </c>
      <c r="B14" s="4" t="s">
        <v>604</v>
      </c>
    </row>
    <row r="15" spans="1:2">
      <c r="A15" s="4" t="s">
        <v>605</v>
      </c>
    </row>
    <row r="16" spans="1:2">
      <c r="A16" s="3" t="s">
        <v>596</v>
      </c>
    </row>
    <row r="17" spans="1:2">
      <c r="A17" s="4" t="s">
        <v>597</v>
      </c>
      <c r="B17" s="4" t="s">
        <v>606</v>
      </c>
    </row>
    <row r="18" spans="1:2">
      <c r="A18" s="4" t="s">
        <v>607</v>
      </c>
    </row>
    <row r="19" spans="1:2">
      <c r="A19" s="3" t="s">
        <v>596</v>
      </c>
    </row>
    <row r="20" spans="1:2">
      <c r="A20" s="4" t="s">
        <v>597</v>
      </c>
      <c r="B20" s="4" t="s">
        <v>608</v>
      </c>
    </row>
    <row r="21" spans="1:2">
      <c r="A21" s="4" t="s">
        <v>609</v>
      </c>
    </row>
    <row r="22" spans="1:2">
      <c r="A22" s="3" t="s">
        <v>596</v>
      </c>
    </row>
    <row r="23" spans="1:2">
      <c r="A23" s="4" t="s">
        <v>597</v>
      </c>
      <c r="B23" s="5" t="n">
        <v>10</v>
      </c>
    </row>
    <row r="24" spans="1:2">
      <c r="A24" s="4" t="s">
        <v>610</v>
      </c>
    </row>
    <row r="25" spans="1:2">
      <c r="A25" s="3" t="s">
        <v>596</v>
      </c>
    </row>
    <row r="26" spans="1:2">
      <c r="A26" s="4" t="s">
        <v>597</v>
      </c>
      <c r="B26" s="4" t="s">
        <v>611</v>
      </c>
    </row>
    <row r="27" spans="1:2">
      <c r="A27" s="4" t="s">
        <v>612</v>
      </c>
    </row>
    <row r="28" spans="1:2">
      <c r="A28" s="3" t="s">
        <v>596</v>
      </c>
    </row>
    <row r="29" spans="1:2">
      <c r="A29" s="4" t="s">
        <v>597</v>
      </c>
      <c r="B29" s="4" t="s">
        <v>613</v>
      </c>
    </row>
    <row r="30" spans="1:2">
      <c r="A30" s="4" t="s">
        <v>614</v>
      </c>
    </row>
    <row r="31" spans="1:2">
      <c r="A31" s="3" t="s">
        <v>596</v>
      </c>
    </row>
    <row r="32" spans="1:2">
      <c r="A32" s="4" t="s">
        <v>597</v>
      </c>
      <c r="B32" s="5" t="n">
        <v>4</v>
      </c>
    </row>
    <row r="33" spans="1:2">
      <c r="A33" s="4" t="s">
        <v>615</v>
      </c>
    </row>
    <row r="34" spans="1:2">
      <c r="A34" s="3" t="s">
        <v>596</v>
      </c>
    </row>
    <row r="35" spans="1:2">
      <c r="A35" s="4" t="s">
        <v>597</v>
      </c>
      <c r="B35" s="4" t="s">
        <v>6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75"/>
    <col customWidth="1" max="3" min="3" width="14"/>
    <col customWidth="1" max="4" min="4" width="14"/>
    <col customWidth="1" max="5" min="5" width="14"/>
  </cols>
  <sheetData>
    <row r="1" spans="1:5">
      <c r="A1" s="1" t="s">
        <v>617</v>
      </c>
      <c r="B1" s="2" t="s">
        <v>1</v>
      </c>
    </row>
    <row r="2" spans="1:5">
      <c r="B2" s="2" t="s">
        <v>29</v>
      </c>
      <c r="C2" s="2" t="s">
        <v>618</v>
      </c>
      <c r="D2" s="2" t="s">
        <v>30</v>
      </c>
      <c r="E2" s="2" t="s">
        <v>619</v>
      </c>
    </row>
    <row r="3" spans="1:5">
      <c r="A3" s="3" t="s">
        <v>231</v>
      </c>
    </row>
    <row r="4" spans="1:5">
      <c r="A4" s="4" t="s">
        <v>620</v>
      </c>
      <c r="B4" s="4" t="s">
        <v>621</v>
      </c>
    </row>
    <row r="5" spans="1:5">
      <c r="A5" s="4" t="s">
        <v>622</v>
      </c>
      <c r="B5" s="5" t="n">
        <v>40278894</v>
      </c>
      <c r="C5" s="5" t="n">
        <v>7911845</v>
      </c>
      <c r="D5" s="5" t="n">
        <v>50503124</v>
      </c>
      <c r="E5" s="5" t="n">
        <v>3727658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23</v>
      </c>
      <c r="B1" s="2" t="s">
        <v>29</v>
      </c>
      <c r="C1" s="2" t="s">
        <v>30</v>
      </c>
      <c r="D1" s="2" t="s">
        <v>78</v>
      </c>
    </row>
    <row r="2" spans="1:4">
      <c r="A2" s="3" t="s">
        <v>624</v>
      </c>
    </row>
    <row r="3" spans="1:4">
      <c r="A3" s="4" t="s">
        <v>625</v>
      </c>
      <c r="B3" s="4" t="s">
        <v>626</v>
      </c>
      <c r="C3" s="4" t="s">
        <v>627</v>
      </c>
    </row>
    <row r="4" spans="1:4">
      <c r="A4" s="4" t="s">
        <v>50</v>
      </c>
      <c r="B4" s="5" t="n">
        <v>2814115</v>
      </c>
      <c r="C4" s="5" t="n">
        <v>3320623</v>
      </c>
      <c r="D4" s="4" t="s">
        <v>556</v>
      </c>
    </row>
    <row r="5" spans="1:4">
      <c r="A5" s="3" t="s">
        <v>628</v>
      </c>
    </row>
    <row r="6" spans="1:4">
      <c r="A6" s="4" t="s">
        <v>629</v>
      </c>
      <c r="B6" s="5" t="n">
        <v>2814115</v>
      </c>
      <c r="C6" s="4" t="s">
        <v>76</v>
      </c>
    </row>
    <row r="7" spans="1:4">
      <c r="A7" s="4" t="s">
        <v>630</v>
      </c>
    </row>
    <row r="8" spans="1:4">
      <c r="A8" s="3" t="s">
        <v>624</v>
      </c>
    </row>
    <row r="9" spans="1:4">
      <c r="A9" s="4" t="s">
        <v>631</v>
      </c>
      <c r="B9" s="5" t="n">
        <v>5677</v>
      </c>
    </row>
    <row r="10" spans="1:4">
      <c r="A10" s="4" t="s">
        <v>625</v>
      </c>
      <c r="B10" s="5" t="n">
        <v>-1675</v>
      </c>
    </row>
    <row r="11" spans="1:4">
      <c r="A11" s="4" t="s">
        <v>50</v>
      </c>
      <c r="B11" s="5" t="n">
        <v>4002</v>
      </c>
    </row>
    <row r="12" spans="1:4">
      <c r="A12" s="3" t="s">
        <v>628</v>
      </c>
    </row>
    <row r="13" spans="1:4">
      <c r="A13" s="4" t="s">
        <v>122</v>
      </c>
      <c r="B13" s="5" t="n">
        <v>4002</v>
      </c>
    </row>
    <row r="14" spans="1:4">
      <c r="A14" s="4" t="s">
        <v>629</v>
      </c>
      <c r="B14" s="4" t="s">
        <v>6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9</v>
      </c>
      <c r="C2" s="2" t="s">
        <v>30</v>
      </c>
      <c r="D2" s="2" t="s">
        <v>78</v>
      </c>
    </row>
    <row r="3" spans="1:4">
      <c r="A3" s="3" t="s">
        <v>634</v>
      </c>
    </row>
    <row r="4" spans="1:4">
      <c r="A4" s="4" t="s">
        <v>80</v>
      </c>
      <c r="B4" s="4" t="s">
        <v>81</v>
      </c>
      <c r="C4" s="4" t="s">
        <v>82</v>
      </c>
      <c r="D4" s="4" t="s">
        <v>83</v>
      </c>
    </row>
    <row r="5" spans="1:4">
      <c r="A5" s="3" t="s">
        <v>635</v>
      </c>
    </row>
    <row r="6" spans="1:4">
      <c r="A6" s="4" t="s">
        <v>104</v>
      </c>
      <c r="B6" s="5" t="n">
        <v>93782</v>
      </c>
      <c r="C6" s="5" t="n">
        <v>116174</v>
      </c>
      <c r="D6" s="5" t="n">
        <v>215532</v>
      </c>
    </row>
    <row r="7" spans="1:4">
      <c r="A7" s="4" t="s">
        <v>72</v>
      </c>
      <c r="B7" s="5" t="n">
        <v>-13151</v>
      </c>
      <c r="C7" s="5" t="n">
        <v>-3280</v>
      </c>
      <c r="D7" s="5" t="n">
        <v>-3865</v>
      </c>
    </row>
    <row r="8" spans="1:4">
      <c r="A8" s="4" t="s">
        <v>636</v>
      </c>
      <c r="B8" s="5" t="n">
        <v>80631</v>
      </c>
      <c r="C8" s="4" t="s">
        <v>106</v>
      </c>
      <c r="D8" s="4" t="s">
        <v>107</v>
      </c>
    </row>
    <row r="9" spans="1:4">
      <c r="A9" s="4" t="s">
        <v>637</v>
      </c>
    </row>
    <row r="10" spans="1:4">
      <c r="A10" s="3" t="s">
        <v>634</v>
      </c>
    </row>
    <row r="11" spans="1:4">
      <c r="A11" s="4" t="s">
        <v>80</v>
      </c>
      <c r="B11" s="5" t="n">
        <v>-4717000</v>
      </c>
    </row>
    <row r="12" spans="1:4">
      <c r="A12" s="4" t="s">
        <v>88</v>
      </c>
      <c r="B12" s="5" t="n">
        <v>4717000</v>
      </c>
    </row>
    <row r="13" spans="1:4">
      <c r="A13" s="4" t="s">
        <v>638</v>
      </c>
      <c r="B13" s="4" t="s">
        <v>41</v>
      </c>
    </row>
    <row r="14" spans="1:4">
      <c r="A14" s="3" t="s">
        <v>635</v>
      </c>
    </row>
    <row r="15" spans="1:4">
      <c r="A15" s="4" t="s">
        <v>104</v>
      </c>
      <c r="B15" s="5" t="n">
        <v>-4717000</v>
      </c>
    </row>
    <row r="16" spans="1:4">
      <c r="A16" s="4" t="s">
        <v>72</v>
      </c>
      <c r="B16" s="4" t="s">
        <v>41</v>
      </c>
    </row>
    <row r="17" spans="1:4">
      <c r="A17" s="4" t="s">
        <v>636</v>
      </c>
      <c r="B17" s="4" t="s">
        <v>6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5"/>
    <col customWidth="1" max="2" min="2" width="21"/>
    <col customWidth="1" max="3" min="3" width="22"/>
    <col customWidth="1" max="4" min="4" width="21"/>
    <col customWidth="1" max="5" min="5" width="22"/>
    <col customWidth="1" max="6" min="6" width="22"/>
    <col customWidth="1" max="7" min="7" width="22"/>
  </cols>
  <sheetData>
    <row r="1" spans="1:7">
      <c r="A1" s="1" t="s">
        <v>640</v>
      </c>
      <c r="B1" s="2" t="s">
        <v>641</v>
      </c>
      <c r="C1" s="2" t="s">
        <v>642</v>
      </c>
      <c r="D1" s="2" t="s">
        <v>643</v>
      </c>
      <c r="E1" s="2" t="s">
        <v>644</v>
      </c>
      <c r="F1" s="2" t="s">
        <v>645</v>
      </c>
      <c r="G1" s="2" t="s">
        <v>646</v>
      </c>
    </row>
    <row r="2" spans="1:7">
      <c r="A2" s="3" t="s">
        <v>647</v>
      </c>
    </row>
    <row r="3" spans="1:7">
      <c r="A3" s="4" t="s">
        <v>648</v>
      </c>
      <c r="C3" s="4" t="s">
        <v>33</v>
      </c>
      <c r="E3" s="4" t="s">
        <v>34</v>
      </c>
      <c r="F3" s="4" t="s">
        <v>520</v>
      </c>
      <c r="G3" s="4" t="s">
        <v>521</v>
      </c>
    </row>
    <row r="4" spans="1:7">
      <c r="A4" s="4" t="s">
        <v>649</v>
      </c>
      <c r="C4" s="4" t="s">
        <v>41</v>
      </c>
      <c r="E4" s="5" t="n">
        <v>338411</v>
      </c>
    </row>
    <row r="5" spans="1:7">
      <c r="A5" s="4" t="s">
        <v>650</v>
      </c>
      <c r="C5" s="5" t="n">
        <v>2814115</v>
      </c>
      <c r="E5" s="5" t="n">
        <v>3320623</v>
      </c>
      <c r="F5" s="5" t="n">
        <v>3413794</v>
      </c>
    </row>
    <row r="6" spans="1:7">
      <c r="A6" s="3" t="s">
        <v>557</v>
      </c>
    </row>
    <row r="7" spans="1:7">
      <c r="A7" s="4" t="s">
        <v>651</v>
      </c>
      <c r="C7" s="4" t="s">
        <v>41</v>
      </c>
      <c r="E7" s="5" t="n">
        <v>-2704</v>
      </c>
    </row>
    <row r="8" spans="1:7">
      <c r="A8" s="4" t="s">
        <v>652</v>
      </c>
      <c r="C8" s="4" t="s">
        <v>41</v>
      </c>
      <c r="E8" s="5" t="n">
        <v>-2704</v>
      </c>
    </row>
    <row r="9" spans="1:7">
      <c r="A9" s="4" t="s">
        <v>653</v>
      </c>
      <c r="C9" s="5" t="n">
        <v>-965290</v>
      </c>
      <c r="E9" s="5" t="n">
        <v>-998148</v>
      </c>
    </row>
    <row r="10" spans="1:7">
      <c r="A10" s="4" t="s">
        <v>654</v>
      </c>
      <c r="C10" s="4" t="s">
        <v>655</v>
      </c>
      <c r="E10" s="4" t="s">
        <v>656</v>
      </c>
      <c r="F10" s="4" t="s">
        <v>657</v>
      </c>
    </row>
    <row r="11" spans="1:7">
      <c r="A11" s="4" t="s">
        <v>658</v>
      </c>
    </row>
    <row r="12" spans="1:7">
      <c r="A12" s="3" t="s">
        <v>647</v>
      </c>
    </row>
    <row r="13" spans="1:7">
      <c r="A13" s="4" t="s">
        <v>32</v>
      </c>
      <c r="B13" s="6" t="n">
        <v>1157</v>
      </c>
      <c r="D13" s="6" t="n">
        <v>3371</v>
      </c>
    </row>
    <row r="14" spans="1:7">
      <c r="A14" s="4" t="s">
        <v>35</v>
      </c>
      <c r="B14" s="5" t="n">
        <v>7764</v>
      </c>
      <c r="D14" s="5" t="n">
        <v>5517</v>
      </c>
    </row>
    <row r="15" spans="1:7">
      <c r="A15" s="4" t="s">
        <v>659</v>
      </c>
      <c r="B15" s="5" t="n">
        <v>5534</v>
      </c>
      <c r="D15" s="5" t="n">
        <v>2733</v>
      </c>
    </row>
    <row r="16" spans="1:7">
      <c r="A16" s="4" t="s">
        <v>40</v>
      </c>
      <c r="B16" s="4" t="s">
        <v>41</v>
      </c>
      <c r="D16" s="5" t="n">
        <v>1885</v>
      </c>
    </row>
    <row r="17" spans="1:7">
      <c r="A17" s="4" t="s">
        <v>50</v>
      </c>
      <c r="B17" s="5" t="n">
        <v>14455</v>
      </c>
      <c r="D17" s="5" t="n">
        <v>13506</v>
      </c>
    </row>
    <row r="18" spans="1:7">
      <c r="A18" s="3" t="s">
        <v>557</v>
      </c>
    </row>
    <row r="19" spans="1:7">
      <c r="A19" s="4" t="s">
        <v>52</v>
      </c>
      <c r="B19" s="5" t="n">
        <v>-18274</v>
      </c>
      <c r="D19" s="5" t="n">
        <v>-15224</v>
      </c>
    </row>
    <row r="20" spans="1:7">
      <c r="A20" s="4" t="s">
        <v>660</v>
      </c>
      <c r="D20" s="5" t="n">
        <v>-379</v>
      </c>
    </row>
    <row r="21" spans="1:7">
      <c r="A21" s="4" t="s">
        <v>58</v>
      </c>
      <c r="B21" s="5" t="n">
        <v>-300000</v>
      </c>
      <c r="D21" s="5" t="n">
        <v>-300000</v>
      </c>
    </row>
    <row r="22" spans="1:7">
      <c r="A22" s="4" t="s">
        <v>661</v>
      </c>
      <c r="B22" s="5" t="n">
        <v>-318274</v>
      </c>
      <c r="D22" s="5" t="n">
        <v>-315603</v>
      </c>
    </row>
    <row r="23" spans="1:7">
      <c r="A23" s="4" t="s">
        <v>662</v>
      </c>
      <c r="B23" s="5" t="n">
        <v>-303819</v>
      </c>
      <c r="D23" s="5" t="n">
        <v>-302097</v>
      </c>
    </row>
    <row r="24" spans="1:7">
      <c r="A24" s="4" t="s">
        <v>663</v>
      </c>
      <c r="B24" s="5" t="n">
        <v>300000</v>
      </c>
      <c r="D24" s="5" t="n">
        <v>300000</v>
      </c>
    </row>
    <row r="25" spans="1:7">
      <c r="A25" s="4" t="s">
        <v>664</v>
      </c>
      <c r="B25" s="6" t="n">
        <v>-3819</v>
      </c>
      <c r="D25" s="6" t="n">
        <v>-20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9</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28"/>
    <col customWidth="1" max="3" min="3" width="28"/>
    <col customWidth="1" max="4" min="4" width="22"/>
  </cols>
  <sheetData>
    <row r="1" spans="1:4">
      <c r="A1" s="1" t="s">
        <v>665</v>
      </c>
      <c r="B1" s="2" t="s">
        <v>1</v>
      </c>
    </row>
    <row r="2" spans="1:4">
      <c r="B2" s="2" t="s">
        <v>666</v>
      </c>
      <c r="C2" s="2" t="s">
        <v>667</v>
      </c>
      <c r="D2" s="2" t="s">
        <v>645</v>
      </c>
    </row>
    <row r="3" spans="1:4">
      <c r="A3" s="3" t="s">
        <v>240</v>
      </c>
    </row>
    <row r="4" spans="1:4">
      <c r="A4" s="4" t="s">
        <v>668</v>
      </c>
      <c r="B4" s="7" t="n">
        <v>3.238</v>
      </c>
      <c r="C4" s="7" t="n">
        <v>3.352</v>
      </c>
    </row>
    <row r="5" spans="1:4">
      <c r="A5" s="4" t="s">
        <v>669</v>
      </c>
      <c r="B5" s="7" t="n">
        <v>3.245</v>
      </c>
      <c r="C5" s="7" t="n">
        <v>3.36</v>
      </c>
    </row>
    <row r="6" spans="1:4">
      <c r="A6" s="4" t="s">
        <v>670</v>
      </c>
      <c r="B6" s="4" t="s">
        <v>671</v>
      </c>
      <c r="C6" s="4" t="s">
        <v>672</v>
      </c>
      <c r="D6" s="4" t="s">
        <v>6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s>
  <sheetData>
    <row r="1" spans="1:6">
      <c r="A1" s="1" t="s">
        <v>674</v>
      </c>
      <c r="C1" s="2" t="s">
        <v>29</v>
      </c>
      <c r="D1" s="2" t="s">
        <v>30</v>
      </c>
      <c r="E1" s="2" t="s">
        <v>78</v>
      </c>
      <c r="F1" s="2" t="s">
        <v>518</v>
      </c>
    </row>
    <row r="2" spans="1:6">
      <c r="A2" s="3" t="s">
        <v>242</v>
      </c>
    </row>
    <row r="3" spans="1:6">
      <c r="A3" s="4" t="s">
        <v>675</v>
      </c>
      <c r="C3" s="4" t="s">
        <v>676</v>
      </c>
      <c r="D3" s="4" t="s">
        <v>677</v>
      </c>
      <c r="E3" s="4" t="s">
        <v>678</v>
      </c>
    </row>
    <row r="4" spans="1:6">
      <c r="A4" s="4" t="s">
        <v>679</v>
      </c>
      <c r="B4" s="4" t="s">
        <v>680</v>
      </c>
      <c r="C4" s="5" t="n">
        <v>24128</v>
      </c>
      <c r="D4" s="5" t="n">
        <v>28424</v>
      </c>
      <c r="E4" s="5" t="n">
        <v>46419</v>
      </c>
    </row>
    <row r="5" spans="1:6">
      <c r="A5" s="4" t="s">
        <v>681</v>
      </c>
      <c r="B5" s="4" t="s">
        <v>682</v>
      </c>
      <c r="C5" s="5" t="n">
        <v>24000</v>
      </c>
      <c r="D5" s="5" t="n">
        <v>50400</v>
      </c>
      <c r="E5" s="5" t="n">
        <v>110200</v>
      </c>
    </row>
    <row r="6" spans="1:6">
      <c r="A6" s="4" t="s">
        <v>32</v>
      </c>
      <c r="C6" s="4" t="s">
        <v>33</v>
      </c>
      <c r="D6" s="4" t="s">
        <v>34</v>
      </c>
      <c r="E6" s="4" t="s">
        <v>520</v>
      </c>
      <c r="F6" s="4" t="s">
        <v>521</v>
      </c>
    </row>
    <row r="7" spans="1:6"/>
    <row r="8" spans="1:6">
      <c r="A8" s="4" t="s">
        <v>680</v>
      </c>
      <c r="B8" s="4" t="s">
        <v>683</v>
      </c>
    </row>
    <row r="9" spans="1:6">
      <c r="A9" s="4" t="s">
        <v>682</v>
      </c>
      <c r="B9" s="4" t="s">
        <v>684</v>
      </c>
    </row>
  </sheetData>
  <mergeCells count="4">
    <mergeCell ref="A1:B1"/>
    <mergeCell ref="A7:E7"/>
    <mergeCell ref="B8:E8"/>
    <mergeCell ref="B9:E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685</v>
      </c>
      <c r="C1" s="2" t="s">
        <v>1</v>
      </c>
    </row>
    <row r="2" spans="1:5">
      <c r="C2" s="2" t="s">
        <v>29</v>
      </c>
      <c r="D2" s="2" t="s">
        <v>30</v>
      </c>
      <c r="E2" s="2" t="s">
        <v>78</v>
      </c>
    </row>
    <row r="3" spans="1:5">
      <c r="A3" s="3" t="s">
        <v>242</v>
      </c>
    </row>
    <row r="4" spans="1:5">
      <c r="A4" s="4" t="s">
        <v>686</v>
      </c>
      <c r="C4" s="4" t="s">
        <v>687</v>
      </c>
      <c r="D4" s="4" t="s">
        <v>688</v>
      </c>
      <c r="E4" s="4" t="s">
        <v>689</v>
      </c>
    </row>
    <row r="5" spans="1:5">
      <c r="A5" s="4" t="s">
        <v>690</v>
      </c>
      <c r="B5" s="4" t="s">
        <v>680</v>
      </c>
      <c r="C5" s="4" t="s">
        <v>691</v>
      </c>
      <c r="D5" s="4" t="s">
        <v>692</v>
      </c>
    </row>
    <row r="6" spans="1:5"/>
    <row r="7" spans="1:5">
      <c r="A7" s="4" t="s">
        <v>680</v>
      </c>
      <c r="B7" s="4" t="s">
        <v>693</v>
      </c>
    </row>
  </sheetData>
  <mergeCells count="4">
    <mergeCell ref="A1:B2"/>
    <mergeCell ref="C1:E1"/>
    <mergeCell ref="A6:D6"/>
    <mergeCell ref="B7:D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694</v>
      </c>
      <c r="C1" s="2" t="s">
        <v>29</v>
      </c>
      <c r="D1" s="2" t="s">
        <v>30</v>
      </c>
    </row>
    <row r="2" spans="1:4">
      <c r="A2" s="3" t="s">
        <v>244</v>
      </c>
    </row>
    <row r="3" spans="1:4">
      <c r="A3" s="4" t="s">
        <v>695</v>
      </c>
      <c r="B3" s="4" t="s">
        <v>680</v>
      </c>
      <c r="C3" s="4" t="s">
        <v>696</v>
      </c>
      <c r="D3" s="4" t="s">
        <v>697</v>
      </c>
    </row>
    <row r="4" spans="1:4">
      <c r="A4" s="4" t="s">
        <v>698</v>
      </c>
      <c r="B4" s="4" t="s">
        <v>680</v>
      </c>
      <c r="C4" s="4" t="s">
        <v>41</v>
      </c>
      <c r="D4" s="4" t="s">
        <v>41</v>
      </c>
    </row>
    <row r="5" spans="1:4">
      <c r="A5" s="4" t="s">
        <v>699</v>
      </c>
      <c r="B5" s="4" t="s">
        <v>680</v>
      </c>
      <c r="C5" s="5" t="n">
        <v>9380</v>
      </c>
      <c r="D5" s="4" t="s">
        <v>41</v>
      </c>
    </row>
    <row r="6" spans="1:4">
      <c r="A6" s="4" t="s">
        <v>700</v>
      </c>
      <c r="C6" s="5" t="n">
        <v>3574</v>
      </c>
      <c r="D6" s="5" t="n">
        <v>2780</v>
      </c>
    </row>
    <row r="7" spans="1:4">
      <c r="A7" s="4" t="s">
        <v>701</v>
      </c>
      <c r="C7" s="5" t="n">
        <v>3221</v>
      </c>
      <c r="D7" s="5" t="n">
        <v>5639</v>
      </c>
    </row>
    <row r="8" spans="1:4">
      <c r="A8" s="4" t="s">
        <v>702</v>
      </c>
      <c r="C8" s="5" t="n">
        <v>1372</v>
      </c>
      <c r="D8" s="5" t="n">
        <v>704</v>
      </c>
    </row>
    <row r="9" spans="1:4">
      <c r="A9" s="4" t="s">
        <v>703</v>
      </c>
      <c r="C9" s="4" t="s">
        <v>41</v>
      </c>
      <c r="D9" s="4" t="s">
        <v>41</v>
      </c>
    </row>
    <row r="10" spans="1:4">
      <c r="A10" s="4" t="s">
        <v>704</v>
      </c>
      <c r="C10" s="5" t="n">
        <v>1091</v>
      </c>
      <c r="D10" s="5" t="n">
        <v>1972</v>
      </c>
    </row>
    <row r="11" spans="1:4">
      <c r="A11" s="4" t="s">
        <v>705</v>
      </c>
      <c r="C11" s="4" t="s">
        <v>41</v>
      </c>
      <c r="D11" s="4" t="s">
        <v>41</v>
      </c>
    </row>
    <row r="12" spans="1:4">
      <c r="A12" s="4" t="s">
        <v>706</v>
      </c>
      <c r="B12" s="4" t="s">
        <v>682</v>
      </c>
      <c r="C12" s="5" t="n">
        <v>159</v>
      </c>
      <c r="D12" s="5" t="n">
        <v>114</v>
      </c>
    </row>
    <row r="13" spans="1:4">
      <c r="A13" s="4" t="s">
        <v>707</v>
      </c>
      <c r="B13" s="4" t="s">
        <v>682</v>
      </c>
      <c r="C13" s="4" t="s">
        <v>41</v>
      </c>
      <c r="D13" s="4" t="s">
        <v>41</v>
      </c>
    </row>
    <row r="14" spans="1:4">
      <c r="A14" s="4" t="s">
        <v>708</v>
      </c>
      <c r="C14" s="5" t="n">
        <v>73</v>
      </c>
      <c r="D14" s="5" t="n">
        <v>353</v>
      </c>
    </row>
    <row r="15" spans="1:4">
      <c r="A15" s="4" t="s">
        <v>709</v>
      </c>
      <c r="C15" s="4" t="s">
        <v>41</v>
      </c>
      <c r="D15" s="4" t="s">
        <v>41</v>
      </c>
    </row>
    <row r="16" spans="1:4">
      <c r="A16" s="4" t="s">
        <v>710</v>
      </c>
      <c r="C16" s="5" t="n">
        <v>2036</v>
      </c>
      <c r="D16" s="5" t="n">
        <v>4069</v>
      </c>
    </row>
    <row r="17" spans="1:4">
      <c r="A17" s="4" t="s">
        <v>711</v>
      </c>
      <c r="C17" s="4" t="s">
        <v>41</v>
      </c>
      <c r="D17" s="4" t="s">
        <v>41</v>
      </c>
    </row>
    <row r="18" spans="1:4">
      <c r="A18" s="4" t="s">
        <v>712</v>
      </c>
      <c r="B18" s="4" t="s">
        <v>713</v>
      </c>
      <c r="C18" s="5" t="n">
        <v>-1685</v>
      </c>
      <c r="D18" s="5" t="n">
        <v>-781</v>
      </c>
    </row>
    <row r="19" spans="1:4">
      <c r="A19" s="4" t="s">
        <v>714</v>
      </c>
      <c r="B19" s="4" t="s">
        <v>713</v>
      </c>
      <c r="C19" s="4" t="s">
        <v>41</v>
      </c>
      <c r="D19" s="4" t="s">
        <v>41</v>
      </c>
    </row>
    <row r="20" spans="1:4">
      <c r="A20" s="4" t="s">
        <v>715</v>
      </c>
      <c r="B20" s="4" t="s">
        <v>716</v>
      </c>
      <c r="C20" s="5" t="n">
        <v>97299</v>
      </c>
      <c r="D20" s="5" t="n">
        <v>77740</v>
      </c>
    </row>
    <row r="21" spans="1:4">
      <c r="A21" s="4" t="s">
        <v>717</v>
      </c>
      <c r="B21" s="4" t="s">
        <v>716</v>
      </c>
      <c r="C21" s="5" t="n">
        <v>3221</v>
      </c>
      <c r="D21" s="5" t="n">
        <v>5639</v>
      </c>
    </row>
    <row r="22" spans="1:4">
      <c r="A22" s="4" t="s">
        <v>718</v>
      </c>
      <c r="C22" s="5" t="n">
        <v>2177</v>
      </c>
      <c r="D22" s="5" t="n">
        <v>2752</v>
      </c>
    </row>
    <row r="23" spans="1:4">
      <c r="A23" s="4" t="s">
        <v>719</v>
      </c>
      <c r="C23" s="5" t="n">
        <v>3745</v>
      </c>
      <c r="D23" s="5" t="n">
        <v>9511</v>
      </c>
    </row>
    <row r="24" spans="1:4">
      <c r="A24" s="4" t="s">
        <v>720</v>
      </c>
      <c r="B24" s="4" t="s">
        <v>682</v>
      </c>
      <c r="C24" s="5" t="n">
        <v>42</v>
      </c>
      <c r="D24" s="5" t="n">
        <v>629</v>
      </c>
    </row>
    <row r="25" spans="1:4">
      <c r="A25" s="4" t="s">
        <v>721</v>
      </c>
      <c r="B25" s="4" t="s">
        <v>682</v>
      </c>
      <c r="C25" s="5" t="n">
        <v>9241</v>
      </c>
      <c r="D25" s="5" t="n">
        <v>9970</v>
      </c>
    </row>
    <row r="26" spans="1:4">
      <c r="A26" s="4" t="s">
        <v>722</v>
      </c>
      <c r="C26" s="5" t="n">
        <v>2219</v>
      </c>
      <c r="D26" s="5" t="n">
        <v>3381</v>
      </c>
    </row>
    <row r="27" spans="1:4">
      <c r="A27" s="4" t="s">
        <v>723</v>
      </c>
      <c r="C27" s="5" t="n">
        <v>12986</v>
      </c>
      <c r="D27" s="5" t="n">
        <v>19481</v>
      </c>
    </row>
    <row r="28" spans="1:4">
      <c r="A28" s="4" t="s">
        <v>724</v>
      </c>
      <c r="C28" s="5" t="n">
        <v>99518</v>
      </c>
      <c r="D28" s="5" t="n">
        <v>81121</v>
      </c>
    </row>
    <row r="29" spans="1:4">
      <c r="A29" s="4" t="s">
        <v>725</v>
      </c>
      <c r="C29" s="4" t="s">
        <v>726</v>
      </c>
      <c r="D29" s="4" t="s">
        <v>727</v>
      </c>
    </row>
    <row r="30" spans="1:4"/>
    <row r="31" spans="1:4">
      <c r="A31" s="4" t="s">
        <v>680</v>
      </c>
      <c r="B31" s="4" t="s">
        <v>728</v>
      </c>
    </row>
    <row r="32" spans="1:4">
      <c r="A32" s="4" t="s">
        <v>682</v>
      </c>
      <c r="B32" s="4" t="s">
        <v>693</v>
      </c>
    </row>
    <row r="33" spans="1:4">
      <c r="A33" s="4" t="s">
        <v>713</v>
      </c>
      <c r="B33" s="4" t="s">
        <v>729</v>
      </c>
    </row>
    <row r="34" spans="1:4">
      <c r="A34" s="4" t="s">
        <v>716</v>
      </c>
      <c r="B34" s="4" t="s">
        <v>730</v>
      </c>
    </row>
  </sheetData>
  <mergeCells count="6">
    <mergeCell ref="A1:B1"/>
    <mergeCell ref="A30:C30"/>
    <mergeCell ref="B31:C31"/>
    <mergeCell ref="B32:C32"/>
    <mergeCell ref="B33:C33"/>
    <mergeCell ref="B34:C3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9</v>
      </c>
      <c r="C2" s="2" t="s">
        <v>30</v>
      </c>
      <c r="D2" s="2" t="s">
        <v>78</v>
      </c>
    </row>
    <row r="3" spans="1:4">
      <c r="A3" s="3" t="s">
        <v>732</v>
      </c>
    </row>
    <row r="4" spans="1:4">
      <c r="A4" s="4" t="s">
        <v>733</v>
      </c>
      <c r="B4" s="4" t="s">
        <v>734</v>
      </c>
      <c r="C4" s="4" t="s">
        <v>735</v>
      </c>
      <c r="D4" s="4" t="s">
        <v>736</v>
      </c>
    </row>
    <row r="5" spans="1:4">
      <c r="A5" s="4" t="s">
        <v>737</v>
      </c>
      <c r="B5" s="5" t="n">
        <v>1190</v>
      </c>
      <c r="C5" s="5" t="n">
        <v>114</v>
      </c>
      <c r="D5" s="5" t="n">
        <v>315</v>
      </c>
    </row>
    <row r="6" spans="1:4">
      <c r="A6" s="4" t="s">
        <v>738</v>
      </c>
      <c r="B6" s="5" t="n">
        <v>-286</v>
      </c>
    </row>
    <row r="7" spans="1:4">
      <c r="A7" s="4" t="s">
        <v>739</v>
      </c>
      <c r="B7" s="4" t="s">
        <v>740</v>
      </c>
      <c r="C7" s="4" t="s">
        <v>734</v>
      </c>
      <c r="D7" s="4" t="s">
        <v>7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9</v>
      </c>
      <c r="C1" s="2" t="s">
        <v>30</v>
      </c>
    </row>
    <row r="2" spans="1:3">
      <c r="A2" s="3" t="s">
        <v>742</v>
      </c>
    </row>
    <row r="3" spans="1:3">
      <c r="A3" s="4" t="s">
        <v>743</v>
      </c>
      <c r="B3" s="4" t="s">
        <v>744</v>
      </c>
      <c r="C3" s="4" t="s">
        <v>745</v>
      </c>
    </row>
    <row r="4" spans="1:3">
      <c r="A4" s="4" t="s">
        <v>746</v>
      </c>
    </row>
    <row r="5" spans="1:3">
      <c r="A5" s="3" t="s">
        <v>742</v>
      </c>
    </row>
    <row r="6" spans="1:3">
      <c r="A6" s="4" t="s">
        <v>743</v>
      </c>
      <c r="B6" s="5" t="n">
        <v>100520</v>
      </c>
      <c r="C6" s="5" t="n">
        <v>83379</v>
      </c>
    </row>
    <row r="7" spans="1:3">
      <c r="A7" s="4" t="s">
        <v>747</v>
      </c>
    </row>
    <row r="8" spans="1:3">
      <c r="A8" s="3" t="s">
        <v>742</v>
      </c>
    </row>
    <row r="9" spans="1:3">
      <c r="A9" s="4" t="s">
        <v>743</v>
      </c>
      <c r="B9" s="5" t="n">
        <v>79795</v>
      </c>
      <c r="C9" s="5" t="n">
        <v>58865</v>
      </c>
    </row>
    <row r="10" spans="1:3">
      <c r="A10" s="4" t="s">
        <v>748</v>
      </c>
    </row>
    <row r="11" spans="1:3">
      <c r="A11" s="3" t="s">
        <v>742</v>
      </c>
    </row>
    <row r="12" spans="1:3">
      <c r="A12" s="4" t="s">
        <v>743</v>
      </c>
      <c r="B12" s="5" t="n">
        <v>7549</v>
      </c>
      <c r="C12" s="5" t="n">
        <v>17551</v>
      </c>
    </row>
    <row r="13" spans="1:3">
      <c r="A13" s="4" t="s">
        <v>749</v>
      </c>
    </row>
    <row r="14" spans="1:3">
      <c r="A14" s="3" t="s">
        <v>742</v>
      </c>
    </row>
    <row r="15" spans="1:3">
      <c r="A15" s="4" t="s">
        <v>743</v>
      </c>
      <c r="B15" s="5" t="n">
        <v>453</v>
      </c>
      <c r="C15" s="5" t="n">
        <v>374</v>
      </c>
    </row>
    <row r="16" spans="1:3">
      <c r="A16" s="4" t="s">
        <v>750</v>
      </c>
    </row>
    <row r="17" spans="1:3">
      <c r="A17" s="3" t="s">
        <v>742</v>
      </c>
    </row>
    <row r="18" spans="1:3">
      <c r="A18" s="4" t="s">
        <v>743</v>
      </c>
      <c r="B18" s="5" t="n">
        <v>1612</v>
      </c>
      <c r="C18" s="5" t="n">
        <v>1477</v>
      </c>
    </row>
    <row r="19" spans="1:3">
      <c r="A19" s="4" t="s">
        <v>751</v>
      </c>
    </row>
    <row r="20" spans="1:3">
      <c r="A20" s="3" t="s">
        <v>742</v>
      </c>
    </row>
    <row r="21" spans="1:3">
      <c r="A21" s="4" t="s">
        <v>743</v>
      </c>
      <c r="B21" s="5" t="n">
        <v>1710</v>
      </c>
      <c r="C21" s="5" t="n">
        <v>651</v>
      </c>
    </row>
    <row r="22" spans="1:3">
      <c r="A22" s="4" t="s">
        <v>752</v>
      </c>
    </row>
    <row r="23" spans="1:3">
      <c r="A23" s="3" t="s">
        <v>742</v>
      </c>
    </row>
    <row r="24" spans="1:3">
      <c r="A24" s="4" t="s">
        <v>743</v>
      </c>
      <c r="B24" s="4" t="s">
        <v>753</v>
      </c>
      <c r="C24" s="4" t="s">
        <v>7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5</v>
      </c>
      <c r="B1" s="2" t="s">
        <v>29</v>
      </c>
      <c r="C1" s="2" t="s">
        <v>30</v>
      </c>
    </row>
    <row r="2" spans="1:3">
      <c r="A2" s="4" t="s">
        <v>756</v>
      </c>
    </row>
    <row r="3" spans="1:3">
      <c r="A3" s="3" t="s">
        <v>490</v>
      </c>
    </row>
    <row r="4" spans="1:3">
      <c r="A4" s="4" t="s">
        <v>757</v>
      </c>
      <c r="B4" s="4" t="s">
        <v>758</v>
      </c>
      <c r="C4" s="4" t="s">
        <v>759</v>
      </c>
    </row>
    <row r="5" spans="1:3">
      <c r="A5" s="4" t="s">
        <v>489</v>
      </c>
    </row>
    <row r="6" spans="1:3">
      <c r="A6" s="3" t="s">
        <v>490</v>
      </c>
    </row>
    <row r="7" spans="1:3">
      <c r="A7" s="4" t="s">
        <v>757</v>
      </c>
      <c r="B7" s="4" t="s">
        <v>7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61</v>
      </c>
      <c r="B1" s="2" t="s">
        <v>29</v>
      </c>
      <c r="C1" s="2" t="s">
        <v>30</v>
      </c>
      <c r="D1" s="2" t="s">
        <v>78</v>
      </c>
      <c r="E1" s="2" t="s">
        <v>518</v>
      </c>
    </row>
    <row r="2" spans="1:5">
      <c r="A2" s="3" t="s">
        <v>246</v>
      </c>
    </row>
    <row r="3" spans="1:5">
      <c r="A3" s="4" t="s">
        <v>762</v>
      </c>
      <c r="B3" s="4" t="s">
        <v>763</v>
      </c>
      <c r="C3" s="4" t="s">
        <v>764</v>
      </c>
      <c r="D3" s="4" t="s">
        <v>765</v>
      </c>
      <c r="E3" s="4" t="s">
        <v>766</v>
      </c>
    </row>
    <row r="4" spans="1:5">
      <c r="A4" s="4" t="s">
        <v>767</v>
      </c>
      <c r="B4" s="5" t="n">
        <v>105882</v>
      </c>
      <c r="C4" s="5" t="n">
        <v>107882</v>
      </c>
      <c r="D4" s="4" t="s">
        <v>768</v>
      </c>
      <c r="E4" s="4" t="s">
        <v>769</v>
      </c>
    </row>
    <row r="5" spans="1:5">
      <c r="A5" s="4" t="s">
        <v>770</v>
      </c>
      <c r="B5" s="5" t="n">
        <v>74477</v>
      </c>
      <c r="C5" s="5" t="n">
        <v>71248</v>
      </c>
    </row>
    <row r="6" spans="1:5">
      <c r="A6" s="4" t="s">
        <v>771</v>
      </c>
      <c r="B6" s="5" t="n">
        <v>1975</v>
      </c>
      <c r="C6" s="5" t="n">
        <v>2045</v>
      </c>
    </row>
    <row r="7" spans="1:5">
      <c r="A7" s="4" t="s">
        <v>772</v>
      </c>
      <c r="B7" s="5" t="n">
        <v>26986</v>
      </c>
      <c r="C7" s="5" t="n">
        <v>29033</v>
      </c>
    </row>
    <row r="8" spans="1:5">
      <c r="A8" s="4" t="s">
        <v>773</v>
      </c>
      <c r="B8" s="5" t="n">
        <v>141623</v>
      </c>
      <c r="C8" s="5" t="n">
        <v>117643</v>
      </c>
    </row>
    <row r="9" spans="1:5">
      <c r="A9" s="4" t="s">
        <v>774</v>
      </c>
      <c r="B9" s="5" t="n">
        <v>4093</v>
      </c>
      <c r="C9" s="5" t="n">
        <v>3941</v>
      </c>
    </row>
    <row r="10" spans="1:5">
      <c r="A10" s="4" t="s">
        <v>775</v>
      </c>
      <c r="B10" s="5" t="n">
        <v>382422</v>
      </c>
      <c r="C10" s="5" t="n">
        <v>353219</v>
      </c>
    </row>
    <row r="11" spans="1:5">
      <c r="A11" s="4" t="s">
        <v>776</v>
      </c>
      <c r="B11" s="5" t="n">
        <v>-9402</v>
      </c>
      <c r="C11" s="5" t="n">
        <v>-6684</v>
      </c>
    </row>
    <row r="12" spans="1:5">
      <c r="A12" s="4" t="s">
        <v>37</v>
      </c>
      <c r="B12" s="4" t="s">
        <v>777</v>
      </c>
      <c r="C12" s="4" t="s">
        <v>7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4"/>
  </cols>
  <sheetData>
    <row r="1" spans="1:6">
      <c r="A1" s="1" t="s">
        <v>779</v>
      </c>
      <c r="B1" s="2" t="s">
        <v>1</v>
      </c>
    </row>
    <row r="2" spans="1:6">
      <c r="B2" s="2" t="s">
        <v>29</v>
      </c>
      <c r="D2" s="2" t="s">
        <v>30</v>
      </c>
      <c r="F2" s="2" t="s">
        <v>78</v>
      </c>
    </row>
    <row r="3" spans="1:6">
      <c r="A3" s="3" t="s">
        <v>780</v>
      </c>
    </row>
    <row r="4" spans="1:6">
      <c r="A4" s="4" t="s">
        <v>733</v>
      </c>
      <c r="B4" s="4" t="s">
        <v>781</v>
      </c>
      <c r="C4" s="4" t="s">
        <v>680</v>
      </c>
      <c r="D4" s="4" t="s">
        <v>782</v>
      </c>
      <c r="F4" s="4" t="s">
        <v>783</v>
      </c>
    </row>
    <row r="5" spans="1:6">
      <c r="A5" s="4" t="s">
        <v>737</v>
      </c>
      <c r="B5" s="5" t="n">
        <v>3183</v>
      </c>
      <c r="D5" s="5" t="n">
        <v>1725</v>
      </c>
      <c r="F5" s="5" t="n">
        <v>9335</v>
      </c>
    </row>
    <row r="6" spans="1:6">
      <c r="A6" s="4" t="s">
        <v>784</v>
      </c>
      <c r="B6" s="5" t="n">
        <v>-465</v>
      </c>
      <c r="D6" s="5" t="n">
        <v>-226</v>
      </c>
      <c r="F6" s="5" t="n">
        <v>-426</v>
      </c>
    </row>
    <row r="7" spans="1:6">
      <c r="A7" s="4" t="s">
        <v>785</v>
      </c>
      <c r="D7" s="5" t="n">
        <v>-8870</v>
      </c>
    </row>
    <row r="8" spans="1:6">
      <c r="A8" s="4" t="s">
        <v>786</v>
      </c>
      <c r="B8" s="4" t="s">
        <v>787</v>
      </c>
      <c r="C8" s="4" t="s">
        <v>680</v>
      </c>
      <c r="D8" s="4" t="s">
        <v>781</v>
      </c>
      <c r="E8" s="4" t="s">
        <v>680</v>
      </c>
      <c r="F8" s="4" t="s">
        <v>782</v>
      </c>
    </row>
    <row r="9" spans="1:6"/>
    <row r="10" spans="1:6">
      <c r="A10" s="4" t="s">
        <v>680</v>
      </c>
      <c r="B10" s="4" t="s">
        <v>788</v>
      </c>
    </row>
  </sheetData>
  <mergeCells count="6">
    <mergeCell ref="A1:A2"/>
    <mergeCell ref="B1:F1"/>
    <mergeCell ref="B2:C2"/>
    <mergeCell ref="D2:E2"/>
    <mergeCell ref="A9:F9"/>
    <mergeCell ref="B10:F1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89</v>
      </c>
      <c r="B1" s="2" t="s">
        <v>1</v>
      </c>
    </row>
    <row r="2" spans="1:4">
      <c r="B2" s="2" t="s">
        <v>29</v>
      </c>
      <c r="C2" s="2" t="s">
        <v>30</v>
      </c>
      <c r="D2" s="2" t="s">
        <v>78</v>
      </c>
    </row>
    <row r="3" spans="1:4">
      <c r="A3" s="3" t="s">
        <v>790</v>
      </c>
    </row>
    <row r="4" spans="1:4">
      <c r="A4" s="4" t="s">
        <v>791</v>
      </c>
      <c r="B4" s="4" t="s">
        <v>792</v>
      </c>
      <c r="C4" s="4" t="s">
        <v>793</v>
      </c>
    </row>
    <row r="5" spans="1:4">
      <c r="A5" s="4" t="s">
        <v>794</v>
      </c>
      <c r="B5" s="5" t="n">
        <v>37</v>
      </c>
      <c r="C5" s="5" t="n">
        <v>221</v>
      </c>
      <c r="D5" s="4" t="s">
        <v>795</v>
      </c>
    </row>
    <row r="6" spans="1:4">
      <c r="A6" s="4" t="s">
        <v>739</v>
      </c>
      <c r="B6" s="5" t="n">
        <v>21206</v>
      </c>
      <c r="C6" s="5" t="n">
        <v>657</v>
      </c>
      <c r="D6" s="5" t="n">
        <v>436</v>
      </c>
    </row>
    <row r="7" spans="1:4">
      <c r="A7" s="4" t="s">
        <v>796</v>
      </c>
    </row>
    <row r="8" spans="1:4">
      <c r="A8" s="3" t="s">
        <v>790</v>
      </c>
    </row>
    <row r="9" spans="1:4">
      <c r="A9" s="4" t="s">
        <v>791</v>
      </c>
      <c r="B9" s="5" t="n">
        <v>657</v>
      </c>
      <c r="C9" s="5" t="n">
        <v>436</v>
      </c>
      <c r="D9" s="5" t="n">
        <v>744</v>
      </c>
    </row>
    <row r="10" spans="1:4">
      <c r="A10" s="4" t="s">
        <v>797</v>
      </c>
      <c r="B10" s="5" t="n">
        <v>21206</v>
      </c>
    </row>
    <row r="11" spans="1:4">
      <c r="A11" s="4" t="s">
        <v>794</v>
      </c>
      <c r="B11" s="5" t="n">
        <v>37</v>
      </c>
      <c r="C11" s="5" t="n">
        <v>221</v>
      </c>
      <c r="D11" s="5" t="n">
        <v>-308</v>
      </c>
    </row>
    <row r="12" spans="1:4">
      <c r="A12" s="4" t="s">
        <v>798</v>
      </c>
      <c r="B12" s="5" t="n">
        <v>-694</v>
      </c>
    </row>
    <row r="13" spans="1:4">
      <c r="A13" s="4" t="s">
        <v>739</v>
      </c>
      <c r="B13" s="4" t="s">
        <v>799</v>
      </c>
      <c r="C13" s="4" t="s">
        <v>792</v>
      </c>
      <c r="D13" s="4" t="s">
        <v>7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9</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0</v>
      </c>
      <c r="B1" s="2" t="s">
        <v>29</v>
      </c>
      <c r="C1" s="2" t="s">
        <v>30</v>
      </c>
      <c r="D1" s="2" t="s">
        <v>78</v>
      </c>
      <c r="E1" s="2" t="s">
        <v>518</v>
      </c>
    </row>
    <row r="2" spans="1:5">
      <c r="A2" s="3" t="s">
        <v>801</v>
      </c>
    </row>
    <row r="3" spans="1:5">
      <c r="A3" s="4" t="s">
        <v>802</v>
      </c>
      <c r="B3" s="4" t="s">
        <v>744</v>
      </c>
      <c r="C3" s="4" t="s">
        <v>745</v>
      </c>
    </row>
    <row r="4" spans="1:5">
      <c r="A4" s="4" t="s">
        <v>803</v>
      </c>
      <c r="C4" s="5" t="n">
        <v>207</v>
      </c>
    </row>
    <row r="5" spans="1:5">
      <c r="A5" s="4" t="s">
        <v>43</v>
      </c>
      <c r="B5" s="5" t="n">
        <v>21206</v>
      </c>
      <c r="C5" s="5" t="n">
        <v>657</v>
      </c>
      <c r="D5" s="4" t="s">
        <v>793</v>
      </c>
    </row>
    <row r="6" spans="1:5">
      <c r="A6" s="4" t="s">
        <v>796</v>
      </c>
    </row>
    <row r="7" spans="1:5">
      <c r="A7" s="3" t="s">
        <v>801</v>
      </c>
    </row>
    <row r="8" spans="1:5">
      <c r="A8" s="4" t="s">
        <v>43</v>
      </c>
      <c r="B8" s="4" t="s">
        <v>799</v>
      </c>
      <c r="C8" s="5" t="n">
        <v>657</v>
      </c>
      <c r="D8" s="4" t="s">
        <v>793</v>
      </c>
      <c r="E8" s="4" t="s">
        <v>804</v>
      </c>
    </row>
    <row r="9" spans="1:5">
      <c r="A9" s="4" t="s">
        <v>805</v>
      </c>
    </row>
    <row r="10" spans="1:5">
      <c r="A10" s="3" t="s">
        <v>801</v>
      </c>
    </row>
    <row r="11" spans="1:5">
      <c r="A11" s="4" t="s">
        <v>802</v>
      </c>
      <c r="C11" s="5" t="n">
        <v>450</v>
      </c>
    </row>
    <row r="12" spans="1:5">
      <c r="A12" s="4" t="s">
        <v>803</v>
      </c>
      <c r="C12" s="5" t="n">
        <v>207</v>
      </c>
    </row>
    <row r="13" spans="1:5">
      <c r="A13" s="4" t="s">
        <v>43</v>
      </c>
      <c r="C13" s="4" t="s">
        <v>7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14"/>
    <col customWidth="1" max="5" min="5" width="4"/>
  </cols>
  <sheetData>
    <row r="1" spans="1:5">
      <c r="A1" s="1" t="s">
        <v>806</v>
      </c>
      <c r="B1" s="2" t="s">
        <v>29</v>
      </c>
      <c r="D1" s="2" t="s">
        <v>30</v>
      </c>
    </row>
    <row r="2" spans="1:5">
      <c r="A2" s="4" t="s">
        <v>805</v>
      </c>
    </row>
    <row r="3" spans="1:5">
      <c r="A3" s="3" t="s">
        <v>801</v>
      </c>
    </row>
    <row r="4" spans="1:5">
      <c r="A4" s="4" t="s">
        <v>807</v>
      </c>
      <c r="B4" s="5" t="n">
        <v>9148373</v>
      </c>
      <c r="C4" s="4" t="s">
        <v>680</v>
      </c>
      <c r="D4" s="5" t="n">
        <v>256624</v>
      </c>
      <c r="E4" s="4" t="s">
        <v>682</v>
      </c>
    </row>
    <row r="5" spans="1:5"/>
    <row r="6" spans="1:5">
      <c r="A6" s="4" t="s">
        <v>680</v>
      </c>
      <c r="B6" s="4" t="s">
        <v>808</v>
      </c>
    </row>
    <row r="7" spans="1:5">
      <c r="A7" s="4" t="s">
        <v>682</v>
      </c>
      <c r="B7" s="4" t="s">
        <v>809</v>
      </c>
    </row>
  </sheetData>
  <mergeCells count="5">
    <mergeCell ref="B1:C1"/>
    <mergeCell ref="D1:E1"/>
    <mergeCell ref="A5:E5"/>
    <mergeCell ref="B6:E6"/>
    <mergeCell ref="B7:E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 customWidth="1" max="5" min="5" width="14"/>
    <col customWidth="1" max="6" min="6" width="4"/>
    <col customWidth="1" max="7" min="7" width="14"/>
  </cols>
  <sheetData>
    <row r="1" spans="1:7">
      <c r="A1" s="1" t="s">
        <v>810</v>
      </c>
      <c r="B1" s="2" t="s">
        <v>811</v>
      </c>
      <c r="C1" s="2" t="s">
        <v>29</v>
      </c>
      <c r="E1" s="2" t="s">
        <v>30</v>
      </c>
      <c r="G1" s="2" t="s">
        <v>78</v>
      </c>
    </row>
    <row r="2" spans="1:7">
      <c r="A2" s="3" t="s">
        <v>801</v>
      </c>
    </row>
    <row r="3" spans="1:7">
      <c r="A3" s="4" t="s">
        <v>812</v>
      </c>
      <c r="C3" s="4" t="s">
        <v>813</v>
      </c>
      <c r="E3" s="4" t="s">
        <v>41</v>
      </c>
      <c r="G3" s="4" t="s">
        <v>41</v>
      </c>
    </row>
    <row r="4" spans="1:7">
      <c r="A4" s="4" t="s">
        <v>805</v>
      </c>
    </row>
    <row r="5" spans="1:7">
      <c r="A5" s="3" t="s">
        <v>801</v>
      </c>
    </row>
    <row r="6" spans="1:7">
      <c r="A6" s="4" t="s">
        <v>807</v>
      </c>
      <c r="C6" s="5" t="n">
        <v>9148373</v>
      </c>
      <c r="D6" s="4" t="s">
        <v>680</v>
      </c>
      <c r="E6" s="5" t="n">
        <v>256624</v>
      </c>
      <c r="F6" s="4" t="s">
        <v>682</v>
      </c>
    </row>
    <row r="7" spans="1:7">
      <c r="A7" s="4" t="s">
        <v>812</v>
      </c>
      <c r="B7" s="4" t="s">
        <v>813</v>
      </c>
    </row>
    <row r="8" spans="1:7">
      <c r="A8" s="4" t="s">
        <v>814</v>
      </c>
      <c r="B8" s="4" t="s">
        <v>815</v>
      </c>
    </row>
    <row r="9" spans="1:7"/>
    <row r="10" spans="1:7">
      <c r="A10" s="4" t="s">
        <v>680</v>
      </c>
      <c r="B10" s="4" t="s">
        <v>808</v>
      </c>
    </row>
    <row r="11" spans="1:7">
      <c r="A11" s="4" t="s">
        <v>682</v>
      </c>
      <c r="B11" s="4" t="s">
        <v>809</v>
      </c>
    </row>
  </sheetData>
  <mergeCells count="5">
    <mergeCell ref="C1:D1"/>
    <mergeCell ref="E1:F1"/>
    <mergeCell ref="A9:G9"/>
    <mergeCell ref="B10:G10"/>
    <mergeCell ref="B11:G1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9</v>
      </c>
      <c r="C2" s="2" t="s">
        <v>30</v>
      </c>
    </row>
    <row r="3" spans="1:3">
      <c r="A3" s="3" t="s">
        <v>817</v>
      </c>
    </row>
    <row r="4" spans="1:3">
      <c r="A4" s="4" t="s">
        <v>791</v>
      </c>
      <c r="B4" s="4" t="s">
        <v>543</v>
      </c>
    </row>
    <row r="5" spans="1:3">
      <c r="A5" s="4" t="s">
        <v>818</v>
      </c>
      <c r="B5" s="5" t="n">
        <v>2208553</v>
      </c>
      <c r="C5" s="4" t="s">
        <v>543</v>
      </c>
    </row>
    <row r="6" spans="1:3">
      <c r="A6" s="4" t="s">
        <v>819</v>
      </c>
    </row>
    <row r="7" spans="1:3">
      <c r="A7" s="3" t="s">
        <v>817</v>
      </c>
    </row>
    <row r="8" spans="1:3">
      <c r="A8" s="4" t="s">
        <v>791</v>
      </c>
      <c r="B8" s="5" t="n">
        <v>76808</v>
      </c>
      <c r="C8" s="5" t="n">
        <v>79217</v>
      </c>
    </row>
    <row r="9" spans="1:3">
      <c r="A9" s="4" t="s">
        <v>737</v>
      </c>
      <c r="B9" s="4" t="s">
        <v>41</v>
      </c>
      <c r="C9" s="5" t="n">
        <v>484</v>
      </c>
    </row>
    <row r="10" spans="1:3">
      <c r="A10" s="4" t="s">
        <v>820</v>
      </c>
      <c r="C10" s="4" t="s">
        <v>41</v>
      </c>
    </row>
    <row r="11" spans="1:3">
      <c r="A11" s="4" t="s">
        <v>785</v>
      </c>
      <c r="B11" s="4" t="s">
        <v>41</v>
      </c>
      <c r="C11" s="4" t="s">
        <v>41</v>
      </c>
    </row>
    <row r="12" spans="1:3">
      <c r="A12" s="4" t="s">
        <v>821</v>
      </c>
      <c r="B12" s="4" t="s">
        <v>41</v>
      </c>
      <c r="C12" s="5" t="n">
        <v>136</v>
      </c>
    </row>
    <row r="13" spans="1:3">
      <c r="A13" s="4" t="s">
        <v>40</v>
      </c>
      <c r="C13" s="5" t="n">
        <v>-3029</v>
      </c>
    </row>
    <row r="14" spans="1:3">
      <c r="A14" s="4" t="s">
        <v>818</v>
      </c>
      <c r="B14" s="5" t="n">
        <v>76808</v>
      </c>
      <c r="C14" s="5" t="n">
        <v>76808</v>
      </c>
    </row>
    <row r="15" spans="1:3">
      <c r="A15" s="4" t="s">
        <v>822</v>
      </c>
    </row>
    <row r="16" spans="1:3">
      <c r="A16" s="3" t="s">
        <v>817</v>
      </c>
    </row>
    <row r="17" spans="1:3">
      <c r="A17" s="4" t="s">
        <v>791</v>
      </c>
      <c r="B17" s="5" t="n">
        <v>41585</v>
      </c>
      <c r="C17" s="5" t="n">
        <v>125127</v>
      </c>
    </row>
    <row r="18" spans="1:3">
      <c r="A18" s="4" t="s">
        <v>737</v>
      </c>
      <c r="B18" s="5" t="n">
        <v>2260</v>
      </c>
      <c r="C18" s="5" t="n">
        <v>4944</v>
      </c>
    </row>
    <row r="19" spans="1:3">
      <c r="A19" s="4" t="s">
        <v>820</v>
      </c>
      <c r="C19" s="4" t="s">
        <v>41</v>
      </c>
    </row>
    <row r="20" spans="1:3">
      <c r="A20" s="4" t="s">
        <v>785</v>
      </c>
      <c r="B20" s="4" t="s">
        <v>41</v>
      </c>
      <c r="C20" s="4" t="s">
        <v>41</v>
      </c>
    </row>
    <row r="21" spans="1:3">
      <c r="A21" s="4" t="s">
        <v>821</v>
      </c>
      <c r="B21" s="5" t="n">
        <v>1402</v>
      </c>
      <c r="C21" s="5" t="n">
        <v>1473</v>
      </c>
    </row>
    <row r="22" spans="1:3">
      <c r="A22" s="4" t="s">
        <v>40</v>
      </c>
      <c r="C22" s="5" t="n">
        <v>-89959</v>
      </c>
    </row>
    <row r="23" spans="1:3">
      <c r="A23" s="4" t="s">
        <v>818</v>
      </c>
      <c r="B23" s="5" t="n">
        <v>45247</v>
      </c>
      <c r="C23" s="5" t="n">
        <v>41585</v>
      </c>
    </row>
    <row r="24" spans="1:3">
      <c r="A24" s="4" t="s">
        <v>823</v>
      </c>
    </row>
    <row r="25" spans="1:3">
      <c r="A25" s="3" t="s">
        <v>817</v>
      </c>
    </row>
    <row r="26" spans="1:3">
      <c r="A26" s="4" t="s">
        <v>791</v>
      </c>
      <c r="B26" s="5" t="n">
        <v>219345</v>
      </c>
      <c r="C26" s="5" t="n">
        <v>219240</v>
      </c>
    </row>
    <row r="27" spans="1:3">
      <c r="A27" s="4" t="s">
        <v>737</v>
      </c>
      <c r="B27" s="5" t="n">
        <v>9186</v>
      </c>
      <c r="C27" s="5" t="n">
        <v>44</v>
      </c>
    </row>
    <row r="28" spans="1:3">
      <c r="A28" s="4" t="s">
        <v>820</v>
      </c>
      <c r="C28" s="4" t="s">
        <v>41</v>
      </c>
    </row>
    <row r="29" spans="1:3">
      <c r="A29" s="4" t="s">
        <v>785</v>
      </c>
      <c r="B29" s="4" t="s">
        <v>41</v>
      </c>
      <c r="C29" s="4" t="s">
        <v>41</v>
      </c>
    </row>
    <row r="30" spans="1:3">
      <c r="A30" s="4" t="s">
        <v>821</v>
      </c>
      <c r="B30" s="5" t="n">
        <v>27</v>
      </c>
      <c r="C30" s="5" t="n">
        <v>61</v>
      </c>
    </row>
    <row r="31" spans="1:3">
      <c r="A31" s="4" t="s">
        <v>40</v>
      </c>
      <c r="C31" s="4" t="s">
        <v>41</v>
      </c>
    </row>
    <row r="32" spans="1:3">
      <c r="A32" s="4" t="s">
        <v>818</v>
      </c>
      <c r="B32" s="5" t="n">
        <v>228558</v>
      </c>
      <c r="C32" s="5" t="n">
        <v>219345</v>
      </c>
    </row>
    <row r="33" spans="1:3">
      <c r="A33" s="4" t="s">
        <v>824</v>
      </c>
    </row>
    <row r="34" spans="1:3">
      <c r="A34" s="3" t="s">
        <v>817</v>
      </c>
    </row>
    <row r="35" spans="1:3">
      <c r="A35" s="4" t="s">
        <v>791</v>
      </c>
      <c r="B35" s="5" t="n">
        <v>657548</v>
      </c>
      <c r="C35" s="5" t="n">
        <v>436670</v>
      </c>
    </row>
    <row r="36" spans="1:3">
      <c r="A36" s="4" t="s">
        <v>737</v>
      </c>
      <c r="B36" s="5" t="n">
        <v>232</v>
      </c>
      <c r="C36" s="4" t="s">
        <v>41</v>
      </c>
    </row>
    <row r="37" spans="1:3">
      <c r="A37" s="4" t="s">
        <v>820</v>
      </c>
      <c r="C37" s="4" t="s">
        <v>41</v>
      </c>
    </row>
    <row r="38" spans="1:3">
      <c r="A38" s="4" t="s">
        <v>785</v>
      </c>
      <c r="B38" s="5" t="n">
        <v>-1171</v>
      </c>
      <c r="C38" s="4" t="s">
        <v>41</v>
      </c>
    </row>
    <row r="39" spans="1:3">
      <c r="A39" s="4" t="s">
        <v>821</v>
      </c>
      <c r="B39" s="5" t="n">
        <v>20328</v>
      </c>
      <c r="C39" s="5" t="n">
        <v>240992</v>
      </c>
    </row>
    <row r="40" spans="1:3">
      <c r="A40" s="4" t="s">
        <v>40</v>
      </c>
      <c r="C40" s="5" t="n">
        <v>-20114</v>
      </c>
    </row>
    <row r="41" spans="1:3">
      <c r="A41" s="4" t="s">
        <v>818</v>
      </c>
      <c r="B41" s="5" t="n">
        <v>676937</v>
      </c>
      <c r="C41" s="5" t="n">
        <v>657548</v>
      </c>
    </row>
    <row r="42" spans="1:3">
      <c r="A42" s="4" t="s">
        <v>825</v>
      </c>
    </row>
    <row r="43" spans="1:3">
      <c r="A43" s="3" t="s">
        <v>817</v>
      </c>
    </row>
    <row r="44" spans="1:3">
      <c r="A44" s="4" t="s">
        <v>791</v>
      </c>
      <c r="B44" s="5" t="n">
        <v>1436384</v>
      </c>
      <c r="C44" s="5" t="n">
        <v>986642</v>
      </c>
    </row>
    <row r="45" spans="1:3">
      <c r="A45" s="4" t="s">
        <v>737</v>
      </c>
      <c r="B45" s="5" t="n">
        <v>12696</v>
      </c>
      <c r="C45" s="5" t="n">
        <v>13297</v>
      </c>
    </row>
    <row r="46" spans="1:3">
      <c r="A46" s="4" t="s">
        <v>820</v>
      </c>
      <c r="C46" s="4" t="s">
        <v>41</v>
      </c>
    </row>
    <row r="47" spans="1:3">
      <c r="A47" s="4" t="s">
        <v>785</v>
      </c>
      <c r="B47" s="5" t="n">
        <v>-614</v>
      </c>
      <c r="C47" s="5" t="n">
        <v>-13661</v>
      </c>
    </row>
    <row r="48" spans="1:3">
      <c r="A48" s="4" t="s">
        <v>821</v>
      </c>
      <c r="B48" s="5" t="n">
        <v>142593</v>
      </c>
      <c r="C48" s="5" t="n">
        <v>515631</v>
      </c>
    </row>
    <row r="49" spans="1:3">
      <c r="A49" s="4" t="s">
        <v>40</v>
      </c>
      <c r="C49" s="5" t="n">
        <v>-65525</v>
      </c>
    </row>
    <row r="50" spans="1:3">
      <c r="A50" s="4" t="s">
        <v>818</v>
      </c>
      <c r="B50" s="5" t="n">
        <v>1591059</v>
      </c>
      <c r="C50" s="5" t="n">
        <v>1436384</v>
      </c>
    </row>
    <row r="51" spans="1:3">
      <c r="A51" s="4" t="s">
        <v>826</v>
      </c>
    </row>
    <row r="52" spans="1:3">
      <c r="A52" s="3" t="s">
        <v>817</v>
      </c>
    </row>
    <row r="53" spans="1:3">
      <c r="A53" s="4" t="s">
        <v>791</v>
      </c>
      <c r="B53" s="5" t="n">
        <v>30513</v>
      </c>
      <c r="C53" s="5" t="n">
        <v>31097</v>
      </c>
    </row>
    <row r="54" spans="1:3">
      <c r="A54" s="4" t="s">
        <v>737</v>
      </c>
      <c r="B54" s="5" t="n">
        <v>88</v>
      </c>
      <c r="C54" s="5" t="n">
        <v>109</v>
      </c>
    </row>
    <row r="55" spans="1:3">
      <c r="A55" s="4" t="s">
        <v>820</v>
      </c>
      <c r="C55" s="4" t="s">
        <v>41</v>
      </c>
    </row>
    <row r="56" spans="1:3">
      <c r="A56" s="4" t="s">
        <v>785</v>
      </c>
      <c r="B56" s="5" t="n">
        <v>-17</v>
      </c>
      <c r="C56" s="5" t="n">
        <v>-9</v>
      </c>
    </row>
    <row r="57" spans="1:3">
      <c r="A57" s="4" t="s">
        <v>821</v>
      </c>
      <c r="B57" s="5" t="n">
        <v>817</v>
      </c>
      <c r="C57" s="5" t="n">
        <v>19</v>
      </c>
    </row>
    <row r="58" spans="1:3">
      <c r="A58" s="4" t="s">
        <v>40</v>
      </c>
      <c r="C58" s="5" t="n">
        <v>-703</v>
      </c>
    </row>
    <row r="59" spans="1:3">
      <c r="A59" s="4" t="s">
        <v>818</v>
      </c>
      <c r="B59" s="5" t="n">
        <v>31401</v>
      </c>
      <c r="C59" s="5" t="n">
        <v>30513</v>
      </c>
    </row>
    <row r="60" spans="1:3">
      <c r="A60" s="4" t="s">
        <v>827</v>
      </c>
    </row>
    <row r="61" spans="1:3">
      <c r="A61" s="3" t="s">
        <v>817</v>
      </c>
    </row>
    <row r="62" spans="1:3">
      <c r="A62" s="4" t="s">
        <v>791</v>
      </c>
      <c r="B62" s="5" t="n">
        <v>119708</v>
      </c>
      <c r="C62" s="5" t="n">
        <v>125286</v>
      </c>
    </row>
    <row r="63" spans="1:3">
      <c r="A63" s="4" t="s">
        <v>737</v>
      </c>
      <c r="B63" s="5" t="n">
        <v>10511</v>
      </c>
      <c r="C63" s="5" t="n">
        <v>2651</v>
      </c>
    </row>
    <row r="64" spans="1:3">
      <c r="A64" s="4" t="s">
        <v>820</v>
      </c>
      <c r="C64" s="4" t="s">
        <v>41</v>
      </c>
    </row>
    <row r="65" spans="1:3">
      <c r="A65" s="4" t="s">
        <v>785</v>
      </c>
      <c r="B65" s="5" t="n">
        <v>-8213</v>
      </c>
      <c r="C65" s="5" t="n">
        <v>-7020</v>
      </c>
    </row>
    <row r="66" spans="1:3">
      <c r="A66" s="4" t="s">
        <v>821</v>
      </c>
      <c r="B66" s="5" t="n">
        <v>312</v>
      </c>
      <c r="C66" s="5" t="n">
        <v>502</v>
      </c>
    </row>
    <row r="67" spans="1:3">
      <c r="A67" s="4" t="s">
        <v>40</v>
      </c>
      <c r="C67" s="5" t="n">
        <v>-1711</v>
      </c>
    </row>
    <row r="68" spans="1:3">
      <c r="A68" s="4" t="s">
        <v>818</v>
      </c>
      <c r="B68" s="5" t="n">
        <v>122318</v>
      </c>
      <c r="C68" s="5" t="n">
        <v>119708</v>
      </c>
    </row>
    <row r="69" spans="1:3">
      <c r="A69" s="4" t="s">
        <v>828</v>
      </c>
    </row>
    <row r="70" spans="1:3">
      <c r="A70" s="3" t="s">
        <v>817</v>
      </c>
    </row>
    <row r="71" spans="1:3">
      <c r="A71" s="4" t="s">
        <v>791</v>
      </c>
      <c r="B71" s="5" t="n">
        <v>53501</v>
      </c>
      <c r="C71" s="5" t="n">
        <v>53014</v>
      </c>
    </row>
    <row r="72" spans="1:3">
      <c r="A72" s="4" t="s">
        <v>737</v>
      </c>
      <c r="B72" s="5" t="n">
        <v>1350</v>
      </c>
      <c r="C72" s="5" t="n">
        <v>1803</v>
      </c>
    </row>
    <row r="73" spans="1:3">
      <c r="A73" s="4" t="s">
        <v>820</v>
      </c>
      <c r="C73" s="4" t="s">
        <v>41</v>
      </c>
    </row>
    <row r="74" spans="1:3">
      <c r="A74" s="4" t="s">
        <v>785</v>
      </c>
      <c r="B74" s="5" t="n">
        <v>-178</v>
      </c>
      <c r="C74" s="5" t="n">
        <v>-18</v>
      </c>
    </row>
    <row r="75" spans="1:3">
      <c r="A75" s="4" t="s">
        <v>821</v>
      </c>
      <c r="B75" s="5" t="n">
        <v>3740</v>
      </c>
      <c r="C75" s="5" t="n">
        <v>1307</v>
      </c>
    </row>
    <row r="76" spans="1:3">
      <c r="A76" s="4" t="s">
        <v>40</v>
      </c>
      <c r="C76" s="5" t="n">
        <v>-2605</v>
      </c>
    </row>
    <row r="77" spans="1:3">
      <c r="A77" s="4" t="s">
        <v>818</v>
      </c>
      <c r="B77" s="5" t="n">
        <v>58413</v>
      </c>
      <c r="C77" s="5" t="n">
        <v>53501</v>
      </c>
    </row>
    <row r="78" spans="1:3">
      <c r="A78" s="4" t="s">
        <v>829</v>
      </c>
    </row>
    <row r="79" spans="1:3">
      <c r="A79" s="3" t="s">
        <v>817</v>
      </c>
    </row>
    <row r="80" spans="1:3">
      <c r="A80" s="4" t="s">
        <v>791</v>
      </c>
      <c r="B80" s="5" t="n">
        <v>6063</v>
      </c>
      <c r="C80" s="5" t="n">
        <v>4575</v>
      </c>
    </row>
    <row r="81" spans="1:3">
      <c r="A81" s="4" t="s">
        <v>737</v>
      </c>
      <c r="B81" s="4" t="s">
        <v>41</v>
      </c>
      <c r="C81" s="5" t="n">
        <v>1488</v>
      </c>
    </row>
    <row r="82" spans="1:3">
      <c r="A82" s="4" t="s">
        <v>820</v>
      </c>
      <c r="C82" s="4" t="s">
        <v>41</v>
      </c>
    </row>
    <row r="83" spans="1:3">
      <c r="A83" s="4" t="s">
        <v>785</v>
      </c>
      <c r="B83" s="4" t="s">
        <v>41</v>
      </c>
      <c r="C83" s="4" t="s">
        <v>41</v>
      </c>
    </row>
    <row r="84" spans="1:3">
      <c r="A84" s="4" t="s">
        <v>821</v>
      </c>
      <c r="B84" s="5" t="n">
        <v>26</v>
      </c>
      <c r="C84" s="4" t="s">
        <v>41</v>
      </c>
    </row>
    <row r="85" spans="1:3">
      <c r="A85" s="4" t="s">
        <v>40</v>
      </c>
      <c r="C85" s="4" t="s">
        <v>41</v>
      </c>
    </row>
    <row r="86" spans="1:3">
      <c r="A86" s="4" t="s">
        <v>818</v>
      </c>
      <c r="B86" s="5" t="n">
        <v>6089</v>
      </c>
      <c r="C86" s="5" t="n">
        <v>6063</v>
      </c>
    </row>
    <row r="87" spans="1:3">
      <c r="A87" s="4" t="s">
        <v>830</v>
      </c>
    </row>
    <row r="88" spans="1:3">
      <c r="A88" s="3" t="s">
        <v>817</v>
      </c>
    </row>
    <row r="89" spans="1:3">
      <c r="A89" s="4" t="s">
        <v>791</v>
      </c>
      <c r="B89" s="5" t="n">
        <v>64904</v>
      </c>
      <c r="C89" s="5" t="n">
        <v>61595</v>
      </c>
    </row>
    <row r="90" spans="1:3">
      <c r="A90" s="4" t="s">
        <v>737</v>
      </c>
      <c r="B90" s="4" t="s">
        <v>41</v>
      </c>
      <c r="C90" s="4" t="s">
        <v>41</v>
      </c>
    </row>
    <row r="91" spans="1:3">
      <c r="A91" s="4" t="s">
        <v>820</v>
      </c>
      <c r="C91" s="5" t="n">
        <v>3309</v>
      </c>
    </row>
    <row r="92" spans="1:3">
      <c r="A92" s="4" t="s">
        <v>785</v>
      </c>
      <c r="B92" s="4" t="s">
        <v>41</v>
      </c>
      <c r="C92" s="4" t="s">
        <v>41</v>
      </c>
    </row>
    <row r="93" spans="1:3">
      <c r="A93" s="4" t="s">
        <v>821</v>
      </c>
      <c r="B93" s="4" t="s">
        <v>41</v>
      </c>
      <c r="C93" s="4" t="s">
        <v>41</v>
      </c>
    </row>
    <row r="94" spans="1:3">
      <c r="A94" s="4" t="s">
        <v>40</v>
      </c>
      <c r="C94" s="4" t="s">
        <v>41</v>
      </c>
    </row>
    <row r="95" spans="1:3">
      <c r="A95" s="4" t="s">
        <v>818</v>
      </c>
      <c r="B95" s="5" t="n">
        <v>64904</v>
      </c>
      <c r="C95" s="5" t="n">
        <v>64904</v>
      </c>
    </row>
    <row r="96" spans="1:3">
      <c r="A96" s="4" t="s">
        <v>831</v>
      </c>
    </row>
    <row r="97" spans="1:3">
      <c r="A97" s="3" t="s">
        <v>817</v>
      </c>
    </row>
    <row r="98" spans="1:3">
      <c r="A98" s="4" t="s">
        <v>791</v>
      </c>
      <c r="B98" s="5" t="n">
        <v>184653</v>
      </c>
      <c r="C98" s="5" t="n">
        <v>890746</v>
      </c>
    </row>
    <row r="99" spans="1:3">
      <c r="A99" s="4" t="s">
        <v>737</v>
      </c>
      <c r="B99" s="5" t="n">
        <v>32280</v>
      </c>
      <c r="C99" s="5" t="n">
        <v>82362</v>
      </c>
    </row>
    <row r="100" spans="1:3">
      <c r="A100" s="4" t="s">
        <v>820</v>
      </c>
      <c r="C100" s="4" t="s">
        <v>41</v>
      </c>
    </row>
    <row r="101" spans="1:3">
      <c r="A101" s="4" t="s">
        <v>785</v>
      </c>
      <c r="B101" s="5" t="n">
        <v>-397</v>
      </c>
      <c r="C101" s="5" t="n">
        <v>-871</v>
      </c>
    </row>
    <row r="102" spans="1:3">
      <c r="A102" s="4" t="s">
        <v>821</v>
      </c>
      <c r="B102" s="5" t="n">
        <v>-173664</v>
      </c>
      <c r="C102" s="5" t="n">
        <v>-758749</v>
      </c>
    </row>
    <row r="103" spans="1:3">
      <c r="A103" s="4" t="s">
        <v>40</v>
      </c>
      <c r="C103" s="5" t="n">
        <v>-28835</v>
      </c>
    </row>
    <row r="104" spans="1:3">
      <c r="A104" s="4" t="s">
        <v>818</v>
      </c>
      <c r="B104" s="5" t="n">
        <v>42872</v>
      </c>
      <c r="C104" s="5" t="n">
        <v>184653</v>
      </c>
    </row>
    <row r="105" spans="1:3">
      <c r="A105" s="4" t="s">
        <v>832</v>
      </c>
    </row>
    <row r="106" spans="1:3">
      <c r="A106" s="3" t="s">
        <v>817</v>
      </c>
    </row>
    <row r="107" spans="1:3">
      <c r="A107" s="4" t="s">
        <v>791</v>
      </c>
      <c r="B107" s="5" t="n">
        <v>2891012</v>
      </c>
      <c r="C107" s="5" t="n">
        <v>3013209</v>
      </c>
    </row>
    <row r="108" spans="1:3">
      <c r="A108" s="4" t="s">
        <v>737</v>
      </c>
      <c r="B108" s="5" t="n">
        <v>68603</v>
      </c>
      <c r="C108" s="5" t="n">
        <v>107182</v>
      </c>
    </row>
    <row r="109" spans="1:3">
      <c r="A109" s="4" t="s">
        <v>820</v>
      </c>
      <c r="C109" s="5" t="n">
        <v>3309</v>
      </c>
    </row>
    <row r="110" spans="1:3">
      <c r="A110" s="4" t="s">
        <v>785</v>
      </c>
      <c r="B110" s="5" t="n">
        <v>-10590</v>
      </c>
      <c r="C110" s="5" t="n">
        <v>-21579</v>
      </c>
    </row>
    <row r="111" spans="1:3">
      <c r="A111" s="4" t="s">
        <v>821</v>
      </c>
      <c r="B111" s="5" t="n">
        <v>-4419</v>
      </c>
      <c r="C111" s="5" t="n">
        <v>1372</v>
      </c>
    </row>
    <row r="112" spans="1:3">
      <c r="A112" s="4" t="s">
        <v>40</v>
      </c>
      <c r="C112" s="5" t="n">
        <v>-212481</v>
      </c>
    </row>
    <row r="113" spans="1:3">
      <c r="A113" s="4" t="s">
        <v>818</v>
      </c>
      <c r="B113" s="5" t="n">
        <v>2944606</v>
      </c>
      <c r="C113" s="5" t="n">
        <v>2891012</v>
      </c>
    </row>
    <row r="114" spans="1:3">
      <c r="A114" s="4" t="s">
        <v>833</v>
      </c>
    </row>
    <row r="115" spans="1:3">
      <c r="A115" s="3" t="s">
        <v>817</v>
      </c>
    </row>
    <row r="116" spans="1:3">
      <c r="A116" s="4" t="s">
        <v>791</v>
      </c>
      <c r="B116" s="5" t="n">
        <v>12119</v>
      </c>
      <c r="C116" s="5" t="n">
        <v>12233</v>
      </c>
    </row>
    <row r="117" spans="1:3">
      <c r="A117" s="4" t="s">
        <v>737</v>
      </c>
      <c r="B117" s="4" t="s">
        <v>41</v>
      </c>
      <c r="C117" s="5" t="n">
        <v>72</v>
      </c>
    </row>
    <row r="118" spans="1:3">
      <c r="A118" s="4" t="s">
        <v>785</v>
      </c>
      <c r="B118" s="4" t="s">
        <v>41</v>
      </c>
      <c r="C118" s="4" t="s">
        <v>41</v>
      </c>
    </row>
    <row r="119" spans="1:3">
      <c r="A119" s="4" t="s">
        <v>821</v>
      </c>
      <c r="B119" s="4" t="s">
        <v>41</v>
      </c>
    </row>
    <row r="120" spans="1:3">
      <c r="A120" s="4" t="s">
        <v>40</v>
      </c>
      <c r="C120" s="5" t="n">
        <v>-186</v>
      </c>
    </row>
    <row r="121" spans="1:3">
      <c r="A121" s="4" t="s">
        <v>818</v>
      </c>
      <c r="B121" s="5" t="n">
        <v>12119</v>
      </c>
      <c r="C121" s="5" t="n">
        <v>12119</v>
      </c>
    </row>
    <row r="122" spans="1:3">
      <c r="A122" s="4" t="s">
        <v>834</v>
      </c>
    </row>
    <row r="123" spans="1:3">
      <c r="A123" s="3" t="s">
        <v>817</v>
      </c>
    </row>
    <row r="124" spans="1:3">
      <c r="A124" s="4" t="s">
        <v>791</v>
      </c>
      <c r="B124" s="5" t="n">
        <v>9753</v>
      </c>
      <c r="C124" s="5" t="n">
        <v>9457</v>
      </c>
    </row>
    <row r="125" spans="1:3">
      <c r="A125" s="4" t="s">
        <v>737</v>
      </c>
      <c r="B125" s="5" t="n">
        <v>506</v>
      </c>
      <c r="C125" s="5" t="n">
        <v>296</v>
      </c>
    </row>
    <row r="126" spans="1:3">
      <c r="A126" s="4" t="s">
        <v>785</v>
      </c>
      <c r="B126" s="4" t="s">
        <v>41</v>
      </c>
      <c r="C126" s="4" t="s">
        <v>41</v>
      </c>
    </row>
    <row r="127" spans="1:3">
      <c r="A127" s="4" t="s">
        <v>821</v>
      </c>
      <c r="B127" s="5" t="n">
        <v>-509</v>
      </c>
    </row>
    <row r="128" spans="1:3">
      <c r="A128" s="4" t="s">
        <v>40</v>
      </c>
      <c r="C128" s="4" t="s">
        <v>41</v>
      </c>
    </row>
    <row r="129" spans="1:3">
      <c r="A129" s="4" t="s">
        <v>818</v>
      </c>
      <c r="B129" s="5" t="n">
        <v>9750</v>
      </c>
      <c r="C129" s="5" t="n">
        <v>9753</v>
      </c>
    </row>
    <row r="130" spans="1:3">
      <c r="A130" s="4" t="s">
        <v>835</v>
      </c>
    </row>
    <row r="131" spans="1:3">
      <c r="A131" s="3" t="s">
        <v>817</v>
      </c>
    </row>
    <row r="132" spans="1:3">
      <c r="A132" s="4" t="s">
        <v>791</v>
      </c>
      <c r="B132" s="4" t="s">
        <v>41</v>
      </c>
      <c r="C132" s="4" t="s">
        <v>41</v>
      </c>
    </row>
    <row r="133" spans="1:3">
      <c r="A133" s="4" t="s">
        <v>737</v>
      </c>
      <c r="B133" s="4" t="s">
        <v>41</v>
      </c>
      <c r="C133" s="4" t="s">
        <v>41</v>
      </c>
    </row>
    <row r="134" spans="1:3">
      <c r="A134" s="4" t="s">
        <v>785</v>
      </c>
      <c r="B134" s="4" t="s">
        <v>41</v>
      </c>
      <c r="C134" s="4" t="s">
        <v>41</v>
      </c>
    </row>
    <row r="135" spans="1:3">
      <c r="A135" s="4" t="s">
        <v>821</v>
      </c>
      <c r="B135" s="4" t="s">
        <v>41</v>
      </c>
    </row>
    <row r="136" spans="1:3">
      <c r="A136" s="4" t="s">
        <v>40</v>
      </c>
      <c r="C136" s="4" t="s">
        <v>41</v>
      </c>
    </row>
    <row r="137" spans="1:3">
      <c r="A137" s="4" t="s">
        <v>818</v>
      </c>
      <c r="B137" s="4" t="s">
        <v>41</v>
      </c>
      <c r="C137" s="4" t="s">
        <v>41</v>
      </c>
    </row>
    <row r="138" spans="1:3">
      <c r="A138" s="4" t="s">
        <v>836</v>
      </c>
    </row>
    <row r="139" spans="1:3">
      <c r="A139" s="3" t="s">
        <v>817</v>
      </c>
    </row>
    <row r="140" spans="1:3">
      <c r="A140" s="4" t="s">
        <v>791</v>
      </c>
      <c r="B140" s="5" t="n">
        <v>68945</v>
      </c>
      <c r="C140" s="5" t="n">
        <v>52366</v>
      </c>
    </row>
    <row r="141" spans="1:3">
      <c r="A141" s="4" t="s">
        <v>737</v>
      </c>
      <c r="B141" s="5" t="n">
        <v>17482</v>
      </c>
      <c r="C141" s="5" t="n">
        <v>17194</v>
      </c>
    </row>
    <row r="142" spans="1:3">
      <c r="A142" s="4" t="s">
        <v>785</v>
      </c>
      <c r="B142" s="5" t="n">
        <v>-633</v>
      </c>
      <c r="C142" s="4" t="s">
        <v>41</v>
      </c>
    </row>
    <row r="143" spans="1:3">
      <c r="A143" s="4" t="s">
        <v>821</v>
      </c>
      <c r="B143" s="4" t="s">
        <v>41</v>
      </c>
    </row>
    <row r="144" spans="1:3">
      <c r="A144" s="4" t="s">
        <v>40</v>
      </c>
      <c r="C144" s="5" t="n">
        <v>-615</v>
      </c>
    </row>
    <row r="145" spans="1:3">
      <c r="A145" s="4" t="s">
        <v>818</v>
      </c>
      <c r="B145" s="5" t="n">
        <v>85794</v>
      </c>
      <c r="C145" s="5" t="n">
        <v>68945</v>
      </c>
    </row>
    <row r="146" spans="1:3">
      <c r="A146" s="4" t="s">
        <v>837</v>
      </c>
    </row>
    <row r="147" spans="1:3">
      <c r="A147" s="3" t="s">
        <v>817</v>
      </c>
    </row>
    <row r="148" spans="1:3">
      <c r="A148" s="4" t="s">
        <v>791</v>
      </c>
      <c r="B148" s="5" t="n">
        <v>296918</v>
      </c>
      <c r="C148" s="5" t="n">
        <v>229014</v>
      </c>
    </row>
    <row r="149" spans="1:3">
      <c r="A149" s="4" t="s">
        <v>737</v>
      </c>
      <c r="B149" s="5" t="n">
        <v>85937</v>
      </c>
      <c r="C149" s="5" t="n">
        <v>76322</v>
      </c>
    </row>
    <row r="150" spans="1:3">
      <c r="A150" s="4" t="s">
        <v>785</v>
      </c>
      <c r="B150" s="5" t="n">
        <v>-221</v>
      </c>
      <c r="C150" s="5" t="n">
        <v>-4613</v>
      </c>
    </row>
    <row r="151" spans="1:3">
      <c r="A151" s="4" t="s">
        <v>821</v>
      </c>
      <c r="B151" s="4" t="s">
        <v>41</v>
      </c>
    </row>
    <row r="152" spans="1:3">
      <c r="A152" s="4" t="s">
        <v>40</v>
      </c>
      <c r="C152" s="5" t="n">
        <v>-3805</v>
      </c>
    </row>
    <row r="153" spans="1:3">
      <c r="A153" s="4" t="s">
        <v>818</v>
      </c>
      <c r="B153" s="5" t="n">
        <v>382634</v>
      </c>
      <c r="C153" s="5" t="n">
        <v>296918</v>
      </c>
    </row>
    <row r="154" spans="1:3">
      <c r="A154" s="4" t="s">
        <v>838</v>
      </c>
    </row>
    <row r="155" spans="1:3">
      <c r="A155" s="3" t="s">
        <v>817</v>
      </c>
    </row>
    <row r="156" spans="1:3">
      <c r="A156" s="4" t="s">
        <v>791</v>
      </c>
      <c r="B156" s="5" t="n">
        <v>27204</v>
      </c>
      <c r="C156" s="5" t="n">
        <v>26605</v>
      </c>
    </row>
    <row r="157" spans="1:3">
      <c r="A157" s="4" t="s">
        <v>737</v>
      </c>
      <c r="B157" s="5" t="n">
        <v>728</v>
      </c>
      <c r="C157" s="5" t="n">
        <v>852</v>
      </c>
    </row>
    <row r="158" spans="1:3">
      <c r="A158" s="4" t="s">
        <v>785</v>
      </c>
      <c r="B158" s="5" t="n">
        <v>-17</v>
      </c>
      <c r="C158" s="5" t="n">
        <v>-3</v>
      </c>
    </row>
    <row r="159" spans="1:3">
      <c r="A159" s="4" t="s">
        <v>821</v>
      </c>
      <c r="B159" s="4" t="s">
        <v>41</v>
      </c>
    </row>
    <row r="160" spans="1:3">
      <c r="A160" s="4" t="s">
        <v>40</v>
      </c>
      <c r="C160" s="5" t="n">
        <v>-250</v>
      </c>
    </row>
    <row r="161" spans="1:3">
      <c r="A161" s="4" t="s">
        <v>818</v>
      </c>
      <c r="B161" s="5" t="n">
        <v>27915</v>
      </c>
      <c r="C161" s="5" t="n">
        <v>27204</v>
      </c>
    </row>
    <row r="162" spans="1:3">
      <c r="A162" s="4" t="s">
        <v>839</v>
      </c>
    </row>
    <row r="163" spans="1:3">
      <c r="A163" s="3" t="s">
        <v>817</v>
      </c>
    </row>
    <row r="164" spans="1:3">
      <c r="A164" s="4" t="s">
        <v>791</v>
      </c>
      <c r="B164" s="5" t="n">
        <v>64710</v>
      </c>
      <c r="C164" s="5" t="n">
        <v>57983</v>
      </c>
    </row>
    <row r="165" spans="1:3">
      <c r="A165" s="4" t="s">
        <v>737</v>
      </c>
      <c r="B165" s="5" t="n">
        <v>12966</v>
      </c>
      <c r="C165" s="5" t="n">
        <v>11104</v>
      </c>
    </row>
    <row r="166" spans="1:3">
      <c r="A166" s="4" t="s">
        <v>785</v>
      </c>
      <c r="B166" s="5" t="n">
        <v>-4697</v>
      </c>
      <c r="C166" s="5" t="n">
        <v>-2866</v>
      </c>
    </row>
    <row r="167" spans="1:3">
      <c r="A167" s="4" t="s">
        <v>821</v>
      </c>
      <c r="B167" s="4" t="s">
        <v>41</v>
      </c>
    </row>
    <row r="168" spans="1:3">
      <c r="A168" s="4" t="s">
        <v>40</v>
      </c>
      <c r="C168" s="5" t="n">
        <v>-1511</v>
      </c>
    </row>
    <row r="169" spans="1:3">
      <c r="A169" s="4" t="s">
        <v>818</v>
      </c>
      <c r="B169" s="5" t="n">
        <v>72979</v>
      </c>
      <c r="C169" s="5" t="n">
        <v>64710</v>
      </c>
    </row>
    <row r="170" spans="1:3">
      <c r="A170" s="4" t="s">
        <v>840</v>
      </c>
    </row>
    <row r="171" spans="1:3">
      <c r="A171" s="3" t="s">
        <v>817</v>
      </c>
    </row>
    <row r="172" spans="1:3">
      <c r="A172" s="4" t="s">
        <v>791</v>
      </c>
      <c r="B172" s="5" t="n">
        <v>39472</v>
      </c>
      <c r="C172" s="5" t="n">
        <v>37296</v>
      </c>
    </row>
    <row r="173" spans="1:3">
      <c r="A173" s="4" t="s">
        <v>737</v>
      </c>
      <c r="B173" s="5" t="n">
        <v>3629</v>
      </c>
      <c r="C173" s="5" t="n">
        <v>3572</v>
      </c>
    </row>
    <row r="174" spans="1:3">
      <c r="A174" s="4" t="s">
        <v>785</v>
      </c>
      <c r="B174" s="5" t="n">
        <v>-335</v>
      </c>
      <c r="C174" s="5" t="n">
        <v>-7</v>
      </c>
    </row>
    <row r="175" spans="1:3">
      <c r="A175" s="4" t="s">
        <v>821</v>
      </c>
      <c r="B175" s="4" t="s">
        <v>41</v>
      </c>
    </row>
    <row r="176" spans="1:3">
      <c r="A176" s="4" t="s">
        <v>40</v>
      </c>
      <c r="C176" s="5" t="n">
        <v>-1389</v>
      </c>
    </row>
    <row r="177" spans="1:3">
      <c r="A177" s="4" t="s">
        <v>818</v>
      </c>
      <c r="B177" s="5" t="n">
        <v>42766</v>
      </c>
      <c r="C177" s="5" t="n">
        <v>39472</v>
      </c>
    </row>
    <row r="178" spans="1:3">
      <c r="A178" s="4" t="s">
        <v>841</v>
      </c>
    </row>
    <row r="179" spans="1:3">
      <c r="A179" s="3" t="s">
        <v>817</v>
      </c>
    </row>
    <row r="180" spans="1:3">
      <c r="A180" s="4" t="s">
        <v>791</v>
      </c>
      <c r="B180" s="5" t="n">
        <v>1432</v>
      </c>
      <c r="C180" s="5" t="n">
        <v>1432</v>
      </c>
    </row>
    <row r="181" spans="1:3">
      <c r="A181" s="4" t="s">
        <v>737</v>
      </c>
      <c r="B181" s="5" t="n">
        <v>2</v>
      </c>
      <c r="C181" s="4" t="s">
        <v>41</v>
      </c>
    </row>
    <row r="182" spans="1:3">
      <c r="A182" s="4" t="s">
        <v>785</v>
      </c>
      <c r="B182" s="4" t="s">
        <v>41</v>
      </c>
      <c r="C182" s="4" t="s">
        <v>41</v>
      </c>
    </row>
    <row r="183" spans="1:3">
      <c r="A183" s="4" t="s">
        <v>821</v>
      </c>
      <c r="B183" s="4" t="s">
        <v>41</v>
      </c>
    </row>
    <row r="184" spans="1:3">
      <c r="A184" s="4" t="s">
        <v>40</v>
      </c>
      <c r="C184" s="4" t="s">
        <v>41</v>
      </c>
    </row>
    <row r="185" spans="1:3">
      <c r="A185" s="4" t="s">
        <v>818</v>
      </c>
      <c r="B185" s="5" t="n">
        <v>1434</v>
      </c>
      <c r="C185" s="5" t="n">
        <v>1432</v>
      </c>
    </row>
    <row r="186" spans="1:3">
      <c r="A186" s="4" t="s">
        <v>842</v>
      </c>
    </row>
    <row r="187" spans="1:3">
      <c r="A187" s="3" t="s">
        <v>817</v>
      </c>
    </row>
    <row r="188" spans="1:3">
      <c r="A188" s="4" t="s">
        <v>791</v>
      </c>
      <c r="B188" s="5" t="n">
        <v>1417</v>
      </c>
      <c r="C188" s="5" t="n">
        <v>14</v>
      </c>
    </row>
    <row r="189" spans="1:3">
      <c r="A189" s="4" t="s">
        <v>737</v>
      </c>
      <c r="B189" s="5" t="n">
        <v>1519</v>
      </c>
      <c r="C189" s="5" t="n">
        <v>1403</v>
      </c>
    </row>
    <row r="190" spans="1:3">
      <c r="A190" s="4" t="s">
        <v>785</v>
      </c>
      <c r="B190" s="4" t="s">
        <v>41</v>
      </c>
      <c r="C190" s="4" t="s">
        <v>41</v>
      </c>
    </row>
    <row r="191" spans="1:3">
      <c r="A191" s="4" t="s">
        <v>821</v>
      </c>
      <c r="B191" s="4" t="s">
        <v>41</v>
      </c>
    </row>
    <row r="192" spans="1:3">
      <c r="A192" s="4" t="s">
        <v>40</v>
      </c>
      <c r="C192" s="4" t="s">
        <v>41</v>
      </c>
    </row>
    <row r="193" spans="1:3">
      <c r="A193" s="4" t="s">
        <v>818</v>
      </c>
      <c r="B193" s="5" t="n">
        <v>2936</v>
      </c>
      <c r="C193" s="5" t="n">
        <v>1417</v>
      </c>
    </row>
    <row r="194" spans="1:3">
      <c r="A194" s="4" t="s">
        <v>843</v>
      </c>
    </row>
    <row r="195" spans="1:3">
      <c r="A195" s="3" t="s">
        <v>817</v>
      </c>
    </row>
    <row r="196" spans="1:3">
      <c r="A196" s="4" t="s">
        <v>791</v>
      </c>
      <c r="B196" s="4" t="s">
        <v>41</v>
      </c>
      <c r="C196" s="4" t="s">
        <v>41</v>
      </c>
    </row>
    <row r="197" spans="1:3">
      <c r="A197" s="4" t="s">
        <v>737</v>
      </c>
      <c r="B197" s="4" t="s">
        <v>41</v>
      </c>
      <c r="C197" s="4" t="s">
        <v>41</v>
      </c>
    </row>
    <row r="198" spans="1:3">
      <c r="A198" s="4" t="s">
        <v>785</v>
      </c>
      <c r="B198" s="4" t="s">
        <v>41</v>
      </c>
      <c r="C198" s="4" t="s">
        <v>41</v>
      </c>
    </row>
    <row r="199" spans="1:3">
      <c r="A199" s="4" t="s">
        <v>821</v>
      </c>
      <c r="B199" s="4" t="s">
        <v>41</v>
      </c>
    </row>
    <row r="200" spans="1:3">
      <c r="A200" s="4" t="s">
        <v>40</v>
      </c>
      <c r="C200" s="4" t="s">
        <v>41</v>
      </c>
    </row>
    <row r="201" spans="1:3">
      <c r="A201" s="4" t="s">
        <v>818</v>
      </c>
      <c r="B201" s="4" t="s">
        <v>41</v>
      </c>
      <c r="C201" s="4" t="s">
        <v>41</v>
      </c>
    </row>
    <row r="202" spans="1:3">
      <c r="A202" s="4" t="s">
        <v>844</v>
      </c>
    </row>
    <row r="203" spans="1:3">
      <c r="A203" s="3" t="s">
        <v>817</v>
      </c>
    </row>
    <row r="204" spans="1:3">
      <c r="A204" s="4" t="s">
        <v>791</v>
      </c>
      <c r="B204" s="5" t="n">
        <v>521970</v>
      </c>
      <c r="C204" s="5" t="n">
        <v>426400</v>
      </c>
    </row>
    <row r="205" spans="1:3">
      <c r="A205" s="4" t="s">
        <v>737</v>
      </c>
      <c r="B205" s="5" t="n">
        <v>122769</v>
      </c>
      <c r="C205" s="5" t="n">
        <v>110815</v>
      </c>
    </row>
    <row r="206" spans="1:3">
      <c r="A206" s="4" t="s">
        <v>785</v>
      </c>
      <c r="B206" s="5" t="n">
        <v>-5903</v>
      </c>
      <c r="C206" s="5" t="n">
        <v>-7489</v>
      </c>
    </row>
    <row r="207" spans="1:3">
      <c r="A207" s="4" t="s">
        <v>821</v>
      </c>
      <c r="B207" s="5" t="n">
        <v>-509</v>
      </c>
    </row>
    <row r="208" spans="1:3">
      <c r="A208" s="4" t="s">
        <v>40</v>
      </c>
      <c r="C208" s="5" t="n">
        <v>-7756</v>
      </c>
    </row>
    <row r="209" spans="1:3">
      <c r="A209" s="4" t="s">
        <v>818</v>
      </c>
      <c r="B209" s="5" t="n">
        <v>638327</v>
      </c>
      <c r="C209" s="5" t="n">
        <v>521970</v>
      </c>
    </row>
    <row r="210" spans="1:3">
      <c r="A210" s="4" t="s">
        <v>845</v>
      </c>
    </row>
    <row r="211" spans="1:3">
      <c r="A211" s="3" t="s">
        <v>817</v>
      </c>
    </row>
    <row r="212" spans="1:3">
      <c r="A212" s="4" t="s">
        <v>791</v>
      </c>
      <c r="B212" s="5" t="n">
        <v>41213</v>
      </c>
    </row>
    <row r="213" spans="1:3">
      <c r="A213" s="4" t="s">
        <v>737</v>
      </c>
      <c r="B213" s="5" t="n">
        <v>1645</v>
      </c>
    </row>
    <row r="214" spans="1:3">
      <c r="A214" s="4" t="s">
        <v>818</v>
      </c>
      <c r="B214" s="5" t="n">
        <v>42858</v>
      </c>
      <c r="C214" s="5" t="n">
        <v>41213</v>
      </c>
    </row>
    <row r="215" spans="1:3">
      <c r="A215" s="4" t="s">
        <v>846</v>
      </c>
    </row>
    <row r="216" spans="1:3">
      <c r="A216" s="3" t="s">
        <v>817</v>
      </c>
    </row>
    <row r="217" spans="1:3">
      <c r="A217" s="4" t="s">
        <v>791</v>
      </c>
      <c r="B217" s="5" t="n">
        <v>24048</v>
      </c>
    </row>
    <row r="218" spans="1:3">
      <c r="A218" s="4" t="s">
        <v>737</v>
      </c>
      <c r="B218" s="4" t="s">
        <v>41</v>
      </c>
    </row>
    <row r="219" spans="1:3">
      <c r="A219" s="4" t="s">
        <v>818</v>
      </c>
      <c r="B219" s="5" t="n">
        <v>24048</v>
      </c>
      <c r="C219" s="5" t="n">
        <v>24048</v>
      </c>
    </row>
    <row r="220" spans="1:3">
      <c r="A220" s="4" t="s">
        <v>847</v>
      </c>
    </row>
    <row r="221" spans="1:3">
      <c r="A221" s="3" t="s">
        <v>817</v>
      </c>
    </row>
    <row r="222" spans="1:3">
      <c r="A222" s="4" t="s">
        <v>791</v>
      </c>
      <c r="B222" s="5" t="n">
        <v>258</v>
      </c>
    </row>
    <row r="223" spans="1:3">
      <c r="A223" s="4" t="s">
        <v>737</v>
      </c>
      <c r="B223" s="4" t="s">
        <v>41</v>
      </c>
    </row>
    <row r="224" spans="1:3">
      <c r="A224" s="4" t="s">
        <v>818</v>
      </c>
      <c r="B224" s="5" t="n">
        <v>258</v>
      </c>
      <c r="C224" s="5" t="n">
        <v>258</v>
      </c>
    </row>
    <row r="225" spans="1:3">
      <c r="A225" s="4" t="s">
        <v>848</v>
      </c>
    </row>
    <row r="226" spans="1:3">
      <c r="A226" s="3" t="s">
        <v>817</v>
      </c>
    </row>
    <row r="227" spans="1:3">
      <c r="A227" s="4" t="s">
        <v>791</v>
      </c>
      <c r="B227" s="5" t="n">
        <v>13837</v>
      </c>
    </row>
    <row r="228" spans="1:3">
      <c r="A228" s="4" t="s">
        <v>737</v>
      </c>
      <c r="B228" s="4" t="s">
        <v>41</v>
      </c>
    </row>
    <row r="229" spans="1:3">
      <c r="A229" s="4" t="s">
        <v>818</v>
      </c>
      <c r="B229" s="5" t="n">
        <v>13837</v>
      </c>
      <c r="C229" s="5" t="n">
        <v>13837</v>
      </c>
    </row>
    <row r="230" spans="1:3">
      <c r="A230" s="4" t="s">
        <v>849</v>
      </c>
    </row>
    <row r="231" spans="1:3">
      <c r="A231" s="3" t="s">
        <v>817</v>
      </c>
    </row>
    <row r="232" spans="1:3">
      <c r="A232" s="4" t="s">
        <v>791</v>
      </c>
      <c r="B232" s="5" t="n">
        <v>12166</v>
      </c>
    </row>
    <row r="233" spans="1:3">
      <c r="A233" s="4" t="s">
        <v>737</v>
      </c>
      <c r="B233" s="4" t="s">
        <v>41</v>
      </c>
    </row>
    <row r="234" spans="1:3">
      <c r="A234" s="4" t="s">
        <v>818</v>
      </c>
      <c r="B234" s="5" t="n">
        <v>12166</v>
      </c>
      <c r="C234" s="5" t="n">
        <v>12166</v>
      </c>
    </row>
    <row r="235" spans="1:3">
      <c r="A235" s="4" t="s">
        <v>850</v>
      </c>
    </row>
    <row r="236" spans="1:3">
      <c r="A236" s="3" t="s">
        <v>817</v>
      </c>
    </row>
    <row r="237" spans="1:3">
      <c r="A237" s="4" t="s">
        <v>791</v>
      </c>
      <c r="B237" s="5" t="n">
        <v>168</v>
      </c>
    </row>
    <row r="238" spans="1:3">
      <c r="A238" s="4" t="s">
        <v>737</v>
      </c>
      <c r="B238" s="5" t="n">
        <v>33</v>
      </c>
    </row>
    <row r="239" spans="1:3">
      <c r="A239" s="4" t="s">
        <v>818</v>
      </c>
      <c r="B239" s="5" t="n">
        <v>201</v>
      </c>
      <c r="C239" s="5" t="n">
        <v>168</v>
      </c>
    </row>
    <row r="240" spans="1:3">
      <c r="A240" s="4" t="s">
        <v>851</v>
      </c>
    </row>
    <row r="241" spans="1:3">
      <c r="A241" s="3" t="s">
        <v>817</v>
      </c>
    </row>
    <row r="242" spans="1:3">
      <c r="A242" s="4" t="s">
        <v>791</v>
      </c>
      <c r="B242" s="5" t="n">
        <v>26</v>
      </c>
    </row>
    <row r="243" spans="1:3">
      <c r="A243" s="4" t="s">
        <v>737</v>
      </c>
      <c r="B243" s="4" t="s">
        <v>41</v>
      </c>
    </row>
    <row r="244" spans="1:3">
      <c r="A244" s="4" t="s">
        <v>818</v>
      </c>
      <c r="B244" s="5" t="n">
        <v>26</v>
      </c>
      <c r="C244" s="5" t="n">
        <v>26</v>
      </c>
    </row>
    <row r="245" spans="1:3">
      <c r="A245" s="4" t="s">
        <v>852</v>
      </c>
    </row>
    <row r="246" spans="1:3">
      <c r="A246" s="3" t="s">
        <v>817</v>
      </c>
    </row>
    <row r="247" spans="1:3">
      <c r="A247" s="4" t="s">
        <v>791</v>
      </c>
      <c r="B247" s="5" t="n">
        <v>400</v>
      </c>
    </row>
    <row r="248" spans="1:3">
      <c r="A248" s="4" t="s">
        <v>737</v>
      </c>
      <c r="B248" s="5" t="n">
        <v>54</v>
      </c>
    </row>
    <row r="249" spans="1:3">
      <c r="A249" s="4" t="s">
        <v>818</v>
      </c>
      <c r="B249" s="5" t="n">
        <v>454</v>
      </c>
      <c r="C249" s="5" t="n">
        <v>400</v>
      </c>
    </row>
    <row r="250" spans="1:3">
      <c r="A250" s="4" t="s">
        <v>853</v>
      </c>
    </row>
    <row r="251" spans="1:3">
      <c r="A251" s="3" t="s">
        <v>817</v>
      </c>
    </row>
    <row r="252" spans="1:3">
      <c r="A252" s="4" t="s">
        <v>791</v>
      </c>
      <c r="B252" s="5" t="n">
        <v>3143</v>
      </c>
    </row>
    <row r="253" spans="1:3">
      <c r="A253" s="4" t="s">
        <v>737</v>
      </c>
      <c r="B253" s="4" t="s">
        <v>41</v>
      </c>
    </row>
    <row r="254" spans="1:3">
      <c r="A254" s="4" t="s">
        <v>818</v>
      </c>
      <c r="B254" s="5" t="n">
        <v>3143</v>
      </c>
      <c r="C254" s="5" t="n">
        <v>3143</v>
      </c>
    </row>
    <row r="255" spans="1:3">
      <c r="A255" s="4" t="s">
        <v>854</v>
      </c>
    </row>
    <row r="256" spans="1:3">
      <c r="A256" s="3" t="s">
        <v>817</v>
      </c>
    </row>
    <row r="257" spans="1:3">
      <c r="A257" s="4" t="s">
        <v>791</v>
      </c>
      <c r="B257" s="4" t="s">
        <v>41</v>
      </c>
    </row>
    <row r="258" spans="1:3">
      <c r="A258" s="4" t="s">
        <v>737</v>
      </c>
      <c r="B258" s="4" t="s">
        <v>41</v>
      </c>
    </row>
    <row r="259" spans="1:3">
      <c r="A259" s="4" t="s">
        <v>818</v>
      </c>
      <c r="B259" s="4" t="s">
        <v>41</v>
      </c>
      <c r="C259" s="4" t="s">
        <v>41</v>
      </c>
    </row>
    <row r="260" spans="1:3">
      <c r="A260" s="4" t="s">
        <v>855</v>
      </c>
    </row>
    <row r="261" spans="1:3">
      <c r="A261" s="3" t="s">
        <v>817</v>
      </c>
    </row>
    <row r="262" spans="1:3">
      <c r="A262" s="4" t="s">
        <v>791</v>
      </c>
      <c r="B262" s="5" t="n">
        <v>735</v>
      </c>
    </row>
    <row r="263" spans="1:3">
      <c r="A263" s="4" t="s">
        <v>737</v>
      </c>
      <c r="B263" s="4" t="s">
        <v>41</v>
      </c>
    </row>
    <row r="264" spans="1:3">
      <c r="A264" s="4" t="s">
        <v>818</v>
      </c>
      <c r="B264" s="5" t="n">
        <v>735</v>
      </c>
      <c r="C264" s="5" t="n">
        <v>735</v>
      </c>
    </row>
    <row r="265" spans="1:3">
      <c r="A265" s="4" t="s">
        <v>856</v>
      </c>
    </row>
    <row r="266" spans="1:3">
      <c r="A266" s="3" t="s">
        <v>817</v>
      </c>
    </row>
    <row r="267" spans="1:3">
      <c r="A267" s="4" t="s">
        <v>791</v>
      </c>
      <c r="B267" s="5" t="n">
        <v>95994</v>
      </c>
    </row>
    <row r="268" spans="1:3">
      <c r="A268" s="4" t="s">
        <v>737</v>
      </c>
      <c r="B268" s="5" t="n">
        <v>1732</v>
      </c>
    </row>
    <row r="269" spans="1:3">
      <c r="A269" s="4" t="s">
        <v>818</v>
      </c>
      <c r="B269" s="5" t="n">
        <v>97726</v>
      </c>
      <c r="C269" s="5" t="n">
        <v>95994</v>
      </c>
    </row>
    <row r="270" spans="1:3">
      <c r="A270" s="4" t="s">
        <v>857</v>
      </c>
    </row>
    <row r="271" spans="1:3">
      <c r="A271" s="3" t="s">
        <v>817</v>
      </c>
    </row>
    <row r="272" spans="1:3">
      <c r="A272" s="4" t="s">
        <v>791</v>
      </c>
      <c r="B272" s="5" t="n">
        <v>23476</v>
      </c>
    </row>
    <row r="273" spans="1:3">
      <c r="A273" s="4" t="s">
        <v>858</v>
      </c>
      <c r="B273" s="5" t="n">
        <v>2843</v>
      </c>
    </row>
    <row r="274" spans="1:3">
      <c r="A274" s="4" t="s">
        <v>818</v>
      </c>
      <c r="B274" s="5" t="n">
        <v>21831</v>
      </c>
      <c r="C274" s="5" t="n">
        <v>23476</v>
      </c>
    </row>
    <row r="275" spans="1:3">
      <c r="A275" s="4" t="s">
        <v>859</v>
      </c>
    </row>
    <row r="276" spans="1:3">
      <c r="A276" s="3" t="s">
        <v>817</v>
      </c>
    </row>
    <row r="277" spans="1:3">
      <c r="A277" s="4" t="s">
        <v>791</v>
      </c>
      <c r="B277" s="5" t="n">
        <v>7784</v>
      </c>
    </row>
    <row r="278" spans="1:3">
      <c r="A278" s="4" t="s">
        <v>858</v>
      </c>
      <c r="B278" s="5" t="n">
        <v>89959</v>
      </c>
    </row>
    <row r="279" spans="1:3">
      <c r="A279" s="4" t="s">
        <v>818</v>
      </c>
      <c r="B279" s="5" t="n">
        <v>11449</v>
      </c>
      <c r="C279" s="5" t="n">
        <v>7784</v>
      </c>
    </row>
    <row r="280" spans="1:3">
      <c r="A280" s="4" t="s">
        <v>860</v>
      </c>
    </row>
    <row r="281" spans="1:3">
      <c r="A281" s="3" t="s">
        <v>817</v>
      </c>
    </row>
    <row r="282" spans="1:3">
      <c r="A282" s="4" t="s">
        <v>791</v>
      </c>
      <c r="B282" s="5" t="n">
        <v>219087</v>
      </c>
    </row>
    <row r="283" spans="1:3">
      <c r="A283" s="4" t="s">
        <v>858</v>
      </c>
      <c r="B283" s="4" t="s">
        <v>41</v>
      </c>
    </row>
    <row r="284" spans="1:3">
      <c r="A284" s="4" t="s">
        <v>818</v>
      </c>
      <c r="B284" s="5" t="n">
        <v>228300</v>
      </c>
      <c r="C284" s="5" t="n">
        <v>219087</v>
      </c>
    </row>
    <row r="285" spans="1:3">
      <c r="A285" s="4" t="s">
        <v>861</v>
      </c>
    </row>
    <row r="286" spans="1:3">
      <c r="A286" s="3" t="s">
        <v>817</v>
      </c>
    </row>
    <row r="287" spans="1:3">
      <c r="A287" s="4" t="s">
        <v>791</v>
      </c>
      <c r="B287" s="5" t="n">
        <v>574766</v>
      </c>
    </row>
    <row r="288" spans="1:3">
      <c r="A288" s="4" t="s">
        <v>858</v>
      </c>
      <c r="B288" s="5" t="n">
        <v>19499</v>
      </c>
    </row>
    <row r="289" spans="1:3">
      <c r="A289" s="4" t="s">
        <v>818</v>
      </c>
      <c r="B289" s="5" t="n">
        <v>577306</v>
      </c>
      <c r="C289" s="5" t="n">
        <v>574766</v>
      </c>
    </row>
    <row r="290" spans="1:3">
      <c r="A290" s="4" t="s">
        <v>862</v>
      </c>
    </row>
    <row r="291" spans="1:3">
      <c r="A291" s="3" t="s">
        <v>817</v>
      </c>
    </row>
    <row r="292" spans="1:3">
      <c r="A292" s="4" t="s">
        <v>791</v>
      </c>
      <c r="B292" s="5" t="n">
        <v>1127300</v>
      </c>
    </row>
    <row r="293" spans="1:3">
      <c r="A293" s="4" t="s">
        <v>858</v>
      </c>
      <c r="B293" s="5" t="n">
        <v>61720</v>
      </c>
    </row>
    <row r="294" spans="1:3">
      <c r="A294" s="4" t="s">
        <v>818</v>
      </c>
      <c r="B294" s="5" t="n">
        <v>1196259</v>
      </c>
      <c r="C294" s="5" t="n">
        <v>1127300</v>
      </c>
    </row>
    <row r="295" spans="1:3">
      <c r="A295" s="4" t="s">
        <v>863</v>
      </c>
    </row>
    <row r="296" spans="1:3">
      <c r="A296" s="3" t="s">
        <v>817</v>
      </c>
    </row>
    <row r="297" spans="1:3">
      <c r="A297" s="4" t="s">
        <v>791</v>
      </c>
      <c r="B297" s="5" t="n">
        <v>3141</v>
      </c>
    </row>
    <row r="298" spans="1:3">
      <c r="A298" s="4" t="s">
        <v>858</v>
      </c>
      <c r="B298" s="5" t="n">
        <v>453</v>
      </c>
    </row>
    <row r="299" spans="1:3">
      <c r="A299" s="4" t="s">
        <v>818</v>
      </c>
      <c r="B299" s="5" t="n">
        <v>3285</v>
      </c>
      <c r="C299" s="5" t="n">
        <v>3141</v>
      </c>
    </row>
    <row r="300" spans="1:3">
      <c r="A300" s="4" t="s">
        <v>864</v>
      </c>
    </row>
    <row r="301" spans="1:3">
      <c r="A301" s="3" t="s">
        <v>817</v>
      </c>
    </row>
    <row r="302" spans="1:3">
      <c r="A302" s="4" t="s">
        <v>791</v>
      </c>
      <c r="B302" s="5" t="n">
        <v>54972</v>
      </c>
    </row>
    <row r="303" spans="1:3">
      <c r="A303" s="4" t="s">
        <v>858</v>
      </c>
      <c r="B303" s="5" t="n">
        <v>200</v>
      </c>
    </row>
    <row r="304" spans="1:3">
      <c r="A304" s="4" t="s">
        <v>818</v>
      </c>
      <c r="B304" s="5" t="n">
        <v>49313</v>
      </c>
      <c r="C304" s="5" t="n">
        <v>54972</v>
      </c>
    </row>
    <row r="305" spans="1:3">
      <c r="A305" s="4" t="s">
        <v>865</v>
      </c>
    </row>
    <row r="306" spans="1:3">
      <c r="A306" s="3" t="s">
        <v>817</v>
      </c>
    </row>
    <row r="307" spans="1:3">
      <c r="A307" s="4" t="s">
        <v>791</v>
      </c>
      <c r="B307" s="5" t="n">
        <v>13629</v>
      </c>
    </row>
    <row r="308" spans="1:3">
      <c r="A308" s="4" t="s">
        <v>858</v>
      </c>
      <c r="B308" s="5" t="n">
        <v>1216</v>
      </c>
    </row>
    <row r="309" spans="1:3">
      <c r="A309" s="4" t="s">
        <v>818</v>
      </c>
      <c r="B309" s="5" t="n">
        <v>15193</v>
      </c>
      <c r="C309" s="5" t="n">
        <v>13629</v>
      </c>
    </row>
    <row r="310" spans="1:3">
      <c r="A310" s="4" t="s">
        <v>866</v>
      </c>
    </row>
    <row r="311" spans="1:3">
      <c r="A311" s="3" t="s">
        <v>817</v>
      </c>
    </row>
    <row r="312" spans="1:3">
      <c r="A312" s="4" t="s">
        <v>791</v>
      </c>
      <c r="B312" s="5" t="n">
        <v>1488</v>
      </c>
    </row>
    <row r="313" spans="1:3">
      <c r="A313" s="4" t="s">
        <v>858</v>
      </c>
      <c r="B313" s="4" t="s">
        <v>41</v>
      </c>
    </row>
    <row r="314" spans="1:3">
      <c r="A314" s="4" t="s">
        <v>818</v>
      </c>
      <c r="B314" s="5" t="n">
        <v>1512</v>
      </c>
      <c r="C314" s="5" t="n">
        <v>1488</v>
      </c>
    </row>
    <row r="315" spans="1:3">
      <c r="A315" s="4" t="s">
        <v>867</v>
      </c>
    </row>
    <row r="316" spans="1:3">
      <c r="A316" s="3" t="s">
        <v>817</v>
      </c>
    </row>
    <row r="317" spans="1:3">
      <c r="A317" s="4" t="s">
        <v>791</v>
      </c>
      <c r="B317" s="5" t="n">
        <v>63487</v>
      </c>
    </row>
    <row r="318" spans="1:3">
      <c r="A318" s="4" t="s">
        <v>858</v>
      </c>
      <c r="B318" s="4" t="s">
        <v>41</v>
      </c>
    </row>
    <row r="319" spans="1:3">
      <c r="A319" s="4" t="s">
        <v>818</v>
      </c>
      <c r="B319" s="5" t="n">
        <v>61968</v>
      </c>
      <c r="C319" s="5" t="n">
        <v>63487</v>
      </c>
    </row>
    <row r="320" spans="1:3">
      <c r="A320" s="4" t="s">
        <v>868</v>
      </c>
    </row>
    <row r="321" spans="1:3">
      <c r="A321" s="3" t="s">
        <v>817</v>
      </c>
    </row>
    <row r="322" spans="1:3">
      <c r="A322" s="4" t="s">
        <v>791</v>
      </c>
      <c r="B322" s="5" t="n">
        <v>183918</v>
      </c>
    </row>
    <row r="323" spans="1:3">
      <c r="A323" s="4" t="s">
        <v>858</v>
      </c>
      <c r="B323" s="5" t="n">
        <v>28835</v>
      </c>
    </row>
    <row r="324" spans="1:3">
      <c r="A324" s="4" t="s">
        <v>818</v>
      </c>
      <c r="B324" s="5" t="n">
        <v>42137</v>
      </c>
      <c r="C324" s="5" t="n">
        <v>183918</v>
      </c>
    </row>
    <row r="325" spans="1:3">
      <c r="A325" s="4" t="s">
        <v>869</v>
      </c>
    </row>
    <row r="326" spans="1:3">
      <c r="A326" s="3" t="s">
        <v>817</v>
      </c>
    </row>
    <row r="327" spans="1:3">
      <c r="A327" s="4" t="s">
        <v>791</v>
      </c>
      <c r="B327" s="5" t="n">
        <v>2273048</v>
      </c>
    </row>
    <row r="328" spans="1:3">
      <c r="A328" s="4" t="s">
        <v>858</v>
      </c>
      <c r="B328" s="5" t="n">
        <v>204725</v>
      </c>
    </row>
    <row r="329" spans="1:3">
      <c r="A329" s="4" t="s">
        <v>818</v>
      </c>
      <c r="B329" s="4" t="s">
        <v>542</v>
      </c>
      <c r="C329" s="4" t="s">
        <v>54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2"/>
  </cols>
  <sheetData>
    <row r="1" spans="1:2">
      <c r="A1" s="1" t="s">
        <v>870</v>
      </c>
      <c r="B1" s="2" t="s">
        <v>642</v>
      </c>
    </row>
    <row r="2" spans="1:2">
      <c r="A2" s="4" t="s">
        <v>871</v>
      </c>
    </row>
    <row r="3" spans="1:2">
      <c r="A3" s="3" t="s">
        <v>801</v>
      </c>
    </row>
    <row r="4" spans="1:2">
      <c r="A4" s="4" t="s">
        <v>872</v>
      </c>
      <c r="B4" s="4" t="s">
        <v>87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74</v>
      </c>
      <c r="B1" s="2" t="s">
        <v>1</v>
      </c>
    </row>
    <row r="2" spans="1:4">
      <c r="B2" s="2" t="s">
        <v>29</v>
      </c>
      <c r="C2" s="2" t="s">
        <v>30</v>
      </c>
    </row>
    <row r="3" spans="1:4">
      <c r="A3" s="3" t="s">
        <v>817</v>
      </c>
    </row>
    <row r="4" spans="1:4">
      <c r="A4" s="4" t="s">
        <v>791</v>
      </c>
      <c r="B4" s="4" t="s">
        <v>543</v>
      </c>
    </row>
    <row r="5" spans="1:4">
      <c r="A5" s="4" t="s">
        <v>818</v>
      </c>
      <c r="B5" s="5" t="n">
        <v>2208553</v>
      </c>
      <c r="C5" s="4" t="s">
        <v>543</v>
      </c>
    </row>
    <row r="6" spans="1:4">
      <c r="A6" s="4" t="s">
        <v>875</v>
      </c>
    </row>
    <row r="7" spans="1:4">
      <c r="A7" s="3" t="s">
        <v>817</v>
      </c>
    </row>
    <row r="8" spans="1:4">
      <c r="A8" s="4" t="s">
        <v>791</v>
      </c>
      <c r="B8" s="5" t="n">
        <v>43028</v>
      </c>
      <c r="C8" s="5" t="n">
        <v>81862</v>
      </c>
    </row>
    <row r="9" spans="1:4">
      <c r="A9" s="4" t="s">
        <v>737</v>
      </c>
      <c r="B9" s="5" t="n">
        <v>1384</v>
      </c>
      <c r="C9" s="5" t="n">
        <v>10619</v>
      </c>
      <c r="D9" s="4" t="s">
        <v>680</v>
      </c>
    </row>
    <row r="10" spans="1:4">
      <c r="A10" s="4" t="s">
        <v>821</v>
      </c>
      <c r="B10" s="5" t="n">
        <v>4419</v>
      </c>
      <c r="C10" s="5" t="n">
        <v>-1372</v>
      </c>
    </row>
    <row r="11" spans="1:4">
      <c r="A11" s="4" t="s">
        <v>876</v>
      </c>
      <c r="B11" s="5" t="n">
        <v>1437</v>
      </c>
      <c r="C11" s="5" t="n">
        <v>-451</v>
      </c>
    </row>
    <row r="12" spans="1:4">
      <c r="A12" s="4" t="s">
        <v>40</v>
      </c>
      <c r="C12" s="5" t="n">
        <v>-47630</v>
      </c>
    </row>
    <row r="13" spans="1:4">
      <c r="A13" s="4" t="s">
        <v>818</v>
      </c>
      <c r="B13" s="4" t="s">
        <v>877</v>
      </c>
      <c r="C13" s="4" t="s">
        <v>878</v>
      </c>
    </row>
    <row r="14" spans="1:4"/>
    <row r="15" spans="1:4">
      <c r="A15" s="4" t="s">
        <v>680</v>
      </c>
      <c r="B15" s="4" t="s">
        <v>879</v>
      </c>
    </row>
  </sheetData>
  <mergeCells count="5">
    <mergeCell ref="A1:A2"/>
    <mergeCell ref="B1:D1"/>
    <mergeCell ref="C2:D2"/>
    <mergeCell ref="A14:D14"/>
    <mergeCell ref="B15:D1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80</v>
      </c>
      <c r="B1" s="2" t="s">
        <v>1</v>
      </c>
    </row>
    <row r="2" spans="1:4">
      <c r="B2" s="2" t="s">
        <v>29</v>
      </c>
      <c r="C2" s="2" t="s">
        <v>30</v>
      </c>
    </row>
    <row r="3" spans="1:4">
      <c r="A3" s="3" t="s">
        <v>596</v>
      </c>
    </row>
    <row r="4" spans="1:4">
      <c r="A4" s="4" t="s">
        <v>737</v>
      </c>
      <c r="B4" s="4" t="s">
        <v>881</v>
      </c>
      <c r="C4" s="4" t="s">
        <v>882</v>
      </c>
      <c r="D4" s="4" t="s">
        <v>680</v>
      </c>
    </row>
    <row r="5" spans="1:4">
      <c r="A5" s="4" t="s">
        <v>883</v>
      </c>
    </row>
    <row r="6" spans="1:4">
      <c r="A6" s="3" t="s">
        <v>596</v>
      </c>
    </row>
    <row r="7" spans="1:4">
      <c r="A7" s="4" t="s">
        <v>737</v>
      </c>
      <c r="B7" s="4" t="s">
        <v>884</v>
      </c>
      <c r="C7" s="5" t="n">
        <v>33469</v>
      </c>
    </row>
    <row r="8" spans="1:4">
      <c r="A8" s="4" t="s">
        <v>885</v>
      </c>
    </row>
    <row r="9" spans="1:4">
      <c r="A9" s="3" t="s">
        <v>596</v>
      </c>
    </row>
    <row r="10" spans="1:4">
      <c r="A10" s="4" t="s">
        <v>737</v>
      </c>
      <c r="C10" s="4" t="s">
        <v>886</v>
      </c>
    </row>
    <row r="11" spans="1:4"/>
    <row r="12" spans="1:4">
      <c r="A12" s="4" t="s">
        <v>680</v>
      </c>
      <c r="B12" s="4" t="s">
        <v>879</v>
      </c>
    </row>
  </sheetData>
  <mergeCells count="5">
    <mergeCell ref="A1:A2"/>
    <mergeCell ref="B1:D1"/>
    <mergeCell ref="C2:D2"/>
    <mergeCell ref="A11:D11"/>
    <mergeCell ref="B12:D1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87</v>
      </c>
      <c r="B1" s="2" t="s">
        <v>29</v>
      </c>
      <c r="C1" s="2" t="s">
        <v>30</v>
      </c>
    </row>
    <row r="2" spans="1:3">
      <c r="A2" s="3" t="s">
        <v>254</v>
      </c>
    </row>
    <row r="3" spans="1:3">
      <c r="A3" s="4" t="s">
        <v>888</v>
      </c>
      <c r="B3" s="4" t="s">
        <v>889</v>
      </c>
      <c r="C3" s="4" t="s">
        <v>890</v>
      </c>
    </row>
    <row r="4" spans="1:3">
      <c r="A4" s="4" t="s">
        <v>891</v>
      </c>
      <c r="B4" s="5" t="n">
        <v>29725</v>
      </c>
      <c r="C4" s="5" t="n">
        <v>5070</v>
      </c>
    </row>
    <row r="5" spans="1:3">
      <c r="A5" s="4" t="s">
        <v>892</v>
      </c>
      <c r="B5" s="5" t="n">
        <v>17280</v>
      </c>
      <c r="C5" s="5" t="n">
        <v>17892</v>
      </c>
    </row>
    <row r="6" spans="1:3">
      <c r="A6" s="4" t="s">
        <v>893</v>
      </c>
      <c r="B6" s="5" t="n">
        <v>14920</v>
      </c>
      <c r="C6" s="5" t="n">
        <v>14108</v>
      </c>
    </row>
    <row r="7" spans="1:3">
      <c r="A7" s="4" t="s">
        <v>894</v>
      </c>
      <c r="B7" s="5" t="n">
        <v>10904</v>
      </c>
      <c r="C7" s="5" t="n">
        <v>15003</v>
      </c>
    </row>
    <row r="8" spans="1:3">
      <c r="A8" s="4" t="s">
        <v>895</v>
      </c>
      <c r="B8" s="5" t="n">
        <v>10505</v>
      </c>
      <c r="C8" s="5" t="n">
        <v>11073</v>
      </c>
    </row>
    <row r="9" spans="1:3">
      <c r="A9" s="4" t="s">
        <v>896</v>
      </c>
      <c r="B9" s="5" t="n">
        <v>5773</v>
      </c>
      <c r="C9" s="5" t="n">
        <v>5406</v>
      </c>
    </row>
    <row r="10" spans="1:3">
      <c r="A10" s="4" t="s">
        <v>897</v>
      </c>
      <c r="B10" s="5" t="n">
        <v>4276</v>
      </c>
      <c r="C10" s="5" t="n">
        <v>1181</v>
      </c>
    </row>
    <row r="11" spans="1:3">
      <c r="A11" s="4" t="s">
        <v>898</v>
      </c>
      <c r="B11" s="5" t="n">
        <v>2481</v>
      </c>
      <c r="C11" s="5" t="n">
        <v>2302</v>
      </c>
    </row>
    <row r="12" spans="1:3">
      <c r="A12" s="4" t="s">
        <v>899</v>
      </c>
      <c r="B12" s="5" t="n">
        <v>516</v>
      </c>
    </row>
    <row r="13" spans="1:3">
      <c r="A13" s="4" t="s">
        <v>900</v>
      </c>
      <c r="B13" s="5" t="n">
        <v>5137</v>
      </c>
      <c r="C13" s="5" t="n">
        <v>6640</v>
      </c>
    </row>
    <row r="14" spans="1:3">
      <c r="A14" s="4" t="s">
        <v>52</v>
      </c>
      <c r="B14" s="4" t="s">
        <v>901</v>
      </c>
      <c r="C14" s="4" t="s">
        <v>9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03</v>
      </c>
      <c r="B1" s="2" t="s">
        <v>1</v>
      </c>
    </row>
    <row r="2" spans="1:4">
      <c r="B2" s="2" t="s">
        <v>29</v>
      </c>
      <c r="C2" s="2" t="s">
        <v>30</v>
      </c>
      <c r="D2" s="2" t="s">
        <v>78</v>
      </c>
    </row>
    <row r="3" spans="1:4">
      <c r="A3" s="3" t="s">
        <v>904</v>
      </c>
    </row>
    <row r="4" spans="1:4">
      <c r="A4" s="4" t="s">
        <v>905</v>
      </c>
      <c r="B4" s="4" t="s">
        <v>906</v>
      </c>
      <c r="C4" s="4" t="s">
        <v>907</v>
      </c>
    </row>
    <row r="5" spans="1:4">
      <c r="A5" s="4" t="s">
        <v>908</v>
      </c>
      <c r="B5" s="5" t="n">
        <v>32955</v>
      </c>
      <c r="C5" s="5" t="n">
        <v>36268</v>
      </c>
    </row>
    <row r="6" spans="1:4">
      <c r="A6" s="4" t="s">
        <v>909</v>
      </c>
      <c r="B6" s="5" t="n">
        <v>522</v>
      </c>
      <c r="C6" s="5" t="n">
        <v>5259</v>
      </c>
    </row>
    <row r="7" spans="1:4">
      <c r="A7" s="4" t="s">
        <v>910</v>
      </c>
      <c r="B7" s="5" t="n">
        <v>-522</v>
      </c>
      <c r="C7" s="5" t="n">
        <v>-345</v>
      </c>
      <c r="D7" s="4" t="s">
        <v>911</v>
      </c>
    </row>
    <row r="8" spans="1:4">
      <c r="A8" s="4" t="s">
        <v>912</v>
      </c>
      <c r="B8" s="5" t="n">
        <v>-34362</v>
      </c>
      <c r="C8" s="5" t="n">
        <v>-49637</v>
      </c>
    </row>
    <row r="9" spans="1:4">
      <c r="A9" s="4" t="s">
        <v>913</v>
      </c>
      <c r="B9" s="5" t="n">
        <v>52868</v>
      </c>
      <c r="C9" s="5" t="n">
        <v>53753</v>
      </c>
      <c r="D9" s="5" t="n">
        <v>61518</v>
      </c>
    </row>
    <row r="10" spans="1:4">
      <c r="A10" s="4" t="s">
        <v>914</v>
      </c>
      <c r="B10" s="5" t="n">
        <v>24575</v>
      </c>
      <c r="C10" s="5" t="n">
        <v>31711</v>
      </c>
    </row>
    <row r="11" spans="1:4">
      <c r="A11" s="4" t="s">
        <v>915</v>
      </c>
      <c r="B11" s="5" t="n">
        <v>28293</v>
      </c>
      <c r="C11" s="5" t="n">
        <v>22042</v>
      </c>
    </row>
    <row r="12" spans="1:4">
      <c r="A12" s="4" t="s">
        <v>54</v>
      </c>
      <c r="B12" s="5" t="n">
        <v>52868</v>
      </c>
      <c r="C12" s="5" t="n">
        <v>53753</v>
      </c>
    </row>
    <row r="13" spans="1:4">
      <c r="A13" s="4" t="s">
        <v>916</v>
      </c>
    </row>
    <row r="14" spans="1:4">
      <c r="A14" s="3" t="s">
        <v>904</v>
      </c>
    </row>
    <row r="15" spans="1:4">
      <c r="A15" s="4" t="s">
        <v>905</v>
      </c>
      <c r="B15" s="5" t="n">
        <v>17018</v>
      </c>
      <c r="C15" s="5" t="n">
        <v>21273</v>
      </c>
    </row>
    <row r="16" spans="1:4">
      <c r="A16" s="4" t="s">
        <v>908</v>
      </c>
      <c r="B16" s="5" t="n">
        <v>21554</v>
      </c>
      <c r="C16" s="5" t="n">
        <v>18692</v>
      </c>
    </row>
    <row r="17" spans="1:4">
      <c r="A17" s="4" t="s">
        <v>909</v>
      </c>
      <c r="B17" s="4" t="s">
        <v>41</v>
      </c>
    </row>
    <row r="18" spans="1:4">
      <c r="A18" s="4" t="s">
        <v>912</v>
      </c>
      <c r="B18" s="5" t="n">
        <v>-18425</v>
      </c>
      <c r="C18" s="5" t="n">
        <v>-22947</v>
      </c>
    </row>
    <row r="19" spans="1:4">
      <c r="A19" s="4" t="s">
        <v>913</v>
      </c>
      <c r="B19" s="5" t="n">
        <v>20147</v>
      </c>
      <c r="C19" s="5" t="n">
        <v>17018</v>
      </c>
      <c r="D19" s="5" t="n">
        <v>21273</v>
      </c>
    </row>
    <row r="20" spans="1:4">
      <c r="A20" s="4" t="s">
        <v>914</v>
      </c>
      <c r="B20" s="5" t="n">
        <v>20147</v>
      </c>
      <c r="C20" s="5" t="n">
        <v>17018</v>
      </c>
    </row>
    <row r="21" spans="1:4">
      <c r="A21" s="4" t="s">
        <v>915</v>
      </c>
      <c r="B21" s="4" t="s">
        <v>41</v>
      </c>
    </row>
    <row r="22" spans="1:4">
      <c r="A22" s="4" t="s">
        <v>54</v>
      </c>
      <c r="B22" s="5" t="n">
        <v>20147</v>
      </c>
      <c r="C22" s="5" t="n">
        <v>17018</v>
      </c>
    </row>
    <row r="23" spans="1:4">
      <c r="A23" s="4" t="s">
        <v>917</v>
      </c>
    </row>
    <row r="24" spans="1:4">
      <c r="A24" s="3" t="s">
        <v>904</v>
      </c>
    </row>
    <row r="25" spans="1:4">
      <c r="A25" s="4" t="s">
        <v>905</v>
      </c>
      <c r="B25" s="5" t="n">
        <v>34368</v>
      </c>
      <c r="C25" s="5" t="n">
        <v>36906</v>
      </c>
    </row>
    <row r="26" spans="1:4">
      <c r="A26" s="4" t="s">
        <v>908</v>
      </c>
      <c r="B26" s="5" t="n">
        <v>11401</v>
      </c>
      <c r="C26" s="5" t="n">
        <v>16088</v>
      </c>
    </row>
    <row r="27" spans="1:4">
      <c r="A27" s="4" t="s">
        <v>909</v>
      </c>
      <c r="B27" s="5" t="n">
        <v>477</v>
      </c>
    </row>
    <row r="28" spans="1:4">
      <c r="A28" s="4" t="s">
        <v>910</v>
      </c>
      <c r="C28" s="5" t="n">
        <v>345</v>
      </c>
    </row>
    <row r="29" spans="1:4">
      <c r="A29" s="4" t="s">
        <v>912</v>
      </c>
      <c r="B29" s="5" t="n">
        <v>-15924</v>
      </c>
      <c r="C29" s="5" t="n">
        <v>-18971</v>
      </c>
    </row>
    <row r="30" spans="1:4">
      <c r="A30" s="4" t="s">
        <v>913</v>
      </c>
      <c r="B30" s="5" t="n">
        <v>30322</v>
      </c>
      <c r="C30" s="5" t="n">
        <v>34368</v>
      </c>
      <c r="D30" s="5" t="n">
        <v>36906</v>
      </c>
    </row>
    <row r="31" spans="1:4">
      <c r="A31" s="4" t="s">
        <v>914</v>
      </c>
      <c r="B31" s="5" t="n">
        <v>4200</v>
      </c>
      <c r="C31" s="5" t="n">
        <v>13817</v>
      </c>
    </row>
    <row r="32" spans="1:4">
      <c r="A32" s="4" t="s">
        <v>915</v>
      </c>
      <c r="B32" s="5" t="n">
        <v>26122</v>
      </c>
      <c r="C32" s="5" t="n">
        <v>20551</v>
      </c>
    </row>
    <row r="33" spans="1:4">
      <c r="A33" s="4" t="s">
        <v>54</v>
      </c>
      <c r="B33" s="5" t="n">
        <v>30322</v>
      </c>
      <c r="C33" s="5" t="n">
        <v>34368</v>
      </c>
    </row>
    <row r="34" spans="1:4">
      <c r="A34" s="4" t="s">
        <v>918</v>
      </c>
    </row>
    <row r="35" spans="1:4">
      <c r="A35" s="3" t="s">
        <v>904</v>
      </c>
    </row>
    <row r="36" spans="1:4">
      <c r="A36" s="4" t="s">
        <v>905</v>
      </c>
      <c r="B36" s="5" t="n">
        <v>2367</v>
      </c>
      <c r="C36" s="5" t="n">
        <v>3339</v>
      </c>
    </row>
    <row r="37" spans="1:4">
      <c r="A37" s="4" t="s">
        <v>908</v>
      </c>
      <c r="B37" s="4" t="s">
        <v>41</v>
      </c>
      <c r="C37" s="5" t="n">
        <v>1488</v>
      </c>
    </row>
    <row r="38" spans="1:4">
      <c r="A38" s="4" t="s">
        <v>909</v>
      </c>
      <c r="B38" s="5" t="n">
        <v>45</v>
      </c>
      <c r="C38" s="5" t="n">
        <v>5259</v>
      </c>
    </row>
    <row r="39" spans="1:4">
      <c r="A39" s="4" t="s">
        <v>912</v>
      </c>
      <c r="B39" s="5" t="n">
        <v>-13</v>
      </c>
      <c r="C39" s="5" t="n">
        <v>-7719</v>
      </c>
    </row>
    <row r="40" spans="1:4">
      <c r="A40" s="4" t="s">
        <v>913</v>
      </c>
      <c r="B40" s="5" t="n">
        <v>2399</v>
      </c>
      <c r="C40" s="5" t="n">
        <v>2367</v>
      </c>
      <c r="D40" s="4" t="s">
        <v>919</v>
      </c>
    </row>
    <row r="41" spans="1:4">
      <c r="A41" s="4" t="s">
        <v>914</v>
      </c>
      <c r="B41" s="5" t="n">
        <v>228</v>
      </c>
      <c r="C41" s="5" t="n">
        <v>876</v>
      </c>
    </row>
    <row r="42" spans="1:4">
      <c r="A42" s="4" t="s">
        <v>915</v>
      </c>
      <c r="B42" s="5" t="n">
        <v>2171</v>
      </c>
      <c r="C42" s="5" t="n">
        <v>1491</v>
      </c>
    </row>
    <row r="43" spans="1:4">
      <c r="A43" s="4" t="s">
        <v>54</v>
      </c>
      <c r="B43" s="4" t="s">
        <v>920</v>
      </c>
      <c r="C43" s="4" t="s">
        <v>9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22</v>
      </c>
      <c r="B1" s="2" t="s">
        <v>29</v>
      </c>
      <c r="C1" s="2" t="s">
        <v>30</v>
      </c>
      <c r="D1" s="2" t="s">
        <v>78</v>
      </c>
    </row>
    <row r="2" spans="1:4">
      <c r="A2" s="3" t="s">
        <v>923</v>
      </c>
    </row>
    <row r="3" spans="1:4">
      <c r="A3" s="4" t="s">
        <v>924</v>
      </c>
      <c r="B3" s="4" t="s">
        <v>925</v>
      </c>
      <c r="C3" s="4" t="s">
        <v>906</v>
      </c>
      <c r="D3" s="4" t="s">
        <v>907</v>
      </c>
    </row>
    <row r="4" spans="1:4">
      <c r="A4" s="4" t="s">
        <v>916</v>
      </c>
    </row>
    <row r="5" spans="1:4">
      <c r="A5" s="3" t="s">
        <v>923</v>
      </c>
    </row>
    <row r="6" spans="1:4">
      <c r="A6" s="4" t="s">
        <v>926</v>
      </c>
      <c r="B6" s="4" t="s">
        <v>927</v>
      </c>
    </row>
    <row r="7" spans="1:4">
      <c r="A7" s="4" t="s">
        <v>928</v>
      </c>
      <c r="B7" s="4" t="s">
        <v>927</v>
      </c>
    </row>
    <row r="8" spans="1:4">
      <c r="A8" s="4" t="s">
        <v>924</v>
      </c>
      <c r="B8" s="4" t="s">
        <v>929</v>
      </c>
      <c r="C8" s="5" t="n">
        <v>17018</v>
      </c>
      <c r="D8" s="5" t="n">
        <v>21273</v>
      </c>
    </row>
    <row r="9" spans="1:4">
      <c r="A9" s="4" t="s">
        <v>930</v>
      </c>
    </row>
    <row r="10" spans="1:4">
      <c r="A10" s="3" t="s">
        <v>923</v>
      </c>
    </row>
    <row r="11" spans="1:4">
      <c r="A11" s="4" t="s">
        <v>931</v>
      </c>
      <c r="B11" s="4" t="s">
        <v>932</v>
      </c>
    </row>
    <row r="12" spans="1:4">
      <c r="A12" s="4" t="s">
        <v>933</v>
      </c>
    </row>
    <row r="13" spans="1:4">
      <c r="A13" s="3" t="s">
        <v>923</v>
      </c>
    </row>
    <row r="14" spans="1:4">
      <c r="A14" s="4" t="s">
        <v>931</v>
      </c>
      <c r="B14" s="4" t="s">
        <v>934</v>
      </c>
    </row>
    <row r="15" spans="1:4">
      <c r="A15" s="4" t="s">
        <v>917</v>
      </c>
    </row>
    <row r="16" spans="1:4">
      <c r="A16" s="3" t="s">
        <v>923</v>
      </c>
    </row>
    <row r="17" spans="1:4">
      <c r="A17" s="4" t="s">
        <v>924</v>
      </c>
      <c r="B17" s="4" t="s">
        <v>935</v>
      </c>
      <c r="C17" s="5" t="n">
        <v>34368</v>
      </c>
      <c r="D17" s="5" t="n">
        <v>36906</v>
      </c>
    </row>
    <row r="18" spans="1:4">
      <c r="A18" s="4" t="s">
        <v>918</v>
      </c>
    </row>
    <row r="19" spans="1:4">
      <c r="A19" s="3" t="s">
        <v>923</v>
      </c>
    </row>
    <row r="20" spans="1:4">
      <c r="A20" s="4" t="s">
        <v>924</v>
      </c>
      <c r="B20" s="4" t="s">
        <v>920</v>
      </c>
      <c r="C20" s="4" t="s">
        <v>921</v>
      </c>
      <c r="D20" s="4" t="s">
        <v>919</v>
      </c>
    </row>
    <row r="21" spans="1:4">
      <c r="A21" s="4" t="s">
        <v>936</v>
      </c>
    </row>
    <row r="22" spans="1:4">
      <c r="A22" s="3" t="s">
        <v>923</v>
      </c>
    </row>
    <row r="23" spans="1:4">
      <c r="A23" s="4" t="s">
        <v>937</v>
      </c>
      <c r="B23" s="4" t="s">
        <v>938</v>
      </c>
    </row>
    <row r="24" spans="1:4">
      <c r="A24" s="4" t="s">
        <v>939</v>
      </c>
    </row>
    <row r="25" spans="1:4">
      <c r="A25" s="3" t="s">
        <v>923</v>
      </c>
    </row>
    <row r="26" spans="1:4">
      <c r="A26" s="4" t="s">
        <v>937</v>
      </c>
      <c r="B26" s="4" t="s">
        <v>94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2:31:41Z</dcterms:created>
  <dcterms:modified xmlns:dcterms="http://purl.org/dc/terms/" xmlns:xsi="http://www.w3.org/2001/XMLSchema-instance" xsi:type="dcterms:W3CDTF">2018-04-30T12:31:41Z</dcterms:modified>
</cp:coreProperties>
</file>